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Costs Associated with Exit or D" sheetId="12" state="visible" r:id="rId12"/>
    <sheet xmlns:r="http://schemas.openxmlformats.org/officeDocument/2006/relationships" name="Fair Value" sheetId="13" state="visible" r:id="rId13"/>
    <sheet xmlns:r="http://schemas.openxmlformats.org/officeDocument/2006/relationships" name="Goodwill and Intangible Assets" sheetId="14" state="visible" r:id="rId14"/>
    <sheet xmlns:r="http://schemas.openxmlformats.org/officeDocument/2006/relationships" name="Concentrations of Credit Risk" sheetId="15" state="visible" r:id="rId15"/>
    <sheet xmlns:r="http://schemas.openxmlformats.org/officeDocument/2006/relationships" name="Receivables, Net" sheetId="16" state="visible" r:id="rId16"/>
    <sheet xmlns:r="http://schemas.openxmlformats.org/officeDocument/2006/relationships" name="Prepaid Expenses" sheetId="17" state="visible" r:id="rId17"/>
    <sheet xmlns:r="http://schemas.openxmlformats.org/officeDocument/2006/relationships" name="Other Current Assets" sheetId="18" state="visible" r:id="rId18"/>
    <sheet xmlns:r="http://schemas.openxmlformats.org/officeDocument/2006/relationships" name="Financial Derivatives" sheetId="19" state="visible" r:id="rId19"/>
    <sheet xmlns:r="http://schemas.openxmlformats.org/officeDocument/2006/relationships" name="Investments Held in Rabbi Trust" sheetId="20" state="visible" r:id="rId20"/>
    <sheet xmlns:r="http://schemas.openxmlformats.org/officeDocument/2006/relationships" name="Property and Equipment, Net" sheetId="21" state="visible" r:id="rId21"/>
    <sheet xmlns:r="http://schemas.openxmlformats.org/officeDocument/2006/relationships" name="Deferred Charges and Other Asse" sheetId="22" state="visible" r:id="rId22"/>
    <sheet xmlns:r="http://schemas.openxmlformats.org/officeDocument/2006/relationships" name="Accrued Employee Compensation a" sheetId="23" state="visible" r:id="rId23"/>
    <sheet xmlns:r="http://schemas.openxmlformats.org/officeDocument/2006/relationships" name="Other Accrued Expenses and Curr" sheetId="24" state="visible" r:id="rId24"/>
    <sheet xmlns:r="http://schemas.openxmlformats.org/officeDocument/2006/relationships" name="Borrowings"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Commitments and Loss Contingenc" sheetId="29" state="visible" r:id="rId29"/>
    <sheet xmlns:r="http://schemas.openxmlformats.org/officeDocument/2006/relationships" name="Defined Benefit Pension Plan an" sheetId="30" state="visible" r:id="rId30"/>
    <sheet xmlns:r="http://schemas.openxmlformats.org/officeDocument/2006/relationships" name="Stock-Based Compensation" sheetId="31" state="visible" r:id="rId31"/>
    <sheet xmlns:r="http://schemas.openxmlformats.org/officeDocument/2006/relationships" name="Segments and Geographic Informa" sheetId="32" state="visible" r:id="rId32"/>
    <sheet xmlns:r="http://schemas.openxmlformats.org/officeDocument/2006/relationships" name="Other Income (Expense)" sheetId="33" state="visible" r:id="rId33"/>
    <sheet xmlns:r="http://schemas.openxmlformats.org/officeDocument/2006/relationships" name="Related Party Transactions" sheetId="34" state="visible" r:id="rId34"/>
    <sheet xmlns:r="http://schemas.openxmlformats.org/officeDocument/2006/relationships" name="Schedule II - Valuation and Qua" sheetId="35" state="visible" r:id="rId35"/>
    <sheet xmlns:r="http://schemas.openxmlformats.org/officeDocument/2006/relationships" name="Overview and Summary of Signi_2" sheetId="36" state="visible" r:id="rId36"/>
    <sheet xmlns:r="http://schemas.openxmlformats.org/officeDocument/2006/relationships" name="Overview and Summary of Signi_3" sheetId="37" state="visible" r:id="rId37"/>
    <sheet xmlns:r="http://schemas.openxmlformats.org/officeDocument/2006/relationships" name="Revenues (Tables)" sheetId="38" state="visible" r:id="rId38"/>
    <sheet xmlns:r="http://schemas.openxmlformats.org/officeDocument/2006/relationships" name="Leases (Tables)" sheetId="39" state="visible" r:id="rId39"/>
    <sheet xmlns:r="http://schemas.openxmlformats.org/officeDocument/2006/relationships" name="Costs Associated with Exit or_2" sheetId="40" state="visible" r:id="rId40"/>
    <sheet xmlns:r="http://schemas.openxmlformats.org/officeDocument/2006/relationships" name="Fair Value (Tables)" sheetId="41" state="visible" r:id="rId41"/>
    <sheet xmlns:r="http://schemas.openxmlformats.org/officeDocument/2006/relationships" name="Goodwill and Intangible Assets " sheetId="42" state="visible" r:id="rId42"/>
    <sheet xmlns:r="http://schemas.openxmlformats.org/officeDocument/2006/relationships" name="Receivables, Net (Tables)" sheetId="43" state="visible" r:id="rId43"/>
    <sheet xmlns:r="http://schemas.openxmlformats.org/officeDocument/2006/relationships" name="Prepaid Expenses (Tables)" sheetId="44" state="visible" r:id="rId44"/>
    <sheet xmlns:r="http://schemas.openxmlformats.org/officeDocument/2006/relationships" name="Other Current Assets (Tables)" sheetId="45" state="visible" r:id="rId45"/>
    <sheet xmlns:r="http://schemas.openxmlformats.org/officeDocument/2006/relationships" name="Financial Derivatives (Tables)" sheetId="46" state="visible" r:id="rId46"/>
    <sheet xmlns:r="http://schemas.openxmlformats.org/officeDocument/2006/relationships" name="Investments Held in Rabbi Tru_2" sheetId="47" state="visible" r:id="rId47"/>
    <sheet xmlns:r="http://schemas.openxmlformats.org/officeDocument/2006/relationships" name="Property and Equipment, Net (Ta" sheetId="48" state="visible" r:id="rId48"/>
    <sheet xmlns:r="http://schemas.openxmlformats.org/officeDocument/2006/relationships" name="Deferred Charges and Other As_2" sheetId="49" state="visible" r:id="rId49"/>
    <sheet xmlns:r="http://schemas.openxmlformats.org/officeDocument/2006/relationships" name="Accrued Employee Compensation_2" sheetId="50" state="visible" r:id="rId50"/>
    <sheet xmlns:r="http://schemas.openxmlformats.org/officeDocument/2006/relationships" name="Other Accrued Expenses and Cu_2" sheetId="51" state="visible" r:id="rId51"/>
    <sheet xmlns:r="http://schemas.openxmlformats.org/officeDocument/2006/relationships" name="Borrowings (Tables)" sheetId="52" state="visible" r:id="rId52"/>
    <sheet xmlns:r="http://schemas.openxmlformats.org/officeDocument/2006/relationships" name="Accumulated Other Comprehensi_2"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Commitments and Loss Continge_2" sheetId="56" state="visible" r:id="rId56"/>
    <sheet xmlns:r="http://schemas.openxmlformats.org/officeDocument/2006/relationships" name="Defined Benefit Pension Plan _2" sheetId="57" state="visible" r:id="rId57"/>
    <sheet xmlns:r="http://schemas.openxmlformats.org/officeDocument/2006/relationships" name="Stock-Based Compensation (Table" sheetId="58" state="visible" r:id="rId58"/>
    <sheet xmlns:r="http://schemas.openxmlformats.org/officeDocument/2006/relationships" name="Segments and Geographic Infor_2" sheetId="59" state="visible" r:id="rId59"/>
    <sheet xmlns:r="http://schemas.openxmlformats.org/officeDocument/2006/relationships" name="Other Income (Expense) (Tables)" sheetId="60" state="visible" r:id="rId60"/>
    <sheet xmlns:r="http://schemas.openxmlformats.org/officeDocument/2006/relationships" name="Overview and Summary of Signi_4" sheetId="61" state="visible" r:id="rId61"/>
    <sheet xmlns:r="http://schemas.openxmlformats.org/officeDocument/2006/relationships" name="Overview and Summary of Signi_5" sheetId="62" state="visible" r:id="rId62"/>
    <sheet xmlns:r="http://schemas.openxmlformats.org/officeDocument/2006/relationships" name="Overview and Summary of Signi_6" sheetId="63" state="visible" r:id="rId63"/>
    <sheet xmlns:r="http://schemas.openxmlformats.org/officeDocument/2006/relationships" name="Revenues - Additional Informati" sheetId="64" state="visible" r:id="rId64"/>
    <sheet xmlns:r="http://schemas.openxmlformats.org/officeDocument/2006/relationships" name="Revenues - Summary of Impact of" sheetId="65" state="visible" r:id="rId65"/>
    <sheet xmlns:r="http://schemas.openxmlformats.org/officeDocument/2006/relationships" name="Revenues - Revenues from Contra" sheetId="66" state="visible" r:id="rId66"/>
    <sheet xmlns:r="http://schemas.openxmlformats.org/officeDocument/2006/relationships" name="Revenues - Summary of Trade Acc" sheetId="67" state="visible" r:id="rId67"/>
    <sheet xmlns:r="http://schemas.openxmlformats.org/officeDocument/2006/relationships" name="Revenues - Components of Deferr" sheetId="68" state="visible" r:id="rId68"/>
    <sheet xmlns:r="http://schemas.openxmlformats.org/officeDocument/2006/relationships" name="Leases - Additional Information" sheetId="69" state="visible" r:id="rId69"/>
    <sheet xmlns:r="http://schemas.openxmlformats.org/officeDocument/2006/relationships" name="Leases - Components of Lease Ex" sheetId="70" state="visible" r:id="rId70"/>
    <sheet xmlns:r="http://schemas.openxmlformats.org/officeDocument/2006/relationships" name="Leases - Schedule of Supplement" sheetId="71" state="visible" r:id="rId71"/>
    <sheet xmlns:r="http://schemas.openxmlformats.org/officeDocument/2006/relationships" name="Leases - Schedule of Additional" sheetId="72" state="visible" r:id="rId72"/>
    <sheet xmlns:r="http://schemas.openxmlformats.org/officeDocument/2006/relationships" name="Leases - Schedule of Maturities" sheetId="73" state="visible" r:id="rId73"/>
    <sheet xmlns:r="http://schemas.openxmlformats.org/officeDocument/2006/relationships" name="Leases - Schedule of Future Min" sheetId="74" state="visible" r:id="rId74"/>
    <sheet xmlns:r="http://schemas.openxmlformats.org/officeDocument/2006/relationships" name="Acquisitions - Additional Infor" sheetId="75" state="visible" r:id="rId75"/>
    <sheet xmlns:r="http://schemas.openxmlformats.org/officeDocument/2006/relationships" name="Costs Associated with Exit or_3" sheetId="76" state="visible" r:id="rId76"/>
    <sheet xmlns:r="http://schemas.openxmlformats.org/officeDocument/2006/relationships" name="Costs Associated with Exit or_4" sheetId="77" state="visible" r:id="rId77"/>
    <sheet xmlns:r="http://schemas.openxmlformats.org/officeDocument/2006/relationships" name="Costs Associated with Exit or_5" sheetId="78" state="visible" r:id="rId78"/>
    <sheet xmlns:r="http://schemas.openxmlformats.org/officeDocument/2006/relationships" name="Costs Associated with Exit or_6" sheetId="79" state="visible" r:id="rId79"/>
    <sheet xmlns:r="http://schemas.openxmlformats.org/officeDocument/2006/relationships" name="Fair Value - Assets and Liabili" sheetId="80" state="visible" r:id="rId80"/>
    <sheet xmlns:r="http://schemas.openxmlformats.org/officeDocument/2006/relationships" name="Fair Value - Rollforward of Net" sheetId="81" state="visible" r:id="rId81"/>
    <sheet xmlns:r="http://schemas.openxmlformats.org/officeDocument/2006/relationships" name="Fair Value - Rollforward of Fai" sheetId="82" state="visible" r:id="rId82"/>
    <sheet xmlns:r="http://schemas.openxmlformats.org/officeDocument/2006/relationships" name="Fair Value - Summary of Total I" sheetId="83" state="visible" r:id="rId83"/>
    <sheet xmlns:r="http://schemas.openxmlformats.org/officeDocument/2006/relationships" name="Fair Value - Additional Informa"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Receivables, Net - Receivables," sheetId="89" state="visible" r:id="rId89"/>
    <sheet xmlns:r="http://schemas.openxmlformats.org/officeDocument/2006/relationships" name="Prepaid Expenses - Prepaid Expe" sheetId="90" state="visible" r:id="rId90"/>
    <sheet xmlns:r="http://schemas.openxmlformats.org/officeDocument/2006/relationships" name="Other Current Assets - Other Cu" sheetId="91" state="visible" r:id="rId91"/>
    <sheet xmlns:r="http://schemas.openxmlformats.org/officeDocument/2006/relationships" name="Financial Derivatives - Deferre" sheetId="92" state="visible" r:id="rId92"/>
    <sheet xmlns:r="http://schemas.openxmlformats.org/officeDocument/2006/relationships" name="Financial Derivatives - Outstan" sheetId="93" state="visible" r:id="rId93"/>
    <sheet xmlns:r="http://schemas.openxmlformats.org/officeDocument/2006/relationships" name="Financial Derivatives - Additio" sheetId="94" state="visible" r:id="rId94"/>
    <sheet xmlns:r="http://schemas.openxmlformats.org/officeDocument/2006/relationships" name="Financial Derivatives - Derivat" sheetId="95" state="visible" r:id="rId95"/>
    <sheet xmlns:r="http://schemas.openxmlformats.org/officeDocument/2006/relationships" name="Financial Derivatives - Effect " sheetId="96" state="visible" r:id="rId96"/>
    <sheet xmlns:r="http://schemas.openxmlformats.org/officeDocument/2006/relationships" name="Investments Held in Rabbi Tru_3" sheetId="97" state="visible" r:id="rId97"/>
    <sheet xmlns:r="http://schemas.openxmlformats.org/officeDocument/2006/relationships" name="Investments Held in Rabbi Tru_4" sheetId="98" state="visible" r:id="rId98"/>
    <sheet xmlns:r="http://schemas.openxmlformats.org/officeDocument/2006/relationships" name="Investments Held in Rabbi Tru_5" sheetId="99" state="visible" r:id="rId99"/>
    <sheet xmlns:r="http://schemas.openxmlformats.org/officeDocument/2006/relationships" name="Property and Equipment, Net - P" sheetId="100" state="visible" r:id="rId100"/>
    <sheet xmlns:r="http://schemas.openxmlformats.org/officeDocument/2006/relationships" name="Property and Equipment, Net - C" sheetId="101" state="visible" r:id="rId101"/>
    <sheet xmlns:r="http://schemas.openxmlformats.org/officeDocument/2006/relationships" name="Property and Equipment, Net - A" sheetId="102" state="visible" r:id="rId102"/>
    <sheet xmlns:r="http://schemas.openxmlformats.org/officeDocument/2006/relationships" name="Deferred Charges and Other As_3" sheetId="103" state="visible" r:id="rId103"/>
    <sheet xmlns:r="http://schemas.openxmlformats.org/officeDocument/2006/relationships" name="Accrued Employee Compensation_3" sheetId="104" state="visible" r:id="rId104"/>
    <sheet xmlns:r="http://schemas.openxmlformats.org/officeDocument/2006/relationships" name="Other Accrued Expenses and Cu_3" sheetId="105" state="visible" r:id="rId105"/>
    <sheet xmlns:r="http://schemas.openxmlformats.org/officeDocument/2006/relationships" name="Borrowings - Additional Informa" sheetId="106" state="visible" r:id="rId106"/>
    <sheet xmlns:r="http://schemas.openxmlformats.org/officeDocument/2006/relationships" name="Borrowings - Information Relate"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Income Taxes - Income from Cont" sheetId="110" state="visible" r:id="rId110"/>
    <sheet xmlns:r="http://schemas.openxmlformats.org/officeDocument/2006/relationships" name="Income Taxes - Significant Comp" sheetId="111" state="visible" r:id="rId111"/>
    <sheet xmlns:r="http://schemas.openxmlformats.org/officeDocument/2006/relationships" name="Income Taxes - Significant Port" sheetId="112" state="visible" r:id="rId112"/>
    <sheet xmlns:r="http://schemas.openxmlformats.org/officeDocument/2006/relationships" name="Income Taxes - Reconciliation o" sheetId="113" state="visible" r:id="rId113"/>
    <sheet xmlns:r="http://schemas.openxmlformats.org/officeDocument/2006/relationships" name="Income Taxes - Additional Infor" sheetId="114" state="visible" r:id="rId114"/>
    <sheet xmlns:r="http://schemas.openxmlformats.org/officeDocument/2006/relationships" name="Income Taxes - Schedule of Defe" sheetId="115" state="visible" r:id="rId115"/>
    <sheet xmlns:r="http://schemas.openxmlformats.org/officeDocument/2006/relationships" name="Income Taxes - Significant Po_2" sheetId="116" state="visible" r:id="rId116"/>
    <sheet xmlns:r="http://schemas.openxmlformats.org/officeDocument/2006/relationships" name="Income Taxes - Reconciliation_2" sheetId="117" state="visible" r:id="rId117"/>
    <sheet xmlns:r="http://schemas.openxmlformats.org/officeDocument/2006/relationships" name="Earnings Per Share - Number of " sheetId="118" state="visible" r:id="rId118"/>
    <sheet xmlns:r="http://schemas.openxmlformats.org/officeDocument/2006/relationships" name="Earnings Per Share - Additional" sheetId="119" state="visible" r:id="rId119"/>
    <sheet xmlns:r="http://schemas.openxmlformats.org/officeDocument/2006/relationships" name="Earnings Per Share - Shares Rep" sheetId="120" state="visible" r:id="rId120"/>
    <sheet xmlns:r="http://schemas.openxmlformats.org/officeDocument/2006/relationships" name="Commitments and Loss Continge_3" sheetId="121" state="visible" r:id="rId121"/>
    <sheet xmlns:r="http://schemas.openxmlformats.org/officeDocument/2006/relationships" name="Commitments and Loss Continge_4" sheetId="122" state="visible" r:id="rId122"/>
    <sheet xmlns:r="http://schemas.openxmlformats.org/officeDocument/2006/relationships" name="Defined Benefit Pension Plan _3" sheetId="123" state="visible" r:id="rId123"/>
    <sheet xmlns:r="http://schemas.openxmlformats.org/officeDocument/2006/relationships" name="Defined Benefit Pension Plan _4" sheetId="124" state="visible" r:id="rId124"/>
    <sheet xmlns:r="http://schemas.openxmlformats.org/officeDocument/2006/relationships" name="Defined Benefit Pension Plan _5" sheetId="125" state="visible" r:id="rId125"/>
    <sheet xmlns:r="http://schemas.openxmlformats.org/officeDocument/2006/relationships" name="Defined Benefit Pension Plan _6" sheetId="126" state="visible" r:id="rId126"/>
    <sheet xmlns:r="http://schemas.openxmlformats.org/officeDocument/2006/relationships" name="Defined Benefit Pension Plan _7" sheetId="127" state="visible" r:id="rId127"/>
    <sheet xmlns:r="http://schemas.openxmlformats.org/officeDocument/2006/relationships" name="Defined Benefit Pension Plan _8" sheetId="128" state="visible" r:id="rId128"/>
    <sheet xmlns:r="http://schemas.openxmlformats.org/officeDocument/2006/relationships" name="Defined Benefit Pension Plan _9" sheetId="129" state="visible" r:id="rId129"/>
    <sheet xmlns:r="http://schemas.openxmlformats.org/officeDocument/2006/relationships" name="Defined Benefit Pension Plan_10" sheetId="130" state="visible" r:id="rId130"/>
    <sheet xmlns:r="http://schemas.openxmlformats.org/officeDocument/2006/relationships" name="Stock-Based Compensation - Stoc" sheetId="131" state="visible" r:id="rId131"/>
    <sheet xmlns:r="http://schemas.openxmlformats.org/officeDocument/2006/relationships" name="Stock-Based Compensation - Addi" sheetId="132" state="visible" r:id="rId132"/>
    <sheet xmlns:r="http://schemas.openxmlformats.org/officeDocument/2006/relationships" name="Stock-Based Compensation - Summ" sheetId="133" state="visible" r:id="rId133"/>
    <sheet xmlns:r="http://schemas.openxmlformats.org/officeDocument/2006/relationships" name="Stock-Based Compensation - Su_2" sheetId="134" state="visible" r:id="rId134"/>
    <sheet xmlns:r="http://schemas.openxmlformats.org/officeDocument/2006/relationships" name="Stock-Based Compensation - Weig" sheetId="135" state="visible" r:id="rId135"/>
    <sheet xmlns:r="http://schemas.openxmlformats.org/officeDocument/2006/relationships" name="Stock-Based Compensation - Su_3" sheetId="136" state="visible" r:id="rId136"/>
    <sheet xmlns:r="http://schemas.openxmlformats.org/officeDocument/2006/relationships" name="Stock-Based Compensation - Su_4" sheetId="137" state="visible" r:id="rId137"/>
    <sheet xmlns:r="http://schemas.openxmlformats.org/officeDocument/2006/relationships" name="Stock-Based Compensation - Su_5" sheetId="138" state="visible" r:id="rId138"/>
    <sheet xmlns:r="http://schemas.openxmlformats.org/officeDocument/2006/relationships" name="Stock-Based Compensation - Su_6" sheetId="139" state="visible" r:id="rId139"/>
    <sheet xmlns:r="http://schemas.openxmlformats.org/officeDocument/2006/relationships" name="Stock-Based Compensation - Su_7" sheetId="140" state="visible" r:id="rId140"/>
    <sheet xmlns:r="http://schemas.openxmlformats.org/officeDocument/2006/relationships" name="Stock-Based Compensation - Su_8" sheetId="141" state="visible" r:id="rId141"/>
    <sheet xmlns:r="http://schemas.openxmlformats.org/officeDocument/2006/relationships" name="Stock-Based Compensation - Su_9" sheetId="142" state="visible" r:id="rId142"/>
    <sheet xmlns:r="http://schemas.openxmlformats.org/officeDocument/2006/relationships" name="Stock-Based Compensation - S_10" sheetId="143" state="visible" r:id="rId143"/>
    <sheet xmlns:r="http://schemas.openxmlformats.org/officeDocument/2006/relationships" name="Stock-Based Compensation - S_11" sheetId="144" state="visible" r:id="rId144"/>
    <sheet xmlns:r="http://schemas.openxmlformats.org/officeDocument/2006/relationships" name="Stock-Based Compensation - S_12" sheetId="145" state="visible" r:id="rId145"/>
    <sheet xmlns:r="http://schemas.openxmlformats.org/officeDocument/2006/relationships" name="Segments and Geographic Infor_3" sheetId="146" state="visible" r:id="rId146"/>
    <sheet xmlns:r="http://schemas.openxmlformats.org/officeDocument/2006/relationships" name="Segments and Geographic Infor_4" sheetId="147" state="visible" r:id="rId147"/>
    <sheet xmlns:r="http://schemas.openxmlformats.org/officeDocument/2006/relationships" name="Segments and Geographic Infor_5" sheetId="148" state="visible" r:id="rId148"/>
    <sheet xmlns:r="http://schemas.openxmlformats.org/officeDocument/2006/relationships" name="Segments and Geographic Infor_6" sheetId="149" state="visible" r:id="rId149"/>
    <sheet xmlns:r="http://schemas.openxmlformats.org/officeDocument/2006/relationships" name="Segments and Geographic Infor_7" sheetId="150" state="visible" r:id="rId150"/>
    <sheet xmlns:r="http://schemas.openxmlformats.org/officeDocument/2006/relationships" name="Segments and Geographic Infor_8" sheetId="151" state="visible" r:id="rId151"/>
    <sheet xmlns:r="http://schemas.openxmlformats.org/officeDocument/2006/relationships" name="Segments and Geographic Infor_9" sheetId="152" state="visible" r:id="rId152"/>
    <sheet xmlns:r="http://schemas.openxmlformats.org/officeDocument/2006/relationships" name="Other Income (Expense) - Other " sheetId="153" state="visible" r:id="rId153"/>
    <sheet xmlns:r="http://schemas.openxmlformats.org/officeDocument/2006/relationships" name="Related Party Transactions - Ad" sheetId="154" state="visible" r:id="rId154"/>
    <sheet xmlns:r="http://schemas.openxmlformats.org/officeDocument/2006/relationships" name="Schedule II - Valuation and Q_2" sheetId="155" state="visible" r:id="rId155"/>
  </sheets>
  <definedNames/>
  <calcPr calcId="124519" fullCalcOnLoad="1"/>
</workbook>
</file>

<file path=xl/sharedStrings.xml><?xml version="1.0" encoding="utf-8"?>
<sst xmlns="http://schemas.openxmlformats.org/spreadsheetml/2006/main" uniqueCount="1426">
  <si>
    <t>Document and Entity Information - USD ($)</t>
  </si>
  <si>
    <t>12 Months Ended</t>
  </si>
  <si>
    <t>Dec. 31, 2019</t>
  </si>
  <si>
    <t>Feb. 06,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 xml:space="preserve">
SYKE</t>
  </si>
  <si>
    <t>Entity Registrant Name</t>
  </si>
  <si>
    <t>SYKES ENTERPRISES INC</t>
  </si>
  <si>
    <t>Entity Central Index Key</t>
  </si>
  <si>
    <t>0001010612</t>
  </si>
  <si>
    <t>Current Fiscal Year End Date</t>
  </si>
  <si>
    <t>--12-31</t>
  </si>
  <si>
    <t>Entity Current Reporting Status</t>
  </si>
  <si>
    <t>Yes</t>
  </si>
  <si>
    <t>Entity Shell Company</t>
  </si>
  <si>
    <t>Entity File Number</t>
  </si>
  <si>
    <t>0-28274</t>
  </si>
  <si>
    <t>Entity Tax Identification Number</t>
  </si>
  <si>
    <t>56-1383460</t>
  </si>
  <si>
    <t>Entity Address, Address Line One</t>
  </si>
  <si>
    <t>400 N. Ashley Drive</t>
  </si>
  <si>
    <t>Entity Address, Address Line Two</t>
  </si>
  <si>
    <t>Suite 2800</t>
  </si>
  <si>
    <t>Entity Address, City or Town</t>
  </si>
  <si>
    <t>Tampa</t>
  </si>
  <si>
    <t>Entity Address, State or Province</t>
  </si>
  <si>
    <t>FL</t>
  </si>
  <si>
    <t>Entity Address, Postal Zip Code</t>
  </si>
  <si>
    <t>33602</t>
  </si>
  <si>
    <t>City Area Code</t>
  </si>
  <si>
    <t>813</t>
  </si>
  <si>
    <t>Local Phone Number</t>
  </si>
  <si>
    <t>274-1000</t>
  </si>
  <si>
    <t>Entity Filer Category</t>
  </si>
  <si>
    <t>Large Accelerated Filer</t>
  </si>
  <si>
    <t>Entity Emerging Growth Company</t>
  </si>
  <si>
    <t>Entity Small Business</t>
  </si>
  <si>
    <t>Entity Common Stock, Shares Outstanding</t>
  </si>
  <si>
    <t>Entity Interactive Data Current</t>
  </si>
  <si>
    <t>Title of 12(b) Security</t>
  </si>
  <si>
    <t>Common Stock, $0.01 par value</t>
  </si>
  <si>
    <t>Security Exchange Name</t>
  </si>
  <si>
    <t>NASDAQ</t>
  </si>
  <si>
    <t>Entity Incorporation, State or Country Code</t>
  </si>
  <si>
    <t>Document Annual Report</t>
  </si>
  <si>
    <t>true</t>
  </si>
  <si>
    <t>Document Transition Report</t>
  </si>
  <si>
    <t>Entity Voluntary Filers</t>
  </si>
  <si>
    <t>No</t>
  </si>
  <si>
    <t>Entity Well-known Seasoned Issuer</t>
  </si>
  <si>
    <t>Entity Public Float</t>
  </si>
  <si>
    <t>Documents Incorporated by Reference</t>
  </si>
  <si>
    <t xml:space="preserve">DOCUMENTS INCORPORATED BY REFERENCE:
Documents
Form 10-K Reference
Portions of the Proxy Statement for the year 2020 Annual Meeting of Shareholders
Part III Items 10–14 </t>
  </si>
  <si>
    <t>Consolidated Balance Sheets - USD ($) $ in Thousands</t>
  </si>
  <si>
    <t>Dec. 31, 2018</t>
  </si>
  <si>
    <t>Current assets:</t>
  </si>
  <si>
    <t>Cash and cash equivalents</t>
  </si>
  <si>
    <t>Receivables, net</t>
  </si>
  <si>
    <t>Prepaid expenses</t>
  </si>
  <si>
    <t>Other current assets</t>
  </si>
  <si>
    <t>Total current assets</t>
  </si>
  <si>
    <t>Property and equipment, net</t>
  </si>
  <si>
    <t>Operating lease right-of-use assets</t>
  </si>
  <si>
    <t>Goodwill, net</t>
  </si>
  <si>
    <t>Intangibles, net</t>
  </si>
  <si>
    <t>Deferred charges and other assets</t>
  </si>
  <si>
    <t>Total assets</t>
  </si>
  <si>
    <t>Current liabilities:</t>
  </si>
  <si>
    <t>Accounts payable</t>
  </si>
  <si>
    <t>Accrued employee compensation and benefits</t>
  </si>
  <si>
    <t>Income taxes payable</t>
  </si>
  <si>
    <t>Deferred revenue and customer liabilities</t>
  </si>
  <si>
    <t>Operating lease liabilities</t>
  </si>
  <si>
    <t>Other accrued expenses and current liabilities</t>
  </si>
  <si>
    <t>Total current liabilities</t>
  </si>
  <si>
    <t>Long-term debt</t>
  </si>
  <si>
    <t>Long-term income tax liabilities</t>
  </si>
  <si>
    <t>Long-term operating lease liabilities</t>
  </si>
  <si>
    <t>Other long-term liabilities</t>
  </si>
  <si>
    <t>Total liabilities</t>
  </si>
  <si>
    <t>Commitments and loss contingencies (Note 22)</t>
  </si>
  <si>
    <t xml:space="preserve"> </t>
  </si>
  <si>
    <t>Shareholders' equity:</t>
  </si>
  <si>
    <t>Preferred stock, $0.01 par value per share, 10,000 shares authorized; no shares issued and outstanding</t>
  </si>
  <si>
    <t>Common stock, $0.01 par value per share, 200,000 shares authorized; 41,549 and 42,778 shares issued, respectively</t>
  </si>
  <si>
    <t>Additional paid-in capital</t>
  </si>
  <si>
    <t>Retained earnings</t>
  </si>
  <si>
    <t>Accumulated other comprehensive income (loss)</t>
  </si>
  <si>
    <t>Treasury stock at cost: 128 and 126 shares, respectively</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Dec. 31, 2017</t>
  </si>
  <si>
    <t>Income Statement [Abstract]</t>
  </si>
  <si>
    <t>Revenues</t>
  </si>
  <si>
    <t>Operating expenses:</t>
  </si>
  <si>
    <t>Direct salaries and related costs</t>
  </si>
  <si>
    <t>General and administrative</t>
  </si>
  <si>
    <t>Depreciation, net</t>
  </si>
  <si>
    <t>Amortization of intangibles</t>
  </si>
  <si>
    <t>Impairment of long-lived assets</t>
  </si>
  <si>
    <t>Total operating expenses</t>
  </si>
  <si>
    <t>Income from operations</t>
  </si>
  <si>
    <t>Other income (expense):</t>
  </si>
  <si>
    <t>Interest income</t>
  </si>
  <si>
    <t>Interest (expense)</t>
  </si>
  <si>
    <t>Other income (expense), net</t>
  </si>
  <si>
    <t>Total other income (expense), net</t>
  </si>
  <si>
    <t>Income before income taxes</t>
  </si>
  <si>
    <t>Income taxes</t>
  </si>
  <si>
    <t>Net income</t>
  </si>
  <si>
    <t>Net income per common share:</t>
  </si>
  <si>
    <t>Basic</t>
  </si>
  <si>
    <t>Diluted</t>
  </si>
  <si>
    <t>Weighted average common shares outstanding:</t>
  </si>
  <si>
    <t>Consolidated Statements of Comprehensive Income (Loss) - USD ($) $ in Thousands</t>
  </si>
  <si>
    <t>Statement Of Income And Comprehensive Income [Abstract]</t>
  </si>
  <si>
    <t>Other comprehensive income (loss), net of taxes:</t>
  </si>
  <si>
    <t>Foreign currency translation adjustments, net of taxes</t>
  </si>
  <si>
    <t>Unrealized gain (loss) on net investment hedges, net of taxes</t>
  </si>
  <si>
    <t>Unrealized gain (loss) on cash flow hedging instruments, net of taxes</t>
  </si>
  <si>
    <t>Unrealized actuarial gain (loss) related to pension liability, net of taxes</t>
  </si>
  <si>
    <t>Unrealized gain (loss) on postretirement obligation, net of taxes</t>
  </si>
  <si>
    <t>Other comprehensive income (loss), net of taxes</t>
  </si>
  <si>
    <t>Comprehensive income (loss)</t>
  </si>
  <si>
    <t>Consolidated Statements of Changes in Shareholders' Equity - USD ($) shares in Thousands, $ in Thousands</t>
  </si>
  <si>
    <t>Total</t>
  </si>
  <si>
    <t>Common Stock [Member]</t>
  </si>
  <si>
    <t>Additional Paid-in Capital [Member]</t>
  </si>
  <si>
    <t>Retained Earnings [Member]</t>
  </si>
  <si>
    <t>Accumulated Other Comprehensive Income (Loss) [Member]</t>
  </si>
  <si>
    <t>Treasury Stock [Member]</t>
  </si>
  <si>
    <t>Beginning Balance at Dec. 31, 2016</t>
  </si>
  <si>
    <t>Beginning Balance, shares at Dec. 31, 2016</t>
  </si>
  <si>
    <t>Stock-based compensation expense</t>
  </si>
  <si>
    <t>Issuance of common stock under equity award plans, net of forfeitures</t>
  </si>
  <si>
    <t>Issuance of common stock under equity award plans, net of forfeitures, Share</t>
  </si>
  <si>
    <t>Shares repurchased for tax withholding on equity awards</t>
  </si>
  <si>
    <t>Shares repurchased for tax withholding on equity awards, Share</t>
  </si>
  <si>
    <t>Retirement of treasury stock</t>
  </si>
  <si>
    <t>Retirement of treasury stock, shares</t>
  </si>
  <si>
    <t>Ending Balance at Dec. 31, 2017</t>
  </si>
  <si>
    <t>Ending Balance, shares at Dec. 31, 2017</t>
  </si>
  <si>
    <t>Cumulative effect of accounting change | Accounting Standards Update 2016-09 [Member]</t>
  </si>
  <si>
    <t>Ending Balance at Dec. 31, 2018</t>
  </si>
  <si>
    <t>Ending Balance, shares at Dec. 31, 2018</t>
  </si>
  <si>
    <t>Cumulative effect of accounting change | Accounting Standards Update 2014-09 [Member]</t>
  </si>
  <si>
    <t>Repurchase of common stock</t>
  </si>
  <si>
    <t>Ending Balance at Dec. 31, 2019</t>
  </si>
  <si>
    <t>Ending Balance, shares at Dec. 31, 2019</t>
  </si>
  <si>
    <t>Cumulative effect of accounting change | Accounting Standards Update 2016-02 [Member]</t>
  </si>
  <si>
    <t>Consolidated Statements of Cash Flows - USD ($) $ in Thousands</t>
  </si>
  <si>
    <t>Cash flows from operating activities:</t>
  </si>
  <si>
    <t>Adjustments to reconcile net income to net cash provided by operating activities:</t>
  </si>
  <si>
    <t>Depreciation</t>
  </si>
  <si>
    <t>Amortization of deferred grants</t>
  </si>
  <si>
    <t>Impairment losses</t>
  </si>
  <si>
    <t>Unrealized foreign currency transaction (gains) losses, net</t>
  </si>
  <si>
    <t>Deferred income tax provision (benefit)</t>
  </si>
  <si>
    <t>Net (gain) loss on disposal of property and equipment</t>
  </si>
  <si>
    <t>Unrealized (gains) losses and premiums on financial instruments, net</t>
  </si>
  <si>
    <t>Amortization of deferred loan fees</t>
  </si>
  <si>
    <t>Net (gain) on insurance settlement</t>
  </si>
  <si>
    <t>Imputed interest expense and fair value adjustments to contingent consideration</t>
  </si>
  <si>
    <t>Other</t>
  </si>
  <si>
    <t>Changes in assets and liabilities, net of acquisitions:</t>
  </si>
  <si>
    <t>Income taxes receivable / payable</t>
  </si>
  <si>
    <t>Operating lease assets and liabilities</t>
  </si>
  <si>
    <t>Net cash provided by operating activities</t>
  </si>
  <si>
    <t>Cash flows from investing activities:</t>
  </si>
  <si>
    <t>Capital expenditures</t>
  </si>
  <si>
    <t>Cash paid for business acquisitions, net of cash acquired</t>
  </si>
  <si>
    <t>Proceeds from property and equipment insurance settlement</t>
  </si>
  <si>
    <t>Net investment hedge settlement</t>
  </si>
  <si>
    <t>Purchase of intangible assets</t>
  </si>
  <si>
    <t>Investment in equity method investees</t>
  </si>
  <si>
    <t>Net cash (used for) investing activities</t>
  </si>
  <si>
    <t>Cash flows from financing activities:</t>
  </si>
  <si>
    <t>Payments of long-term debt</t>
  </si>
  <si>
    <t>Proceeds from issuance of long-term debt</t>
  </si>
  <si>
    <t>Cash paid for repurchase of common stock</t>
  </si>
  <si>
    <t>Proceeds from grants</t>
  </si>
  <si>
    <t>Cash paid for loan fees related to long-term debt</t>
  </si>
  <si>
    <t>Payments of contingent consideration related to acquisitions</t>
  </si>
  <si>
    <t>Net cash (used for) financing activities</t>
  </si>
  <si>
    <t>Effects of exchange rates on cash, cash equivalents and restricted cash</t>
  </si>
  <si>
    <t>Net increase (decrease) in cash, cash equivalents and restricted cash</t>
  </si>
  <si>
    <t>Cash, cash equivalents and restricted cash – beginning</t>
  </si>
  <si>
    <t>Cash, cash equivalents and restricted cash – ending</t>
  </si>
  <si>
    <t>Supplemental disclosures of cash flow information:</t>
  </si>
  <si>
    <t>Cash paid during period for interest</t>
  </si>
  <si>
    <t>Cash paid during period for income taxes</t>
  </si>
  <si>
    <t>Non-cash transactions:</t>
  </si>
  <si>
    <t>Property and equipment additions in accounts payable</t>
  </si>
  <si>
    <t>Unrealized gain (loss) on postretirement obligation, net of taxes, in accumulated other comprehensive income (loss)</t>
  </si>
  <si>
    <t>Overview and Summary of Significant Accounting Policies</t>
  </si>
  <si>
    <t>Organization Consolidation And Presentation Of Financial Statements [Abstract]</t>
  </si>
  <si>
    <t xml:space="preserve">Note 1. Overview and Summary of Significant Accounting Policies Business — Sykes Enterprises, Incorporated and consolidated subsidiaries (“SYKES” or the “Company”) is a leading provider of multichannel demand generation and global customer engagement services. SYKES provides differentiated full lifecycle customer engagement solutions and services primarily to Global 2000 companies and their end customers within the financial services, communications, technology, transportation &amp; leisure, healthcare and other industries. SYKES primarily provides customer engagement solutions and services with an emphasis on inbound multichannel demand generation, customer service and technical support to its clients’ customers. Utilizing SYKES’ integrated onshore/offshore global delivery model, SYKES provides its services through multiple communication channels including phone, e-mail, social media, text messaging, chat and digital self-service. SYKES also provides various enterprise support services in the United States that include services for its clients’ internal support operations, from technical staffing services to outsourced corporate help desk services. In Europe, SYKES also provides fulfillment services, which include order processing, payment processing, inventory control, product delivery and product returns handling. Additionally, through the Company’s acquisition of robotic processing automation (“RPA”) provider Symphony Ventures Ltd (“Symphony”) coupled with our investment in artificial intelligence (“AI”) through XSell Technologies, Inc. (“XSell”) , the Company also provides a suite of solutions such as consulting, implementation, hosting and managed services that optimizes its differentiated full lifecycle management services platform. The Company has operations in two reportable segments entitled (1) the Americas, in which the client base is primarily companies in the United States that are using the Company’s services to support their customer management needs, which includes the United States, Canada, Latin America, Australia and the Asia Pacific Rim; and (2) EMEA, which includes Europe, the Middle East and Africa. U.S. 2017 Tax Reform Act On December 20, 2017, the Tax Cuts and Jobs Act (the “2017 Tax Reform Act”) was approved by Congress and received presidential approval on December 22, 2017. In general, the 2017 Tax Reform Act reduced the U.S. federal corporate tax rate from 35% to 21%, effective in 2018. The 2017 Tax Reform Act moved from a worldwide business taxation approach to a participation exemption regime. The 2017 Tax Reform Act also imposed base-erosion prevention measures on non-U.S. earnings of U.S. entities, as well as a one-time mandatory deemed repatriation tax on accumulated non-U.S. earnings. The impact of the 2017 Tax Reform Act on the Company’s consolidated financial results began with the fourth quarter of 2017, the period of enactment. This impact, along with the transitional taxes discussed in Note 20, Income Taxes, is reflected in the Other segment. Acquisitions The Company completed three acquisitions during 2017 and 2018, all of which were immaterial to the Company individually and in the aggregate. See Note 4, Acquisitions, for further information. Principles of Consolidation — The consolidated financial statements include the accounts of SYKES and its wholly-owned subsidiaries and controlled majority-owned subsidiaries. Investments in less than majority-owned subsidiaries in which the Company does not have a controlling interest, but does have significant influence, are accounted for as equity method investments. All intercompany transactions and balances have been eliminated in consolidation. Use of Estimates — The preparation of consolidated financial statements in conformity with accounting principles generally accepted in the United States of America (“generally accepted accounting principles” or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vents — Subsequent events or transactions have been evaluated through the date and time of issuance of the consolidated financial statements. There were no material subsequent events that required recognition or disclosure in the accompanying consolidated financial statements. Revenues The Company recognizes revenues in accordance with ASC 606, Revenue from Contracts with Customers (“ASC 606”), whereby revenues are recognized when control of the promised goods or services is transferred to the Company’s customers, in an amount that reflects the consideration it expects to be entitled to in exchange for those services. Under ASC 606, the Company accounts for a contract with a client when it has approval, the contract is committed, the rights of the parties, including payment terms are identified, the contract has commercial substance and consideration is probable of collection. The Company’s sales commissions are expensed as incurred because they are not directly incremental to obtaining customer contracts. The Americas and EMEA regions primarily provide customer engagement solutions and services with an emphasis on inbound multichannel demand generation, customer service and technical support to our clients’ customers. These services, which are delivered through multiple communication channels including phone, e-mail, social media, text messaging, chat and digital self-service Customer engagement solutions and services contracts have a single stand-ready performance obligation as the promise to transfer the customer solutions and services are not separately identifiable from other promises in the contract, and therefore not distinct. Because the Company’s customers simultaneously receive and consume the benefits of its services as they are delivered, the performance obligations are satisfied over time, and revenues are recognized over time using output methods such as a per minute, per hour, per call, per transaction or per time and materials basis. These output methods faithfully depict the satisfaction of the Company’s obligation to deliver the services as requested and represent a direct measurement of value to the customer. The stated terms of these contracts range from 30 days to six years. The majority of these contracts include termination for convenience or without cause provisions allowing either party to cancel the contract without substantial cost or penalty within a defined notification period (“termination rights”), typically up to 180 days. Only the noncancelable portion of the contract qualifies as a legally enforceable contract under ASC 606 and any unsatisfied performance obligations are accounted for as deferred revenue. Periods that extend beyond the legally enforceable contract period are considered optional purchases of additional services. As these options typically do not represent a material right, the amount of up-front fees received for periods that extend beyond the legally enforceable contract period are accounted for as customer arrangements with termination rights. Invoices are generally issued on a monthly basis as control transfers and payment is typically due within 30 or 60 days of the invoice date. Revenue recognition is limited to the established transaction price, the amount to which the Company expects to be entitled to under the contract, including the amount of expected fees for those contracts with renewal provisions, and the amount that is not contingent upon delivery of any future product or service or meeting other specified performance obligations. The Company’s customer contracts include penalty and holdback provisions for failure to meet specified minimum service levels and other performance-based contingencies, as well as the right of certain of the Company’s clients to chargeback accounts that do not meet certain requirements for specified periods after a sale has occurred. Certain customers also receive cash discounts for early payment. These provisions are accounted for as variable consideration and are estimated using the expected value method based on historical service and pricing trends, the individual contract provisions, and the Company’s best judgment at the time. None of these variable consideration components are subject to constraint due to the short time period to resolution, the Company’s extensive history with similar transactions, and the limited number of possible outcomes and third-party influence. The portion of the consideration received under the contract that the Company expects to ultimately refund to the customer is excluded from the transaction price and is recorded as an estimated refund liability. The transaction price, once determined, is allocated to the single performance obligation on a contract by contract basis. The Company also provides RPA, fulfillment and enterprise support services which are immaterial in total. For additional information refer to Note 2, Revenues. Deferred revenues and customer liabilities — Deferred revenues consist of up-front fees received in connection with certain contracts to the extent a legally enforceable contract exists. Accordingly, the up-front fees allocated to a contract’s termination notification period, typically varying periods up to 180 days, are recorded as deferred revenue, while the fees that extend beyond the notification period are classified as customer arrangements with termination rights. These up-front fees do not represent a significant financing component since they were structured primarily to reduce the administrative burden in managing the operations of certain contracts, to provide the customer with un-interrupted service, and to assist in managing the overall risk and profitability of providing the services. Customer liabilities consist of customer arrangements with termination rights and estimated refund liabilities. Customer arrangements with termination rights represent the amount of up-front fees received for periods that extend beyond the legally enforceable contract period. All customer arrangements with termination rights are classified as current as the customer can terminate the contracts and demand pro-rata refunds of the up-front fees over varying periods, typically up to 180 days. Estimated refund liabilities represent consideration received under the contract that the Company expects to ultimately refund to the customer and primarily relates to estimated penalties, holdbacks and chargebacks. Penalties and holdbacks result from the failure to meet specified minimum service levels in certain contracts and other performance-based contingencies. Chargebacks reflect the right of certain of the Company’s clients to chargeback accounts that do not meet certain requirements for specified periods after a sale has occurred. For additional information refer to Note 2, Revenues. Cash, Cash Equivalents and Restricted cash — Cash and cash equivalents consist of cash and highly liquid short-term investments, primarily held in non-interest-bearing investments which have original maturities of less than 90 days. Cash and cash equivalents in the amount of $127.2 million and $128.7 million at December 31, 2019 and 2018, respectively, were primarily held in non-interest-bearing accounts. Cash and cash equivalents of $125.3 million and $115.7 million at December 31, 2019 and 2018, respectively, were held in international operations. Most of these funds will not be subject to additional taxes if repatriated to the United States. There are circumstances where the Company may be unable to repatriate some of the cash and cash equivalents held by its international operations due to country restrictions. Restricted cash includes cash whereby the Company’s ability to use the funds at any time is contractually limited or is generally designated for specific purposes arising out of certain contractual or other obligations. The following table provides a reconciliation of cash and cash equivalents and restricted cash reported in the Consolidated Balance Sheets that sum to the amounts reported in the Consolidated Statements of Cash Flows (in thousands):
December 31,
2019
2018
2017
2016
Cash and cash equivalents
$
127,246
$
128,697
$
343,734
$
266,675
Restricted cash included in "Other current assets"
568
149
154
160
Restricted cash included in "Deferred charges and other assets"
1,371
1,385
917
759
$
129,185
$
130,231
$
344,805
$
267,594
Allowance for Doubtful Accounts — The Company maintains allowances for doubtful accounts on trade account receivables for estimated losses arising from the inability of its customers to make required payments. The Company’s estimate is based on qualitative and quantitative analyses, including credit risk measurement tools and methodologies using publicly available credit and capital market information, a review of the current status of the Company’s trade accounts receivable and the historical collection experience of the Company’s clients. It is reasonably possible that the Company’s estimate of the allowance for doubtful accounts will increase if the financial condition of the Company’s customers were to deteriorate, resulting in a reduced ability to make payments. Property and Equipment — Property and equipment is recorded at cost and depreciated using the straight-line method over the estimated useful lives of the respective assets. Improvements to leased premises are amortized over the shorter of the related lease term or the estimated useful lives of the improvements. Cost and related accumulated depreciation on assets retired or disposed of are removed from the accounts and any resulting gains or losses are credited or charged to income. The Company capitalizes certain costs incurred, if any, to internally develop software during the application development stages. Costs incurred in the preliminary project and post-implementation stages are expensed as incurred. The carrying value of property and equipment to be held and used is evaluated for impairment whenever events or changes in circumstances indicate that the carrying amount may not be recoverable in accordance with ASC 360, Property, Plant and Equipment . For purposes of recognition and measurement of an impairment loss, assets are grouped at the lowest levels for which there are identifiable cash flows (the “asset group”).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estimated fair value, which is generally determined based on appraisals or sales prices of comparable assets or independent third party offers. Other than what has been disclosed in Note 6 , Fair Value, the Company determined that its property and equipment was not impaired as of December 31, 201 9 and 201 8 . Goodwill — The Company accounts for goodwill and other intangible assets under ASC 350, Intangibles — Goodwill and Other (“ASC 350”). The Company expects to receive future benefits from previously acquired goodwill over an indefinite period of time. For goodwill and other intangible assets with indefinite lives not subject to amortization, the Company reviews goodwill and intangible assets for impairment at least annually in the third quarter, and more frequently in the presence of certain circumstances. The Company has the option to first assess qualitative factors to determine whether the existence of events or circumstances leads to a determination that it is more likely than not that the fair value of a reporting unit is less than its carrying amount. The Company may elect to forgo this option and proceed to the quantitative goodwill impairment test. If the Company elects to perform the qualitative assessment and it indicates that a significant decline to fair value of a reporting unit is more likely than not, or if a reporting unit’s fair value has historically been closer to its carrying value, or the Company elects to forgo this qualitative assessment, the Company will proceed to the quantitative goodwill impairment test where the fair value of a reporting unit is calculated based on discounted future probability-weighted cash flows. If the quantitative goodwill impairment test indicates that the carrying value of a reporting unit is in excess of its fair value, the Company will recognize an impairment loss for the amount by which the carrying value exceeds the reporting unit’s fair value, not to exceed the total amount of goodwill allocated to that reporting unit. Intangible Assets — Definite-lived intangible assets, primarily customer relationships, are amortized using the straight-line method over their estimated useful lives which approximate the pattern in which the economic benefits of the assets are consumed. The Company periodically evaluates the recoverability of intangible assets and takes into account events or changes in circumstances that warrant revised estimates of useful lives or that indicate that impairment exists. Fair value for intangible assets is based on discounted cash flows, market multiples and/or appraised values, as appropriate. Income Taxes — The Company accounts for income taxes under ASC 740, Income Taxes (“ASC 740”) which requires recognition of deferred tax assets and liabilities to reflect tax consequences of differences between the tax bases of assets and liabilities and their reported amounts in the accompanying consolidated financial statements. Deferred tax assets are reduced by a valuation allowance if, based on the weight of available evidence, both positive and negative, for each respective tax jurisdiction, it is more likely than not that the deferred tax assets will not be realized in accordance with the criteria of ASC 740 . Valuation allowances are established against deferred tax assets due to an uncertainty of realization. Valuation allowances are reviewed each period on a tax jurisdiction by tax jurisdiction basis to analyze whether there is sufficient positive or negative evidence, in accordance with criteria of ASC 740, to support a change in judgment about the ability to realize the related deferred tax assets. Uncertainties regarding expected future income in certain jurisdictions could affect the realization of deferred tax assets in those jurisdictions. The Company evaluates tax positions that have been taken or are expected to be taken in its tax returns and records a liability for uncertain tax positions in accordance with ASC 740 ASC 740 Self-Insurance Programs — The Company self-insures for certain levels of workers' compensation and self-funds the medical, prescription drug and dental benefit plans in the United States. Estimated costs are accrued at the projected settlements for known and anticipated claims. Amounts related to these self-insurance programs are included in “Accrued employee compensation and benefits” and “Other long-term liabilities” in the accompanying Consolidated Balance Sheets. Investments in Equity Method Investees —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an equity method investment is included in consolidated net income. Judgment regarding the level of influence over an equity method investment includes considering key factors such as the Company’s ownership interest, representation on the board of directors, participation in policy-making decisions and material intercompany transactions. The Company evaluates an equity method investment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As of December 31, 2019 and 2018, the Company did not identify any instances where the carrying values of its equity method investments were not recoverable. In July 2017, the Company made a strategic investment of $10.0 million in XSell for 32.8% of XSell’s preferred stock. The Company’s net investment in XSell of $8.7 million and $9.2 million was included in “Deferred charges and other assets” in the accompanying Consolidated Balance Sheets as of December 31, 2019 and 2018, respectively. The Company’s investment was paid in two installments of $5.0 million, one in July 2017 and one in August 2018. The Company’s proportionate share of XSell’s income (loss) of $ (0.5) (0.7) (0.1) Customer-Acquisition Advertising Costs — The Company’s advertising costs are expensed as incurred. Total advertising costs included in the accompanying Consolidated Statements of Operations were as follows (in thousands):
Years Ended December 31,
2019
2018
2017
Customer-acquisition advertising costs included in "Direct salaries and related costs"
$
47,313
$
49,657
$
36,659
Stock-Based Compensation —In accordance with ASC 718, Compensation — Stock Compensation (“ASC 718”), the Company recognizes in its accompanying Consolidated Statements of Operations the grant-date fair value of stock options and other equity-based compensation issued to employees and directors. Compensation expense for equity-based awards is recognized over the requisite service period, usually the vesting period, while compensation expense for liability-based awards (those usually settled in cash rather than stock) is re-measured to fair value at each balance sheet date until the awards are settled. See Note 24, Stock-Based Compensation, for further information. Fair Value of Financial Instruments — The following methods and assumptions were used to estimate the fair value of each class of financial instruments for which it is practicable to estimate that value:
•
Cash, short-term and other investments, investments held in rabbi trust and accounts payable — The carrying values for cash, short-term and other investments, investments held in rabbi trust and accounts payable approximate their fair values.
•
Foreign currency forward contracts and options — Foreign currency forward contracts and options, including premiums paid on options, are recognized at fair value based on quoted market prices of comparable instruments or, if none are available, on pricing models or formulas using current market and model assumptions, including adjustments for credit risk.
•
Embedded derivatives — Embedded derivatives within certain hybrid lease agreements are bifurcated from the host contract and recognized at fair value based on pricing models or formulas using significant unobservable inputs, including adjustments for credit risk.
•
Long-term debt — The carrying value of long-term debt approximates its estimated fair value as the debt bears interest based on variable market rates, as outlined in the debt agreement.
•
Contingent consideration — Contingent consideration is recognized at fair value based on the discounted cash flow method. Fair Value Measurements — ASC 820, Fair Value Measurements and Disclosures (“ASC 820”) defines fair value, establishes a framework for measuring fair value in accordance with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Fair Value Hierarchy — ASC 820 requires disclosure about how fair value is determined for assets and liabilities and establishes a hierarchy for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Determination of Fair Value —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Money Market and Open-End Mutual Funds — The Company uses quoted market prices in active markets to determine the fair value. These items are classified in Level 1 of the fair value hierarchy. Foreign Currency Contracts — The Company enters into foreign currency forward contracts and options over-the-counter and values such contracts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 Embedded Derivatives — The Company uses significant unobservable inputs to determine the fair value of embedded derivatives, which are classified in Level 3 of the fair value hierarchy. These unobservable inputs include expected cash flows associated with the lease, currency exchange rates on the day of commencement, as well as forward currency exchange rates; results of which are adjusted for credit risk. These items are classified in Level 3 of the fair value hierarchy. See Note 12, Financial Derivatives, for further information. Investments Held in Rabbi Trust — The investment assets of the rabbi trust are valued using quoted market prices in active markets, which are classified in Level 1 of the fair value hierarchy. For additional information about the deferred compensation plan, refer to Note 13, Investments Held in Rabbi Trust, and Note 24, Stock-Based Compensation. Contingent Consideration — The Company uses significant unobservable inputs to determine the fair value of contingent consideration, which is classified in Level 3 of the fair value hierarchy. The contingent consideration recorded related to the liabilities assumed as part of the Clearlink acquisition was recognized at fair value using a discounted cash flow methodology and a discount rate of approximately 10.0%. The discount rate varies dependent on the specific risks of each acquisition including the country of operation, the nature of services and complexity of the acquired business, and other similar factors, all of which are significant inputs not observable in the market. Significant increases or decreases in any of the inputs in isolation would result in a significantly higher or lower fair value measurement. Foreign Currency Translation — The assets and liabilities of the Company’s foreign subsidiaries, whose functional currency is other than the U.S. Dollar, are translated at the exchange rates in effect on the balance sheet date, and income and expenses are translated at the weighted average exchange rate during the period. The net effect of translation gains and losses is not included in determining net income, but is included in “Accumulated other comprehensive income (loss)” (“AOCI”), which is reflected as a separate component of shareholders’ equity until the sale or until the complete or substantially complete liquidation of the net investment in the foreign subsidiary. Foreign currency transactional gains and losses are included in “Other income (expense), net” in the accompanying Consolidated Statements of Operations. Foreign Currency and Derivative Instruments — The Company accounts for financial derivative instruments under ASC 815, Derivatives and Hedging (“ASC 815”). The Company generally utilizes forward contracts and options expiring within one to 24 months to reduce its foreign currency exposure due to exchange rate fluctuations on forecasted cash flows denominated in non-functional foreign currencies and net investments in foreign operations. In using derivative financial instruments to hedge exposures to changes in exchange rates, the Company exposes itself to counterparty credit risk. The Company designates derivatives as either (1) a hedge of a forecasted transaction or of the variability of cash flows to be received or paid related to a recognized asset or liability (“cash flow” hedge); (2) a hedge of a net investment in a foreign operation (“net investment” hedge); or (3)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For cash flow hedges, the entire change in the fair value of the hedging instrument included in the assessment of hedge effectiveness is reported in AOCI until the hedged transaction affects earnings. At that time, this amount is reclassified from AOCI and recognized within “Revenues.” For net investment hedges, the entire change in the fair value of the hedging instrument included in the assessment of hedge effectiveness is recorded in cumulative translation adjustment (“CTA”) in AOCI. That amount will remain in CTA until the period in which the hedged item affects earnings. At that time, the amount in CTA is reclassified to the same income statement line where the earnings effect of the hedged item is presented. The Company has elected the spot method for assessing the effectiveness of net investment hedges and will record the amortization of excluded components of net investment hedges in “Other income (expense), net” in its consolidated financial statements. Cash flows from the derivative contracts are classified within the operating section in the accompanying Consolidated Statements of Cash Flows. The Company formally documents all relationships between hedging instruments and hedged items, as well as its risk management objective and strategy for undertaking various hedging activities. The Company also formally assesses, </t>
  </si>
  <si>
    <t>Revenue From Contract With Customer [Abstract]</t>
  </si>
  <si>
    <t xml:space="preserve">Note 2. Revenues Adoption of ASC 606, Revenue from Contracts with Customers On January 1, 2018, the Company adopted ASC 606, which includes ASU 2014-09 and all related amendments, using the modified retrospective method applied to those contracts which were not completed as of January 1, 2018. The Company recorded an increase to opening retained earnings of $3.0 million as of January 1, 2018 due to the cumulative impact of adopting ASC 606. The impact, all in the Americas segment, primarily related to the change in the timing of revenue recognition associated with certain customer contracts that provide fees upon renewal, as well as changes in estimating variable consideration with respect to penalty and holdback provisions for failure to meet specified minimum service levels and other performance-based contingencies. Results for reporting periods beginning after January 1, 2018 are presented under ASC 606, while prior period amounts were not adjusted and continue to be reported in accordance with the Company’s historic accounting for revenues under ASC 605, Revenue Recognition The financial statement line items impacted by the adoption of ASC 606 in the Company’s Consolidated Statement of Operations for the year ended December 31, 2018, including the impact of acquisitions, were as follows, along with the impact per share (in thousands, except per share data):
As Reported
Balances Without the Impact of the ASC 606 Adoption
Effect of Adoption Increase (Decrease)
Revenues
$
1,625,687
$
1,608,731
$
16,956
Direct salaries and related costs
1,072,907
1,069,667
3,240
Income from operations
63,202
49,486
13,716
Income before income taxes
56,917
43,201
13,716
Income taxes
7,991
4,833
3,158
Net income
48,926
38,368
10,558
Net income per common share:
Basic
$
1.16
$
0.91
$
0.25
Diluted
$
1.16
$
0.91
$
0.25
The Company’s net cash provided by operating activities for the year ended December 31, 2018 did not change due to the adoption of ASC 606. Revenue from Contracts with Customers Customer Engagement Solutions and Services The Company provides customer engagement solutions and services with an emphasis on inbound multichannel demand generation, customer service and technical support to its clients’ customers. These services are delivered through multiple communication channels including phone, e-mail, social media, text messaging, chat and digital self-service. Revenues for customer engagement solutions and services are recognized over time using output methods such as a per minute, per hour, per call, per transaction or per time and materials basis. Other Revenues The Company offers RPA services, including RPA consulting, implementation, hosting and managed services for front, middle and back-office processes, in Europe and the U.S. Revenues are primarily recognized over time using output methods such as per time and materials basis. The Company offers fulfillment services that are integrated with its customer care and technical support services, primarily to clients operating in Europe. The Company’s fulfillment solutions include order processing, payment processing, inventory control, product delivery and product returns handling. Revenues are recognized upon shipment to the customer and satisfaction of all obligations. The Company provides a range of enterprise support services including technical staffing services and outsourced corporate help desk services, primarily in the U.S. Revenues are recognized over time using output methods such as number of positions filled. The Company also has miscellaneous other revenues in the Other segment. Disaggregated Revenues The Company disaggregates its revenues from contracts with customers by service type and delivery location (see Note 25, Segments and Geographic Information), for each of its reportable segments, as the Company believes it best depicts how the nature, amount, timing and uncertainty of its revenues and cash flows are affected by economic factors. The following table represents revenues from contracts with customers disaggregated by service type and by the reportable segment for each category (in thousands):
Years Ended December 31,
2019
2018
2017
Amount
%
Amount
%
Amount
%
Americas:
Customer engagement solutions and services
$
1,295,636
80.3
%
$
1,329,614
81.8
%
$
1,324,534
83.5
%
Other revenues
1,024
0.0
%
1,024
0.1
%
1,109
0.1
%
Total Americas
1,296,660
80.3
%
1,330,638
81.9
%
1,325,643
83.6
%
EMEA:
Customer engagement solutions and services
281,302
17.4
%
280,437
17.2
%
252,423
15.9
%
Other revenues
36,711
2.3
%
14,517
0.9
%
7,860
0.5
%
Total EMEA
318,013
19.7
%
294,954
18.1
%
260,283
16.4
%
Other:
Other revenues
89
0.0
%
95
0.0
%
82
0.0
%
Total Other
89
0.0
%
95
0.0
%
82
0.0
%
$
1,614,762
100.0
%
$
1,625,687
100.0
%
$
1,586,008
100.0
% Trade Accounts Receivable The Company’s trade accounts receivable, net, consisted of the following (in thousands):
December 31,
2019
2018
Trade accounts receivable, net, current (1)
$
375,136
$
335,377
Trade accounts receivable, net, noncurrent (2)
26,496
15,948
$
401,632
$
351,325
(1)
Included in “Receivables, net” in the accompanying Consolidated Balance Sheets.
(2)
Included in “Deferred charges and other assets” in the accompanying Consolidated Balance Sheets. The Company’s noncurrent trade accounts receivable result from (1) contracts with customers that include renewal provisions, and (2) contracts with customers under multi-year arrangements. For contracts that include renewal provisions, revenue is recognized up-front upon satisfaction of the associated performance obligations, but payments are received upon renewal. Renewals occur in bi-annual and annual increments over the associated expected contract term, the majority of which range from two to five years. The Company’s contracts with customers under multi-year arrangements generally have three-year terms and are invoiced annually at the beginning of each annual coverage period. The Company records a receivable related to revenue recognized under multi-year arrangements as the Company has an unconditional right to invoice and receive payment in the future related to these arrangements. Where the timing of revenue recognition differs from the timing of invoicing and payment, the Company has determined that its contracts do not include a significant financing component. A substantial amount of the consideration promised by the customer under the contracts that include renewal provisions is variable, and the amount and timing of that consideration varies based on the occurrence or nonoccurrence of future events that are not substantially within the Company’s control. With respect to multi-year year arrangements, there is minimal difference between the consideration received and the cash selling price, any offered discounts are driven by volume, and the contracts are of short duration resulting in insignificant interest. Thus, the primary purpose of the invoicing terms on the multi-year arrangements is to provide the customer with a simplified and predictable way of purchasing certain products, not to provide financing or to receive financing from the Company’s customer. Deferred Revenue and Customer Liabilities Deferred revenue and customer liabilities consisted of the following (in thousands):
December 31,
2019
2018
Deferred revenue
$
3,012
$
3,655
Customer arrangements with termination rights
15,024
16,404
Estimated refund liabilities
8,585
10,117
$
26,621
$
30,176
The Company expects to recognize the majority of its deferred revenue as of December 31, 2019 over the next 180 days. Revenues of $3.7 million were recognized during the year ended December 31, 2019 from amounts included in deferred revenue at December 31, 2018. Revenues of $4.4 million were recognized during the year ended December 31, 2018 from amounts included in deferred revenue at January 1, 2018. The Company expects to recognize the majority of the customer arrangements with termination rights into revenue as the Company has not historically experienced a high rate of contract terminations. Estimated refund liabilities are generally resolved in 180 days, once it is determined whether the requisite service levels and client requirements were achieved to settle the contingency. </t>
  </si>
  <si>
    <t>Leases</t>
  </si>
  <si>
    <t>Leases [Abstract]</t>
  </si>
  <si>
    <t>Note 3. Leases Adoption of ASC 842, Leases On January 1, 2019, the Company adopted ASC 842, which includes ASU 2016-02 and all related amendments, using the modified retrospective method and recognized a cumulative-effect adjustment to the opening balance of retained earnings at the date of adoption. Results for reporting periods beginning after January 1, 2019 are presented under ASC 842, while prior period amounts were not adjusted and continue to be reported in accordance with the Company’s historic accounting for leases under ASC 840. The adoption of ASC 842 on January 1, 2019 had a material impact on the Company’s Condensed Consolidated Balance Sheet. ASC 842 required the gross up of historical deferred rent which resulted in the recognition of $225.3 million of right-of-use ("ROU") assets, $239.3 million of operating lease liabilities, a $0.1 million increase to opening retained earnings, as well as $14.1 million primarily related to the derecognition of net straight-line lease liabilities. The retained earnings adjustment was due to the cumulative impact of adopting ASC 842, primarily resulting from the derecognition of embedded lease derivatives, the difference between deferred rent balances and the net of ROU assets and lease liabilities and the deferred tax impact. The impact of the adoption of ASC 842 to the Company’s Condensed Consolidated Statements of Operations for the year ended December 31, 2019 was not material. The Company’s net cash provided by operating activities for the year ended December 31, 2019 did not change due to the adoption of ASC 842. Practical Expedients The Company elected the following practical expedients:
•
The package of transitional practical expedients, consistently applied to all leases, that permits the Company to not reassess whether any expired or existing contracts are or contain leases, the historical lease classification for any expired or existing leases and initial direct costs for any expired or existing leases; and
•
The practical expedient that permits the Company to make an accounting policy election (by class of underlying asset) to account for each separate lease component of a contract and its associated non-lease components as a single lease component for all leases entered into or modified after the January 1, 2019 adoption date. Accounting Policy In determining whether a contract contains a lease, the Company assesses whether the arrangement meets all three of the following criteria: 1) there is an identified asset; 2) the Company has the right to obtain substantially all the economic benefits from use of the identified asset; and 3) the Company has the right to direct the use of the identified asset. This involves evaluating whether the Company has the right to operate the asset or to direct others to operate the asset in a manner that it determines without the supplier having the right to change those operating instructions, as well as evaluating the Company’s involvement in the design of the asset. The Company capitalizes operating lease obligations with initial terms in excess of 12 months as ROU assets with corresponding lease liabilities on its balance sheet. Operating lease ROU assets represent the Company’s right to use an underlying asset for the lease term, and operating lease liabilities represent the Company’s obligation to make lease payments arising from the lease. Operating lease ROU assets and liabilities are recognized at the commencement date based on the present value of lease payments over the lease term. Additionally, the ROU asset is adjusted for lease incentives, prepaid lease payments and initial direct costs. Operating lease expense is recognized on a straight-line basis over the lease term. The Company has lease agreements with lease and non-lease components, such as real estate taxes, insurance, common area maintenance and other operating costs. Lease and non-lease components Certain of the Company’s lease agreements include rental payments that adjust periodically based on an index or rate, generally the applicable Consumer Price Index (“CPI”). The operating lease liability is measured using the prevailing index or rate at the measurement date (i.e., the commencement date); however, the most recent CPI in effect as of January 1, 2019 was used to effectuate the adoption of ASC 842. Incremental payments due to changes to the index- and rate-based lease payments are treated as variable lease costs and expensed as incurred. For purposes of calculating operating lease liabilities, the lease term includes options to extend or terminate the lease when it is reasonably certain that the Company will exercise that option. The primary factors used to estimate whether an option to extend a lease term will be exercised or not generally include the extent of the Company’s capital investment, employee recruitment potential and operational cost and flexibility. In determining the present value of lease payments, the Company uses incremental borrowing rates based on information available at the lease commencement date. The incremental borrowing rate is the rate of interest that a lessee would have to pay to borrow on a collateralized basis over a similar term an amount equal to the lease payments in a similar economic environment. The Company’s incremental borrowing rate is estimated using a synthetic credit rating model and forward currency exchange rates, as applicable. Leases with an initial term of 12 months or less are recognized in the accompanying Condensed Consolidated Statements of Operations on a straight-line basis over the lease term. The ROU asset is evaluated for impairment whenever events or circumstances indicate that the carrying amount may not be recoverable in accordance with ASC 360. A loss is recognized when the ROU asset is impaired in connection with the impairment of a site’s assets due to economic or other factors. When the ROU asset is impaired, it is typically amortized on a straight-line basis over the shorter of the remaining lease term or its useful life, and the related operating lease would no longer qualify for straight-line treatment of total lease expense. Leases The Company leases facilities for its corporate headquarters, many of its customer engagement centers, several regional support offices and data centers. These leases are classified as operating leases and are included in “Operating lease right-of-use assets,” “Operating lease liabilities” and “Long-term operating lease liabilities” in the accompanying Condensed Consolidated Balance Sheet as of December 31, 2019. The Company has no finance leases. Lease terms for the Company’s leases are generally three to 20 years with renewal options typically ranging from one month to five years and largely require the Company to pay a proportionate share of real estate taxes, insurance, common area maintenance, and other operating costs in addition to a base or fixed rent. The Company's operating leases have remaining lease terms of one month to 13 years as of December 3 1 , 2019. The Company’s leases do not contain any material residual value guarantees or material restrictive covenants. The Company subleases certain of its facilities that have been abandoned before the expiration of the lease term. Operating lease costs on abandoned facilities are reduced by sublease income and included in “General and administrative” costs in the accompanying Condensed Consolidated Statements of Operations. The Company’s sublease arrangements do not contain renewal options or restrictive covenants. The Company’s subleases have varying remaining lease terms extending through 2025, and future contractual sublease payments are expected to be $12.4 million over the remaining lease terms. Lease expense for lease payments is recognized on a straight-line basis over the lease term. The components of lease expense were as follows (in thousands):
Statement of Operations Location
Year Ended December 31, 2019
Operating lease cost
General and administrative
$
59,381
Operating lease cost
Direct salaries and related costs
186
Short-term lease cost
General and administrative
2,571
Short-term lease cost
Direct salaries and related costs
32
Variable lease cost
General and administrative
4,608
Sublease income
General and administrative
(2,770
)
$
64,008
Supplemental cash flow information related to leases was as follows (in thousands):
Year Ended December 31, 2019
Cash paid for amounts included in the measurement of operating lease liabilities - operating cash flows
$
58,058
Net right-of-use assets arising from new or remeasured operating lease liabilities
30,014
Additional supplemental information related to leases was as follows:
December 31, 2019
Weighted average remaining lease term of operating leases
5.1 years
Weighted average discount rate of operating leases
3.7
% Maturities of operating lease liabilities as of December 31, 2019 were as follows (in thousands):
Amount
2020
$
57,742
2021
55,472
2022
41,382
2023
27,667
2024
20,210
2025 and thereafter
37,766
Total future lease payments
240,239
Less: Imputed interest
22,566
Present value of future lease payments
217,673
Less: Operating lease liabilities
50,863
Long-term operating lease liabilities
$
166,810
As of December 31, 2019, the Company had an additional operating lease for a customer engagement center that had not yet commenced with future lease payments of $1.7 million. This operating lease will commence during the first quarter of 2020 and has a 3-year lease term. Disclosures related to periods prior to adoption of ASC 842 Rental expense under operating leases, primarily included in “General and administrative” in the accompanying Condensed Consolidated Statements of Operations, for the years ended December 31, 2018 and 2017 was $68.0 million and $59.9 million, respectively. The following is a schedule of future minimum rental payments required under operating leases that had noncancelable lease terms as of December 31, 2018 under ASC 840 (in thousands):
Amount
2019
$
53,071
2020
48,770
2021
43,324
2022
34,063
2023
22,583
2024 and thereafter
51,456
$
253,267</t>
  </si>
  <si>
    <t>Acquisitions</t>
  </si>
  <si>
    <t>Business Combinations [Abstract]</t>
  </si>
  <si>
    <t>Note 4. Acquisitions Symphony Acquisition On October 18, 2018, the Company, as guarantor, and its wholly-owned subsidiary, SEI International Services S.a.r.l, a Luxembourg company, entered into a definitive Share Purchase Agreement (the “Symphony Purchase Agreement”) with Pascal Baker, Ian Barkin, David Brain, David Poole, FIS Nominee Limited, Baronsmead Venture Trust plc and Baronsmead Second Venture Trust plc to acquire all of the outstanding shares of Symphony. The Symphony Purchase Agreement contained customary representations and warranties, indemnification obligations and covenants. The aggregate purchase price was GBP 52.5 million ($67.6 million), subject to a post-closing working capital adjustment, of which the Company paid GBP 44.6 million ($57.6 million) at the closing of the transaction on November 1, 2018 using cash on hand as well as $31.0 million of borrowings under the Company’s credit agreement. The acquisition date present value of the remaining GBP 7.9 million ($10.0 million) of purchase price was deferred and is payable in equal installments over three years, on or around November 1, 2019, 2020 and 2021. The Company paid the first installment of the deferred purchase price of GBP 2.7 million ($3.3 million) in October 2019. The Symphony Purchase Agreement also provides for a three-year, retention based earnout payable in restricted stock units (“RSUs”) with a value of GBP 3.0 million. Subsequent to the finalization of the working capital adjustments during the quarter ended March 31, 2019, the purchase price was adjusted to GBP 52.4 million ($67.5 million). The Company accounted for the Symphony acquisition in accordance with ASC 805, Business Combinations , The Company has reflected Symphony’s results in its consolidated financial statements in the EMEA segment since November 1, 2018. WhistleOut Acquisition On July 9, 2018, the Company, as guarantor, and its wholly-owned subsidiaries, Sykes Australia Pty Ltd, an Australian company, and Clear Link Technologies, LLC, a Delaware limited liability company, entered into and closed a definitive Share Sale Agreement (the “WhistleOut Sale Agreement”) with WhistleOut Nominees Pty Ltd as trustee for the WhistleOut Holdings Unit Trust, CPC Investments USA Pty Ltd, JJZL Pty Ltd, Kenneth Wong as trustee for Wong Family Trust and C41 Pty Ltd as trustee for the Ottery Family Trust to acquire all of the outstanding shares of WhistleOu t Pty Ltd and WhistleOut, Inc. (together, “WhistleOut”) . The WhistleOut Sale Agreement contained customary representations and warranties, indemnification obligations and covenants. The aggregate purchase price of AUD 30.2 million ($22.4 million) was paid at the closing of the transaction on July 9, 2018. Subsequent to the finalization of the working capital adjustments during the quarter ended March 31, 2019, the purchase price was adjusted to AUD 30.3 million ($22.5 million). The purchase price was funded through $22.0 million of additional borrowings under the Company’s credit agreement. The WhistleOut Sale Agreement provided for a three-year The Company accounted for the WhistleOut acquisition in accordance with ASC 805 , The Company has reflected WhistleOut’s results in its consolidated financial statements in the Americas segment since July 9, 2018. Telecommunications Asset Acquisition On April 24, 2017, the Company entered into a definitive Asset Purchase Agreement (the “Telecommunications Asset Acquisition Purchase Agreement”) to acquire certain assets from a Global 2000 telecommunications services provider (the “Telecommunications Asset acquisition”). The aggregate purchase price of $7.5 million, paid on May 31, 2017 using cash on hand, resulted in $6.0 million of property and equipment and $1.5 million of customer relationship intangibles. The Telecommunications Asset Acquisition Purchase Agreement contained customary representations and warranties, indemnification obligations and covenants. The Company accounted for the Telecommunications Asset acquisition in accordance with ASC 805, whereby the fair value of the purchase price was allocated to the tangible and identifiable intangible assets acquired based on their estimated fair values as of the closing date. The Company completed its analysis of the purchase price allocation during the second quarter of 2017. The Company has reflected the Telecommunications Asset’s results in its consolidated financial statements in the Americas segment since April 24, 2017.</t>
  </si>
  <si>
    <t>Costs Associated with Exit or Disposal Activities</t>
  </si>
  <si>
    <t>Restructuring And Related Activities [Abstract]</t>
  </si>
  <si>
    <t>Note 5. Costs Associated with Exit or Disposal Activities Americas 2019 Exit Plan During the first quarter of 2019, the Company initiated a restructuring plan to simplify and refine its operating model in the U.S. (the “Americas 2019 Exit Plan”), in part to improve agent attrition and absenteeism. The Americas 2019 Exit Plan included closing customer engagement centers, consolidating leased space in various locations in the U.S. and management reorganization. The Company finalized the actions as of September 30, 2019. Americas 2018 Exit Plan During the second quarter of 2018, the Company initiated a restructuring plan to manage and optimize capacity utilization, which included closing customer engagement centers and consolidating leased space in various locations in the U.S. and Canada (the “Americas 2018 Exit Plan”). The Company finalized the site closures under the Americas 2018 Exit Plan as of December 31, 2018, resulting in a reduction of 5,000 seats. The Company’s actions under both the Americas 2018 and 2019 Exit Plans resulted in general and administrative cost savings and lower depreciation expense. The cumulative costs incurred to date related to cash and non-cash expenditures resulting from the Americas 2018 and 2019 Exit Plans are outlined below as of December 31, 2019 (in thousands):
Americas 2018 Exit Plan
Americas 2019 Exit Plan
Lease obligations and facility exit costs (1)
$
7,073
$
—
Severance and related costs (2)
3,426
191
Severance and related costs (1)
1,037
2,155
Non-cash impairment charges
5,875
1,582
Other non-cash charges
—
244
$
17,411
$
4,172
(1)
Included in “General and administrative” costs in the accompanying Consolidated Statements of Operations.
(2)
Included in “ Direct salaries and related costs” . The Company has paid a total of $12.3 million in cash through December 31, 2019, of which $10.4 million related to the Americas 2018 Exit Plan and $1.9 million related to the Americas 2019 Exit Plan. The following table summarizes the accrued liability and related charges for the years ended December 31, 2019 and 2018 (none in 2017) (in thousands):
Americas 2018 Exit Plan
Americas 2019 Exit Plan
Lease Obligations and Facility Exit Costs
Severance and Related Costs
Total
Severance and Related Costs
Total
Balance at January 1, 2018
$
—
$
—
$
—
$
—
$
—
Charges (reversals) included in "Direct salaries and related costs"
—
3,429
3,429
—
—
Charges (reversals) included in "General and administrative"
7,077
1,035
8,112
—
—
Cash payments
(5,643
)
(3,647
)
(9,290
)
—
—
Balance sheet reclassifications (1)
335
—
335
—
—
Balance at December 31, 2018
1,769
817
2,586
—
—
Charges (reversals) included in "Direct salaries and related costs"
—
(3
)
(3
)
191
191
Charges (reversals) included in "General and administrative"
(4
)
2
(2
)
2,155
2,155
Cash payments
(346
)
(810
)
(1,156
)
(1,865
)
(1,865
)
Balance sheet reclassifications (2)
(1,338
)
—
(1,338
)
—
—
Balance at December 31, 2019
$
81
$
6
$
87
$
481
$
481
(1)
Consists of the reclassification of deferred rent balances to the restructuring liability for locations subject to closure.
(2)
Consists of the reclassification from the restructuring liability to “Operating lease liabilities” and “long-term operating lease liabilities” upon adoption of ASC 842 on January 1, 2019. Restructuring Liability Classification The following table summarizes the Company’s short-term and long-term accrued liabilities in the accompanying Consolidated Balance Sheets associated with its Americas 2018 and 2019 Exit Plans (in thousands):
Americas 2018 Exit Plan
Americas 2019 Exit Plan
December 31, 2019
December 31, 2018
December 31, 2019
Lease obligations and facility exit costs:
Included in "Accounts payable"
$
—
$
100
$
—
Included in "Other accrued expenses and current liabilities"
54
952
—
Included in "Other long-term liabilities"
27
717
—
81
1,769
—
Severance and related costs:
Included in "Accrued employee compensation and benefits"
6
793
479
Included in "Other accrued expenses and current liabilities"
—
24
2
6
817
481
$
87
$
2,586
$
481
The long-term accrued restructuring liability relates to variable costs associated with future rent obligations to be paid through the remainder of the lease terms, the last of which ends in June 2021</t>
  </si>
  <si>
    <t>Fair Value</t>
  </si>
  <si>
    <t>Fair Value Disclosures [Abstract]</t>
  </si>
  <si>
    <t>Note 6. Fair Value The Company's assets and liabilities measured at fair value on a recurring basis subject to the requirements of ASC 820 consisted of the following (in thousands):
Fair Value Measurements Using:
Balance at
Quoted Prices in Active Markets For Identical Assets
Significant Other Observable Inputs
Significant Unobservable Inputs
December 31, 2019
Level 1
Level 2
Level 3
Assets:
Foreign currency contracts (1)
$
3,607
$
—
$
3,607
$
—
Equity investments held in rabbi trust for the Deferred Compensation Plan (2)
9,125
9,125
—
—
Debt investments held in rabbi trust for the Deferred Compensation Plan (2)
4,802
4,802
—
—
$
17,534
$
13,927
$
3,607
$
—
Liabilities:
Foreign currency contracts (1)
$
251
$
—
$
251
$
—
$
251
$
—
$
251
$
—
Fair Value Measurements Using:
Balance at
Quoted Prices in Active Markets For Identical Assets
Significant Other Observable Inputs
Significant Unobservable Inputs
December 31, 2018
Level 1
Level 2
Level 3
Assets:
Foreign currency contracts (1)
$
1,068
$
—
$
1,068
$
—
Embedded derivatives (1)
10
—
—
10
Equity investments held in rabbi trust for the Deferred Compensation Plan (2)
8,075
8,075
—
—
Debt investments held in rabbi trust for the Deferred Compensation Plan (2)
3,367
3,367
—
—
$
12,520
$
11,442
$
1,068
$
10
Liabilities:
Foreign currency contracts (1)
$
2,895
$
—
$
2,895
$
—
Embedded derivatives (1)
369
—
—
369
$
3,264
$
—
$
2,895
$
369
(1)
See Note 12, Financial Derivatives, for the classification in the accompanying Consolidated Balance Sheets.
(2)
Included in “Other current assets” in the accompanying Consolidated Balance Sheets. See Note 13, Investments Held in Rabbi Trust. Reconciliations of Fair Value Measurements Categorized within Level 3 of the Fair Value Hierarchy Embedded Derivatives in Lease Agreements A rollforward of the net asset (liability) activity in the Company’s fair value of the embedded derivatives was as follows (in thousands):
Years Ended December 31,
2019
2018
2017
Balance at the beginning of the period
$
(359
)
$
(527
)
$
(555
)
Derecognition of embedded derivatives (1)
359
—
—
(Losses) included in "Other income (expense), net"
—
(7
)
(139
)
Settlements
—
158
170
Effect of foreign currency
—
17
(3
)
Balance at the end of the period
$
—
$
(359
)
$
(527
)
Change in unrealized gains (losses) included in "Other income (expense), net" related to embedded derivatives held at the end of the period
$
—
$
15
$
(325
)
(1)
Derecognition upon adoption of ASC 842 on January 1, 2019. See Note 3, Leases, for more information. Contingent Consideration A rollforward of the activity in the Company’s fair value of its contingent consideration (liability) related to its Clearlink acquisition was as follows (none in 2019 or 2018) (in thousands):
Year Ended December 31, 2017
Balance at the beginning of the period
$
(6,100
)
Imputed interest included in "Interest (expense)"
(76
)
Fair value gain adjustment included in "General and administrative" costs
605
Settlements
5,760
Effect of foreign currency
(189
)
Balance at the end of the period
$
—
Change in unrealized gains (losses) included in "General and administrative" related to contingent consideration outstanding at the end of the period
$
—
Non-Recurring Fair Value Certain assets, under certain conditions, are measured at fair value on a nonrecurring basis utilizing Level 3 inputs, as described in Note 1, Overview and Summary of Significant Accounting Policies, like those associated with acquired businesses, including goodwill, other intangible assets, other long-lived assets and equity method investmen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Years Ended December 31,
2019
2018
2017
Americas:
Property and equipment, net
$
(343
)
$
(9,401
)
$
(5,410
)
Operating lease right-of-use assets
(1,368
)
—
—
$
(1,711
)
$
(9,401
)
$
(5,410
) In connection with the closure of certain under-utilized customer engagement centers and the consolidation of leased space in the U.S. and Canada, the Company recorded impairment charges of $1.7 million, $9.4 million and $5.2 million during the years ended December 2019, 2018 and 2017, respectively, related to the exit of leased facilities as well as leasehold improvements, equipment, furniture and fixtures which were not recoverable. See Note 5, Costs Associated with Exit or Disposal Activities, for further information. Also, t he Company recorded an impairment charge of $0.2 million related to the write-down of a vacant and unused parcel of land in the U.S. to its estimated fair value during the year ended December 31, 2017.</t>
  </si>
  <si>
    <t>Goodwill and Intangible Assets</t>
  </si>
  <si>
    <t>Goodwill And Intangible Assets Disclosure [Abstract]</t>
  </si>
  <si>
    <t>Note 7. Goodwill and Intangible Assets Intangible Assets The following table presents the Company’s purchased intangible assets as of December 31, 2019 (in thousands):
Gross Intangibles
Accumulated Amortization
Net Intangibles
Weighted Average Amortization Period (years)
Intangible assets subject to amortization:
Customer relationships
$
191,171
$
(121,074
)
$
70,097
10
Trade names and trademarks
19,380
(12,929
)
6,451
8
Non-compete agreements
2,769
(2,181
)
588
3
Content library
506
(506
)
—
2
Proprietary software
870
(695
)
175
5
Intangible assets not subject to amortization:
Domain names
81,109
—
81,109
N/A
$
295,805
$
(137,385
)
$
158,420
5
The following table presents the Company’s purchased intangible assets as of December 31, 2018 (in thousands):
Gross Intangibles
Accumulated Amortization
Net Intangibles
Weighted Average Amortization Period (years)
Intangible assets subject to amortization:
Customer relationships
$
189,697
$
(106,502
)
$
83,195
10
Trade names and trademarks
19,236
(10,594
)
8,642
8
Non-compete agreements
2,746
(1,724
)
1,022
3
Content library
517
(517
)
—
2
Proprietary software
1,040
(725
)
315
4
Intangible assets not subject to amortization:
Domain names
80,857
—
80,857
N/A
$
294,093
$
(120,062
)
$
174,031
5
The Company’s estimated future amortization expense for the succeeding years relating to the purchased intangible assets resulting from acquisitions completed prior to December 31, 2019, is as follows (in thousands):
Amount
2020
14,099
2021
9,506
2022
8,204
2023
7,361
2024
7,116
2025 and thereafter
31,025
Goodwill Changes in goodwill for the year ended December 31, 2019 consisted of the following (in thousands):
January
Acquisition- Related (1)
Effect of Foreign Currency
December 31, 2019
Americas
$
255,436
$
1,202
$
3,315
$
259,953
EMEA
47,081
2,421
1,792
51,294
$
302,517
$
3,623
$
5,107
$
311,247
Changes in goodwill for the year ended December 31, 2018 consisted of the following (in thousands):
January
Acquisition- Related (1)
Effect of Foreign Currency
December 31, 2018
Americas
$
258,496
$
2,175
$
(5,235
)
$
255,436
EMEA
10,769
36,361
(49
)
47,081
$
269,265
$
38,536
$
(5,284
)
$
302,517
(1)
See Note 4, Acquisitions, for further information. The year ended December 31, 2018 includes the goodwill recorded upon acquisition of WhistleOut and Symphony, while the year ended December 31, 2019 includes the impact of adjustments to acquired goodwill upon finalization of working capital adjustments and the tax analysis of WhistleOut’s and Symphony’s assets acquired and liabilities assumed. The Company performs its annual goodwill impairment test during the third quarter, or more frequently if indicators of impairment exist. For the annual goodwill impairment test, the Company elected to forgo the option to first assess qualitative factors and performed its annual quantitative goodwill impairment test as of July 31, 2019. Under ASC 350, the carrying value of assets is calculated at the reporting unit level. The quantitative assessment of goodwill includes comparing a reporting unit’s calculated fair value to its carrying value. The calculation of fair value requires significant judgments including estimation of future cash flows, which is dependent on internal forecasts, estimation of the projected long-term growth rate and determination of the Company’s weighted average cost of capital. Changes in these estimates and assumptions could materially affect the determination of fair value and/or conclusions on goodwill impairment for each reporting unit. The process of evaluating the fair value of the reporting units is highly subjective and requires significant judgment and estimates as the reporting units operate in a number of markets and geographical regions. The Company considered the income and market approaches to determine its best estimates of fair value, which incorporated the following significant assumptions:
•
Revenue projections, including revenue growth during the forecast periods;
•
EBITDA margin projections over the forecast periods;
•
Estimated income tax rates;
•
Estimated capital expenditures; and
•
Discount rates based on various inputs, including the risks associated with the specific reporting units as well as their revenue growth and EBITDA margin assumptions. As of July 31, 2019, the Company had eight reporting units, seven of which have goodwill. The Company concluded that goodwill was not impaired for all seven of its reporting units with goodwill, . The fair values of in excess of their carrying value. The Clearlink, Symphony, Latin America and Qelp reporting units’ . The decrease in the Clearlink reporting unit’s cushion from the prior year was primarily attributable to a decrease in the projected long-term growth rate of the U.S. Gross Domestic Product as well as a decline in projected revenue growth. The decrease in the cushion from the prior year for the Latin America and Qelp reporting units was primarily attributable to an increase in the country-specific risk premiums which increased the applied weighted average cost of capital. Symphony was acquired by the Company in November 2018. The Clearlink, Symphony, Latin America and Qelp reporting units are at risk of future impairment if projected operating results are not met or other inputs into the fair value measurement model change. As of December 31, 2019, the Company believes there were no indicators of impairment related to Clearlink’s $74.2 million of goodwill, Symphony’s $41.3 million of goodwill, Latin America’s $19.5 million of goodwill and Qelp’s $10.0 million of goodwill.</t>
  </si>
  <si>
    <t>Concentrations of Credit Risk</t>
  </si>
  <si>
    <t>Risks And Uncertainties [Abstract]</t>
  </si>
  <si>
    <t>Note 8. Concentrations of Credit Risk Financial instruments that potentially subject the Company to concentrations of credit risk consist principally of trade receivables. The Company’s credit concentrations are limited due to the wide variety of customers and markets in which the Company’s services are sold. See Note 12, Financial Derivatives, for a discussion of the Company’s credit risk relating to financial derivative instruments, and Note 25, Segments and Geographic Information, for a discussion of the Company’s customer concentration.</t>
  </si>
  <si>
    <t>Receivables, Net</t>
  </si>
  <si>
    <t>Receivables [Abstract]</t>
  </si>
  <si>
    <t>Note 9. Receivables, Net Receivables, net consisted of the following (in thousands):
December 31,
2019
2018
Trade accounts receivable, current
$
378,616
$
338,473
Income taxes receivable
1,571
916
Other
13,440
11,132
Receivables, gross
393,627
350,521
Less: Allowance for doubtful accounts
3,480
3,096
Receivables, net
$
390,147
$
347,425
Allowance for doubtful accounts as a percent of trade accounts receivable, current
0.9
%
0.9
%</t>
  </si>
  <si>
    <t>Prepaid Expenses</t>
  </si>
  <si>
    <t>Text Block [Abstract]</t>
  </si>
  <si>
    <t>Note 10. Prepaid Expenses Prepaid expenses consisted of the following (in thousands):
December 31,
2019
2018
Prepaid maintenance
$
6,218
$
5,888
Prepaid insurance
5,321
4,500
Prepaid software
4,236
3,499
Prepaid rent
421
3,471
Prepaid other
4,672
6,396
$
20,868
$
23,754</t>
  </si>
  <si>
    <t>Other Current Assets</t>
  </si>
  <si>
    <t>Deferred Costs Capitalized Prepaid And Other Assets Disclosure [Abstract]</t>
  </si>
  <si>
    <t>Note 11. Other Current Assets Other current assets consisted of the following (in thousands):
December 31,
2019
2018
Investments held in rabbi trust (Note 13)
$
13,927
$
11,442
Financial derivatives (Note 12)
3,373
1,078
Deferred rent
558
1,867
Other current assets
2,667
2,374
$
20,525
$
16,761</t>
  </si>
  <si>
    <t>Financial Derivatives</t>
  </si>
  <si>
    <t>Derivative Instruments And Hedging Activities Disclosure [Abstract]</t>
  </si>
  <si>
    <t>Note 12. Financial Derivatives Cash Flow Hedges – The Company has derivative assets and liabilities relating to outstanding forward contracts and options, designated as cash flow hedges, as defined under ASC 815, consisting of Philippine Peso and Costa Rican Colon contracts. These contracts are entered into to hedge the exposure to variability in the cash flows of a specific asset or liability, or of a forecasted transaction that is attributable to changes in exchange rates. The deferred gains (losses) and related taxes on the Company’s cash flow hedges recorded in “Accumulated other comprehensive income (loss)” (“AOCI”) in the accompanying Consolidated Balance Sheets were as follows (in thousands):
December 31,
2019
2018
Deferred gains (losses) in AOCI
$
2,221
$
(1,825
)
Tax on deferred gains (losses) in AOCI
69
(39
)
Deferred gains (losses) in AOCI, net of taxes
$
2,290
$
(1,864
)
Deferred gains (losses) expected to be reclassified to "Revenues" from AOCI during the next twelve months
$
2,221
Deferred gains (losses) and other future reclassifications from AOCI will fluctuate with movements in the underlying market price of the forward contracts and options as well as the related settlement of forecasted transactions. Non-Designated Hedges Foreign Currency Forward Contracts – The Company also periodically enters into foreign currency hedge contracts that are not designated as hedges as defined under ASC 815. The purpose of these derivative instruments is to protect the Company’s interests against adverse foreign currency moves relating primarily to intercompany receivables and payables, and other assets and liabilities that are denominated in currencies other than the Company’s subsidiaries’ functional currencies. See Note 1, Overview and Summary of Significant Accounting Policies, for additional information on the Company’s purpose for entering into derivatives not designated as hedging instruments and its overall risk management strategies. Embedded Derivatives – The Company enters into c ertain lease agreements which require payments not denominated in the functional currency of any substantial party to the agreements. Prior to the adoption of ASC 842 on January 1, 2019, the foreign currency component of these contracts met the criteria under ASC 815 as embedded derivatives. The Company determined that the embedded derivatives were not clearly and closely related to the economic characteristics and risks of the host contracts (lease agreements), and separate, stand-alone instruments with the same terms as the embedded derivative instruments would otherwise qualify as derivative instruments, thereby requiring separation from the lease agreements and recognition at fair value. Such instruments do not qualify for hedge accounting under ASC 815. The Company’s embedded derivatives were derecognized on January 1, 2019. The Company had the following outstanding foreign currency forward contracts and options, and embedded derivatives (in thousands):
December 31, 2019
December 31, 2018
Contract Type
Notional Amount in USD
Settle Through Date
Notional Amount in USD
Settle Through Date
Cash flow hedges:
Options:
US Dollars/Philippine Pesos
$
74,000
December 2020
$
26,250
December 2019
Forwards:
US Dollars/Philippine Pesos
—
—
39,000
September 2019
US Dollars/Costa Rican Colones
42,000
December 2020
67,000
December 2019
Non-designated hedges:
Forwards
19,295
November 2021
19,261
November 2021
Embedded derivatives
—
—
14,069
April 2030 Master netting agreements exist with each respective counterparty to reduce credit risk by permitting net settlement of derivative positions. In the event of default by the Company or one of its counterparties, these agreements include a set-off clause that provides the non-defaulting party the right to net settle all derivative transactions, regardless of the currency and settlement date. The maximum amount of loss due to credit risk that, based on gross fair value, the Company would incur if parties to the derivative transactions that make up the concentration failed to perform according to the terms of the contracts was $3.6 million and $1.1 million as of December 31, 2019 and 2018, respectively. After consideration of these netting arrangements and offsetting positions by counterparty, the total net settlement amount as it relates to these positions are asset positions of $3.4 million and $1.1 million, and liability positions of $0 and $2.9 million as of December 31, 2019 and 2018, respectively. Although legally enforceable master netting arrangements exist between the Company and each counterparty, the Company has elected to present the derivative assets and derivative liabilities on a gross basis in the accompanying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solidated Balance Sheets (in thousands):
Derivative Assets
Balance Sheet Location
December 31, 2019
December 31, 2018
Derivatives designated as cash flow hedging instruments:
Foreign currency contracts
Other current assets
$
3,051
$
1,038
Derivatives not designated as hedging instruments:
Foreign currency contracts
Other current assets
322
30
Foreign currency contracts
Deferred charges and other assets
234
—
Embedded derivatives
Other current assets
—
10
Total derivative assets
$
3,607
$
1,078
Derivative Liabilities
Balance Sheet Location
December 31, 2019
December 31, 2018
Derivatives designated as cash flow hedging instruments:
Foreign currency contracts
Other accrued expenses and current liabilities
$
138
$
2,604
Derivatives not designated as hedging instruments:
Foreign currency contracts
Other accrued expenses and current liabilities
113
247
Foreign currency contracts
Other long-term liabilities
—
44
Embedded derivatives
Other accrued expenses and current liabilities
—
8
Embedded derivatives
Other long-term liabilities
—
361
Total derivative liabilities
$
251
$
3,264
The following table presents the effect of the Company’s derivative instruments included in the accompanying Consolidated Financial Statements (in thousands):
Location of Gains
Years Ended December 31,
(Losses) in Net Income
2019
2018
2017
Revenues
$
1,614,762
$
1,625,687
$
1,586,008
Derivatives designated as cash flow hedging instruments:
Gains (losses) recognized in AOCI:
Foreign currency contracts
$
6,978
$
(4,259
)
$
2,277
Gains (losses) reclassified from AOCI:
Foreign currency contracts
Revenues
2,808
(54
)
(2,537
)
Derivatives designated as net investment hedging instruments:
Gains (losses) reclassified from AOCI:
Foreign currency contracts
Revenues
—
—
(8,352
)
Derivatives not designated as hedging instruments:
Gains (losses) recognized from foreign currency contracts
Other income (expense), net
$
(674
)
$
(1,744
)
$
282
Gains (losses) recognized from embedded derivatives
Other income (expense), net
—
(7
)
(139
)
$
(674
)
$
(1,751
)
$
143</t>
  </si>
  <si>
    <t>Investments Held in Rabbi Trust</t>
  </si>
  <si>
    <t>Investments Debt And Equity Securities [Abstract]</t>
  </si>
  <si>
    <t>Note 13. Investments Held in Rabbi Trust The Company’s investments held in rabbi trust, classified as trading securities and included in “Other current assets” in the accompanying Consolidated Balance Sheets, at fair value, consisted of the following (in thousands):
December 31, 2019
December 31, 2018
Cost
Fair Value
Cost
Fair Value
Mutual funds
$
9,777
$
13,927
$
8,864
$
11,442
The mutual funds held in the rabbi trust were 66% equity-based and 34% debt-based as of December 31, 2019. Net investment income (losses), included in “Other income (expense), net” in the accompanying Consolidated Statements of Operations consisted of the following (in thousands):
Years Ended December 31,
2019
2018
2017
Net realized gains (losses) from sale of trading securities
$
143
$
10
$
195
Dividend and interest income
419
635
422
Net unrealized holding gains (losses)
1,817
(1,512
)
1,002
$
2,379
$
(867
)
$
1,619</t>
  </si>
  <si>
    <t>Property and Equipment, Net</t>
  </si>
  <si>
    <t>Property Plant And Equipment [Abstract]</t>
  </si>
  <si>
    <t>Note 14. Property and Equipment, Net Property and equipment, net consisted of the following (in thousands):
December 31,
2019
2018
Land
$
1,949
$
2,185
Buildings and leasehold improvements
138,755
129,582
Equipment, furniture and fixtures
307,559
298,537
Capitalized internally developed software costs
38,466
41,883
Transportation equipment
613
636
Construction in progress
5,037
2,253
492,379
475,076
Less: Accumulated depreciation
366,389
339,658
$
125,990
$
135,418
Capitalized internally developed software, net of depreciation, included in “Property and equipment, net” in the accompanying Consolidated Balance Sheets was as follows (in thousands):
December 31,
2019
2018
Capitalized internally developed software costs, net
$
14,353
$
18,352
Tornado Damage to Fixed Assets Located in Fort Smith, Arkansas In May 2019, the building that houses the Company’s customer engagement center located in Fort Smith, Arkansas experienced significant damage as a result of a tornado, primarily impacting its leasehold improvements and other fixed assets, and causing an interruption in its business operations. The Company filed an insurance claim with its property insurance company and received proceeds of $2.9 million. The Company recognized a $1.1 million gain on settlement of the insurance claim in November 2019 Sale of Land Located in Milton-Freewater , Oregon In August 2019, the Company sold vacant land located in Milton-Freewater, Oregon, with a net carrying value of $0.3 million, for cash of $0.3 million (net of selling costs of less than $0.1 million). This resulted in a net gain on disposal of property and equipment of less than $0.1 million, which is included in “General and administrative” costs in the accompanying Consolidated Statement of Operations for the year ended December 31, 2019. Sale of Fixed Assets, Land and Building Located in Wise, Virginia In October 2018, the Company sold the fixed assets, land and building located in Wise, Virginia, with a net carrying value of $0.7 million, for cash of $0.8 million (net of selling costs of less than $0.1 million). This resulted in a net gain on disposal of property and equipment of less than $0.1 million, which is included in “General and administrative” costs in the accompanying Consolidated Statement of Operations for the year ended December 31, 2018. Sale of Fixed Assets, Land and Building Located in Ponca City, Oklahoma In September 2018, the Company sold the fixed assets, land and building located in Ponca City, Oklahoma, with a net carrying value of $0.5 million, for cash of $0.2 million (net of selling costs of less than $0.1 million). This resulted in a net loss on disposal of property and equipment of $0.3 million, which is included in “General and administrative” costs in the accompanying Consolidated Statement of Operations for the year ended December 31, 2018.</t>
  </si>
  <si>
    <t>Deferred Charges and Other Assets</t>
  </si>
  <si>
    <t>Note 15. Deferred Charges and Other Assets Deferred charges and other assets consisted of the following (in thousands):
December 31,
2019
2018
Trade accounts receivable, net, noncurrent (Note 2)
$
26,496
$
15,948
Equity method investments (Note 1)
9,254
9,702
Net deferred tax assets, noncurrent (Note 20)
6,774
5,797
Rent and other deposits
6,106
5,687
Value added tax receivables, net, noncurrent
592
519
Other
6,723
5,711
$
55,945
$
43,364</t>
  </si>
  <si>
    <t>Accrued Employee Compensation and Benefits</t>
  </si>
  <si>
    <t>Note 16. Accrued Employee Compensation and Benefits Accrued employee compensation and benefits consisted of the following (in thousands):
December 31,
2019
2018
Accrued compensation
$
38,186
$
34,095
Accrued bonus and commissions
27,039
19,835
Accrued vacation
20,647
19,019
Accrued employment taxes
16,468
15,598
Accrued severance and related costs (Note 5)
485
793
Other
6,766
6,473
$
109,591
$
95,813</t>
  </si>
  <si>
    <t>Other Accrued Expenses and Current Liabilities</t>
  </si>
  <si>
    <t>Payables And Accruals [Abstract]</t>
  </si>
  <si>
    <t>Note 17. Other Accrued Expenses and Current Liabilities Other accrued expenses and current liabilities consisted of the following (in thousands):
December 31,
2019
2018
Accrued purchases
$
4,328
$
1,679
Accrued legal and professional fees
3,860
3,380
Accrued customer-acquisition advertising costs (Note 1)
3,745
2,831
Deferred Symphony acquisition purchase price (Note 4)
3,517
3,394
Accrued roadside assistance claim costs
1,709
1,330
Accrued telephone charges
1,605
2,000
Financial derivatives (Note 12)
251
2,859
Accrued restructuring (Note 5)
56
976
Accrued rent (Note 3)
—
3,283
Other
10,259
9,503
$
29,330
$
31,235</t>
  </si>
  <si>
    <t>Borrowings</t>
  </si>
  <si>
    <t>Debt Disclosure [Abstract]</t>
  </si>
  <si>
    <t>Note 18. Borrowings On February 14, 2019, the Company entered into a $500 million senior revolving credit facility (the “2019 Credit Agreement”) with a group of lenders, KeyBank National Association, as Administrative Agent, Swing Line Lender and Issuing Lender (“KeyBank”), the lenders named therein, and KeyBanc Capital Markets Inc. as Lead Arranger and Sole Book Runner. The 2019 Credit Agreement replaced the Company’s previous $440 million revolving credit facility dated May 12, 2015 (the “2015 Credit Agreement”), which agreement was terminated simultaneous with entering into the 2019 Credit Agreement. The 2019 Credit Agreement is subject to certain borrowing limitations and includes certain customary financial and restrictive covenants. The 2019 Credit Agreement includes a $200 million alternate-currency sub-facility, a $15 million swingline sub-facility and a $15 million letter of credit sub-facility, and may be used for general corporate purposes including acquisitions, share repurchases, working capital support and letters of credit, subject to certain limitations. The Company is not currently aware of any inability of its lenders to provide access to the full commitment of funds that exist under the revolving credit facility, if necessary. However, there can be no assurance that such facility will be available to the Company, even though it is a binding commitment of the financial institutions. The 2019 Credit Agreement matures on February 14, 2024, and had outstanding borrowings of $73.0 million at December 31, 2019 and the 2015 Credit Agreement had outstanding borrowings of $102.0 million at December 31, 2018, included in “Long-term debt” in the accompanying Consolidated Balance Sheets. Borrowings under the 2019 Credit Agreement bear interest at the rates set forth in the 2019 Credit Agreement. In addition, the Company is required to pay certain customary fees, including a commitment fee determined quarterly based on the Company’s leverage ratio and due quarterly in arrears as calculated on the average unused amount of the 2019 Credit Agreement. The 2019 Credit Agreement is guaranteed by all the Company’s existing and future direct and indirect material U.S. subsidiaries and secured by a pledge of 100% of the non-voting and 65% of the voting capital stock of all the direct foreign subsidiaries of the Company and those of the guarantors. In February 2019, the Company paid debt issuance costs of $1.1 million for the 2019 Credit Agreement, which has been deferred and will be amortized over the term of the loan, along with the remaining debt issuance costs of $0.3 million related to the 2015 Credit Agreement. The following table presents information related to our credit agreements (dollars in thousands):
Years Ended December 31,
2019
2018
2017
Average daily utilization
$
87,800
$
106,189
$
268,775
Interest expense (1)
$
3,465
$
3,817
$
6,668
Weighted average interest rate (1)
3.9
%
3.6
%
2.5
%
(1)
Excludes the amortization of deferred loan fees and includes the commitment fee. In January 2018, the Company repaid $175.0 million of long-term debt outstanding under its 2015 Credit Agreement, primarily using funds repatriated from its foreign subsidiaries.</t>
  </si>
  <si>
    <t>Accumulated Other Comprehensive Income (Loss)</t>
  </si>
  <si>
    <t>Equity [Abstract]</t>
  </si>
  <si>
    <t>Note 19. Accumulated Other Comprehensive Income (Loss) The components of accumulated other comprehensive income (loss) consisted of the following (in thousands):
Foreign Currency Translation Adjustments
Unrealized Gain (Loss) on Net Investment Hedge
Unrealized Gain (Loss) on Cash Flow Hedging Instruments
Unrealized Actuarial Gain (Loss) Related to Pension Liability
Unrealized Gain (Loss) on Postretirement Obligation
Total
Balance at January 1, 2017
$
(72,393
)
$
6,266
$
(2,225
)
$
1,125
$
200
$
(67,027
)
Pre-tax amount
36,101
(8,352
)
2,276
527
(30
)
30,522
Tax (provision) benefit
—
3,132
(54
)
(18
)
—
3,060
Reclassification of (gain) loss to net income
—
—
2,444
(53
)
(50
)
2,341
Foreign currency translation
(23
)
—
30
(7
)
—
—
Balance at December 31, 2017
(36,315
)
1,046
2,471
1,574
120
(31,104
)
Pre-tax amount
(22,158
)
—
(4,287
)
783
—
(25,662
)
Tax (provision) benefit
—
—
84
47
—
131
Reclassification of (gain) loss to net income
—
—
6
(66
)
(80
)
(140
)
Foreign currency translation
220
—
(138
)
(82
)
—
—
Balance at December 31, 2018
(58,253
)
1,046
(1,864
)
2,256
40
(56,775
)
Pre-tax amount
5,462
—
6,978
108
—
12,548
Tax (provision) benefit
—
—
20
(23
)
—
(3
)
Reclassification of (gain) loss to net income
—
—
(2,719
)
(100
)
48
(2,771
)
Foreign currency translation
42
—
(125
)
83
—
—
Balance at December 31, 2019
$
(52,749
)
$
1,046
$
2,290
$
2,324
$
88
$
(47,001
) The following table summarizes the amounts reclassified to net income from accumulated other comprehensive income (loss) and the associated line item in the accompanying Consolidated Statements of Operations (in thousands):
Years Ended December 31,
Statements Operations
2019
2018
2017
Location
Gain (loss) on cash flow hedging instruments: (1)
Pre-tax amount
$
2,808
$
(54
)
$
(2,537
)
Revenues
Tax (provision) benefit
(89
)
48
93
Income taxes
Reclassification to net income
2,719
(6
)
(2,444
)
Actuarial gain (loss) related to pension liability: (2)
Pre-tax amount
86
58
43
Other income (expense), net
Tax (provision) benefit
14
8
10
Income taxes
Reclassification to net income
100
66
53
Gain (loss) on postretirement obligation: (2),(3)
Reclassification to net income
(48
)
80
50
Other income (expense), net
$
2,771
$
140
$
(2,341
)
(1)
See Note 12, Financial Derivatives, for further information.
(2)
See Note 23, Defined Benefit Pension Plan and Postretirement Benefits, for further information.
(3)
No related tax (provision) benefit. For periods prior to December 31, 2017, any remaining reinvested earnings or outside basis differences associated with the Company’s investments in its foreign subsidiaries are considered to be indefinitely reinvested and no provision for income taxes on those earnings or translation adjustments has been provided other than as discussed in Note 20, Income Taxes.</t>
  </si>
  <si>
    <t>Income Taxes</t>
  </si>
  <si>
    <t>Income Tax Disclosure [Abstract]</t>
  </si>
  <si>
    <t xml:space="preserve">Note 20. Income Taxes The Company’s income before income taxes consisted of the following (in thousands):
Years Ended December 31,
2019
2018
2017
Domestic (U.S., state and local)
$
38,672
$
6,971
$
9,662
Foreign
47,251
49,946
71,645
$
85,923
$
56,917
$
81,307
Significant components of the income tax provision were as follows (in thousands):
Years Ended December 31,
2019
2018
2017
Current:
U.S. federal
$
8,190
$
(492
)
$
29,986
State and local
1,506
54
855
Foreign
11,864
9,938
10,342
Total current provision for income taxes
21,560
9,500
41,183
Deferred:
U.S. federal
$
(1,238
)
$
(498
)
7,919
State and local
14
(85
)
922
Foreign
1,506
(926
)
(933
)
Total deferred provision (benefit) for income taxes
282
(1,509
)
7,908
$
21,842
$
7,991
$
49,091
The temporary differences that gave rise to significant portions of the deferred income tax provision (benefit) were as follows (in thousands):
Years Ended December 31,
2019
2018
2017
Net operating loss and tax credit carryforwards
$
21,846
$
(613
)
$
1,231
Accrued expenses/liabilities
2,166
(2,512
)
16,470
Depreciation and amortization
(5,864
)
101
(10,571
)
Valuation allowance
(19,006
)
1,558
(1,441
)
Deferred statutory income
846
6
2,479
Other
294
(49
)
(260
)
$
282
$
(1,509
)
$
7,908
The reconciliation of the income tax provision computed at the U.S. federal statutory tax rate to the Company’s effective income tax provision was as follows (in thousands):
Years Ended December 31,
2019
2018
2017
Tax at U.S. federal statutory tax rate
$
18,044
$
11,953
$
28,457
State income taxes, net of federal tax benefit
1,520
(31
)
594
Foreign rate differential
(5,119
)
(4,620
)
(14,736
)
Tax holidays
(3,080
)
(4,050
)
(2,951
)
Permanent differences
13,257
12,150
8,749
Tax credits
(8,218
)
(8,979
)
(5,102
)
Foreign withholding and other taxes
2,834
(840
)
2,661
Valuation allowance
781
1,549
(1,689
)
Uncertain tax positions
402
771
(1,812
)
Statutory tax rate changes
475
96
2,536
Change in assertion related to foreign earnings distribution
952
—
—
2017 Tax Reform Act
—
(217
)
32,705
Other
(6
)
209
(321
)
Total provision for income taxes
$
21,842
$
7,991
$
49,091
Withholding taxes on offshore cash movements assessed by certain foreign governments of $3.0 million, $2.0 million and $1.7 million were included in the provision for income taxes in the accompanying Consolidated Statements of Operations for the years ended December 31, 2019, 2018 and 2017, respectively. On December 22, 2017, the 2017 Tax Reform Act was signed into law making significant changes to the Internal Revenue Code. Changes included, but are not limited to, a federal corporate tax rate decrease from 35% to 21% for tax years beginning after December 31, 2017, the transition of U.S. international taxation from a worldwide tax system to a participation exemption regime The Company provides U.S. income taxes on the earnings of foreign subsidiaries unless they are exempted from taxation as a result of the new territorial tax system. During the fourth quarter of 2019, we partially reversed our permanent reinvestment assertion in connection with plans to distribute cash from certain of our foreign subsidiaries in 2020 or subsequent years. In connection with this change in assertion, the Company recorded $1.0 million of withholding tax. No additional income taxes have been provided for any remaining reinvested earnings or outside basis differences inherent in these entities as these amounts continue to be indefinitely reinvested in foreign operations. Determining the amount of unrecognized deferred tax liability related to any remaining outside basis difference in these entities is not practicable due to the inherent complexity of the multi-national tax environment in which the Company operates . On December 22, 2017, the SEC issued SAB 118 to address the application of U.S. GAAP in situations when a registrant does not have the necessary information available, prepared, or analyzed (including computations) in reasonable detail to complete the accounting for certain income tax effects of the 2017 Tax Reform Act. In accordance with SAB 118, we determined that the deferred tax benefit recorded in connection with the remeasurement of certain deferred tax assets and liabilities and the current tax expense recorded in connection with the transition tax on the mandatory deemed repatriation of foreign earnings was a provisional amount and a reasonable estimate at December 31, 2017. Final computations were completed during the fourth quarter of 2018, resulting in the $0.2 million decrease to the provisional amount discussed above. The 2017 Tax Reform Act instituted a number of new provisions effective January 1, 2018, including GILTI, Foreign Derived Intangible Income (“FDII”) and Base Erosion and Anti-Abuse Tax (“BEAT”). Based on the guidance, interpretations, and data available as of December 31, 2019, the Company has determined the impact of these measures is immaterial to its tax provision in 2019. The Company has been granted tax holidays in the Philippines, Colombia, Costa Rica and El Salvador, some of which have various expiration dates ranging from 2021 through 2028. In some cases, the tax holidays expire without possibility of renewal. In other cases, the Company expects to renew these tax holidays, but there are no assurances from the respective foreign governments that they will renew them. This could potentially result in future adverse tax consequences in the local jurisdiction, the impact of which is not practicable to estimate due to the inherent complexity of estimating critical variables such as long-term future profitability, tax regulations and rates in the multi-national tax environment in which the Company operates. The Company’s tax holidays decreased the provision for income taxes by $3.1 million ($0.07 per diluted share), $4.1 million ($0.10 per diluted share) and $3.0 million ($0.07 per diluted share) for the years ended December 31, 2019, 2018 and 2017, respectively. Deferred income taxes reflect the net tax effects of temporary differences between the carrying amount of assets and liabilities for financial reporting purposes and the amounts used for income taxes. The temporary differences that gave rise to significant portions of the deferred tax assets and liabilities are presented below (in thousands):
December 31,
2019
2018
Deferred tax assets:
Net operating loss and tax credit carryforwards
$
13,310
$
34,565
Valuation allowance
(12,666
)
(32,299
)
Accrued expenses
9,798
9,500
Deferred revenue and customer liabilities
3,346
4,138
Depreciation and amortization
3,224
1,693
Other
129
413
17,141
18,010
Deferred tax liabilities:
Depreciation and amortization
(14,919
)
(13,199
)
Deferred statutory income
(862
)
(838
)
Accrued liabilities
(4,384
)
(1,779
)
Other
(189
)
(253
)
(20,354
)
(16,069
)
Net deferred tax assets (liabilities)
$
(3,213
)
$
1,941
Classified as follows:
Deferred charges and other assets (Note 15)
$
6,774
$
5,797
Other long-term liabilities
(9,987
)
(3,856
)
Net deferred tax assets (liabilities)
$
(3,213
)
$
1,941
There are approximately $79.9 million of income tax loss carryforwards as of December 31, 2019, with varying expiration dates, approximately $48.9 million relating to foreign operations, $30.7 million relating to U.S. state operations and $0.3 million related to U.S. federal operations. With respect to foreign operations, $24.4 million of the net operating loss carryforwards have an indefinite expiration date and the remaining $24.5 million net operating loss carryforwards have varying expiration dates through December 20 40 . Regarding the foreign and U.S. state aforementioned tax loss carryforwards, no benefit has been recognized for $ million and $ million, respectively, as the Company does not anticipate that the losses will more likely than not be fully utilized. During the year ended December 31, 2019, the Company completed a reorganization of certain of its foreign subsidiaries that resulted in the derecognition of the related deferred tax assets for net operating losses which were subject to a valuation allowance. As a result, the Company reduced both its net operating loss deferred tax assets and valuation allowance by approximately $19.7 million. The Company accrued $2.7 million as of both December 31, 2019 and 2018, excluding penalties and interest, for the liability for unrecognized tax benefits, which was included in “Long-term income tax liabilities” in the accompanying Consolidated Balance Sheets. Had the Company recognized these tax benefits, approximately $2.7 million, along with the related interest and penalties, would have favorably impacted the effective tax rate in both 2019 and 2018. The Company does not anticipate that any of the unrecognized tax benefits will be recognized in the next twelve months. The Company recognizes interest and penalties related to unrecognized tax benefits in the provision for income taxes. The Company had $1.1 million and $0.6 million accrued for interest and penalties as of December 31, 2019 and 2018, respectively. Of the accrued interest and penalties at December 31, 2019 and 2018, $0.6 million and $0.4 million, respectively, relate to statutory penalties. The amount of interest and penalties, net, included in the provision for income taxes in the accompanying Consolidated Statements of Operations for the years ended December 31, 2019, 2018 and 2017 was $0.4 million, $0.7 million and $ (9.5) The tabular reconciliation of the amounts of unrecognized net tax benefits is presented below (in thousands):
Years Ended December 31,
2019
2018
2017
Balance at the beginning of the period
$
2,720
$
1,342
$
8,531
Current period tax position increases
—
2,950
—
Decreases from settlements with tax authorities
—
(191
)
(10,865
)
Decreases due to lapse in applicable statute of limitations
—
(1,310
)
(466
)
Foreign currency translation increases (decreases)
(9
)
(71
)
4,142
Balance at the end of the period
$
2,711
$
2,720
$
1,342
The Company received assessments for the Canadian 2003-2009 audit. Requests for Competent Authority Assistance were filed with both the Canadian Revenue Agency and the U.S. Internal Revenue Service and the Company paid mandatory security deposits to Canada as part of this process. As of June 30, 2017, the Company determined that all material aspects of the Canadian audit were effectively settled pursuant to ASC 740. As a result, the Company recognized an income tax benefit of $1.2 million, net of the U.S. tax impact, at that time and the deposits were applied against the anticipated liability. During the year ended December 31, 2018, the Company finalized procedures ancillary to the Canadian audit and recognized an additional $2.8 million income tax benefit due to the elimination of certain assessed penalties, interest and withholding taxes. The Company is currently under audit in several tax jurisdictions. The Company believes it has adequate reserves related to all matters pertaining to these audits. Should the Company experience unfavorable outcomes from these audits, such outcomes could have a significant impact on its financial condition, results of operations and cash flows. The Company and its subsidiaries file federal, state and local income tax returns as required in the U.S. and in various foreign tax jurisdictions. The major tax jurisdictions and tax years that are open and subject to examination by the respective tax authorities as of December 31, 2019 are tax years 2016 through 2019 for the U.S. </t>
  </si>
  <si>
    <t>Earnings Per Share</t>
  </si>
  <si>
    <t>Earnings Per Share [Abstract]</t>
  </si>
  <si>
    <t>Note 21. Earnings Per Share 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he number of shares used in the earnings per share computation were as follows (in thousands):
Years Ended December 31,
2019
2018
2017
Basic:
Weighted average common shares outstanding
41,649
42,090
41,822
Diluted:
Dilutive effect of stock appreciation rights, restricted stock, restricted stock units and shares held in rabbi trust
153
156
319
Total weighted average diluted shares outstanding
41,802
42,246
42,141
Anti-dilutive shares excluded from the diluted earnings per share calculation
69
44
46
On August 18, 2011, the Company’s Board of Directors (the “Board”) authorized the Company to purchase up to 5.0 million shares of its outstanding common stock (the “2011 Share Repurchase Program”). On March 16, 2016, the Board authorized an increase of 5.0 million shares to the 2011 Share Repurchase Program for a total of 10.0 million shares. A total of 6.4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 shares repurchased under the Company’s 2011 Share Repurchase Program were as follows (none in 2018 or 2017) (in thousands, except per share amounts):
Total Number of
Total Cost of
Shares
Range of Prices Paid Per Share
Shares
For the Year Ended
Repurchased
Low
High
Repurchased
December 31, 2019
1,140
$
24.72
$
28.00
$
30,281</t>
  </si>
  <si>
    <t>Commitments and Loss Contingencies</t>
  </si>
  <si>
    <t>Commitments And Contingencies Disclosure [Abstract]</t>
  </si>
  <si>
    <t>Note 22. Commitments and Loss Contingencies Purchase Commitments The Company enters into agreements with third-party vendors in the ordinary course of business whereby the Company commits to purchase goods and services used in its normal operations. These agreements generally are not cancelable, range from one to five-year The following is a schedule of future minimum purchases remaining under the agreements as of December 31, 2019 (in thousands):
Amount
2020
$
36,332
2021
6,304
2022
2,338
2023
525
2024
—
2025 and thereafter
—
$
45,499
Indemnities, Commitments and Guarantees From time to time, during the normal course of business, the Company may make certain indemnities, commitments and guarantees under which it may be required to make payments in relation to certain transactions. These include but are not limited to: (i) indemnities to clients, vendors and service providers pertaining to claims based on negligence or willful misconduct of the Company and (ii) indemnities involving breach of contract, the accuracy of representations and warranties of the Company, or other liabilities assumed by the Company in certain contracts. In addition, the Company has agreements whereby it will indemnify certain officers and directors for certain events or occurrences while the officer or director is, or was, serving at the Company’s request in such capacity. The indemnification period covers all pertinent events and occurrences during the officer’s or director’s lifetime. The maximum potential amount of future payments the Company could be required to make under these indemnification agreements is unlimited; however, the Company has director and officer insurance coverage that limits its exposure and enables it to recover a portion of any future amounts paid. The Company believes the applicable insurance coverage is generally adequate to cover any estimated potential liability under these indemnification agreements.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 In addition, the Company has some client contracts that do not contain contractual provisions for the limitation of liability, and other client contracts that contain agreed upon exceptions to limitation of liability. The Company has not recorded any liability in the accompanying Consolidated Balance Sheets with respect to any client contracts under which the Company has or may have unlimited liability. Loss Contingencies The Company received a state audit assessment and is currently rebutting the position. The Company has determined that the likelihood of a liability is reasonably possible and developed a range of possible loss up to $1.6 million, net of federal benefit. The Company, from time to time, is involved in legal actions arising in the ordinary course of business. On August 24, 2017, a collective action lawsuit was filed against the Company in the United States District Court for the District of Colorado (the “Court”), Slaughter v. Sykes Enterprises, Inc., Case No. 17 Civ. 2038. The lawsuit claimed that the Company failed to pay certain employees overtime compensation for the hours they worked over forty in a workweek, as required by the Fair Labor Standards Act. On October 17, 2018, the parties entered into a verbal agreement to fully resolve all claims and the fees for the plaintiffs’ attorneys for a total payment of $1.2 million. The settlement agreement was approved by the Court and a charge of $1.2 million was included in “General and administrative” in the accompanying Consolidated Statement of Operations for the year ended December 31, 2018. The settlement was paid in full on December 31, 2018. With respect to any such other currently pending matters, management believes that the Company has adequate legal defenses and/or, when possible and appropriate, has provided adequate accruals related to those matters such that the ultimate outcome will not have a material adverse effect on the Company’s financial position, results of operations or cash flows.</t>
  </si>
  <si>
    <t>Defined Benefit Pension Plan and Postretirement Benefits</t>
  </si>
  <si>
    <t>Compensation And Retirement Disclosure [Abstract]</t>
  </si>
  <si>
    <t xml:space="preserve">Note 23. Defined Benefit Pension Plan and Postretirement Benefits Defined Benefit Pension Plans The Company sponsors non-contributory defined benefit pension plans (the “Pension Plans”) for its covered employees in the Philippines. The Pension Plans provide defined benefits based on years of service and final salary. All permanent employees meeting the minimum service requirement are eligible to participate in the Pension Plans. As of December 31, 2019, the Pension Plans were unfunded. The Company expects to make no cash contributions to its Pension Plans during 2020. The following table provides a reconciliation of the change in the benefit obligation for the Pension Plans and the net amount recognized, included in “Other long-term liabilities,” in the accompanying Consolidated Balance Sheets (in thousands):
December 31,
2019
2018
Balance at the beginning of the period
$
3,282
$
3,642
Service cost
405
448
Interest cost
254
196
Actuarial (gains) losses
(108
)
(783
)
Benefits paid
(22
)
(32
)
Effect of foreign currency translation
122
(189
)
Balance at the end of the period
$
3,933
$
3,282
Unfunded status
(3,933
)
(3,282
)
Net amount recognized
$
(3,933
)
$
(3,282
) The actuarial assumptions used to determine the benefit obligations and net periodic benefit cost for the Pension Plans were as follows:
Years Ended December 31,
2019
2018
2017
Discount rate
5.0-5.3%
7.4-7.5%
5.5-5.6%
Rate of compensation increase
1.4
%
2.0
%
2.0
% The Company evaluates these assumptions on a periodic basis taking into consideration current market conditions and historical market data. The discount rate is used to calculate expected future cash flows at a present value on the measurement date, which is December 31. This rate represents the market rate for high-quality fixed income investments. A lower discount rate would increase the present value of benefit obligations. Other assumptions include demographic factors such as retirement, mortality and turnover. The following table provides information about the net periodic benefit cost and other accumulated comprehensive income for the Pension Plans (in thousands):
Years Ended December 31,
2019
2018
2017
Service cost
$
405
$
448
$
443
Interest cost
254
196
194
Recognized actuarial (gains)
(86
)
(58
)
(43
)
Net periodic benefit cost
573
586
594
Unrealized net actuarial (gains), net of tax
(2,324
)
(2,256
)
(1,574
)
Total amount recognized in net periodic benefit cost and accumulated other comprehensive income (loss)
$
(1,751
)
$
(1,670
)
$
(980
) In March 2017, the FASB issued ASU 2017-07, Compensation – Retirement Benefits (Topic 715) – Improving the Presentation of Net Periodic Pension Cost and Net Periodic Postretirement Benefit Cost (“ASU 2017-07”). These amendments These amendments are effective for annual periods beginning after December 15, 2017, including interim periods within those annual periods. These amendments wer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spective presentation requirements. The Company adopted the income statement presentation aspects of ASU 2017-07 on a retrospective basis effective January 1, 2018. The following is a reconciliation of the effect of the reclassification of the interest cost and amortization of actuarial gain (loss) from operating expenses to other income (expense) in the Company’s Consolidated Statements of Operations for the year ended December 31, 2017 (in thousands):
As Previously Reported
Adjustments Due to the Adoption of ASU 2017-07
As Revised
Year Ended December 31, 2017:
Direct salaries and related costs
$
1,039,790
$
(113
)
$
1,039,677
General and administrative
376,863
(38
)
376,825
Income from operations
86,891
151
87,042
Other income (expense), net
(5,584
)
(151
)
(5,735
) The Company’s service cost for its qualified pension plans was included in “Direct salaries and related costs” and “General and administrative” costs in its Consolidated Statements of Operations for the years ended December 31, 2019, 2018 and 2017. The remaining components of net periodic benefit cost were included in “Other income (expense), net” in the Company’s Consolidated Statements of Operations for the years ended December 31, 2019, 2018 and 2017. The estimated future benefit payments, which reflect expected future service, as appropriate, are as follows (in thousands):
Years Ending December 31,
Amount
2020
$
447
2021
107
2022
77
2023
135
2024
120
2025 - 2029
1,038
The Company expects to recognize $0.1 million of net actuarial gains as a component of net periodic benefit cost in 2020. Employee Retirement Savings Plans 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solidated Statements of Operations were as follows (in thousands):
Years Ended December 31,
2019
2018
2017
401(k) plan contributions
$
1,714
$
1,612
$
1,502
Split-Dollar Life Insurance Arrangement 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solidated Balance Sheets were as follows (in thousands):
December 31,
2019
2018
Postretirement benefit obligation
$
3
$
12
Unrealized gains (losses) in AOCI (1)
88
40
(1)
Unrealized gains (losses) are due to changes in discount rates related to the postretirement obligation. Post-Retirement Defined Contribution Healthcare Plan On January 1, 2005, the Company established a Post-Retirement Defined Contribution Healthcare Plan for eligible employees meeting certain service and age requirements. The plan is fully funded by the participants and accordingly, the Company does not recognize expense relating to the plan. </t>
  </si>
  <si>
    <t>Stock-Based Compensation</t>
  </si>
  <si>
    <t>Disclosure Of Compensation Related Costs Sharebased Payments [Abstract]</t>
  </si>
  <si>
    <t>Note 24. Stock-Based Compensation The Company’s stock-based compensation plans include the 2019 Equity Incentive Plan for employees and certain non-employees, including non-employee directors, and the Deferred Compensation Plan for certain eligible employees. The Company issues common stock and uses treasury stock to satisfy stock option exercises or vesting of stock awards. The following table summarizes the stock-based compensation expense (primarily in the Americas) and income tax benefits related to the stock-based compensation, both plan and non-plan related (in thousands):
Years Ended December 31,
2019
2018
2017
Stock-based compensation (expense) (1)
$
(7,396
)
$
(7,543
)
$
(7,621
)
Income tax benefit (2)
1,775
1,810
2,858
(1)
Included in "General and administrative" costs in the accompanying Consolidated Statements of Operations.
(2)
Included in "Income taxes" in the accompanying Consolidated Statements of Operations. There were no capitalized stock-based compensation costs as of December 31, 2019, 2018 and 2017. 2019 — The Company’s Board of Directors (the “Board”) adopted the Sykes Enterprises, Incorporated 2019 Equity Incentive Plan (the "2019 Plan”) on March 12, 2019. The 2019 Plan was approved by the shareholders at the May 2019 annual shareholders meeting. The 2019 Plan replaced and superseded the Company’s 2011 Equity Incentive Plan (the “2011 Plan”). The outstanding awards granted under the 2011 Plan will remain in effect until their exercise, expiration or termination. The 2019 Plan provides for the grant of awards with respect to a maximum of 4.0 million shares of common stock, plus any shares of common stock that expire, terminate or are cancelled or forfeited under the terms of the 2011 Plan. The 2019 Plan permits the grant of restricted stock, stock appreciation rights, stock options and other stock-based awards to certain employees of, and certain non-employees who provide services to, the Company. In the event of a change in control, except as may otherwise be provided in an award agreement, the outstanding 2019 Plan awards vesting upon the passage of time (e.g., employment-based) will be accelerated, and all awards vesting upon the attainment of performance goals will be deemed achieved at 100% of target and all other restrictions applicable to outstanding awards will lapse, provided that the participant is employed by the Company on the date of the change in control. Stock Appreciation Rights Stock-settled stock appreciation rights (“SARs”) represent the right to receive, without payment to the Company, a certain number of shares of common stock equal to the amount by which the fair market value of a share of common stock at the time of exercise exceeds the grant price. The SARs are granted at the fair market value of the Company’s common stock on the date of the grant and vest ratably over a three-year period following the date of grant, provided the participant is employed by the Company on such date. The SARs have a term of 10 years from the date of grant. All currently outstanding SARs are exercisable within three months after the death, disability, retirement or termination of the participant’s employment with the Company, if and to the extent the SARs were exercisable immediately prior to such termination. If the participant’s employment is terminated for cause, or the participant terminates his or her own employment with the Company, any portion of the SARs not yet exercised (whether or not vested) terminates immediately on the date of termination of employment. The fair value of each SAR is estimated on the date of grant using the Black-Scholes valuation model that uses various assumptions. The fair value of the SARs is expensed on a straight-line basis over the requisite service period. Expected volatility is based on the historical volatility of the Company’s stock. The risk-free rate for periods within the contractual life of the award is based on the yield curve of a zero-coupon U.S. Treasury bond on the date the award is granted with a maturity equal to the expected term of the award. Exercises and forfeitures are estimated within the valuation model using employee termination and other historical data. The expected term of the SARs granted represents the period of time the SARs are expected to be outstanding. The following table summarizes the assumptions used to estimate the fair value of SARs granted (none in 2019):
Years Ended December 31,
2018
2017
Expected volatility
21.4
%
19.3
%
Weighted-average volatility
21.4
%
19.3
%
Expected dividend rate
0.0
%
0.0
%
Expected term (in years)
5.0
5.0
Risk-free rate
2.5
%
1.9
% The following table summarizes SARs activity as of December 31, 2019 and for the year then ended:
Stock Appreciation Rights
Shares (000s)
Weighted Average Exercise Price
Weighted Average Remaining Contractual Term (in years)
Aggregate Intrinsic Value (000s)
Balance at the beginning of the period
962
$
—
Granted
—
$
—
Exercised
(582
)
$
—
Forfeited or expired
(40
)
$
—
Balance at the end of the period
340
$
—
7.8
$
2,874
Vested or expected to vest at the end of the period
340
$
—
7.8
$
2,874
Exercisable at the end of the period
61
$
—
7.0
$
523
The following table summarizes information regarding SARs granted and exercised (in thousands, except per SAR amounts):
Years Ended December 31,
2019
2018
2017
Number of SARs granted
—
333
396
Weighted average grant-date fair value per SAR
$
—
$
6.84
$
6.24
Intrinsic value of SARs exercised
$
4,893
$
320
$
1,763
Fair value of SARs vested
$
2,053
$
1,950
$
1,846
The following table summarizes nonvested SARs activity as of December 31, 2019 and for the year then ended:
Nonvested Stock Appreciation Rights
Shares (000s)
Weighted Average Grant-Date Fair Value
Balance at the beginning of the period
618
$
6.74
Granted
—
$
—
Vested
(299
)
$
6.85
Forfeited or expired
(40
)
$
6.63
Balance at the end of the period
279
$
6.63
As of December 31, 2019, there was $0.9 million of total unrecognized compensation cost, net of actual forfeitures, related to nonvested SARs. This cost is expected to be recognized over a weighted average period of 1.1 years. Restricted Shares and Restricted Stock Units – The Company awards performance and employment-based restricted shares (“restricted shares”) and/or restricted stock units (“RSUs”) to eligible participants. The restricted shares are shares of the Company’s common stock (or in the case of RSUs, represent an equivalent number of shares of the Company’s common stock) which are issued to the participant subject to (a) restrictions on transfer for a period of time and (b) forfeiture under certain conditions. For performance-based awards, the performance goals, including revenue growth and income from operations targets, provide a range of vesting possibilities from 0% to 100% and will be measured at the end of the three-year performance period. If the performance goals are met for the performance period, the shares will vest and all restrictions on the transfer of the restricted shares will lapse (or in the case of RSUs, an equivalent number of shares of the Company’s common stock will be issued to the recipient). The Company recognizes compensation cost, net of actual forfeitures, based on the fair value (which approximates the current market price) of the restricted shares and RSUs on the date of grant ratably over the requisite performance period based on the probability of achieving the performance goals. Changes in the probability of achieving the performance goals from period to period will result in corresponding changes in compensation expense. Employment-based restricted shares and RSUs vest ratably over a three-year period following the date of grant, provided the participant is employed by the Company on such date. The Company recognizes compensation cost, net of actual forfeitures, based on the fair value (which approximates the current market price) of the restricted shares and RSUs on the date of grant ratably over the requisite service period. If the participant’s employment with the Company is terminated for any reason, either by the Company or participant, prior to the date on which the restricted shares have vested and the restrictions have lapsed with respect to such vested shares, any restricted shares remaining subject to the restrictions (together with any dividends paid thereon) will be forfeited, unless there has been a change in control prior to such date. The following table summarizes nonvested restricted shares/RSUs activity as of December 31, 2019 and for the year then ended:
Nonvested Restricted Shares and RSUs
Shares (000s)
Weighted Average Grant-Date Fair Value
Balance at the beginning of the period
1,144
$
29.15
Granted
508
$
28.43
Vested
(123
)
$
29.67
Forfeited or expired
(381
)
$
29.65
Balance at the end of the period (1)
1,148
$
28.61
(1)
Comprised of 81% of performance-based nonvested restricted shares/RSUs and 19% of employment-based nonvested restricted shares/RSUs. The following table summarizes information regarding restricted shares/RSUs granted and vested (in thousands, except per restricted share/RSU amounts):
Years Ended December 31,
2019
2018
2017
Number of restricted shares/RSUs granted
508
492
480
Weighted average grant-date fair value per restricted share/RSU
$
28.43
$
28.16
$
29.42
Fair value of restricted shares/RSUs vested
$
3,647
$
8,342
$
6,868
As of December 31, 2019, based on the probability of achieving the performance goals, there was $6.1 million of total unrecognized compensation cost, net of actual forfeitures, related to nonvested restricted shares/RSUs. Of the unrecognized compensation cost, 33% related to performance-based nonvested restricted shares/RSUs and 67% related to employment-based nonvested restricted shares/RSUs. This cost is expected to be recognized over a weighted average period of 2.0 Non-Employee Director Compensation — The Company does not have a formal, written compensation plan for non-employee directors. Subsequent to the expiration of its 2004 Non-Employee Director Fee Plan, the Board, upon recommendation of the Compensation Committee, determined that the Company’s non-employee directors would continue to receive a combination of cash and equity grants on an annual basis. The amount of the cash and equity grants are determined annually by the Board, and the stock portion of such compensation is issued under the Company’s 2019 Plan. Currently, all new non-employee directors joining the Board receive an initial grant of shares of common stock on the date the new director is elected or appointed, the number of which is determined by dividing $60,000 by the closing price of the Company’s common stock on the trading day immediately preceding the date a new director is elected or appointed, rounded to the nearest whole number of shares. The initial grant of shares vests in twelve equal quarterly installments, one-twelfth on the date of grant and an additional one-twelfth on each successive third monthly anniversary of the date of grant. The award lapses with respect to all unvested shares in the event the non-employee director ceases to be a director of the Company, and any unvested shares are forfeited. Additionally, the current compensation structure approved by the Board, upon recommendation of the Compensation Committee, provides that each non-employee director receives, on the day after the annual shareholders meeting, an annual retainer for service as a non-employee director (the “Annual Retainer”). The total value of the Annual Retainer is $170,000, of which $70,000 is payable in cash, and the remainder is paid in stock, the amount of which is determined by dividing $100,000 by the closing price of the Company’s common stock on the date of the annual shareholders’ meeting. The annual grant of shares paid to non-employee directors vests in four equal quarterly installments, one-fourth on the date of grant and an additional one-fourth on each successive third monthly anniversary of the date of grant). The award lapses with respect to all unpaid cash and unvested shares in the event the non-employee director ceases to be a director of the Company, and any unvested shares and unpaid cash are forfeited. The following table summarizes nonvested common stock share award activity as of December 31, 2019 and for the year then ended:
Nonvested Common Stock Share Awards
Shares (000s)
Weighted Average Grant-Date Fair Value
Balance at the beginning of the period
9
$
27.72
Granted
34
$
25.41
Vested
(32
)
$
25.99
Forfeited or expired
—
$
—
Balance at the end of the period
11
$
25.61
The following table summarizes information regarding common stock share awards granted and vested (in thousands, except per share award amounts):
Years Ended December 31,
2019
2018
2017
Number of share awards granted
34
34
24
Weighted average grant-date fair value per share award
$
25.41
$
27.68
$
32.93
Fair value of share awards vested
$
840
$
880
$
850
As of December 31, 2019, there was $0.2 million of total unrecognized compensation costs, net of actual forfeitures, related to nonvested common stock share awards. This cost is expected to be recognized over a weighted average period of 0.8 years. Deferred Compensation Plan — The Company’s non-qualified Deferred Compensation Plan (the “Deferred Compensation Plan”), which is not shareholder-approved, was adopted by the Board effective December 17, 1998. It was last amended and restated on August 15, 2017, effective January 1, 2018. Eligibility is limited to a select group of key management and employees who are expected to receive an annualized base salary (which will not take into account bonuses or commissions) that exceeds the amount taken into account for purposes of determining highly compensated employees under Section 414(q) of the Internal Revenue Code of 1986 based on the current year’s base salary and applicable dollar amounts. The Deferred Compensation Plan provides participants with the ability to defer between 1% and 80% of their compensation (between 1% and 100% prior to June 30, 2016, the effective date of the first amendment) until the participant’s retirement, termination, disability or death, or a change in control of the Company. Using the Company’s common stock, the Company matches 50% of the amounts deferred by participants on a quarterly basis up to a total of $5,000 to $12,000 per year, depending on the participant’s eligible category. Matching contributions and the associated earnings vest over a seven-year As of December 31, 2019 and 2018, liabilities of $13.9 and $11.4 million, respectively, of the Deferred Compensation Plan were recorded in “Accrued employee compensation and benefits” in the accompanying Consolidated Balance Sheets. Additionally, the Company’s common stock match associated with the Deferred Compensation Plan, with a carrying value of approximately $2.5 million and $2.4 million at December 31, 2019 and 2018, respectively, is included in “Treasury stock” in the accompanying Consolidated Balance Sheets. The following table summarizes nonvested common stock activity as of December 31, 2019 and for the year then ended:
Nonvested Common Stock
Shares (000s)
Weighted Average Grant-Date Fair Value
Balance at the beginning of the period
8
$
29.01
Granted
16
$
29.10
Vested
(11
)
$
28.89
Forfeited or expired
(2
)
$
29.16
Balance at the end of the period
11
$
29.24
The following table summarizes information regarding shares of common stock granted and vested (in thousands, except per common stock amounts):
Years Ended December 31,
2019
2018
2017
Number of shares of common stock granted
16
16
13
Weighted average grant-date fair value per common stock
$
29.10
$
28.48
$
30.49
Fair value of common stock vested
$
320
$
315
$
334
Cash used to settle the obligation
$
366
$
804
$
1,134
As of December 31, 2019, there was $0.2 million of total unrecognized compensation cost, net of actual forfeitures, related to nonvested common stock. This cost is expected to be recognized over a weighted average period of 4.2 years. Acquisition-Related Restricted Shares – In conjunction with the Company’s acquisition of Symphony on November 1, 2018, the Company granted RSUs to certain of Symphony’s owners. These RSUs were issued from the Company’s pool of authorized but unissued common stock. See Note 4, Acquisitions, for further information. The Company recognizes compensation cost, net of actual forfeitures, based on the fair value (which approximates the current market price) of the RSUs on the date of grant ratably over the requisite service period. The RSUs vest one-half on and after each of May 1, 2020 and November 1, 2021, provided the participant is employed by the Company on such date. In the event of a change in control prior to the date the RSUs vest, all of the RSUs will vest and the restrictions on transfer will lapse with respect to such vested shares on the date of the change in control, provided that participant is employed by the Company on the date of the change in control. If the participant’s employment with the Company is terminated for any reason, either by the Company or participant, prior to the date on which the RSUs have vested and the restrictions have lapsed with respect to such vested shares, any RSUs remaining subject to the restrictions (together with any dividends paid thereon) will be forfeited, unless there has been a change in control prior to such date. The following table summarizes nonvested acquisition-related RSUs activity as of December 31, 2019 and for the year then ended:
Nonvested Restricted Shares and RSUs
Shares (000s)
Weighted Average Grant-Date Fair Value
Balance at the beginning of the period
124
$
30.67
Granted
—
$
—
Vested
(36
)
$
30.67
Forfeited or expired
—
$
—
Balance at the end of the period
88
$
30.67
During the third quarter of 2019, the Company accelerated the vesting of certain of the acquisition-related RSUs in conjunction with the departure of one of Symphony’s executives from the Company . The following table summarizes information regarding acquisition-related RSUs granted and vested (none in 2017) (in thousands, except per restricted share/RSU amounts):
Years Ended December 31,
2019
2018
Number of restricted shares/RSUs granted
—
124
Weighted average grant-date fair value per restricted share/RSU
$
—
$
30.67
Fair value of restricted shares/RSUs vested
$
1,091
$
—
As of December 31, 2019, there was $1.7 million of total unrecognized compensation cost, net of actual forfeitures, related to nonvested acquisition-related RSUs. This cost is expected to be recognized over a weighted average period of 1.8</t>
  </si>
  <si>
    <t>Segments and Geographic Information</t>
  </si>
  <si>
    <t>Segment Reporting [Abstract]</t>
  </si>
  <si>
    <t>Note 25.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engagement solutions (with an emphasis on inbound multichannel demand generation, customer service and technical support) and technical staffing, and (2) EMEA, which includes Europe, the Middle East and Africa, and provides outsourced customer engagement solutions (with an emphasis on technical support and customer service) and fulfillment services. The Company also provides a suite of solutions such as RPA consulting, implementation, hosting and managed services that optimizes its differentiated full lifecycle management services platform.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engagement needs. Information about the Company’s reportable segments is as follows (in thousands):
Americas
EMEA
Other (1)
Consolidated
Year Ended December 31, 2019:
Revenues
$
1,296,660
$
318,013
$
89
$
1,614,762
Percentage of revenues
80.3
%
19.7
%
0.0
%
100.0
%
Depreciation, net
$
42,386
$
6,521
$
3,009
$
51,916
Amortization of intangibles
$
13,304
$
3,335
$
—
$
16,639
Income (loss) from operations
$
134,948
$
17,918
$
(63,066
)
$
89,800
Total other income (expense), net
(3,877
)
(3,877
)
Income taxes
(21,842
)
(21,842
)
Net income
$
64,081
Year Ended December 31, 2018:
Revenues
$
1,330,638
$
294,954
$
95
$
1,625,687
Percentage of revenues
81.9
%
18.1
%
0.0
%
100.0
%
Depreciation, net
$
48,378
$
5,952
$
3,020
$
57,350
Amortization of intangibles
$
14,287
$
1,255
$
—
$
15,542
Income (loss) from operations
$
108,021
$
16,507
$
(61,326
)
$
63,202
Total other income (expense), net
(6,285
)
(6,285
)
Income taxes
(7,991
)
(7,991
)
Net income
$
48,926
Year Ended December 31, 2017:
Revenues
$
1,325,643
$
260,283
$
82
$
1,586,008
Percentage of revenues
83.6
%
16.4
%
0.0
%
100.0
%
Depreciation, net
$
47,730
$
5,211
$
3,031
$
55,972
Amortization of intangibles
$
20,144
$
938
$
—
$
21,082
Income (loss) from operations
$
136,386
$
16,067
$
(65,411
)
$
87,042
Total other income (expense), net
(5,735
)
(5,735
)
Income taxes
(49,091
)
(49,091
)
Net income
$
32,216
(1)
Other items (including corporate and other costs, other income and expense, and income taxes) are shown for purposes of reconciling to the Company’s consolidated totals as shown in the tables above. Inter-segment revenues are not material to the Americas and EMEA segment results. The Company’s reportable segments are evaluated regularly by its chief operating decision maker to decide how to allocate resources and assess performance. The chief operating decision maker evaluates performance based upon reportable segment revenue and income (loss) from operations. Because assets by segment are not reported to or used by the Company’s chief operating decision maker to allocate resources or to assess performance, total assets by segment are not disclosed. Total revenues by segment from AT&amp;T Corporation (“AT&amp;T”), a major provider of communication services for which the Company provides various customer support services over several distinct lines of AT&amp;T businesses, were as follows (in thousands):
Years Ended December 31,
2019
2018
2017
Amount
%
Amount
%
Amount
%
Americas
$
106,911
8.2%
$
164,793
12.4%
$
220,010
16.6%
EMEA
210
0.1%
179
0.1%
—
0.0%
$
107,121
6.6%
$
164,972
10.1%
$
220,010
13.9%
The Company has multiple distinct contracts with AT&amp;T spread across multiple lines of businesses, which expire at varying dates between 2020 and 2022. The Company has historically renewed most of these contracts. However, there is no assurance that these contracts will be renewed, or if renewed, will be on terms as favorable as the existing contracts. Each line of business is governed by separate business terms, conditions and metrics. Each line of business also has a separate decision maker such that a loss of one line of business would not necessarily impact the Company’s relationship with the client and decision makers on other lines of business. The loss of (or the failure to retain a significant amount of business with) any of the Company’s key clients, including AT&amp;T, could have a material adverse effect on its performance. Many of the Company’s contracts contain penalty provisions for failure to meet minimum service levels and are cancelable by the client at any time or on short notice. Also, clients may unilaterally reduce their use of the Company’s services under the contracts without penalty. Total revenues by segment from the Company’s largest client other than AT&amp;T, which was in the financial services vertical in each of the years, were as follows (in thousands):
Years Ended December 31,
2019
2018
2017
Amount
%
Amount
%
Amount
%
Americas
$
111,131
8.6%
$
105,852
8.0%
$
109,475
8.3%
EMEA
—
0.0%
—
0.0%
—
0.0%
$
111,131
6.9%
$
105,852
6.5%
$
109,475
6.9%
Other than AT&amp;T, total revenues by segment of the Company’s clients that each individually represents 10% or greater of that segment’s revenues in each of the periods were as follows (in thousands):
Years Ended December 31,
2019
2018
2017
Amount
%
Amount
%
Amount
%
Americas
$
—
0.0%
$
—
0.0%
$
—
0.0%
EMEA
40,138
12.6%
104,856
35.5%
104,829
40.3%
$
40,138
2.5%
$
104,856
6.4%
$
104,829
6.6%
The Company’s top ten clients accounted for 42.2%, 44.2% and 46.9% of its consolidated revenues during the years ended December 31, 2019, 2018 and 2017, respectively. The following table represents a disaggregation of revenue from contracts with customers by delivery location (in thousands):
Years Ended December 31,
2019
2018
2017
Americas:
United States
$
614,493
$
668,580
$
644,870
The Philippines
250,888
231,966
241,211
Costa Rica
127,078
127,963
132,542
Canada
99,037
102,353
112,367
El Salvador
81,195
81,156
75,800
Other
123,969
118,620
118,853
Total Americas
1,296,660
1,330,638
1,325,643
EMEA:
Germany
94,166
91,703
81,634
Other
223,847
203,251
178,649
Total EMEA
318,013
294,954
260,283
Total Other
89
95
82
$
1,614,762
$
1,625,687
$
1,586,008
The Company’s property and equipment, net by geographic location was as follows (in thousands):
December 31,
2019
2018
Americas:
United States
$
49,077
$
63,380
The Philippines
15,912
9,840
Costa Rica
5,923
6,511
Canada
7,154
3,765
El Salvador
5,227
4,810
Other
14,381
15,459
Total Americas
97,674
103,765
EMEA:
Germany
3,499
3,395
Other
10,216
11,279
Total EMEA
13,715
14,674
Total Other
14,601
16,979
$
125,990
$
135,418
The Company’s ROU assets by geographic location were as follows (none in 2018) (in thousands):
December 31, 2019
Americas:
United States
$
79,248
The Philippines
44,563
Costa Rica
17,652
Canada
403
El Salvador
13,251
Other
19,001
Total Americas
174,118
EMEA:
Germany
4,396
Other
23,197
Total EMEA
27,593
Total Other
3,401
$
205,112</t>
  </si>
  <si>
    <t>Other Income (Expense)</t>
  </si>
  <si>
    <t>Other Income And Expenses [Abstract]</t>
  </si>
  <si>
    <t>Note 26. Other Income (Expense) Other income (expense), net consisted of the following (in thousands):
Years Ended December 31,
2019
2018
2017
Foreign currency transaction gains (losses)
$
(1,262
)
$
2,029
$
(548
)
Gains (losses) on derivative instruments not designated as hedges
(674
)
(1,751
)
143
Net investment gains (losses) on investments held in rabbi trust
2,379
(867
)
1,619
Other miscellaneous income (expense)
(857
)
(1,659
)
44
$
(414
)
$
(2,248
)
$
1,258</t>
  </si>
  <si>
    <t>Related Party Transactions</t>
  </si>
  <si>
    <t>Related Party Transactions [Abstract]</t>
  </si>
  <si>
    <t>Note 27. Related Party Transactions In January 2008, the Company entered into a lease for a customer engagement center located in Kingstree, South Carolina. The landlord, Kingstree Office One, LLC, is an entity controlled by John H. Sykes, the founder, former Chairman and former Chief Executive Officer of the Company and the father of Charles Sykes, President and Chief Executive Officer of the Company. The lease payments on the 20-year lease were negotiated at or below market rates, and the lease is cancellable at the option of the Company. The Company paid $0.5 million, $0.5 million and $ million to the landlord during the years ended December 31, 201 9 , 201 8 and 201 7 , respectively, under the terms of the lease. During the years ended December 31, 2019 and 2018, the Company contracted to receive services from XSell, an equity method investee, for less than $0.1 million and $0.2 million, respectively (none in 2017). These related party transactions occurred in the normal course of business on terms and conditions that are similar to those of transactions with unrelated parties and, therefore, were measured at the exchange amount.</t>
  </si>
  <si>
    <t>Schedule II - Valuation and Qualifying Accounts</t>
  </si>
  <si>
    <t>Valuation And Qualifying Accounts [Abstract]</t>
  </si>
  <si>
    <t>Schedule II — Valuation and Qualifying Accounts Years ended December 31, 2019, 2018 and 2017:
(in thousands)
Balance at Beginning of Period
Charged (Credited) to Costs and Expenses
Additions (Deductions) (1)
Balance at End of Period
Allowance for doubtful accounts:
Year ended December 31, 2019
$
3,096
$
598
$
(214
)
$
3,480
Year ended December 31, 2018
2,958
323
(185
)
3,096
Year ended December 31, 2017
2,925
63
(30
)
2,958
Valuation allowance for net deferred tax assets:
Year ended December 31, 2019
$
32,299
$
(19,633
)
$
—
$
12,666
Year ended December 31, 2018
32,443
(144
)
—
32,299
Year ended December 31, 2017
30,221
2,222
—
32,443
(1)
Net write-offs and recoveries, including the effect of foreign currency translation.</t>
  </si>
  <si>
    <t>Overview and Summary of Significant Accounting Policies (Policies)</t>
  </si>
  <si>
    <t>Business</t>
  </si>
  <si>
    <t>Business — Sykes Enterprises, Incorporated and consolidated subsidiaries (“SYKES” or the “Company”) is a leading provider of multichannel demand generation and global customer engagement services. SYKES provides differentiated full lifecycle customer engagement solutions and services primarily to Global 2000 companies and their end customers within the financial services, communications, technology, transportation &amp; leisure, healthcare and other industries. SYKES primarily provides customer engagement solutions and services with an emphasis on inbound multichannel demand generation, customer service and technical support to its clients’ customers. Utilizing SYKES’ integrated onshore/offshore global delivery model, SYKES provides its services through multiple communication channels including phone, e-mail, social media, text messaging, chat and digital self-service. SYKES also provides various enterprise support services in the United States that include services for its clients’ internal support operations, from technical staffing services to outsourced corporate help desk services. In Europe, SYKES also provides fulfillment services, which include order processing, payment processing, inventory control, product delivery and product returns handling. Additionally, through the Company’s acquisition of robotic processing automation (“RPA”) provider Symphony Ventures Ltd (“Symphony”) coupled with our investment in artificial intelligence (“AI”) through XSell Technologies, Inc. (“XSell”) , the Company also provides a suite of solutions such as consulting, implementation, hosting and managed services that optimizes its differentiated full lifecycle management services platform. The Company has operations in two reportable segments entitled (1) the Americas, in which the client base is primarily companies in the United States that are using the Company’s services to support their customer management needs, which includes the United States, Canada, Latin America, Australia and the Asia Pacific Rim; and (2) EMEA, which includes Europe, the Middle East and Africa. U.S. 2017 Tax Reform Act On December 20, 2017, the Tax Cuts and Jobs Act (the “2017 Tax Reform Act”) was approved by Congress and received presidential approval on December 22, 2017. In general, the 2017 Tax Reform Act reduced the U.S. federal corporate tax rate from 35% to 21%, effective in 2018. The 2017 Tax Reform Act moved from a worldwide business taxation approach to a participation exemption regime. The 2017 Tax Reform Act also imposed base-erosion prevention measures on non-U.S. earnings of U.S. entities, as well as a one-time mandatory deemed repatriation tax on accumulated non-U.S. earnings. The impact of the 2017 Tax Reform Act on the Company’s consolidated financial results began with the fourth quarter of 2017, the period of enactment. This impact, along with the transitional taxes discussed in Note 20, Income Taxes, is reflected in the Other segment. Acquisitions The Company completed three acquisitions during 2017 and 2018, all of which were immaterial to the Company individually and in the aggregate. See Note 4, Acquisitions, for further information.</t>
  </si>
  <si>
    <t>Principles of Consolidation</t>
  </si>
  <si>
    <t xml:space="preserve">Principles of Consolidation — The consolidated financial statements include the accounts of SYKES and its wholly-owned subsidiaries and controlled majority-owned subsidiaries. Investments in less than majority-owned subsidiaries in which the Company does not have a controlling interest, but does have significant influence, are accounted for as equity method investments. All intercompany transactions and balances have been eliminated in consolidation. </t>
  </si>
  <si>
    <t>Use of Estimates</t>
  </si>
  <si>
    <t xml:space="preserve">Use of Estimates — The preparation of consolidated financial statements in conformity with accounting principles generally accepted in the United States of America (“generally accepted accounting principles” or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ubsequent Events</t>
  </si>
  <si>
    <t>Subsequent Events — Subsequent events or transactions have been evaluated through the date and time of issuance of the consolidated financial statements. There were no material subsequent events that required recognition or disclosure in the accompanying consolidated financial statements.</t>
  </si>
  <si>
    <t xml:space="preserve">Revenues The Company recognizes revenues in accordance with ASC 606, Revenue from Contracts with Customers (“ASC 606”), whereby revenues are recognized when control of the promised goods or services is transferred to the Company’s customers, in an amount that reflects the consideration it expects to be entitled to in exchange for those services. Under ASC 606, the Company accounts for a contract with a client when it has approval, the contract is committed, the rights of the parties, including payment terms are identified, the contract has commercial substance and consideration is probable of collection. The Company’s sales commissions are expensed as incurred because they are not directly incremental to obtaining customer contracts. The Americas and EMEA regions primarily provide customer engagement solutions and services with an emphasis on inbound multichannel demand generation, customer service and technical support to our clients’ customers. These services, which are delivered through multiple communication channels including phone, e-mail, social media, text messaging, chat and digital self-service Customer engagement solutions and services contracts have a single stand-ready performance obligation as the promise to transfer the customer solutions and services are not separately identifiable from other promises in the contract, and therefore not distinct. Because the Company’s customers simultaneously receive and consume the benefits of its services as they are delivered, the performance obligations are satisfied over time, and revenues are recognized over time using output methods such as a per minute, per hour, per call, per transaction or per time and materials basis. These output methods faithfully depict the satisfaction of the Company’s obligation to deliver the services as requested and represent a direct measurement of value to the customer. The stated terms of these contracts range from 30 days to six years. The majority of these contracts include termination for convenience or without cause provisions allowing either party to cancel the contract without substantial cost or penalty within a defined notification period (“termination rights”), typically up to 180 days. Only the noncancelable portion of the contract qualifies as a legally enforceable contract under ASC 606 and any unsatisfied performance obligations are accounted for as deferred revenue. Periods that extend beyond the legally enforceable contract period are considered optional purchases of additional services. As these options typically do not represent a material right, the amount of up-front fees received for periods that extend beyond the legally enforceable contract period are accounted for as customer arrangements with termination rights. Invoices are generally issued on a monthly basis as control transfers and payment is typically due within 30 or 60 days of the invoice date. Revenue recognition is limited to the established transaction price, the amount to which the Company expects to be entitled to under the contract, including the amount of expected fees for those contracts with renewal provisions, and the amount that is not contingent upon delivery of any future product or service or meeting other specified performance obligations. The Company’s customer contracts include penalty and holdback provisions for failure to meet specified minimum service levels and other performance-based contingencies, as well as the right of certain of the Company’s clients to chargeback accounts that do not meet certain requirements for specified periods after a sale has occurred. Certain customers also receive cash discounts for early payment. These provisions are accounted for as variable consideration and are estimated using the expected value method based on historical service and pricing trends, the individual contract provisions, and the Company’s best judgment at the time. None of these variable consideration components are subject to constraint due to the short time period to resolution, the Company’s extensive history with similar transactions, and the limited number of possible outcomes and third-party influence. The portion of the consideration received under the contract that the Company expects to ultimately refund to the customer is excluded from the transaction price and is recorded as an estimated refund liability. The transaction price, once determined, is allocated to the single performance obligation on a contract by contract basis. The Company also provides RPA, fulfillment and enterprise support services which are immaterial in total. For additional information refer to Note 2, Revenues. Deferred revenues and customer liabilities — Deferred revenues consist of up-front fees received in connection with certain contracts to the extent a legally enforceable contract exists. Accordingly, the up-front fees allocated to a contract’s termination notification period, typically varying periods up to 180 days, are recorded as deferred revenue, while the fees that extend beyond the notification period are classified as customer arrangements with termination rights. These up-front fees do not represent a significant financing component since they were structured primarily to reduce the administrative burden in managing the operations of certain contracts, to provide the customer with un-interrupted service, and to assist in managing the overall risk and profitability of providing the services. Customer liabilities consist of customer arrangements with termination rights and estimated refund liabilities. Customer arrangements with termination rights represent the amount of up-front fees received for periods that extend beyond the legally enforceable contract period. All customer arrangements with termination rights are classified as current as the customer can terminate the contracts and demand pro-rata refunds of the up-front fees over varying periods, typically up to 180 days. Estimated refund liabilities represent consideration received under the contract that the Company expects to ultimately refund to the customer and primarily relates to estimated penalties, holdbacks and chargebacks. Penalties and holdbacks result from the failure to meet specified minimum service levels in certain contracts and other performance-based contingencies. Chargebacks reflect the right of certain of the Company’s clients to chargeback accounts that do not meet certain requirements for specified periods after a sale has occurred. For additional information refer to Note 2, Revenues. Revenue from Contracts with Customers Customer Engagement Solutions and Services The Company provides customer engagement solutions and services with an emphasis on inbound multichannel demand generation, customer service and technical support to its clients’ customers. These services are delivered through multiple communication channels including phone, e-mail, social media, text messaging, chat and digital self-service. Revenues for customer engagement solutions and services are recognized over time using output methods such as a per minute, per hour, per call, per transaction or per time and materials basis. Other Revenues The Company offers RPA services, including RPA consulting, implementation, hosting and managed services for front, middle and back-office processes, in Europe and the U.S. Revenues are primarily recognized over time using output methods such as per time and materials basis. The Company offers fulfillment services that are integrated with its customer care and technical support services, primarily to clients operating in Europe. The Company’s fulfillment solutions include order processing, payment processing, inventory control, product delivery and product returns handling. Revenues are recognized upon shipment to the customer and satisfaction of all obligations. The Company provides a range of enterprise support services including technical staffing services and outsourced corporate help desk services, primarily in the U.S. Revenues are recognized over time using output methods such as number of positions filled. The Company also has miscellaneous other revenues in the Other segment. The Company’s noncurrent trade accounts receivable result from (1) contracts with customers that include renewal provisions, and (2) contracts with customers under multi-year arrangements. For contracts that include renewal provisions, revenue is recognized up-front upon satisfaction of the associated performance obligations, but payments are received upon renewal. Renewals occur in bi-annual and annual increments over the associated expected contract term, the majority of which range from two to five years. The Company’s contracts with customers under multi-year arrangements generally have three-year terms and are invoiced annually at the beginning of each annual coverage period. The Company records a receivable related to revenue recognized under multi-year arrangements as the Company has an unconditional right to invoice and receive payment in the future related to these arrangements. Where the timing of revenue recognition differs from the timing of invoicing and payment, the Company has determined that its contracts do not include a significant financing component. A substantial amount of the consideration promised by the customer under the contracts that include renewal provisions is variable, and the amount and timing of that consideration varies based on the occurrence or nonoccurrence of future events that are not substantially within the Company’s control. With respect to multi-year year arrangements, there is minimal difference between the consideration received and the cash selling price, any offered discounts are driven by volume, and the contracts are of short duration resulting in insignificant interest. Thus, the primary purpose of the invoicing terms on the multi-year arrangements is to provide the customer with a simplified and predictable way of purchasing certain products, not to provide financing or to receive financing from the Company’s customer. The Company expects to recognize the majority of its deferred revenue as of December 31, 2019 over the next 180 days. Revenues of $3.7 million were recognized during the year ended December 31, 2019 from amounts included in deferred revenue at December 31, 2018. Revenues of $4.4 million were recognized during the year ended December 31, 2018 from amounts included in deferred revenue at January 1, 2018. The Company expects to recognize the majority of the customer arrangements with termination rights into revenue as the Company has not historically experienced a high rate of contract terminations. Estimated refund liabilities are generally resolved in 180 days, once it is determined whether the requisite service levels and client requirements were achieved to settle the contingency. </t>
  </si>
  <si>
    <t>Cash, Cash Equivalents and Restricted Cash</t>
  </si>
  <si>
    <t>Cash, Cash Equivalents and Restricted cash — Cash and cash equivalents consist of cash and highly liquid short-term investments, primarily held in non-interest-bearing investments which have original maturities of less than 90 days. Cash and cash equivalents in the amount of $127.2 million and $128.7 million at December 31, 2019 and 2018, respectively, were primarily held in non-interest-bearing accounts. Cash and cash equivalents of $125.3 million and $115.7 million at December 31, 2019 and 2018, respectively, were held in international operations. Most of these funds will not be subject to additional taxes if repatriated to the United States. There are circumstances where the Company may be unable to repatriate some of the cash and cash equivalents held by its international operations due to country restrictions. Restricted cash includes cash whereby the Company’s ability to use the funds at any time is contractually limited or is generally designated for specific purposes arising out of certain contractual or other obligations. The following table provides a reconciliation of cash and cash equivalents and restricted cash reported in the Consolidated Balance Sheets that sum to the amounts reported in the Consolidated Statements of Cash Flows (in thousands):
December 31,
2019
2018
2017
2016
Cash and cash equivalents
$
127,246
$
128,697
$
343,734
$
266,675
Restricted cash included in "Other current assets"
568
149
154
160
Restricted cash included in "Deferred charges and other assets"
1,371
1,385
917
759
$
129,185
$
130,231
$
344,805
$
267,594</t>
  </si>
  <si>
    <t>Allowance for Doubtful Accounts</t>
  </si>
  <si>
    <t xml:space="preserve">Allowance for Doubtful Accounts — The Company maintains allowances for doubtful accounts on trade account receivables for estimated losses arising from the inability of its customers to make required payments. The Company’s estimate is based on qualitative and quantitative analyses, including credit risk measurement tools and methodologies using publicly available credit and capital market information, a review of the current status of the Company’s trade accounts receivable and the historical collection experience of the Company’s clients. It is reasonably possible that the Company’s estimate of the allowance for doubtful accounts will increase if the financial condition of the Company’s customers were to deteriorate, resulting in a reduced ability to make payments. </t>
  </si>
  <si>
    <t>Property and Equipment</t>
  </si>
  <si>
    <t>Property and Equipment — Property and equipment is recorded at cost and depreciated using the straight-line method over the estimated useful lives of the respective assets. Improvements to leased premises are amortized over the shorter of the related lease term or the estimated useful lives of the improvements. Cost and related accumulated depreciation on assets retired or disposed of are removed from the accounts and any resulting gains or losses are credited or charged to income. The Company capitalizes certain costs incurred, if any, to internally develop software during the application development stages. Costs incurred in the preliminary project and post-implementation stages are expensed as incurred. The carrying value of property and equipment to be held and used is evaluated for impairment whenever events or changes in circumstances indicate that the carrying amount may not be recoverable in accordance with ASC 360, Property, Plant and Equipment . For purposes of recognition and measurement of an impairment loss, assets are grouped at the lowest levels for which there are identifiable cash flows (the “asset group”).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estimated fair value, which is generally determined based on appraisals or sales prices of comparable assets or independent third party offers. Other than what has been disclosed in Note 6 , Fair Value, the Company determined that its property and equipment was not impaired as of December 31, 201 9 and 201 8 .</t>
  </si>
  <si>
    <t>Goodwill</t>
  </si>
  <si>
    <t>Goodwill — The Company accounts for goodwill and other intangible assets under ASC 350, Intangibles — Goodwill and Other (“ASC 350”). The Company expects to receive future benefits from previously acquired goodwill over an indefinite period of time. For goodwill and other intangible assets with indefinite lives not subject to amortization, the Company reviews goodwill and intangible assets for impairment at least annually in the third quarter, and more frequently in the presence of certain circumstances. The Company has the option to first assess qualitative factors to determine whether the existence of events or circumstances leads to a determination that it is more likely than not that the fair value of a reporting unit is less than its carrying amount. The Company may elect to forgo this option and proceed to the quantitative goodwill impairment test. If the Company elects to perform the qualitative assessment and it indicates that a significant decline to fair value of a reporting unit is more likely than not, or if a reporting unit’s fair value has historically been closer to its carrying value, or the Company elects to forgo this qualitative assessment, the Company will proceed to the quantitative goodwill impairment test where the fair value of a reporting unit is calculated based on discounted future probability-weighted cash flows. If the quantitative goodwill impairment test indicates that the carrying value of a reporting unit is in excess of its fair value, the Company will recognize an impairment loss for the amount by which the carrying value exceeds the reporting unit’s fair value, not to exceed the total amount of goodwill allocated to that reporting unit.</t>
  </si>
  <si>
    <t>Intangible Assets</t>
  </si>
  <si>
    <t xml:space="preserve">Intangible Assets — Definite-lived intangible assets, primarily customer relationships, are amortized using the straight-line method over their estimated useful lives which approximate the pattern in which the economic benefits of the assets are consumed. The Company periodically evaluates the recoverability of intangible assets and takes into account events or changes in circumstances that warrant revised estimates of useful lives or that indicate that impairment exists. Fair value for intangible assets is based on discounted cash flows, market multiples and/or appraised values, as appropriate. </t>
  </si>
  <si>
    <t xml:space="preserve">Income Taxes — The Company accounts for income taxes under ASC 740, Income Taxes (“ASC 740”) which requires recognition of deferred tax assets and liabilities to reflect tax consequences of differences between the tax bases of assets and liabilities and their reported amounts in the accompanying consolidated financial statements. Deferred tax assets are reduced by a valuation allowance if, based on the weight of available evidence, both positive and negative, for each respective tax jurisdiction, it is more likely than not that the deferred tax assets will not be realized in accordance with the criteria of ASC 740 . Valuation allowances are established against deferred tax assets due to an uncertainty of realization. Valuation allowances are reviewed each period on a tax jurisdiction by tax jurisdiction basis to analyze whether there is sufficient positive or negative evidence, in accordance with criteria of ASC 740, to support a change in judgment about the ability to realize the related deferred tax assets. Uncertainties regarding expected future income in certain jurisdictions could affect the realization of deferred tax assets in those jurisdictions. The Company evaluates tax positions that have been taken or are expected to be taken in its tax returns and records a liability for uncertain tax positions in accordance with ASC 740 ASC 740 </t>
  </si>
  <si>
    <t>Self-Insurance Programs</t>
  </si>
  <si>
    <t>Self-Insurance Programs — The Company self-insures for certain levels of workers' compensation and self-funds the medical, prescription drug and dental benefit plans in the United States. Estimated costs are accrued at the projected settlements for known and anticipated claims. Amounts related to these self-insurance programs are included in “Accrued employee compensation and benefits” and “Other long-term liabilities” in the accompanying Consolidated Balance Sheets.</t>
  </si>
  <si>
    <t>Investments in Equity Method Investees</t>
  </si>
  <si>
    <t>Investments in Equity Method Investees —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an equity method investment is included in consolidated net income. Judgment regarding the level of influence over an equity method investment includes considering key factors such as the Company’s ownership interest, representation on the board of directors, participation in policy-making decisions and material intercompany transactions. The Company evaluates an equity method investment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As of December 31, 2019 and 2018, the Company did not identify any instances where the carrying values of its equity method investments were not recoverable. In July 2017, the Company made a strategic investment of $10.0 million in XSell for 32.8% of XSell’s preferred stock. The Company’s net investment in XSell of $8.7 million and $9.2 million was included in “Deferred charges and other assets” in the accompanying Consolidated Balance Sheets as of December 31, 2019 and 2018, respectively. The Company’s investment was paid in two installments of $5.0 million, one in July 2017 and one in August 2018. The Company’s proportionate share of XSell’s income (loss) of $ (0.5) (0.7) (0.1)</t>
  </si>
  <si>
    <t>Customer-Acquisition Advertising Costs</t>
  </si>
  <si>
    <t>Customer-Acquisition Advertising Costs — The Company’s advertising costs are expensed as incurred. Total advertising costs included in the accompanying Consolidated Statements of Operations were as follows (in thousands):
Years Ended December 31,
2019
2018
2017
Customer-acquisition advertising costs included in "Direct salaries and related costs"
$
47,313
$
49,657
$
36,659</t>
  </si>
  <si>
    <t xml:space="preserve">Stock-Based Compensation —In accordance with ASC 718, Compensation — Stock Compensation (“ASC 718”), the Company recognizes in its accompanying Consolidated Statements of Operations the grant-date fair value of stock options and other equity-based compensation issued to employees and directors. Compensation expense for equity-based awards is recognized over the requisite service period, usually the vesting period, while compensation expense for liability-based awards (those usually settled in cash rather than stock) is re-measured to fair value at each balance sheet date until the awards are settled. See Note 24, Stock-Based Compensation, for further information. </t>
  </si>
  <si>
    <t>Fair Value of Financial Instruments</t>
  </si>
  <si>
    <t xml:space="preserve">Fair Value of Financial Instruments — The following methods and assumptions were used to estimate the fair value of each class of financial instruments for which it is practicable to estimate that value:
•
Cash, short-term and other investments, investments held in rabbi trust and accounts payable — The carrying values for cash, short-term and other investments, investments held in rabbi trust and accounts payable approximate their fair values.
•
Foreign currency forward contracts and options — Foreign currency forward contracts and options, including premiums paid on options, are recognized at fair value based on quoted market prices of comparable instruments or, if none are available, on pricing models or formulas using current market and model assumptions, including adjustments for credit risk.
•
Embedded derivatives — Embedded derivatives within certain hybrid lease agreements are bifurcated from the host contract and recognized at fair value based on pricing models or formulas using significant unobservable inputs, including adjustments for credit risk.
•
Long-term debt — The carrying value of long-term debt approximates its estimated fair value as the debt bears interest based on variable market rates, as outlined in the debt agreement.
•
Contingent consideration — Contingent consideration is recognized at fair value based on the discounted cash flow method. Fair Value Measurements — ASC 820, Fair Value Measurements and Disclosures (“ASC 820”) defines fair value, establishes a framework for measuring fair value in accordance with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Fair Value Hierarchy — ASC 820 requires disclosure about how fair value is determined for assets and liabilities and establishes a hierarchy for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Determination of Fair Value —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Money Market and Open-End Mutual Funds — The Company uses quoted market prices in active markets to determine the fair value. These items are classified in Level 1 of the fair value hierarchy. Foreign Currency Contracts — The Company enters into foreign currency forward contracts and options over-the-counter and values such contracts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 Embedded Derivatives — The Company uses significant unobservable inputs to determine the fair value of embedded derivatives, which are classified in Level 3 of the fair value hierarchy. These unobservable inputs include expected cash flows associated with the lease, currency exchange rates on the day of commencement, as well as forward currency exchange rates; results of which are adjusted for credit risk. These items are classified in Level 3 of the fair value hierarchy. See Note 12, Financial Derivatives, for further information. Investments Held in Rabbi Trust — The investment assets of the rabbi trust are valued using quoted market prices in active markets, which are classified in Level 1 of the fair value hierarchy. For additional information about the deferred compensation plan, refer to Note 13, Investments Held in Rabbi Trust, and Note 24, Stock-Based Compensation. Contingent Consideration — The Company uses significant unobservable inputs to determine the fair value of contingent consideration, which is classified in Level 3 of the fair value hierarchy. The contingent consideration recorded related to the liabilities assumed as part of the Clearlink acquisition was recognized at fair value using a discounted cash flow methodology and a discount rate of approximately 10.0%. The discount rate varies dependent on the specific risks of each acquisition including the country of operation, the nature of services and complexity of the acquired business, and other similar factors, all of which are significant inputs not observable in the market. Significant increases or decreases in any of the inputs in isolation would result in a significantly higher or lower fair value measurement. </t>
  </si>
  <si>
    <t>Foreign Currency Translation</t>
  </si>
  <si>
    <t xml:space="preserve">Foreign Currency Translation — The assets and liabilities of the Company’s foreign subsidiaries, whose functional currency is other than the U.S. Dollar, are translated at the exchange rates in effect on the balance sheet date, and income and expenses are translated at the weighted average exchange rate during the period. The net effect of translation gains and losses is not included in determining net income, but is included in “Accumulated other comprehensive income (loss)” (“AOCI”), which is reflected as a separate component of shareholders’ equity until the sale or until the complete or substantially complete liquidation of the net investment in the foreign subsidiary. Foreign currency transactional gains and losses are included in “Other income (expense), net” in the accompanying Consolidated Statements of Operations. </t>
  </si>
  <si>
    <t>Foreign Currency and Derivative Instruments</t>
  </si>
  <si>
    <t>Foreign Currency and Derivative Instruments — The Company accounts for financial derivative instruments under ASC 815, Derivatives and Hedging (“ASC 815”). The Company generally utilizes forward contracts and options expiring within one to 24 months to reduce its foreign currency exposure due to exchange rate fluctuations on forecasted cash flows denominated in non-functional foreign currencies and net investments in foreign operations. In using derivative financial instruments to hedge exposures to changes in exchange rates, the Company exposes itself to counterparty credit risk. The Company designates derivatives as either (1) a hedge of a forecasted transaction or of the variability of cash flows to be received or paid related to a recognized asset or liability (“cash flow” hedge); (2) a hedge of a net investment in a foreign operation (“net investment” hedge); or (3)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For cash flow hedges, the entire change in the fair value of the hedging instrument included in the assessment of hedge effectiveness is reported in AOCI until the hedged transaction affects earnings. At that time, this amount is reclassified from AOCI and recognized within “Revenues.” For net investment hedges, the entire change in the fair value of the hedging instrument included in the assessment of hedge effectiveness is recorded in cumulative translation adjustment (“CTA”) in AOCI. That amount will remain in CTA until the period in which the hedged item affects earnings. At that time, the amount in CTA is reclassified to the same income statement line where the earnings effect of the hedged item is presented. The Company has elected the spot method for assessing the effectiveness of net investment hedges and will record the amortization of excluded components of net investment hedges in “Other income (expense), net” in its consolidated financial statements. Cash flows from the derivative contracts are classified within the operating section in the accompanying Consolidated Statements of Cash Flows. The Company formally documents all relationships between hedging instruments and hedged items, as well as its risk management objective and strategy for undertaking various hedging activities. The Company also formally assesses, both at the hedge’s inception and on an ongoing basis, whether the derivatives that are used in hedging transactions are highly effective on a prospective and retrospective basis. When it is determined that a derivative is not highly effective as a hedge or that it has ceased to be a highly effective hedge or if a forecasted hedge is no longer probable of occurring, or if the Company de-designates a derivative as a hedge, the Company discontinues hedge accounting prospectively. At December 31, 2019 and 2018, all hedges were determined to be highly effective. The Company also periodically enters into forward contracts that are not designated as hedges as defined under ASC 815. The purpose of these derivative instruments is to reduce the effects from fluctuations caused by volatility in currency exchange rates on the Company’s operating results and cash flows. Changes in the fair value of the derivative instruments are included in “Revenues” or “Other income (expense), net”, depending on the underlying risk exposure. See Note 12, Financial Derivatives, for further information. Cash Flow Hedges – The Company has derivative assets and liabilities relating to outstanding forward contracts and options, designated as cash flow hedges, as defined under ASC 815, consisting of Philippine Peso and Costa Rican Colon contracts. These contracts are entered into to hedge the exposure to variability in the cash flows of a specific asset or liability, or of a forecasted transaction that is attributable to changes in exchange rates.</t>
  </si>
  <si>
    <t>Loss Contingencies</t>
  </si>
  <si>
    <t>Loss Contingencies Contingencies are recorded in the consolidated financial statements when it is probable that a liability will be incurred and the amount of the loss is reasonably estimable, or otherwise disclosed, in accordance with ASC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See Note 22, Commitments and Loss Contingencies, for further information.</t>
  </si>
  <si>
    <t>Reclassifications</t>
  </si>
  <si>
    <t xml:space="preserve">Reclassifications — Certain balances in prior years have been reclassified to conform to current year presentation. </t>
  </si>
  <si>
    <t>New Accounting Standards Not Yet Adopted</t>
  </si>
  <si>
    <t>New Accounting Standards Not Yet Adopted Financial Instruments – Credit Losses In June 2016, the Financial Accounting Standards Board (“FASB”) Accounting Standards Update (“ASU”) 2016-13, Financial Instruments – Credit Losses (Topic 326) – Measurement of Credit Losses on Financial Instruments (“ASU 2016-13”). These amendments held. Entities are required to measure all expected credit losses for most financial assets held at the reporting date based on an expected loss model which includes historical experience, current conditions, and reasonable and supportable forecasts. Subsequently, the FASB issued several amendments. ASU 2016-13 and the subsequent amendments are effective for fiscal years beginning after December 15, 2019, and interim periods within those fiscal years. Early adoption is permitted. The Company’s implementation team completed its assessment of its data and the design of its financial models to estimate expected credit losses and evaluated the critical factors of ASU 2016-13 to determine its impact on the Company’s business processes, systems, and internal controls. The Company will apply ASU 2016-13 to its trade receivables but expects the adoption of the amendments on January 1, 2020 to have an immaterial impact on its financial condition, results of operations or cash flows because credit losses associated with trade receivables have historically been insignificant. The adoption of ASU 2016-13 will require expanded quantitative and qualitative disclosures about the Company’s expected credit losses. Income Taxes In December 2019, the FASB issued ASU 2019-12, Income Taxes (Topic 740) – Simplifying the Accounting for Income Taxes (“ASU 2019-12”). These amendments These amendments are effective for fiscal years, and interim periods within those fiscal years, beginning after December 15, 20 20 . Most of the amendments are required to be applied on a prospective basis, while certain amendments must be applied on a retrospective or modified retrospective basis. Early adoption is permitted , including adoption in any interim period for which financial statements have not yet been issued . The Company is currently evaluating the amendments in ASU 2019-1 2 and is assessing the timing of its adoption but does not expect a material impact on its financial condition, results of operations, cash flows . Fair Value Measurements In August 2018, the Financial Accounting Standards Board (“FASB”) issued Accounting Standards Update (“ASU”) 2018-13, Fair Value Measurement (Topic 820) – Disclosure Framework – Changes to the Disclosure Requirements for Fair Value Measurement (“ASU 2018-13”). These amendments These amendments are effective for fiscal years, and interim periods within those fiscal years, beginning after December 15, 2019. Certain of the amendments will be applied prospectively in the initial year of adoption while the remainder are required to be applied retrospectively to all periods presented upon their effective date. Early adoption is permitted. The Company does not expect its adoption of ASU 2018-13 on January 1, 2020 to have a material impact on its disclosures. Retirement Benefits In August 2018, the FASB issued ASU 2018-14, Compensation – Retirement Benefits – Defined Benefit Plans - General (Subtopic 715-20) – Disclosure Framework – Changes to the Disclosure Requirements for Defined Benefit Plans (“ASU 2018-14”). These amendments These amendments are effective for fiscal years ending after December 15, 2020, with early adoption permitted. The Company does not expect its adoption of ASU 2018-14 to have a material impact on its financial condition, results of operations, cash flows or disclosures and does not expect to early adopt the standard. Cloud Computing In August 2018, the FASB issued ASU 2018-15, Intangibles – Goodwill and Other – Internal-Use Software (Subtopic 350-40) – Customer’s Accounting for Implementation Costs Incurred in a Cloud Computing Arrangement That Is a Service Contract (“ASU 2018-15”). These amendments These amendments are effective for fiscal years beginning after December 15, 2019, and interim periods within those fiscal years, with early application permitted in any interim period after issuance of this update. The amendments should be applied either retrospectively or prospectively to all implementation costs incurred after the date of adoption. The Company does not expect its adoption of ASU 2018-15 on January 1, 2020 to have a material impact on its financial condition, results of operations, cash flows or disclosures and does not expect to early adopt the standard. Codification Improvements – Financial Instruments – Credit Losses, Derivatives and Hedging, and Financial Instruments In April 2019, the FASB issued ASU 2019-04, Codification Improvements to Topic 326, Financial Instruments – Credit Losses, Derivatives and Hedging, and Topic 825, Financial Instruments (“ASU 2019-04”). These amendments . The credit losses and hedging amendments have the same effective dates as the respective standards, unless an entity has already adopted the standards. The amendments related to recognizing and measuring financial instruments are effective for fiscal years beginning after December 15, 2019, including interim periods within those fiscal years. Early adoption is permitted. The Company does not expect the adoption of ASU 2019-04 on January 1, 2020 to have a material impact on its financial condition, results of operations, cash flows or disclosures.</t>
  </si>
  <si>
    <t>New Accounting Standards Recently Adopted</t>
  </si>
  <si>
    <t xml:space="preserve">New Accounting Standards Recently Adopted Leases In February 2016, the FASB issued ASU 2016-02, Leases (Topic 842) Leases See Note 3, Leases, for further details as well as the Company’s significant accounting policy for leases. Derivatives and Hedging In August 2017, the FASB issued ASU 2017-12, Derivatives and Hedging (Topic 815) – Targeted Improvements to Accounting for Hedge Activities (“ASU 2017-12”). These amendments help simplify certain aspects of hedge accounting and better align an entity’s risk management activities and financial reporting for hedging relationships through changes to both the designation and measurement guidance for qualifying hedging relationships and the presentation of hedge results. For cash flow and net investment hedges as of the adoption date, the guidance requires a modified retrospective approach. The amended presentation and disclosure guidance is required only prospectively. These amendments are effective for fiscal years beginning after December 15, 2018, and interim periods within those fiscal years, with early application permitted in any interim period after issuance of this update. The adoption of ASU 2017-12 on January 1, 2019 did not have a material impact on the financial condition, results of operations, cash flows or disclosures of the Company. No cumulative-effect adjustment was recorded to opening retained earnings on the date of adoption as there was no ineffectiveness previously recorded in retained earnings that would have been included in other comprehensive income if the new guidance had been applied since hedge inception. Upon adoption of ASU 2017-12, the Company elected the spot method for assessing the effectiveness of net investment hedges and will record the amortization of excluded components of net investment hedges in “Other income (expense), net” in its consolidated financial statements. </t>
  </si>
  <si>
    <t xml:space="preserve">Accounting Policy In determining whether a contract contains a lease, the Company assesses whether the arrangement meets all three of the following criteria: 1) there is an identified asset; 2) the Company has the right to obtain substantially all the economic benefits from use of the identified asset; and 3) the Company has the right to direct the use of the identified asset. This involves evaluating whether the Company has the right to operate the asset or to direct others to operate the asset in a manner that it determines without the supplier having the right to change those operating instructions, as well as evaluating the Company’s involvement in the design of the asset. The Company capitalizes operating lease obligations with initial terms in excess of 12 months as ROU assets with corresponding lease liabilities on its balance sheet. Operating lease ROU assets represent the Company’s right to use an underlying asset for the lease term, and operating lease liabilities represent the Company’s obligation to make lease payments arising from the lease. Operating lease ROU assets and liabilities are recognized at the commencement date based on the present value of lease payments over the lease term. Additionally, the ROU asset is adjusted for lease incentives, prepaid lease payments and initial direct costs. Operating lease expense is recognized on a straight-line basis over the lease term. The Company has lease agreements with lease and non-lease components, such as real estate taxes, insurance, common area maintenance and other operating costs. Lease and non-lease components Certain of the Company’s lease agreements include rental payments that adjust periodically based on an index or rate, generally the applicable Consumer Price Index (“CPI”). The operating lease liability is measured using the prevailing index or rate at the measurement date (i.e., the commencement date); however, the most recent CPI in effect as of January 1, 2019 was used to effectuate the adoption of ASC 842. Incremental payments due to changes to the index- and rate-based lease payments are treated as variable lease costs and expensed as incurred. For purposes of calculating operating lease liabilities, the lease term includes options to extend or terminate the lease when it is reasonably certain that the Company will exercise that option. The primary factors used to estimate whether an option to extend a lease term will be exercised or not generally include the extent of the Company’s capital investment, employee recruitment potential and operational cost and flexibility. In determining the present value of lease payments, the Company uses incremental borrowing rates based on information available at the lease commencement date. The incremental borrowing rate is the rate of interest that a lessee would have to pay to borrow on a collateralized basis over a similar term an amount equal to the lease payments in a similar economic environment. The Company’s incremental borrowing rate is estimated using a synthetic credit rating model and forward currency exchange rates, as applicable. Leases with an initial term of 12 months or less are recognized in the accompanying Condensed Consolidated Statements of Operations on a straight-line basis over the lease term. The ROU asset is evaluated for impairment whenever events or circumstances indicate that the carrying amount may not be recoverable in accordance with ASC 360. A loss is recognized when the ROU asset is impaired in connection with the impairment of a site’s assets due to economic or other factors. When the ROU asset is impaired, it is typically amortized on a straight-line basis over the shorter of the remaining lease term or its useful life, and the related operating lease would no longer qualify for straight-line treatment of total lease expense. </t>
  </si>
  <si>
    <t xml:space="preserve">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
  </si>
  <si>
    <t xml:space="preserve">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
  </si>
  <si>
    <t>Overview and Summary of Significant Accounting Policies (Tables)</t>
  </si>
  <si>
    <t>Summary of Cash and Cash Equivalents and Restricted Cash</t>
  </si>
  <si>
    <t>The following table provides a reconciliation of cash and cash equivalents and restricted cash reported in the Consolidated Balance Sheets that sum to the amounts reported in the Consolidated Statements of Cash Flows (in thousands):
December 31,
2019
2018
2017
2016
Cash and cash equivalents
$
127,246
$
128,697
$
343,734
$
266,675
Restricted cash included in "Other current assets"
568
149
154
160
Restricted cash included in "Deferred charges and other assets"
1,371
1,385
917
759
$
129,185
$
130,231
$
344,805
$
267,594</t>
  </si>
  <si>
    <t>Schedule of Customer-Acquisition Advertising Costs</t>
  </si>
  <si>
    <t>Total advertising costs included in the accompanying Consolidated Statements of Operations were as follows (in thousands):
Years Ended December 31,
2019
2018
2017
Customer-acquisition advertising costs included in "Direct salaries and related costs"
$
47,313
$
49,657
$
36,659</t>
  </si>
  <si>
    <t>Revenues (Tables)</t>
  </si>
  <si>
    <t>Revenues from Contracts with Customers Disaggregated by Service Type</t>
  </si>
  <si>
    <t>The following table represents revenues from contracts with customers disaggregated by service type and by the reportable segment for each category (in thousands):
Years Ended December 31,
2019
2018
2017
Amount
%
Amount
%
Amount
%
Americas:
Customer engagement solutions and services
$
1,295,636
80.3
%
$
1,329,614
81.8
%
$
1,324,534
83.5
%
Other revenues
1,024
0.0
%
1,024
0.1
%
1,109
0.1
%
Total Americas
1,296,660
80.3
%
1,330,638
81.9
%
1,325,643
83.6
%
EMEA:
Customer engagement solutions and services
281,302
17.4
%
280,437
17.2
%
252,423
15.9
%
Other revenues
36,711
2.3
%
14,517
0.9
%
7,860
0.5
%
Total EMEA
318,013
19.7
%
294,954
18.1
%
260,283
16.4
%
Other:
Other revenues
89
0.0
%
95
0.0
%
82
0.0
%
Total Other
89
0.0
%
95
0.0
%
82
0.0
%
$
1,614,762
100.0
%
$
1,625,687
100.0
%
$
1,586,008
100.0
%</t>
  </si>
  <si>
    <t>The Company’s trade accounts receivable, net, consisted of the following (in thousands):
December 31,
2019
2018
Trade accounts receivable, net, current (1)
$
375,136
$
335,377
Trade accounts receivable, net, noncurrent (2)
26,496
15,948
$
401,632
$
351,325
(1)
Included in “Receivables, net” in the accompanying Consolidated Balance Sheets.
(2)
Included in “Deferred charges and other assets” in the accompanying Consolidated Balance Sheets. Receivables, net consisted of the following (in thousands):
December 31,
2019
2018
Trade accounts receivable, current
$
378,616
$
338,473
Income taxes receivable
1,571
916
Other
13,440
11,132
Receivables, gross
393,627
350,521
Less: Allowance for doubtful accounts
3,480
3,096
Receivables, net
$
390,147
$
347,425
Allowance for doubtful accounts as a percent of trade accounts receivable, current
0.9
%
0.9
%</t>
  </si>
  <si>
    <t>Components of Deferred Revenue and Customer Liabilities</t>
  </si>
  <si>
    <t>Deferred revenue and customer liabilities consisted of the following (in thousands):
December 31,
2019
2018
Deferred revenue
$
3,012
$
3,655
Customer arrangements with termination rights
15,024
16,404
Estimated refund liabilities
8,585
10,117
$
26,621
$
30,176</t>
  </si>
  <si>
    <t>Accounting Standards Update 2014-09 [Member]</t>
  </si>
  <si>
    <t>Summary of Impact of Adoption of Accounting Standards</t>
  </si>
  <si>
    <t>The financial statement line items impacted by the adoption of ASC 606 in the Company’s Consolidated Statement of Operations for the year ended December 31, 2018, including the impact of acquisitions, were as follows, along with the impact per share (in thousands, except per share data):
As Reported
Balances Without the Impact of the ASC 606 Adoption
Effect of Adoption Increase (Decrease)
Revenues
$
1,625,687
$
1,608,731
$
16,956
Direct salaries and related costs
1,072,907
1,069,667
3,240
Income from operations
63,202
49,486
13,716
Income before income taxes
56,917
43,201
13,716
Income taxes
7,991
4,833
3,158
Net income
48,926
38,368
10,558
Net income per common share:
Basic
$
1.16
$
0.91
$
0.25
Diluted
$
1.16
$
0.91
$
0.25</t>
  </si>
  <si>
    <t>Leases (Tables)</t>
  </si>
  <si>
    <t>Schedule of Lease</t>
  </si>
  <si>
    <t>Lease expense for lease payments is recognized on a straight-line basis over the lease term. The components of lease expense were as follows (in thousands):
Statement of Operations Location
Year Ended December 31, 2019
Operating lease cost
General and administrative
$
59,381
Operating lease cost
Direct salaries and related costs
186
Short-term lease cost
General and administrative
2,571
Short-term lease cost
Direct salaries and related costs
32
Variable lease cost
General and administrative
4,608
Sublease income
General and administrative
(2,770
)
$
64,008
Supplemental cash flow information related to leases was as follows (in thousands):
Year Ended December 31, 2019
Cash paid for amounts included in the measurement of operating lease liabilities - operating cash flows
$
58,058
Net right-of-use assets arising from new or remeasured operating lease liabilities
30,014
Additional supplemental information related to leases was as follows:
December 31, 2019
Weighted average remaining lease term of operating leases
5.1 years
Weighted average discount rate of operating leases
3.7
%</t>
  </si>
  <si>
    <t>Schedule of Maturities of Operating Lease Liabilities</t>
  </si>
  <si>
    <t>Maturities of operating lease liabilities as of December 31, 2019 were as follows (in thousands):
Amount
2020
$
57,742
2021
55,472
2022
41,382
2023
27,667
2024
20,210
2025 and thereafter
37,766
Total future lease payments
240,239
Less: Imputed interest
22,566
Present value of future lease payments
217,673
Less: Operating lease liabilities
50,863
Long-term operating lease liabilities
$
166,810</t>
  </si>
  <si>
    <t>Schedule of Future Minimum Rental Payments for Operating Leases under ASC 840</t>
  </si>
  <si>
    <t>The following is a schedule of future minimum rental payments required under operating leases that had noncancelable lease terms as of December 31, 2018 under ASC 840 (in thousands):
Amount
2019
$
53,071
2020
48,770
2021
43,324
2022
34,063
2023
22,583
2024 and thereafter
51,456
$
253,267</t>
  </si>
  <si>
    <t>Costs Associated with Exit or Disposal Activities (Tables)</t>
  </si>
  <si>
    <t>Cumulative Total Costs Expected and Incurred to Date Related to Cash and Non-Cash Expenditures Resulting from Exit Plan</t>
  </si>
  <si>
    <t>The cumulative costs incurred to date related to cash and non-cash expenditures resulting from the Americas 2018 and 2019 Exit Plans are outlined below as of December 31, 2019 (in thousands):
Americas 2018 Exit Plan
Americas 2019 Exit Plan
Lease obligations and facility exit costs (1)
$
7,073
$
—
Severance and related costs (2)
3,426
191
Severance and related costs (1)
1,037
2,155
Non-cash impairment charges
5,875
1,582
Other non-cash charges
—
244
$
17,411
$
4,172
(1)
Included in “General and administrative” costs in the accompanying Consolidated Statements of Operations.
(2)
Included in “ Direct salaries and related costs” .</t>
  </si>
  <si>
    <t>Summary of Accrued Liability and Related Charges</t>
  </si>
  <si>
    <t>The following table summarizes the accrued liability and related charges for the years ended December 31, 2019 and 2018 (none in 2017) (in thousands):
Americas 2018 Exit Plan
Americas 2019 Exit Plan
Lease Obligations and Facility Exit Costs
Severance and Related Costs
Total
Severance and Related Costs
Total
Balance at January 1, 2018
$
—
$
—
$
—
$
—
$
—
Charges (reversals) included in "Direct salaries and related costs"
—
3,429
3,429
—
—
Charges (reversals) included in "General and administrative"
7,077
1,035
8,112
—
—
Cash payments
(5,643
)
(3,647
)
(9,290
)
—
—
Balance sheet reclassifications (1)
335
—
335
—
—
Balance at December 31, 2018
1,769
817
2,586
—
—
Charges (reversals) included in "Direct salaries and related costs"
—
(3
)
(3
)
191
191
Charges (reversals) included in "General and administrative"
(4
)
2
(2
)
2,155
2,155
Cash payments
(346
)
(810
)
(1,156
)
(1,865
)
(1,865
)
Balance sheet reclassifications (2)
(1,338
)
—
(1,338
)
—
—
Balance at December 31, 2019
$
81
$
6
$
87
$
481
$
481
(1)
Consists of the reclassification of deferred rent balances to the restructuring liability for locations subject to closure.
(2)
Consists of the reclassification from the restructuring liability to “Operating lease liabilities” and “long-term operating lease liabilities” upon adoption of ASC 842 on January 1, 2019.</t>
  </si>
  <si>
    <t>Summary of Company's Short-term and Long-term Accrued Liability with Exit Plan</t>
  </si>
  <si>
    <t>The following table summarizes the Company’s short-term and long-term accrued liabilities in the accompanying Consolidated Balance Sheets associated with its Americas 2018 and 2019 Exit Plans (in thousands):
Americas 2018 Exit Plan
Americas 2019 Exit Plan
December 31, 2019
December 31, 2018
December 31, 2019
Lease obligations and facility exit costs:
Included in "Accounts payable"
$
—
$
100
$
—
Included in "Other accrued expenses and current liabilities"
54
952
—
Included in "Other long-term liabilities"
27
717
—
81
1,769
—
Severance and related costs:
Included in "Accrued employee compensation and benefits"
6
793
479
Included in "Other accrued expenses and current liabilities"
—
24
2
6
817
481
$
87
$
2,586
$
481</t>
  </si>
  <si>
    <t>Fair Value (Tables)</t>
  </si>
  <si>
    <t>Fair Value Assets And Liabilities Measured On Recurring And Nonrecurring Basis [Line Items]</t>
  </si>
  <si>
    <t>Assets and Liabilities Measured at Fair Value on a Recurring Basis</t>
  </si>
  <si>
    <t>The Company's assets and liabilities measured at fair value on a recurring basis subject to the requirements of ASC 820 consisted of the following (in thousands):
Fair Value Measurements Using:
Balance at
Quoted Prices in Active Markets For Identical Assets
Significant Other Observable Inputs
Significant Unobservable Inputs
December 31, 2019
Level 1
Level 2
Level 3
Assets:
Foreign currency contracts (1)
$
3,607
$
—
$
3,607
$
—
Equity investments held in rabbi trust for the Deferred Compensation Plan (2)
9,125
9,125
—
—
Debt investments held in rabbi trust for the Deferred Compensation Plan (2)
4,802
4,802
—
—
$
17,534
$
13,927
$
3,607
$
—
Liabilities:
Foreign currency contracts (1)
$
251
$
—
$
251
$
—
$
251
$
—
$
251
$
—
Fair Value Measurements Using:
Balance at
Quoted Prices in Active Markets For Identical Assets
Significant Other Observable Inputs
Significant Unobservable Inputs
December 31, 2018
Level 1
Level 2
Level 3
Assets:
Foreign currency contracts (1)
$
1,068
$
—
$
1,068
$
—
Embedded derivatives (1)
10
—
—
10
Equity investments held in rabbi trust for the Deferred Compensation Plan (2)
8,075
8,075
—
—
Debt investments held in rabbi trust for the Deferred Compensation Plan (2)
3,367
3,367
—
—
$
12,520
$
11,442
$
1,068
$
10
Liabilities:
Foreign currency contracts (1)
$
2,895
$
—
$
2,895
$
—
Embedded derivatives (1)
369
—
—
369
$
3,264
$
—
$
2,895
$
369
(1)
See Note 12, Financial Derivatives, for the classification in the accompanying Consolidated Balance Sheets.
(2)
Included in “Other current assets” in the accompanying Consolidated Balance Sheets. See Note 13, Investments Held in Rabbi Trust.</t>
  </si>
  <si>
    <t>Rollforward of Net Asset (Liability) Activity of Fair Value of Embedded Derivatives</t>
  </si>
  <si>
    <t>A rollforward of the net asset (liability) activity in the Company’s fair value of the embedded derivatives was as follows (in thousands):
Years Ended December 31,
2019
2018
2017
Balance at the beginning of the period
$
(359
)
$
(527
)
$
(555
)
Derecognition of embedded derivatives (1)
359
—
—
(Losses) included in "Other income (expense), net"
—
(7
)
(139
)
Settlements
—
158
170
Effect of foreign currency
—
17
(3
)
Balance at the end of the period
$
—
$
(359
)
$
(527
)
Change in unrealized gains (losses) included in "Other income (expense), net" related to embedded derivatives held at the end of the period
$
—
$
15
$
(325
)
(1)
Derecognition upon adoption of ASC 842 on January 1, 2019. See Note 3, Leases, for more information.</t>
  </si>
  <si>
    <t>Summary of Total Impairment Losses In the Accompanying Consolidated Statements of Operations Related to Nonrecurring Fair Value Measurements of Certain Assets</t>
  </si>
  <si>
    <t xml:space="preserve">The following table summarizes the total impairment losses in the accompanying Consolidated Statements of Operations related to nonrecurring fair value measurements of certain assets (no liabilities):
Years Ended December 31,
2019
2018
2017
Americas:
Property and equipment, net
$
(343
)
$
(9,401
)
$
(5,410
)
Operating lease right-of-use assets
(1,368
)
—
—
$
(1,711
)
$
(9,401
)
$
(5,410
) </t>
  </si>
  <si>
    <t>Clearlink [Member]</t>
  </si>
  <si>
    <t>Rollforward of Fair Value of Contingent Consideration (Liability)</t>
  </si>
  <si>
    <t>A rollforward of the activity in the Company’s fair value of its contingent consideration (liability) related to its Clearlink acquisition was as follows (none in 2019 or 2018) (in thousands):
Year Ended December 31, 2017
Balance at the beginning of the period
$
(6,100
)
Imputed interest included in "Interest (expense)"
(76
)
Fair value gain adjustment included in "General and administrative" costs
605
Settlements
5,760
Effect of foreign currency
(189
)
Balance at the end of the period
$
—
Change in unrealized gains (losses) included in "General and administrative" related to contingent consideration outstanding at the end of the period
$
—</t>
  </si>
  <si>
    <t>Goodwill and Intangible Assets (Tables)</t>
  </si>
  <si>
    <t>Company's Purchased Intangible Assets</t>
  </si>
  <si>
    <t>The following table presents the Company’s purchased intangible assets as of December 31, 2019 (in thousands):
Gross Intangibles
Accumulated Amortization
Net Intangibles
Weighted Average Amortization Period (years)
Intangible assets subject to amortization:
Customer relationships
$
191,171
$
(121,074
)
$
70,097
10
Trade names and trademarks
19,380
(12,929
)
6,451
8
Non-compete agreements
2,769
(2,181
)
588
3
Content library
506
(506
)
—
2
Proprietary software
870
(695
)
175
5
Intangible assets not subject to amortization:
Domain names
81,109
—
81,109
N/A
$
295,805
$
(137,385
)
$
158,420
5
The following table presents the Company’s purchased intangible assets as of December 31, 2018 (in thousands):
Gross Intangibles
Accumulated Amortization
Net Intangibles
Weighted Average Amortization Period (years)
Intangible assets subject to amortization:
Customer relationships
$
189,697
$
(106,502
)
$
83,195
10
Trade names and trademarks
19,236
(10,594
)
8,642
8
Non-compete agreements
2,746
(1,724
)
1,022
3
Content library
517
(517
)
—
2
Proprietary software
1,040
(725
)
315
4
Intangible assets not subject to amortization:
Domain names
80,857
—
80,857
N/A
$
294,093
$
(120,062
)
$
174,031
5</t>
  </si>
  <si>
    <t>Estimated Future Amortization Expense</t>
  </si>
  <si>
    <t>The Company’s estimated future amortization expense for the succeeding years relating to the purchased intangible assets resulting from acquisitions completed prior to December 31, 2019, is as follows (in thousands):
Amount
2020
14,099
2021
9,506
2022
8,204
2023
7,361
2024
7,116
2025 and thereafter
31,025</t>
  </si>
  <si>
    <t>Changes in Goodwill</t>
  </si>
  <si>
    <t>Changes in goodwill for the year ended December 31, 2019 consisted of the following (in thousands):
January
Acquisition- Related (1)
Effect of Foreign Currency
December 31, 2019
Americas
$
255,436
$
1,202
$
3,315
$
259,953
EMEA
47,081
2,421
1,792
51,294
$
302,517
$
3,623
$
5,107
$
311,247
Changes in goodwill for the year ended December 31, 2018 consisted of the following (in thousands):
January
Acquisition- Related (1)
Effect of Foreign Currency
December 31, 2018
Americas
$
258,496
$
2,175
$
(5,235
)
$
255,436
EMEA
10,769
36,361
(49
)
47,081
$
269,265
$
38,536
$
(5,284
)
$
302,517
(1)
See Note 4, Acquisitions, for further information. The year ended December 31, 2018 includes the goodwill recorded upon acquisition of WhistleOut and Symphony, while the year ended December 31, 2019 includes the impact of adjustments to acquired goodwill upon finalization of working capital adjustments and the tax analysis of WhistleOut’s and Symphony’s assets acquired and liabilities assumed.</t>
  </si>
  <si>
    <t>Receivables, Net (Tables)</t>
  </si>
  <si>
    <t>Prepaid Expenses (Tables)</t>
  </si>
  <si>
    <t>Prepaid Expenses, Net</t>
  </si>
  <si>
    <t>Prepaid expenses consisted of the following (in thousands):
December 31,
2019
2018
Prepaid maintenance
$
6,218
$
5,888
Prepaid insurance
5,321
4,500
Prepaid software
4,236
3,499
Prepaid rent
421
3,471
Prepaid other
4,672
6,396
$
20,868
$
23,754</t>
  </si>
  <si>
    <t>Other Current Assets (Tables)</t>
  </si>
  <si>
    <t>Other Current Assets, Net</t>
  </si>
  <si>
    <t>Other current assets consisted of the following (in thousands):
December 31,
2019
2018
Investments held in rabbi trust (Note 13)
$
13,927
$
11,442
Financial derivatives (Note 12)
3,373
1,078
Deferred rent
558
1,867
Other current assets
2,667
2,374
$
20,525
$
16,761</t>
  </si>
  <si>
    <t>Financial Derivatives (Tables)</t>
  </si>
  <si>
    <t>Deferred Gains (Losses) and Related Taxes on Cash Flow Hedges</t>
  </si>
  <si>
    <t>The deferred gains (losses) and related taxes on the Company’s cash flow hedges recorded in “Accumulated other comprehensive income (loss)” (“AOCI”) in the accompanying Consolidated Balance Sheets were as follows (in thousands):
December 31,
2019
2018
Deferred gains (losses) in AOCI
$
2,221
$
(1,825
)
Tax on deferred gains (losses) in AOCI
69
(39
)
Deferred gains (losses) in AOCI, net of taxes
$
2,290
$
(1,864
)
Deferred gains (losses) expected to be reclassified to "Revenues" from AOCI during the next twelve months
$
2,221</t>
  </si>
  <si>
    <t>Outstanding Foreign Currency Forward Contracts, Options and Embedded Derivatives</t>
  </si>
  <si>
    <t>The Company had the following outstanding foreign currency forward contracts and options, and embedded derivatives (in thousands):
December 31, 2019
December 31, 2018
Contract Type
Notional Amount in USD
Settle Through Date
Notional Amount in USD
Settle Through Date
Cash flow hedges:
Options:
US Dollars/Philippine Pesos
$
74,000
December 2020
$
26,250
December 2019
Forwards:
US Dollars/Philippine Pesos
—
—
39,000
September 2019
US Dollars/Costa Rican Colones
42,000
December 2020
67,000
December 2019
Non-designated hedges:
Forwards
19,295
November 2021
19,261
November 2021
Embedded derivatives
—
—
14,069
April 2030</t>
  </si>
  <si>
    <t>Derivative Instruments Fair Value</t>
  </si>
  <si>
    <t>The following tables present the fair value of the Company’s derivative instruments included in the accompanying Consolidated Balance Sheets (in thousands):
Derivative Assets
Balance Sheet Location
December 31, 2019
December 31, 2018
Derivatives designated as cash flow hedging instruments:
Foreign currency contracts
Other current assets
$
3,051
$
1,038
Derivatives not designated as hedging instruments:
Foreign currency contracts
Other current assets
322
30
Foreign currency contracts
Deferred charges and other assets
234
—
Embedded derivatives
Other current assets
—
10
Total derivative assets
$
3,607
$
1,078
Derivative Liabilities
Balance Sheet Location
December 31, 2019
December 31, 2018
Derivatives designated as cash flow hedging instruments:
Foreign currency contracts
Other accrued expenses and current liabilities
$
138
$
2,604
Derivatives not designated as hedging instruments:
Foreign currency contracts
Other accrued expenses and current liabilities
113
247
Foreign currency contracts
Other long-term liabilities
—
44
Embedded derivatives
Other accrued expenses and current liabilities
—
8
Embedded derivatives
Other long-term liabilities
—
361
Total derivative liabilities
$
251
$
3,264</t>
  </si>
  <si>
    <t>Effect of the Company's Derivative Instruments</t>
  </si>
  <si>
    <t>The following table presents the effect of the Company’s derivative instruments included in the accompanying Consolidated Financial Statements (in thousands):
Location of Gains
Years Ended December 31,
(Losses) in Net Income
2019
2018
2017
Revenues
$
1,614,762
$
1,625,687
$
1,586,008
Derivatives designated as cash flow hedging instruments:
Gains (losses) recognized in AOCI:
Foreign currency contracts
$
6,978
$
(4,259
)
$
2,277
Gains (losses) reclassified from AOCI:
Foreign currency contracts
Revenues
2,808
(54
)
(2,537
)
Derivatives designated as net investment hedging instruments:
Gains (losses) reclassified from AOCI:
Foreign currency contracts
Revenues
—
—
(8,352
)
Derivatives not designated as hedging instruments:
Gains (losses) recognized from foreign currency contracts
Other income (expense), net
$
(674
)
$
(1,744
)
$
282
Gains (losses) recognized from embedded derivatives
Other income (expense), net
—
(7
)
(139
)
$
(674
)
$
(1,751
)
$
143</t>
  </si>
  <si>
    <t>Investments Held in Rabbi Trust (Tables)</t>
  </si>
  <si>
    <t>Investments Held in Rabbi Trust, Classified as Trading</t>
  </si>
  <si>
    <t>The Company’s investments held in rabbi trust, classified as trading securities and included in “Other current assets” in the accompanying Consolidated Balance Sheets, at fair value, consisted of the following (in thousands):
December 31, 2019
December 31, 2018
Cost
Fair Value
Cost
Fair Value
Mutual funds
$
9,777
$
13,927
$
8,864
$
11,442</t>
  </si>
  <si>
    <t>Components of Investment Income (Losses), Included in Other Income (Expense), Net in Accompanying Consolidated Statements of Operations</t>
  </si>
  <si>
    <t>The mutual funds held in the rabbi trust were 66% equity-based and 34% debt-based as of December 31, 2019. Net investment income (losses), included in “Other income (expense), net” in the accompanying Consolidated Statements of Operations consisted of the following (in thousands):
Years Ended December 31,
2019
2018
2017
Net realized gains (losses) from sale of trading securities
$
143
$
10
$
195
Dividend and interest income
419
635
422
Net unrealized holding gains (losses)
1,817
(1,512
)
1,002
$
2,379
$
(867
)
$
1,619</t>
  </si>
  <si>
    <t>Property and Equipment, Net (Tables)</t>
  </si>
  <si>
    <t>Property and equipment, net consisted of the following (in thousands):
December 31,
2019
2018
Land
$
1,949
$
2,185
Buildings and leasehold improvements
138,755
129,582
Equipment, furniture and fixtures
307,559
298,537
Capitalized internally developed software costs
38,466
41,883
Transportation equipment
613
636
Construction in progress
5,037
2,253
492,379
475,076
Less: Accumulated depreciation
366,389
339,658
$
125,990
$
135,418</t>
  </si>
  <si>
    <t>Capitalized Internally Developed Software, Net of Depreciation</t>
  </si>
  <si>
    <t>Capitalized internally developed software, net of depreciation, included in “Property and equipment, net” in the accompanying Consolidated Balance Sheets was as follows (in thousands):
December 31,
2019
2018
Capitalized internally developed software costs, net
$
14,353
$
18,352</t>
  </si>
  <si>
    <t>Deferred Charges and Other Assets (Tables)</t>
  </si>
  <si>
    <t>Components of Deferred Charges and Other Assets</t>
  </si>
  <si>
    <t>Deferred charges and other assets consisted of the following (in thousands):
December 31,
2019
2018
Trade accounts receivable, net, noncurrent (Note 2)
$
26,496
$
15,948
Equity method investments (Note 1)
9,254
9,702
Net deferred tax assets, noncurrent (Note 20)
6,774
5,797
Rent and other deposits
6,106
5,687
Value added tax receivables, net, noncurrent
592
519
Other
6,723
5,711
$
55,945
$
43,364</t>
  </si>
  <si>
    <t>Accrued Employee Compensation and Benefits (Tables)</t>
  </si>
  <si>
    <t>Components of Accrued Employee Compensation and Benefits</t>
  </si>
  <si>
    <t>Accrued employee compensation and benefits consisted of the following (in thousands):
December 31,
2019
2018
Accrued compensation
$
38,186
$
34,095
Accrued bonus and commissions
27,039
19,835
Accrued vacation
20,647
19,019
Accrued employment taxes
16,468
15,598
Accrued severance and related costs (Note 5)
485
793
Other
6,766
6,473
$
109,591
$
95,813</t>
  </si>
  <si>
    <t>Other Accrued Expenses and Current Liabilities (Tables)</t>
  </si>
  <si>
    <t>Other accrued expenses and current liabilities consisted of the following (in thousands):
December 31,
2019
2018
Accrued purchases
$
4,328
$
1,679
Accrued legal and professional fees
3,860
3,380
Accrued customer-acquisition advertising costs (Note 1)
3,745
2,831
Deferred Symphony acquisition purchase price (Note 4)
3,517
3,394
Accrued roadside assistance claim costs
1,709
1,330
Accrued telephone charges
1,605
2,000
Financial derivatives (Note 12)
251
2,859
Accrued restructuring (Note 5)
56
976
Accrued rent (Note 3)
—
3,283
Other
10,259
9,503
$
29,330
$
31,235</t>
  </si>
  <si>
    <t>Borrowings (Tables)</t>
  </si>
  <si>
    <t>Information Related to Credit Agreements</t>
  </si>
  <si>
    <t>The following table presents information related to our credit agreements (dollars in thousands):
Years Ended December 31,
2019
2018
2017
Average daily utilization
$
87,800
$
106,189
$
268,775
Interest expense (1)
$
3,465
$
3,817
$
6,668
Weighted average interest rate (1)
3.9
%
3.6
%
2.5
%
(1)
Excludes the amortization of deferred loan fees and includes the commitment fee.</t>
  </si>
  <si>
    <t>Accumulated Other Comprehensive Income (Loss) (Tables)</t>
  </si>
  <si>
    <t>Components of Accumulated Other Comprehensive Income (Loss)</t>
  </si>
  <si>
    <t>The components of accumulated other comprehensive income (loss) consisted of the following (in thousands):
Foreign Currency Translation Adjustments
Unrealized Gain (Loss) on Net Investment Hedge
Unrealized Gain (Loss) on Cash Flow Hedging Instruments
Unrealized Actuarial Gain (Loss) Related to Pension Liability
Unrealized Gain (Loss) on Postretirement Obligation
Total
Balance at January 1, 2017
$
(72,393
)
$
6,266
$
(2,225
)
$
1,125
$
200
$
(67,027
)
Pre-tax amount
36,101
(8,352
)
2,276
527
(30
)
30,522
Tax (provision) benefit
—
3,132
(54
)
(18
)
—
3,060
Reclassification of (gain) loss to net income
—
—
2,444
(53
)
(50
)
2,341
Foreign currency translation
(23
)
—
30
(7
)
—
—
Balance at December 31, 2017
(36,315
)
1,046
2,471
1,574
120
(31,104
)
Pre-tax amount
(22,158
)
—
(4,287
)
783
—
(25,662
)
Tax (provision) benefit
—
—
84
47
—
131
Reclassification of (gain) loss to net income
—
—
6
(66
)
(80
)
(140
)
Foreign currency translation
220
—
(138
)
(82
)
—
—
Balance at December 31, 2018
(58,253
)
1,046
(1,864
)
2,256
40
(56,775
)
Pre-tax amount
5,462
—
6,978
108
—
12,548
Tax (provision) benefit
—
—
20
(23
)
—
(3
)
Reclassification of (gain) loss to net income
—
—
(2,719
)
(100
)
48
(2,771
)
Foreign currency translation
42
—
(125
)
83
—
—
Balance at December 31, 2019
$
(52,749
)
$
1,046
$
2,290
$
2,324
$
88
$
(47,001
)</t>
  </si>
  <si>
    <t>Amounts Reclassified to Net Income from Accumulated Other Comprehensive Income (Loss)</t>
  </si>
  <si>
    <t>The following table summarizes the amounts reclassified to net income from accumulated other comprehensive income (loss) and the associated line item in the accompanying Consolidated Statements of Operations (in thousands):
Years Ended December 31,
Statements Operations
2019
2018
2017
Location
Gain (loss) on cash flow hedging instruments: (1)
Pre-tax amount
$
2,808
$
(54
)
$
(2,537
)
Revenues
Tax (provision) benefit
(89
)
48
93
Income taxes
Reclassification to net income
2,719
(6
)
(2,444
)
Actuarial gain (loss) related to pension liability: (2)
Pre-tax amount
86
58
43
Other income (expense), net
Tax (provision) benefit
14
8
10
Income taxes
Reclassification to net income
100
66
53
Gain (loss) on postretirement obligation: (2),(3)
Reclassification to net income
(48
)
80
50
Other income (expense), net
$
2,771
$
140
$
(2,341
)
(1)
See Note 12, Financial Derivatives, for further information.
(2)
See Note 23, Defined Benefit Pension Plan and Postretirement Benefits, for further information.
(3)
No related tax (provision) benefit.</t>
  </si>
  <si>
    <t>Income Taxes (Tables)</t>
  </si>
  <si>
    <t>Income From Continuing Operations Before Income Taxes</t>
  </si>
  <si>
    <t>The Company’s income before income taxes consisted of the following (in thousands):
Years Ended December 31,
2019
2018
2017
Domestic (U.S., state and local)
$
38,672
$
6,971
$
9,662
Foreign
47,251
49,946
71,645
$
85,923
$
56,917
$
81,307</t>
  </si>
  <si>
    <t>Significant Components of Income Tax Provision</t>
  </si>
  <si>
    <t>Significant components of the income tax provision were as follows (in thousands):
Years Ended December 31,
2019
2018
2017
Current:
U.S. federal
$
8,190
$
(492
)
$
29,986
State and local
1,506
54
855
Foreign
11,864
9,938
10,342
Total current provision for income taxes
21,560
9,500
41,183
Deferred:
U.S. federal
$
(1,238
)
$
(498
)
7,919
State and local
14
(85
)
922
Foreign
1,506
(926
)
(933
)
Total deferred provision (benefit) for income taxes
282
(1,509
)
7,908
$
21,842
$
7,991
$
49,091</t>
  </si>
  <si>
    <t>Significant Portions of Deferred Income Tax Provision (Benefit) Due to Temporary Differences</t>
  </si>
  <si>
    <t>The temporary differences that gave rise to significant portions of the deferred income tax provision (benefit) were as follows (in thousands):
Years Ended December 31,
2019
2018
2017
Net operating loss and tax credit carryforwards
$
21,846
$
(613
)
$
1,231
Accrued expenses/liabilities
2,166
(2,512
)
16,470
Depreciation and amortization
(5,864
)
101
(10,571
)
Valuation allowance
(19,006
)
1,558
(1,441
)
Deferred statutory income
846
6
2,479
Other
294
(49
)
(260
)
$
282
$
(1,509
)
$
7,908</t>
  </si>
  <si>
    <t>Reconciliation of Income Tax Provision</t>
  </si>
  <si>
    <t>The reconciliation of the income tax provision computed at the U.S. federal statutory tax rate to the Company’s effective income tax provision was as follows (in thousands):
Years Ended December 31,
2019
2018
2017
Tax at U.S. federal statutory tax rate
$
18,044
$
11,953
$
28,457
State income taxes, net of federal tax benefit
1,520
(31
)
594
Foreign rate differential
(5,119
)
(4,620
)
(14,736
)
Tax holidays
(3,080
)
(4,050
)
(2,951
)
Permanent differences
13,257
12,150
8,749
Tax credits
(8,218
)
(8,979
)
(5,102
)
Foreign withholding and other taxes
2,834
(840
)
2,661
Valuation allowance
781
1,549
(1,689
)
Uncertain tax positions
402
771
(1,812
)
Statutory tax rate changes
475
96
2,536
Change in assertion related to foreign earnings distribution
952
—
—
2017 Tax Reform Act
—
(217
)
32,705
Other
(6
)
209
(321
)
Total provision for income taxes
$
21,842
$
7,991
$
49,091</t>
  </si>
  <si>
    <t>Significant Portions of Deferred Tax Assets and Liabilities Due to Temporary Differences</t>
  </si>
  <si>
    <t>The temporary differences that gave rise to significant portions of the deferred tax assets and liabilities are presented below (in thousands):
December 31,
2019
2018
Deferred tax assets:
Net operating loss and tax credit carryforwards
$
13,310
$
34,565
Valuation allowance
(12,666
)
(32,299
)
Accrued expenses
9,798
9,500
Deferred revenue and customer liabilities
3,346
4,138
Depreciation and amortization
3,224
1,693
Other
129
413
17,141
18,010
Deferred tax liabilities:
Depreciation and amortization
(14,919
)
(13,199
)
Deferred statutory income
(862
)
(838
)
Accrued liabilities
(4,384
)
(1,779
)
Other
(189
)
(253
)
(20,354
)
(16,069
)
Net deferred tax assets (liabilities)
$
(3,213
)
$
1,941</t>
  </si>
  <si>
    <t>Schedule of Deferred Tax Assets and Liabilities Classifications</t>
  </si>
  <si>
    <t>Classified as follows:
Deferred charges and other assets (Note 15)
$
6,774
$
5,797
Other long-term liabilities
(9,987
)
(3,856
)
Net deferred tax assets (liabilities)
$
(3,213
)
$
1,941</t>
  </si>
  <si>
    <t>Reconciliation of Amounts of Unrecognized Net Tax Benefits</t>
  </si>
  <si>
    <t>The tabular reconciliation of the amounts of unrecognized net tax benefits is presented below (in thousands):
Years Ended December 31,
2019
2018
2017
Balance at the beginning of the period
$
2,720
$
1,342
$
8,531
Current period tax position increases
—
2,950
—
Decreases from settlements with tax authorities
—
(191
)
(10,865
)
Decreases due to lapse in applicable statute of limitations
—
(1,310
)
(466
)
Foreign currency translation increases (decreases)
(9
)
(71
)
4,142
Balance at the end of the period
$
2,711
$
2,720
$
1,342</t>
  </si>
  <si>
    <t>Earnings Per Share (Tables)</t>
  </si>
  <si>
    <t>Number of Shares Used in Earnings Per Share Computation</t>
  </si>
  <si>
    <t>The number of shares used in the earnings per share computation were as follows (in thousands):
Years Ended December 31,
2019
2018
2017
Basic:
Weighted average common shares outstanding
41,649
42,090
41,822
Diluted:
Dilutive effect of stock appreciation rights, restricted stock, restricted stock units and shares held in rabbi trust
153
156
319
Total weighted average diluted shares outstanding
41,802
42,246
42,141
Anti-dilutive shares excluded from the diluted earnings per share calculation
69
44
46</t>
  </si>
  <si>
    <t>Shares Repurchased</t>
  </si>
  <si>
    <t>The shares repurchased under the Company’s 2011 Share Repurchase Program were as follows (none in 2018 or 2017) (in thousands, except per share amounts):
Total Number of
Total Cost of
Shares
Range of Prices Paid Per Share
Shares
For the Year Ended
Repurchased
Low
High
Repurchased
December 31, 2019
1,140
$
24.72
$
28.00
$
30,281</t>
  </si>
  <si>
    <t>Commitments and Loss Contingencies (Tables)</t>
  </si>
  <si>
    <t>Schedule of Future Minimum Purchases Remaining under Agreements</t>
  </si>
  <si>
    <t>The following is a schedule of future minimum purchases remaining under the agreements as of December 31, 2019 (in thousands):
Amount
2020
$
36,332
2021
6,304
2022
2,338
2023
525
2024
—
2025 and thereafter
—
$
45,499</t>
  </si>
  <si>
    <t>Defined Benefit Pension Plan and Postretirement Benefits (Tables)</t>
  </si>
  <si>
    <t>Reconciliation of the Change in the Benefit Obligation</t>
  </si>
  <si>
    <t>The following table provides a reconciliation of the change in the benefit obligation for the Pension Plans and the net amount recognized, included in “Other long-term liabilities,” in the accompanying Consolidated Balance Sheets (in thousands):
December 31,
2019
2018
Balance at the beginning of the period
$
3,282
$
3,642
Service cost
405
448
Interest cost
254
196
Actuarial (gains) losses
(108
)
(783
)
Benefits paid
(22
)
(32
)
Effect of foreign currency translation
122
(189
)
Balance at the end of the period
$
3,933
$
3,282
Unfunded status
(3,933
)
(3,282
)
Net amount recognized
$
(3,933
)
$
(3,282
)</t>
  </si>
  <si>
    <t>Benefit Obligations and Net Periodic Benefit Cost for the Pension Plans</t>
  </si>
  <si>
    <t>The actuarial assumptions used to determine the benefit obligations and net periodic benefit cost for the Pension Plans were as follows:
Years Ended December 31,
2019
2018
2017
Discount rate
5.0-5.3%
7.4-7.5%
5.5-5.6%
Rate of compensation increase
1.4
%
2.0
%
2.0
%</t>
  </si>
  <si>
    <t>Net Periodic Benefit Cost and Other Accumulated Comprehensive Income for Pension Plans</t>
  </si>
  <si>
    <t>The following table provides information about the net periodic benefit cost and other accumulated comprehensive income for the Pension Plans (in thousands):
Years Ended December 31,
2019
2018
2017
Service cost
$
405
$
448
$
443
Interest cost
254
196
194
Recognized actuarial (gains)
(86
)
(58
)
(43
)
Net periodic benefit cost
573
586
594
Unrealized net actuarial (gains), net of tax
(2,324
)
(2,256
)
(1,574
)
Total amount recognized in net periodic benefit cost and accumulated other comprehensive income (loss)
$
(1,751
)
$
(1,670
)
$
(980
)</t>
  </si>
  <si>
    <t>Estimated Future Benefit Payments for Expected Future Service</t>
  </si>
  <si>
    <t>The estimated future benefit payments, which reflect expected future service, as appropriate, are as follows (in thousands):
Years Ending December 31,
Amount
2020
$
447
2021
107
2022
77
2023
135
2024
120
2025 - 2029
1,038</t>
  </si>
  <si>
    <t>Company's Contributions to Employee Retirement Savings Plans</t>
  </si>
  <si>
    <t>The Company’s contributions included in the accompanying Consolidated Statements of Operations were as follows (in thousands):
Years Ended December 31,
2019
2018
2017
401(k) plan contributions
$
1,714
$
1,612
$
1,502</t>
  </si>
  <si>
    <t>Post-Retirement Benefit Obligation and Unrealized Gain (Losses)</t>
  </si>
  <si>
    <t>The postretirement benefit obligation included in “Other long-term liabilities” and the unrealized gains (losses) included in “Accumulated other comprehensive income” in the accompanying Consolidated Balance Sheets were as follows (in thousands):
December 31,
2019
2018
Postretirement benefit obligation
$
3
$
12
Unrealized gains (losses) in AOCI (1)
88
40
(1)
Unrealized gains (losses) are due to changes in discount rates related to the postretirement obligation.</t>
  </si>
  <si>
    <t>Accounting Standards Update 2017-07 [Member]</t>
  </si>
  <si>
    <t xml:space="preserve">The following is a reconciliation of the effect of the reclassification of the interest cost and amortization of actuarial gain (loss) from operating expenses to other income (expense) in the Company’s Consolidated Statements of Operations for the year ended December 31, 2017 (in thousands):
As Previously Reported
Adjustments Due to the Adoption of ASU 2017-07
As Revised
Year Ended December 31, 2017:
Direct salaries and related costs
$
1,039,790
$
(113
)
$
1,039,677
General and administrative
376,863
(38
)
376,825
Income from operations
86,891
151
87,042
Other income (expense), net
(5,584
)
(151
)
(5,735
) </t>
  </si>
  <si>
    <t>Stock-Based Compensation (Tables)</t>
  </si>
  <si>
    <t>Stock-Based Compensation Expense, Income Tax Benefits Related to Stock-Based Compensation and Excess Tax Benefits (Provision) Recorded by Company Both Plan and Non-Plan</t>
  </si>
  <si>
    <t>The following table summarizes the stock-based compensation expense (primarily in the Americas) and income tax benefits related to the stock-based compensation, both plan and non-plan related (in thousands):
Years Ended December 31,
2019
2018
2017
Stock-based compensation (expense) (1)
$
(7,396
)
$
(7,543
)
$
(7,621
)
Income tax benefit (2)
1,775
1,810
2,858
(1)
Included in "General and administrative" costs in the accompanying Consolidated Statements of Operations.
(2)
Included in "Income taxes" in the accompanying Consolidated Statements of Operations.</t>
  </si>
  <si>
    <t>Stock Appreciation Rights (SARs) [Member] | Equity Incentive Plan [Member]</t>
  </si>
  <si>
    <t>Summary of Assumptions Used to Estimate Fair Value</t>
  </si>
  <si>
    <t>The following table summarizes the assumptions used to estimate the fair value of SARs granted (none in 2019):
Years Ended December 31,
2018
2017
Expected volatility
21.4
%
19.3
%
Weighted-average volatility
21.4
%
19.3
%
Expected dividend rate
0.0
%
0.0
%
Expected term (in years)
5.0
5.0
Risk-free rate
2.5
%
1.9
%</t>
  </si>
  <si>
    <t>Summary of Stock Appreciation Rights Activity</t>
  </si>
  <si>
    <t>The following table summarizes SARs activity as of December 31, 2019 and for the year then ended:
Stock Appreciation Rights
Shares (000s)
Weighted Average Exercise Price
Weighted Average Remaining Contractual Term (in years)
Aggregate Intrinsic Value (000s)
Balance at the beginning of the period
962
$
—
Granted
—
$
—
Exercised
(582
)
$
—
Forfeited or expired
(40
)
$
—
Balance at the end of the period
340
$
—
7.8
$
2,874
Vested or expected to vest at the end of the period
340
$
—
7.8
$
2,874
Exercisable at the end of the period
61
$
—
7.0
$
523</t>
  </si>
  <si>
    <t>Summary of Weighted Average Grant-Date Fair Value of Common Stock Units and Share Awards Granted and Vested</t>
  </si>
  <si>
    <t>The following table summarizes information regarding SARs granted and exercised (in thousands, except per SAR amounts):
Years Ended December 31,
2019
2018
2017
Number of SARs granted
—
333
396
Weighted average grant-date fair value per SAR
$
—
$
6.84
$
6.24
Intrinsic value of SARs exercised
$
4,893
$
320
$
1,763
Fair value of SARs vested
$
2,053
$
1,950
$
1,846</t>
  </si>
  <si>
    <t>Summary of Nonvested Common Stock Units and Share Awards</t>
  </si>
  <si>
    <t>The following table summarizes nonvested SARs activity as of December 31, 2019 and for the year then ended:
Nonvested Stock Appreciation Rights
Shares (000s)
Weighted Average Grant-Date Fair Value
Balance at the beginning of the period
618
$
6.74
Granted
—
$
—
Vested
(299
)
$
6.85
Forfeited or expired
(40
)
$
6.63
Balance at the end of the period
279
$
6.63</t>
  </si>
  <si>
    <t>Restricted Shares and Restricted Stock Units (RSU's) [Member] | Equity Incentive Plan [Member]</t>
  </si>
  <si>
    <t>The following table summarizes information regarding restricted shares/RSUs granted and vested (in thousands, except per restricted share/RSU amounts):
Years Ended December 31,
2019
2018
2017
Number of restricted shares/RSUs granted
508
492
480
Weighted average grant-date fair value per restricted share/RSU
$
28.43
$
28.16
$
29.42
Fair value of restricted shares/RSUs vested
$
3,647
$
8,342
$
6,868</t>
  </si>
  <si>
    <t>The following table summarizes nonvested restricted shares/RSUs activity as of December 31, 2019 and for the year then ended:
Nonvested Restricted Shares and RSUs
Shares (000s)
Weighted Average Grant-Date Fair Value
Balance at the beginning of the period
1,144
$
29.15
Granted
508
$
28.43
Vested
(123
)
$
29.67
Forfeited or expired
(381
)
$
29.65
Balance at the end of the period (1)
1,148
$
28.61
(1)
Comprised of 81% of performance-based nonvested restricted shares/RSUs and 19% of employment-based nonvested restricted shares/RSUs.</t>
  </si>
  <si>
    <t>Restricted Shares and Restricted Stock Units (RSU's) [Member] | Acquisition-Related Restricted Shares [Member] | Symphony [Member]</t>
  </si>
  <si>
    <t>The following table summarizes information regarding acquisition-related RSUs granted and vested (none in 2017) (in thousands, except per restricted share/RSU amounts):
Years Ended December 31,
2019
2018
Number of restricted shares/RSUs granted
—
124
Weighted average grant-date fair value per restricted share/RSU
$
—
$
30.67
Fair value of restricted shares/RSUs vested
$
1,091
$
—</t>
  </si>
  <si>
    <t>The following table summarizes nonvested acquisition-related RSUs activity as of December 31, 2019 and for the year then ended:
Nonvested Restricted Shares and RSUs
Shares (000s)
Weighted Average Grant-Date Fair Value
Balance at the beginning of the period
124
$
30.67
Granted
—
$
—
Vested
(36
)
$
30.67
Forfeited or expired
—
$
—
Balance at the end of the period
88
$
30.67</t>
  </si>
  <si>
    <t>Common Stock Awards [Member] | Non-Employee Director Compensation [Member]</t>
  </si>
  <si>
    <t>The following table summarizes information regarding common stock share awards granted and vested (in thousands, except per share award amounts):
Years Ended December 31,
2019
2018
2017
Number of share awards granted
34
34
24
Weighted average grant-date fair value per share award
$
25.41
$
27.68
$
32.93
Fair value of share awards vested
$
840
$
880
$
850</t>
  </si>
  <si>
    <t>The following table summarizes nonvested common stock share award activity as of December 31, 2019 and for the year then ended:
Nonvested Common Stock Share Awards
Shares (000s)
Weighted Average Grant-Date Fair Value
Balance at the beginning of the period
9
$
27.72
Granted
34
$
25.41
Vested
(32
)
$
25.99
Forfeited or expired
—
$
—
Balance at the end of the period
11
$
25.61</t>
  </si>
  <si>
    <t>Common Stock Awards [Member] | Deferred Compensation Plan [Member]</t>
  </si>
  <si>
    <t>The following table summarizes information regarding shares of common stock granted and vested (in thousands, except per common stock amounts):
Years Ended December 31,
2019
2018
2017
Number of shares of common stock granted
16
16
13
Weighted average grant-date fair value per common stock
$
29.10
$
28.48
$
30.49
Fair value of common stock vested
$
320
$
315
$
334
Cash used to settle the obligation
$
366
$
804
$
1,134</t>
  </si>
  <si>
    <t>The following table summarizes nonvested common stock activity as of December 31, 2019 and for the year then ended:
Nonvested Common Stock
Shares (000s)
Weighted Average Grant-Date Fair Value
Balance at the beginning of the period
8
$
29.01
Granted
16
$
29.10
Vested
(11
)
$
28.89
Forfeited or expired
(2
)
$
29.16
Balance at the end of the period
11
$
29.24</t>
  </si>
  <si>
    <t>Segments and Geographic Information (Tables)</t>
  </si>
  <si>
    <t>Company's Reportable Segments</t>
  </si>
  <si>
    <t>Information about the Company’s reportable segments is as follows (in thousands):
Americas
EMEA
Other (1)
Consolidated
Year Ended December 31, 2019:
Revenues
$
1,296,660
$
318,013
$
89
$
1,614,762
Percentage of revenues
80.3
%
19.7
%
0.0
%
100.0
%
Depreciation, net
$
42,386
$
6,521
$
3,009
$
51,916
Amortization of intangibles
$
13,304
$
3,335
$
—
$
16,639
Income (loss) from operations
$
134,948
$
17,918
$
(63,066
)
$
89,800
Total other income (expense), net
(3,877
)
(3,877
)
Income taxes
(21,842
)
(21,842
)
Net income
$
64,081
Year Ended December 31, 2018:
Revenues
$
1,330,638
$
294,954
$
95
$
1,625,687
Percentage of revenues
81.9
%
18.1
%
0.0
%
100.0
%
Depreciation, net
$
48,378
$
5,952
$
3,020
$
57,350
Amortization of intangibles
$
14,287
$
1,255
$
—
$
15,542
Income (loss) from operations
$
108,021
$
16,507
$
(61,326
)
$
63,202
Total other income (expense), net
(6,285
)
(6,285
)
Income taxes
(7,991
)
(7,991
)
Net income
$
48,926
Year Ended December 31, 2017:
Revenues
$
1,325,643
$
260,283
$
82
$
1,586,008
Percentage of revenues
83.6
%
16.4
%
0.0
%
100.0
%
Depreciation, net
$
47,730
$
5,211
$
3,031
$
55,972
Amortization of intangibles
$
20,144
$
938
$
—
$
21,082
Income (loss) from operations
$
136,386
$
16,067
$
(65,411
)
$
87,042
Total other income (expense), net
(5,735
)
(5,735
)
Income taxes
(49,091
)
(49,091
)
Net income
$
32,216
(1)
Other items (including corporate and other costs, other income and expense, and income taxes) are shown for purposes of reconciling to the Company’s consolidated totals as shown in the tables above. Inter-segment revenues are not material to the Americas and EMEA segment results.</t>
  </si>
  <si>
    <t>Operations by Geographic Location</t>
  </si>
  <si>
    <t>The following table represents a disaggregation of revenue from contracts with customers by delivery location (in thousands):
Years Ended December 31,
2019
2018
2017
Americas:
United States
$
614,493
$
668,580
$
644,870
The Philippines
250,888
231,966
241,211
Costa Rica
127,078
127,963
132,542
Canada
99,037
102,353
112,367
El Salvador
81,195
81,156
75,800
Other
123,969
118,620
118,853
Total Americas
1,296,660
1,330,638
1,325,643
EMEA:
Germany
94,166
91,703
81,634
Other
223,847
203,251
178,649
Total EMEA
318,013
294,954
260,283
Total Other
89
95
82
$
1,614,762
$
1,625,687
$
1,586,008
The Company’s property and equipment, net by geographic location was as follows (in thousands):
December 31,
2019
2018
Americas:
United States
$
49,077
$
63,380
The Philippines
15,912
9,840
Costa Rica
5,923
6,511
Canada
7,154
3,765
El Salvador
5,227
4,810
Other
14,381
15,459
Total Americas
97,674
103,765
EMEA:
Germany
3,499
3,395
Other
10,216
11,279
Total EMEA
13,715
14,674
Total Other
14,601
16,979
$
125,990
$
135,418
The Company’s ROU assets by geographic location were as follows (none in 2018) (in thousands):
December 31, 2019
Americas:
United States
$
79,248
The Philippines
44,563
Costa Rica
17,652
Canada
403
El Salvador
13,251
Other
19,001
Total Americas
174,118
EMEA:
Germany
4,396
Other
23,197
Total EMEA
27,593
Total Other
3,401
$
205,112</t>
  </si>
  <si>
    <t>Other than AT&amp;T Corporation [Member]</t>
  </si>
  <si>
    <t>Revenues by Segment from Major Customers</t>
  </si>
  <si>
    <t>Other than AT&amp;T, total revenues by segment of the Company’s clients that each individually represents 10% or greater of that segment’s revenues in each of the periods were as follows (in thousands):
Years Ended December 31,
2019
2018
2017
Amount
%
Amount
%
Amount
%
Americas
$
—
0.0%
$
—
0.0%
$
—
0.0%
EMEA
40,138
12.6%
104,856
35.5%
104,829
40.3%
$
40,138
2.5%
$
104,856
6.4%
$
104,829
6.6%</t>
  </si>
  <si>
    <t>AT&amp;T Corporation [Member]</t>
  </si>
  <si>
    <t>Total revenues by segment from AT&amp;T Corporation (“AT&amp;T”), a major provider of communication services for which the Company provides various customer support services over several distinct lines of AT&amp;T businesses, were as follows (in thousands):
Years Ended December 31,
2019
2018
2017
Amount
%
Amount
%
Amount
%
Americas
$
106,911
8.2%
$
164,793
12.4%
$
220,010
16.6%
EMEA
210
0.1%
179
0.1%
—
0.0%
$
107,121
6.6%
$
164,972
10.1%
$
220,010
13.9%</t>
  </si>
  <si>
    <t>Next Largest Client [Member]</t>
  </si>
  <si>
    <t>Total revenues by segment from the Company’s largest client other than AT&amp;T, which was in the financial services vertical in each of the years, were as follows (in thousands):
Years Ended December 31,
2019
2018
2017
Amount
%
Amount
%
Amount
%
Americas
$
111,131
8.6%
$
105,852
8.0%
$
109,475
8.3%
EMEA
—
0.0%
—
0.0%
—
0.0%
$
111,131
6.9%
$
105,852
6.5%
$
109,475
6.9%</t>
  </si>
  <si>
    <t>Other Income (Expense) (Tables)</t>
  </si>
  <si>
    <t>Other Income (Expense), Net</t>
  </si>
  <si>
    <t>Other income (expense), net consisted of the following (in thousands):
Years Ended December 31,
2019
2018
2017
Foreign currency transaction gains (losses)
$
(1,262
)
$
2,029
$
(548
)
Gains (losses) on derivative instruments not designated as hedges
(674
)
(1,751
)
143
Net investment gains (losses) on investments held in rabbi trust
2,379
(867
)
1,619
Other miscellaneous income (expense)
(857
)
(1,659
)
44
$
(414
)
$
(2,248
)
$
1,258</t>
  </si>
  <si>
    <t>Overview and Summary of Significant Accounting Policies - Additional Information (Detail) $ in Thousands</t>
  </si>
  <si>
    <t>1 Months Ended</t>
  </si>
  <si>
    <t>Aug. 31, 2018USD ($)</t>
  </si>
  <si>
    <t>Jul. 31, 2017USD ($)</t>
  </si>
  <si>
    <t>Dec. 31, 2019USD ($)Segment</t>
  </si>
  <si>
    <t>Dec. 31, 2018USD ($)</t>
  </si>
  <si>
    <t>Dec. 31, 2017USD ($)</t>
  </si>
  <si>
    <t>Dec. 31, 2016USD ($)</t>
  </si>
  <si>
    <t>Organization Consolidation And Presentation Of Financial Statements [Line Items]</t>
  </si>
  <si>
    <t>Number of reportable segments | Segment</t>
  </si>
  <si>
    <t>Statutory federal income tax rate</t>
  </si>
  <si>
    <t>21.00%</t>
  </si>
  <si>
    <t>35.00%</t>
  </si>
  <si>
    <t>Percentage of revenues</t>
  </si>
  <si>
    <t>100.00%</t>
  </si>
  <si>
    <t>Stated contract term</t>
  </si>
  <si>
    <t>30 days to six years</t>
  </si>
  <si>
    <t>Non-cancelable contract term</t>
  </si>
  <si>
    <t>Varying periods typically up to 180 days</t>
  </si>
  <si>
    <t>Description of payment terms</t>
  </si>
  <si>
    <t>Invoices are generally issued on a monthly basis as control transfers and payment is typically due within 30 or 60 days of the invoice date.</t>
  </si>
  <si>
    <t>Tax position measurement</t>
  </si>
  <si>
    <t>Greater than 50%</t>
  </si>
  <si>
    <t>Equity method investment</t>
  </si>
  <si>
    <t>Equity method investment payment</t>
  </si>
  <si>
    <t>Advertising costs policy</t>
  </si>
  <si>
    <t>Expensed as incurred</t>
  </si>
  <si>
    <t>Accounting Standards Update 2016-02 [Member]</t>
  </si>
  <si>
    <t>ASU adoption date</t>
  </si>
  <si>
    <t>Jan. 1,
		2019</t>
  </si>
  <si>
    <t>ASU adoption approach</t>
  </si>
  <si>
    <t>Modified Retrospective</t>
  </si>
  <si>
    <t>ASU adoption status</t>
  </si>
  <si>
    <t>Accounting Standards Update 2017-12 [Member]</t>
  </si>
  <si>
    <t>Minimum [Member] | Foreign Currency Contracts [Member]</t>
  </si>
  <si>
    <t>Forward contracts and options expiring period</t>
  </si>
  <si>
    <t>1 month</t>
  </si>
  <si>
    <t>Maximum [Member] | Foreign Currency Contracts [Member]</t>
  </si>
  <si>
    <t>24 months</t>
  </si>
  <si>
    <t>Clearlink [Member] | Measurement Input, Discount Rate [Member]</t>
  </si>
  <si>
    <t>Fair value discount rate</t>
  </si>
  <si>
    <t>10.00%</t>
  </si>
  <si>
    <t>XSell Technologies Inc [Member]</t>
  </si>
  <si>
    <t>Income (loss) from equity method investments</t>
  </si>
  <si>
    <t>Equity method investment, ownership percentage</t>
  </si>
  <si>
    <t>32.80%</t>
  </si>
  <si>
    <t>XSell Technologies Inc [Member] | Other Income (Expense), Net [Member]</t>
  </si>
  <si>
    <t>Deferred Charges and Other Assets [Member] | XSell Technologies Inc [Member]</t>
  </si>
  <si>
    <t>International Operations [Member]</t>
  </si>
  <si>
    <t>Customer Engagement Solutions and Services [Member]</t>
  </si>
  <si>
    <t>97.70%</t>
  </si>
  <si>
    <t>99.00%</t>
  </si>
  <si>
    <t>99.40%</t>
  </si>
  <si>
    <t>US Federal Rate Prior To The 2017 Tax Reform Act [Member]</t>
  </si>
  <si>
    <t>US 2017 Tax Reform Act [Member]</t>
  </si>
  <si>
    <t>Overview and Summary of Significant Accounting Policies - Summary of Cash and Cash Equivalents and Restricted Cash (Detail) - USD ($) $ in Thousands</t>
  </si>
  <si>
    <t>Dec. 31, 2016</t>
  </si>
  <si>
    <t>Restricted Cash and Cash Equivalents Items [Line Items]</t>
  </si>
  <si>
    <t>Cash and Cash Equivalents and Restricted Cash</t>
  </si>
  <si>
    <t>Other Current Assets [Member]</t>
  </si>
  <si>
    <t>Restricted cash included in "Other current assets"</t>
  </si>
  <si>
    <t>Deferred Charges and Other Assets [Member]</t>
  </si>
  <si>
    <t>Restricted cash included in "Deferred charges and other assets"</t>
  </si>
  <si>
    <t>Overview and Summary of Significant Accounting Policies - Schedule of Total Advertising Costs Included in Consolidated Statements of Operations (Detail) - USD ($) $ in Thousands</t>
  </si>
  <si>
    <t>Direct Salaries and Related Costs [Member]</t>
  </si>
  <si>
    <t>Customer-acquisition advertising costs</t>
  </si>
  <si>
    <t>Revenues - Additional Information (Detail) - USD ($) $ in Thousands</t>
  </si>
  <si>
    <t>Jan. 01, 2018</t>
  </si>
  <si>
    <t>Revenue, Initial Application Period Cumulative Effect Transition [Line Items]</t>
  </si>
  <si>
    <t>Deferred revenue recognized in the period</t>
  </si>
  <si>
    <t>Revenue remaining performance obligation expected timing of satisfaction explanation</t>
  </si>
  <si>
    <t>The Company expects to recognize the majority of its deferred revenue as of December 31, 2019 over the next 180 days</t>
  </si>
  <si>
    <t>Estimated refund liabilities timing of resolution explanation</t>
  </si>
  <si>
    <t>Estimated refund liabilities are generally resolved in 180 days, once it is determined whether the requisite service levels and client requirements were achieved to settle the contingency.</t>
  </si>
  <si>
    <t>ASU Adoption Date</t>
  </si>
  <si>
    <t>Jan. 1,
		2018</t>
  </si>
  <si>
    <t>ASU Adoption Approach</t>
  </si>
  <si>
    <t>ASU Adoption Status</t>
  </si>
  <si>
    <t>Cumulative effect of accounting change</t>
  </si>
  <si>
    <t>Accounting Standards Update 2014-09 [Member] | Retained Earnings [Member]</t>
  </si>
  <si>
    <t>Revenues - Summary of Impact of Adoption of Accounting Standards (Detail) - USD ($) $ / shares in Units, $ in Thousands</t>
  </si>
  <si>
    <t>Balances Without the Impact of the ASC 606 Adoption [Member] | Accounting Standards Update 2014-09 [Member]</t>
  </si>
  <si>
    <t>Effect of Adoption Increase (Decrease) [Member] | Accounting Standards Update 2014-09 [Member]</t>
  </si>
  <si>
    <t>Revenues - Revenues from Contracts with Customers Disaggregated by Service Type (Detail) - USD ($) $ in Thousands</t>
  </si>
  <si>
    <t>Disaggregation of Revenue [Line Items]</t>
  </si>
  <si>
    <t>% of Revenues</t>
  </si>
  <si>
    <t>Americas [Member]</t>
  </si>
  <si>
    <t>80.30%</t>
  </si>
  <si>
    <t>81.90%</t>
  </si>
  <si>
    <t>83.60%</t>
  </si>
  <si>
    <t>Americas [Member] | Customer Engagement Solutions and Services [Member]</t>
  </si>
  <si>
    <t>81.80%</t>
  </si>
  <si>
    <t>83.50%</t>
  </si>
  <si>
    <t>Americas [Member] | Other Revenues [Member]</t>
  </si>
  <si>
    <t>0.00%</t>
  </si>
  <si>
    <t>0.10%</t>
  </si>
  <si>
    <t>EMEA [Member]</t>
  </si>
  <si>
    <t>19.70%</t>
  </si>
  <si>
    <t>18.10%</t>
  </si>
  <si>
    <t>16.40%</t>
  </si>
  <si>
    <t>EMEA [Member] | Customer Engagement Solutions and Services [Member]</t>
  </si>
  <si>
    <t>17.40%</t>
  </si>
  <si>
    <t>17.20%</t>
  </si>
  <si>
    <t>15.90%</t>
  </si>
  <si>
    <t>EMEA [Member] | Other Revenues [Member]</t>
  </si>
  <si>
    <t>2.30%</t>
  </si>
  <si>
    <t>0.90%</t>
  </si>
  <si>
    <t>0.50%</t>
  </si>
  <si>
    <t>Other Segment [Member]</t>
  </si>
  <si>
    <t>Other Segment [Member] | Other Revenues [Member]</t>
  </si>
  <si>
    <t>Revenues - Summary of Trade Accounts Receivable, Net (Detail) - USD ($) $ in Thousands</t>
  </si>
  <si>
    <t>Accounts, Notes, Loans and Financing Receivable [Line Items]</t>
  </si>
  <si>
    <t>Trade accounts receivable, net, noncurrent</t>
  </si>
  <si>
    <t>Trade accounts receivable, net</t>
  </si>
  <si>
    <t>Receivables, Net [Member]</t>
  </si>
  <si>
    <t>Trade accounts receivable, net, current</t>
  </si>
  <si>
    <t>Revenues - Components of Deferred Revenue and Customer Liabilities (Detail) - USD ($) $ in Thousands</t>
  </si>
  <si>
    <t>Schedule of Deferred Revenue and Customer Liabilities [Line Items]</t>
  </si>
  <si>
    <t>Deferred Revenue and Customer Liabilities [Member]</t>
  </si>
  <si>
    <t>Deferred revenue</t>
  </si>
  <si>
    <t>Customer arrangements with termination rights</t>
  </si>
  <si>
    <t>Estimated refund liabilities</t>
  </si>
  <si>
    <t>Leases - Additional Information (Detail) - USD ($)</t>
  </si>
  <si>
    <t>Jan. 01, 2019</t>
  </si>
  <si>
    <t>Lessee Lease Description [Line Items]</t>
  </si>
  <si>
    <t>Operating lease, liability</t>
  </si>
  <si>
    <t>Finance lease</t>
  </si>
  <si>
    <t>Expected contractual sublease income</t>
  </si>
  <si>
    <t>Rental expense</t>
  </si>
  <si>
    <t>Customer Engagement Centers [Member]</t>
  </si>
  <si>
    <t>Operating lease not yet commenced with future lease payments</t>
  </si>
  <si>
    <t>Lease terms</t>
  </si>
  <si>
    <t>3 years</t>
  </si>
  <si>
    <t>Operating lease not yet commenced description</t>
  </si>
  <si>
    <t>As of December 31, 2019, the Company had an additional operating lease for a customer engagement center that had not yet commenced with future lease payments of $1.7 million. This operating lease will commence during the first quarter of 2020 and has a 3-year lease term.</t>
  </si>
  <si>
    <t>Minimum [Member]</t>
  </si>
  <si>
    <t>Operating lease term of contract</t>
  </si>
  <si>
    <t>Operating lease renewal term</t>
  </si>
  <si>
    <t>Operating lease remaining lease term</t>
  </si>
  <si>
    <t>Maximum [Member]</t>
  </si>
  <si>
    <t>20 years</t>
  </si>
  <si>
    <t>5 years</t>
  </si>
  <si>
    <t>13 years</t>
  </si>
  <si>
    <t>Derecognition of straight line lease liabilities net</t>
  </si>
  <si>
    <t>Accounting Standards Update 2016-02 [Member] | Retained Earnings [Member]</t>
  </si>
  <si>
    <t>Leases - Components of Lease Expense (Detail) $ in Thousands</t>
  </si>
  <si>
    <t>Dec. 31, 2019USD ($)</t>
  </si>
  <si>
    <t>Lease, Cost</t>
  </si>
  <si>
    <t>General and Administrative [Member]</t>
  </si>
  <si>
    <t>Operating lease cost</t>
  </si>
  <si>
    <t>Short-term lease cost</t>
  </si>
  <si>
    <t>Variable lease cost</t>
  </si>
  <si>
    <t>Sublease income</t>
  </si>
  <si>
    <t>Direct Salaries And Related Costs [Member]</t>
  </si>
  <si>
    <t>Leases - Schedule of Supplemental Cash Flow Information Related to Leases (Detail) $ in Thousands</t>
  </si>
  <si>
    <t>Cash paid for amounts included in the measurement of operating lease liabilities - operating cash flows</t>
  </si>
  <si>
    <t>Net right-of-use assets arising from new or remeasured operating lease liabilities</t>
  </si>
  <si>
    <t>Leases - Schedule of Additional Supplemental Information Related to Leases (Detail)</t>
  </si>
  <si>
    <t>Weighted average remaining lease term of operating leases</t>
  </si>
  <si>
    <t>5 years 1 month 6 days</t>
  </si>
  <si>
    <t>Weighted average discount rate of operating leases</t>
  </si>
  <si>
    <t>3.70%</t>
  </si>
  <si>
    <t>Leases - Schedule of Maturities of Operating Lease Liabilities (Detail) $ in Thousands</t>
  </si>
  <si>
    <t>Operating Lease Liabilities Payments Due [Abstract]</t>
  </si>
  <si>
    <t>2020</t>
  </si>
  <si>
    <t>2021</t>
  </si>
  <si>
    <t>2022</t>
  </si>
  <si>
    <t>2023</t>
  </si>
  <si>
    <t>2024</t>
  </si>
  <si>
    <t>2025 and thereafter</t>
  </si>
  <si>
    <t>Total future lease payments</t>
  </si>
  <si>
    <t>Less: Imputed interest</t>
  </si>
  <si>
    <t>Present value of future lease payments</t>
  </si>
  <si>
    <t>Less: Operating lease liabilities</t>
  </si>
  <si>
    <t>Leases - Schedule of Future Minimum Rental Payments under Operating Leases under ASC 840 (Detail) $ in Thousands</t>
  </si>
  <si>
    <t>Operating Leases Future Minimum Payments Due [Abstract]</t>
  </si>
  <si>
    <t>2024 and thereafter</t>
  </si>
  <si>
    <t>Total minimum payments required</t>
  </si>
  <si>
    <t>Acquisitions - Additional Information (Detail) $ in Thousands, £ in Millions, $ in Millions</t>
  </si>
  <si>
    <t>Oct. 31, 2019USD ($)</t>
  </si>
  <si>
    <t>Oct. 31, 2019GBP (£)</t>
  </si>
  <si>
    <t>Nov. 01, 2018USD ($)</t>
  </si>
  <si>
    <t>Nov. 01, 2018GBP (£)</t>
  </si>
  <si>
    <t>Oct. 18, 2018</t>
  </si>
  <si>
    <t>Jul. 09, 2018USD ($)</t>
  </si>
  <si>
    <t>Jul. 09, 2018AUD ($)</t>
  </si>
  <si>
    <t>May 31, 2017USD ($)</t>
  </si>
  <si>
    <t>Apr. 24, 2017</t>
  </si>
  <si>
    <t>Jul. 31, 2019USD ($)</t>
  </si>
  <si>
    <t>Jul. 31, 2019AUD ($)</t>
  </si>
  <si>
    <t>Mar. 31, 2019USD ($)</t>
  </si>
  <si>
    <t>Mar. 31, 2019GBP (£)</t>
  </si>
  <si>
    <t>Mar. 31, 2019AUD ($)</t>
  </si>
  <si>
    <t>Business Acquisition [Line Items]</t>
  </si>
  <si>
    <t>Payment of deferred purchase price first installment</t>
  </si>
  <si>
    <t>Symphony [Member]</t>
  </si>
  <si>
    <t>Date of Acquisition agreement</t>
  </si>
  <si>
    <t>Oct. 18,
		2018</t>
  </si>
  <si>
    <t>Purchase price</t>
  </si>
  <si>
    <t>Payments to acquire businesses, gross</t>
  </si>
  <si>
    <t>Effective date of acquisition</t>
  </si>
  <si>
    <t>Nov. 1,
		2018</t>
  </si>
  <si>
    <t>Deferred purchase price</t>
  </si>
  <si>
    <t>Business combination consideration transferred liabilities incurred payment terms</t>
  </si>
  <si>
    <t>equal installments over three years, on or around November 1, 2019, 2020 and 2021</t>
  </si>
  <si>
    <t>Earnout period</t>
  </si>
  <si>
    <t>Earnout payable in RSUs | £</t>
  </si>
  <si>
    <t>Property and equipment acquired</t>
  </si>
  <si>
    <t>Symphony [Member] | Customer Relationships and Trade Names [Member]</t>
  </si>
  <si>
    <t>Business combination intangible assets, primarily indefinite-lived domain names acquired</t>
  </si>
  <si>
    <t>Symphony [Member] | Revolving Credit Facility [Member]</t>
  </si>
  <si>
    <t>WhistleOut [Member]</t>
  </si>
  <si>
    <t>Jul. 9,
		2018</t>
  </si>
  <si>
    <t>three installments on or about July 1, 2019, 2020 and 2021</t>
  </si>
  <si>
    <t>Earnout</t>
  </si>
  <si>
    <t>Earnout first installment</t>
  </si>
  <si>
    <t>WhistleOut [Member] | Revolving Credit Facility [Member]</t>
  </si>
  <si>
    <t>Global 2000 Telecommunications Services Provider [Member] | Americas [Member]</t>
  </si>
  <si>
    <t>Apr. 24,
		2017</t>
  </si>
  <si>
    <t>May 31,
		2017</t>
  </si>
  <si>
    <t>Global 2000 Telecommunications Services Provider [Member] | Customer Relationships [Member] | Americas [Member]</t>
  </si>
  <si>
    <t>Intangibles acquired</t>
  </si>
  <si>
    <t>Costs Associated with Exit or Disposal Activities - Additional Information (Detail) - Americas [Member] $ in Millions</t>
  </si>
  <si>
    <t>Dec. 31, 2018Seat</t>
  </si>
  <si>
    <t>Restructuring Cost And Reserve [Line Items]</t>
  </si>
  <si>
    <t>Total cash payment related to restructuring</t>
  </si>
  <si>
    <t>2018 Exit Plan [Member]</t>
  </si>
  <si>
    <t>Reduction in number of seats | Seat</t>
  </si>
  <si>
    <t>Lease termination date</t>
  </si>
  <si>
    <t>Jun. 30,
		2021</t>
  </si>
  <si>
    <t>2019 Exit Plan [Member]</t>
  </si>
  <si>
    <t>Costs Associated with Exit or Disposal Activities - Cumulative Total Costs Expected and Incurred to Date Related to Cash and Non-Cash Expenditures Resulting from Exit Plan (Detail) - Americas [Member] $ in Thousands</t>
  </si>
  <si>
    <t>Cumulative Costs Expected and Incurred to Date</t>
  </si>
  <si>
    <t>2018 Exit Plan [Member] | Lease Obligations and Facility Exit Costs [Member] | General and Administrative [Member]</t>
  </si>
  <si>
    <t>2018 Exit Plan [Member] | Severance and Related Costs [Member] | General and Administrative [Member]</t>
  </si>
  <si>
    <t>2018 Exit Plan [Member] | Severance and Related Costs [Member] | Direct Salaries and Related Costs [Member]</t>
  </si>
  <si>
    <t>2018 Exit Plan [Member] | Non-Cash Impairment Charges [Member]</t>
  </si>
  <si>
    <t>2019 Exit Plan [Member] | Severance and Related Costs [Member] | General and Administrative [Member]</t>
  </si>
  <si>
    <t>2019 Exit Plan [Member] | Severance and Related Costs [Member] | Direct Salaries and Related Costs [Member]</t>
  </si>
  <si>
    <t>2019 Exit Plan [Member] | Non-Cash Impairment Charges [Member]</t>
  </si>
  <si>
    <t>2019 Exit Plan [Member] | Other Non-Cash Charges [Member]</t>
  </si>
  <si>
    <t>Costs Associated with Exit or Disposal Activities - Summary of Accrued Liability and Related Charges (Detail) - Americas [Member] - USD ($) $ in Thousands</t>
  </si>
  <si>
    <t>Restructuring Reserve [Roll Forward]</t>
  </si>
  <si>
    <t>Balance at the beginning of the period</t>
  </si>
  <si>
    <t>Cash payments</t>
  </si>
  <si>
    <t>Balance sheet reclassifications</t>
  </si>
  <si>
    <t>Balance at the end of the period</t>
  </si>
  <si>
    <t>2018 Exit Plan [Member] | Direct Salaries And Related Costs [Member]</t>
  </si>
  <si>
    <t>Restructuring charges (reversals)</t>
  </si>
  <si>
    <t>2018 Exit Plan [Member] | General and Administrative [Member]</t>
  </si>
  <si>
    <t>2019 Exit Plan [Member] | Direct Salaries And Related Costs [Member]</t>
  </si>
  <si>
    <t>2019 Exit Plan [Member] | General and Administrative [Member]</t>
  </si>
  <si>
    <t>Lease Obligations and Facility Exit Costs [Member] | 2018 Exit Plan [Member]</t>
  </si>
  <si>
    <t>Lease Obligations and Facility Exit Costs [Member] | 2018 Exit Plan [Member] | General and Administrative [Member]</t>
  </si>
  <si>
    <t>Severance and Related Costs [Member] | 2018 Exit Plan [Member]</t>
  </si>
  <si>
    <t>Severance and Related Costs [Member] | 2018 Exit Plan [Member] | Direct Salaries And Related Costs [Member]</t>
  </si>
  <si>
    <t>Severance and Related Costs [Member] | 2018 Exit Plan [Member] | General and Administrative [Member]</t>
  </si>
  <si>
    <t>Severance and Related Costs [Member] | 2019 Exit Plan [Member]</t>
  </si>
  <si>
    <t>Severance and Related Costs [Member] | 2019 Exit Plan [Member] | Direct Salaries And Related Costs [Member]</t>
  </si>
  <si>
    <t>Severance and Related Costs [Member] | 2019 Exit Plan [Member] | General and Administrative [Member]</t>
  </si>
  <si>
    <t>Costs Associated with Exit or Disposal Activities - Summary of Company's Short-term and Long-term Accrued Liability with Exit Plan (Detail) - Americas [Member] - USD ($) $ in Thousands</t>
  </si>
  <si>
    <t>Other Accrued Expenses and Current Liabilities [Member]</t>
  </si>
  <si>
    <t>Short-term accrued restructuring liability</t>
  </si>
  <si>
    <t>Accrued Employee Compensation and Benefits [Member] | Severance and Related Costs [Member]</t>
  </si>
  <si>
    <t>Restructuring reserve</t>
  </si>
  <si>
    <t>2018 Exit Plan [Member] | Lease Obligations and Facility Exit Costs [Member]</t>
  </si>
  <si>
    <t>2018 Exit Plan [Member] | Severance and Related Costs [Member]</t>
  </si>
  <si>
    <t>2018 Exit Plan [Member] | Accounts Payable [Member] | Lease Obligations and Facility Exit Costs [Member]</t>
  </si>
  <si>
    <t>2018 Exit Plan [Member] | Other Accrued Expenses and Current Liabilities [Member] | Lease Obligations and Facility Exit Costs [Member]</t>
  </si>
  <si>
    <t>2018 Exit Plan [Member] | Other Accrued Expenses and Current Liabilities [Member] | Severance and Related Costs [Member]</t>
  </si>
  <si>
    <t>2018 Exit Plan [Member] | Other Long-Term Liabilities [Member] | Lease Obligations and Facility Exit Costs [Member]</t>
  </si>
  <si>
    <t>Long-term accrued restructuring liability</t>
  </si>
  <si>
    <t>2018 Exit Plan [Member] | Accrued Employee Compensation and Benefits [Member] | Severance and Related Costs [Member]</t>
  </si>
  <si>
    <t>2019 Exit Plan [Member] | Severance and Related Costs [Member]</t>
  </si>
  <si>
    <t>2019 Exit Plan [Member] | Other Accrued Expenses and Current Liabilities [Member] | Severance and Related Costs [Member]</t>
  </si>
  <si>
    <t>2019 Exit Plan [Member] | Accrued Employee Compensation and Benefits [Member] | Severance and Related Costs [Member]</t>
  </si>
  <si>
    <t>Fair Value - Assets and Liabilities Measured at Fair Value on a Recurring Basis (Detail) - USD ($) $ in Thousands</t>
  </si>
  <si>
    <t>Assets:</t>
  </si>
  <si>
    <t>Derivative Assets</t>
  </si>
  <si>
    <t>Liabilities:</t>
  </si>
  <si>
    <t>Derivative Liabilities</t>
  </si>
  <si>
    <t>Quoted Prices in Active Markets For Identical Assets Level 1 [Member]</t>
  </si>
  <si>
    <t>Significant Other Observable Inputs Level 2 [Member]</t>
  </si>
  <si>
    <t>Significant Unobservable Inputs Level 3 [Member]</t>
  </si>
  <si>
    <t>Foreign Currency Contracts [Member]</t>
  </si>
  <si>
    <t>Foreign Currency Contracts [Member] | Quoted Prices in Active Markets For Identical Assets Level 1 [Member]</t>
  </si>
  <si>
    <t>Foreign Currency Contracts [Member] | Significant Other Observable Inputs Level 2 [Member]</t>
  </si>
  <si>
    <t>Foreign Currency Contracts [Member] | Significant Unobservable Inputs Level 3 [Member]</t>
  </si>
  <si>
    <t>Equity Investments Held in Rabbi Trust for the Deferred Compensation Plan [Member] | Other Current Assets [Member]</t>
  </si>
  <si>
    <t>Investments held in rabbi trust for the Deferred Compensation Plan</t>
  </si>
  <si>
    <t>Equity Investments Held in Rabbi Trust for the Deferred Compensation Plan [Member] | Quoted Prices in Active Markets For Identical Assets Level 1 [Member] | Other Current Assets [Member]</t>
  </si>
  <si>
    <t>Equity Investments Held in Rabbi Trust for the Deferred Compensation Plan [Member] | Significant Other Observable Inputs Level 2 [Member] | Other Current Assets [Member]</t>
  </si>
  <si>
    <t>Equity Investments Held in Rabbi Trust for the Deferred Compensation Plan [Member] | Significant Unobservable Inputs Level 3 [Member] | Other Current Assets [Member]</t>
  </si>
  <si>
    <t>Debt Investments Held in Rabbi Trust for the Deferred Compensation Plan [Member] | Other Current Assets [Member]</t>
  </si>
  <si>
    <t>Debt Investments Held in Rabbi Trust for the Deferred Compensation Plan [Member] | Quoted Prices in Active Markets For Identical Assets Level 1 [Member] | Other Current Assets [Member]</t>
  </si>
  <si>
    <t>Debt Investments Held in Rabbi Trust for the Deferred Compensation Plan [Member] | Significant Other Observable Inputs Level 2 [Member] | Other Current Assets [Member]</t>
  </si>
  <si>
    <t>Debt Investments Held in Rabbi Trust for the Deferred Compensation Plan [Member] | Significant Unobservable Inputs Level 3 [Member] | Other Current Assets [Member]</t>
  </si>
  <si>
    <t>Embedded Derivatives [Member]</t>
  </si>
  <si>
    <t>Embedded Derivatives [Member] | Quoted Prices in Active Markets For Identical Assets Level 1 [Member]</t>
  </si>
  <si>
    <t>Embedded Derivatives [Member] | Significant Other Observable Inputs Level 2 [Member]</t>
  </si>
  <si>
    <t>Embedded Derivatives [Member] | Significant Unobservable Inputs Level 3 [Member]</t>
  </si>
  <si>
    <t>Fair Value - Rollforward of Net Asset (Liability) Activity of Fair Value of Embedded Derivatives (Detail) - Embedded Derivatives [Member] - USD ($) $ in Thousands</t>
  </si>
  <si>
    <t>Fair Value, Net Derivative Asset (Liability) Measured on Recurring Basis, Unobservable Input Reconciliation [Roll Forward]</t>
  </si>
  <si>
    <t>Settlements</t>
  </si>
  <si>
    <t>Effect of foreign currency</t>
  </si>
  <si>
    <t>Derecognition of embedded derivatives</t>
  </si>
  <si>
    <t>Other Income (Expense), Net [Member]</t>
  </si>
  <si>
    <t>(Losses) included in "Other income (expense), net"</t>
  </si>
  <si>
    <t>Fair Value, Assets and Liabilities Measured on Recurring Basis, Unobservable Input Reconciliation [Abstract]</t>
  </si>
  <si>
    <t>Change in unrealized gains (losses) included in "Other income (expense), net" related to embedded derivatives held at the end of the period</t>
  </si>
  <si>
    <t>Fair Value - Rollforward of Fair Value of Contingent Consideration (Liability) (Detail) - Clearlink [Member] $ in Thousands</t>
  </si>
  <si>
    <t>Fair Value, Liabilities Measured on Recurring Basis, Unobservable Input Reconciliation, Calculation [Roll Forward]</t>
  </si>
  <si>
    <t>Contingent consideration (liability), Beginning Balance</t>
  </si>
  <si>
    <t>Contingent Consideration (liability), Ending Balance</t>
  </si>
  <si>
    <t>Interest (Expense) [Member]</t>
  </si>
  <si>
    <t>Imputed interest included in "Interest (expense)"</t>
  </si>
  <si>
    <t>Fair value gain adjustment included in "General and administrative" costs</t>
  </si>
  <si>
    <t>Change in unrealized gains (losses) included in "General and administrative" related to contingent consideration outstanding at the end of the period</t>
  </si>
  <si>
    <t>Fair Value - Summary of Total Impairment Losses In the Accompanying Consolidated Statements of Operations Related to Nonrecurring Fair Value Measurements of Certain Assets (Detail) - USD ($) $ in Thousands</t>
  </si>
  <si>
    <t>Fair Value Of Assets And Liabilities Measured On Non Recurring Basis [Line Items]</t>
  </si>
  <si>
    <t>Significant Unobservable Inputs Level 3 [Member] | Fair Value, Measurements, Nonrecurring [Member] | Americas [Member]</t>
  </si>
  <si>
    <t>Significant Unobservable Inputs Level 3 [Member] | Fair Value, Measurements, Nonrecurring [Member] | Property and Equipment [Member] | Americas [Member]</t>
  </si>
  <si>
    <t>Fair Value - Additional Information (Detail) - Property and Equipment [Member] - Americas [Member] - USD ($) $ in Millions</t>
  </si>
  <si>
    <t>Land [Member] | United States [Member]</t>
  </si>
  <si>
    <t>Fair Value, Assets and Liabilities Measured on Recurring and Nonrecurring Basis [Line Items]</t>
  </si>
  <si>
    <t>Impairment charge</t>
  </si>
  <si>
    <t>Costumer Contact Management Center [Member] | Leasehold Improvements Equipment Furniture and Fixtures [Member] | U.S. and Canada [Member]</t>
  </si>
  <si>
    <t>Goodwill and Intangible Assets - Company's Purchased Intangible Assets (Detail) - USD ($) $ in Thousands</t>
  </si>
  <si>
    <t>Acquired Finite-Lived Intangible Assets [Line Items]</t>
  </si>
  <si>
    <t>Gross Intangibles</t>
  </si>
  <si>
    <t>Accumulated Amortization</t>
  </si>
  <si>
    <t>Net Intangibles</t>
  </si>
  <si>
    <t>Weighted Average Amortization Period (years)</t>
  </si>
  <si>
    <t>Customer Relationships [Member]</t>
  </si>
  <si>
    <t>10 years</t>
  </si>
  <si>
    <t>Trade Name and Trademarks [Member]</t>
  </si>
  <si>
    <t>8 years</t>
  </si>
  <si>
    <t>Non-Compete Agreements [Member]</t>
  </si>
  <si>
    <t>Content Library [Member]</t>
  </si>
  <si>
    <t>2 years</t>
  </si>
  <si>
    <t>Proprietary Software [Member]</t>
  </si>
  <si>
    <t>4 years</t>
  </si>
  <si>
    <t>Domain Names Not Subject To Amortization [Member]</t>
  </si>
  <si>
    <t>Goodwill and Intangible Assets - Estimated Future Amortization Expense (Detail) $ in Thousands</t>
  </si>
  <si>
    <t>Finite Lived Intangible Assets Future Amortization Expense [Abstract]</t>
  </si>
  <si>
    <t>Goodwill and Intangible Assets - Changes in Goodwill (Detail) - USD ($) $ in Thousands</t>
  </si>
  <si>
    <t>Goodwill [Line Items]</t>
  </si>
  <si>
    <t>Beginning Balance, Goodwill Net</t>
  </si>
  <si>
    <t>Acquisition-Related</t>
  </si>
  <si>
    <t>Effect of Foreign Currency</t>
  </si>
  <si>
    <t>Ending Balance, Goodwill Net</t>
  </si>
  <si>
    <t>Goodwill and Intangible Assets - Additional Information (Detail)</t>
  </si>
  <si>
    <t>Dec. 31, 2019USD ($)Reporting_Unit</t>
  </si>
  <si>
    <t>Number of reporting units | Reporting_Unit</t>
  </si>
  <si>
    <t>Number of reporting units including goodwill | Reporting_Unit</t>
  </si>
  <si>
    <t>Number of reporting units, fair value in excess of carrying value | Reporting_Unit</t>
  </si>
  <si>
    <t>Goodwill Impairment Loss</t>
  </si>
  <si>
    <t>Latin America [Member]</t>
  </si>
  <si>
    <t>Qelp [Member]</t>
  </si>
  <si>
    <t>Receivables, Net - Receivables, Net (Detail) - USD ($) $ in Thousands</t>
  </si>
  <si>
    <t>Receivables Net Current [Abstract]</t>
  </si>
  <si>
    <t>Trade accounts receivable, current</t>
  </si>
  <si>
    <t>Income taxes receivable</t>
  </si>
  <si>
    <t>Receivables, gross</t>
  </si>
  <si>
    <t>Less: Allowance for doubtful accounts</t>
  </si>
  <si>
    <t>Allowance for doubtful accounts as a percent of trade accounts receivable, current</t>
  </si>
  <si>
    <t>Prepaid Expenses - Prepaid Expenses, Net (Detail) - USD ($) $ in Thousands</t>
  </si>
  <si>
    <t>Prepaid Expense Current [Abstract]</t>
  </si>
  <si>
    <t>Prepaid maintenance</t>
  </si>
  <si>
    <t>Prepaid insurance</t>
  </si>
  <si>
    <t>Prepaid software</t>
  </si>
  <si>
    <t>Prepaid rent</t>
  </si>
  <si>
    <t>Prepaid other</t>
  </si>
  <si>
    <t>Total prepaid expenses</t>
  </si>
  <si>
    <t>Other Current Assets - Other Current Assets, Net (Detail) - USD ($) $ in Thousands</t>
  </si>
  <si>
    <t>Investments held in rabbi trust (Note 13)</t>
  </si>
  <si>
    <t>Financial derivatives (Note 12)</t>
  </si>
  <si>
    <t>Deferred rent</t>
  </si>
  <si>
    <t>Total other current assets</t>
  </si>
  <si>
    <t>Financial Derivatives - Deferred Gains (Losses) and Related Taxes on Cash Flow Hedges (Detail) - USD ($) $ in Thousands</t>
  </si>
  <si>
    <t>Deferred gains (losses) in AOCI</t>
  </si>
  <si>
    <t>Tax on deferred gains (losses) in AOCI</t>
  </si>
  <si>
    <t>Deferred gains (losses) in AOCI, net of taxes</t>
  </si>
  <si>
    <t>Deferred gains (losses) expected to be reclassified to "Revenues" from AOCI during the next twelve months</t>
  </si>
  <si>
    <t>Financial Derivatives - Outstanding Foreign Currency Forward Contracts, Options and Embedded Derivatives (Detail) - USD ($) $ in Thousands</t>
  </si>
  <si>
    <t>Derivatives Designated as Hedging Instruments under ASC 815 [Member] | Cash Flow Hedges [Member] | Option Contracts [Member] | US Dollars/Philippine Pesos [Member]</t>
  </si>
  <si>
    <t>Derivative [Line Items]</t>
  </si>
  <si>
    <t>Notional Amount</t>
  </si>
  <si>
    <t>Settle Through Date</t>
  </si>
  <si>
    <t>Dec. 31,
		2020</t>
  </si>
  <si>
    <t>Derivatives Designated as Hedging Instruments under ASC 815 [Member] | Cash Flow Hedges [Member] | Forwards [Member] | US Dollars/Philippine Pesos [Member]</t>
  </si>
  <si>
    <t>Sep. 30,
		2019</t>
  </si>
  <si>
    <t>Derivatives Designated as Hedging Instruments under ASC 815 [Member] | Cash Flow Hedges [Member] | Forwards [Member] | US Dollars/Costa Rican Colones [Member]</t>
  </si>
  <si>
    <t>Derivatives Not Designated as Hedging Instruments under ASC 815 [Member] | Forwards [Member]</t>
  </si>
  <si>
    <t>Nov. 30,
		2021</t>
  </si>
  <si>
    <t>Derivatives Not Designated as Hedging Instruments under ASC 815 [Member] | Embedded Derivatives [Member]</t>
  </si>
  <si>
    <t>Apr. 30,
		2030</t>
  </si>
  <si>
    <t>Financial Derivatives - Additional Information (Detail) - USD ($)</t>
  </si>
  <si>
    <t>Maximum amount of loss due to credit risk</t>
  </si>
  <si>
    <t>Total net settlement amount asset positions</t>
  </si>
  <si>
    <t>Total net settlement amount liability positions</t>
  </si>
  <si>
    <t>Financial Derivatives - Derivative Instruments Fair Value (Detail) - USD ($) $ in Thousands</t>
  </si>
  <si>
    <t>Derivatives, Fair Value [Line Items]</t>
  </si>
  <si>
    <t>Derivatives Not Designated as Hedging Instruments [Member] | Foreign Currency Contracts [Member] | Other Current Assets [Member]</t>
  </si>
  <si>
    <t>Derivatives Not Designated as Hedging Instruments [Member] | Foreign Currency Contracts [Member] | Deferred Charges and Other Assets [Member]</t>
  </si>
  <si>
    <t>Derivatives Not Designated as Hedging Instruments [Member] | Foreign Currency Contracts [Member] | Other Accrued Expenses and Current Liabilities [Member]</t>
  </si>
  <si>
    <t>Derivatives Not Designated as Hedging Instruments [Member] | Foreign Currency Contracts [Member] | Other Long-Term Liabilities [Member]</t>
  </si>
  <si>
    <t>Derivatives Not Designated as Hedging Instruments [Member] | Embedded Derivatives [Member] | Other Current Assets [Member]</t>
  </si>
  <si>
    <t>Derivatives Not Designated as Hedging Instruments [Member] | Embedded Derivatives [Member] | Other Accrued Expenses and Current Liabilities [Member]</t>
  </si>
  <si>
    <t>Derivatives Not Designated as Hedging Instruments [Member] | Embedded Derivatives [Member] | Other Long-Term Liabilities [Member]</t>
  </si>
  <si>
    <t>Cash Flow Hedges [Member] | Derivatives Designated as Hedging Instruments [Member] | Foreign Currency Contracts [Member] | Other Current Assets [Member]</t>
  </si>
  <si>
    <t>Cash Flow Hedges [Member] | Derivatives Designated as Hedging Instruments [Member] | Foreign Currency Contracts [Member] | Other Accrued Expenses and Current Liabilities [Member]</t>
  </si>
  <si>
    <t>Financial Derivatives - Effect of Company's Derivative Instruments (Detail) - USD ($) $ in Thousands</t>
  </si>
  <si>
    <t>Derivative Instruments, Gain (Loss) [Line Items]</t>
  </si>
  <si>
    <t>Gains (losses) recognized from derivatives</t>
  </si>
  <si>
    <t>Derivatives Designated as Hedging Instruments [Member] | Cash Flow Hedges [Member] | Foreign Currency Contracts [Member]</t>
  </si>
  <si>
    <t>Gains (losses) recognized in AOCI:</t>
  </si>
  <si>
    <t>Revenues [Member] | Derivatives Designated as Hedging Instruments [Member] | Cash Flow Hedges [Member] | Foreign Currency Contracts [Member]</t>
  </si>
  <si>
    <t>Gains (losses) reclassified from AOCI:</t>
  </si>
  <si>
    <t>Revenues [Member] | Derivatives Designated as Hedging Instruments [Member] | Net Investment Hedging [Member] | Foreign Currency Contracts [Member]</t>
  </si>
  <si>
    <t>Gains (losses) reclassified from AOCI</t>
  </si>
  <si>
    <t>Other Income (Expense), Net [Member] | Derivatives Not Designated as Hedging Instruments [Member] | Foreign Currency Contracts [Member]</t>
  </si>
  <si>
    <t>Other Income (Expense), Net [Member] | Derivatives Not Designated as Hedging Instruments [Member] | Embedded Derivatives [Member]</t>
  </si>
  <si>
    <t>Investments Held in Rabbi Trust - Investments Held in Rabbi Trust, Classified as Trading (Detail) - USD ($) $ in Thousands</t>
  </si>
  <si>
    <t>Schedule of Trading Securities and Other Trading Assets [Line Items]</t>
  </si>
  <si>
    <t>Mutual funds, Fair Value</t>
  </si>
  <si>
    <t>Mutual Funds [Member]</t>
  </si>
  <si>
    <t>Mutual funds, Cost</t>
  </si>
  <si>
    <t>Mutual Funds [Member] | Other Current Assets [Member]</t>
  </si>
  <si>
    <t>Investments Held in Rabbi Trust - Additional Information (Detail)</t>
  </si>
  <si>
    <t>Equity-Based Securities [Member]</t>
  </si>
  <si>
    <t>Mutual funds held in rabbi trust</t>
  </si>
  <si>
    <t>66.00%</t>
  </si>
  <si>
    <t>Debt-Based Securities [Member]</t>
  </si>
  <si>
    <t>34.00%</t>
  </si>
  <si>
    <t>Investments Held in Rabbi Trust - Components of Investment Income (Losses), Included in Other Income (Expense), Net in Accompanying Consolidated Statements of Operations (Detail) - Other Income (Expense), Net [Member] - USD ($) $ in Thousands</t>
  </si>
  <si>
    <t>Net realized gains (losses) from sale of trading securities</t>
  </si>
  <si>
    <t>Dividend and interest income</t>
  </si>
  <si>
    <t>Net unrealized holding gains (losses)</t>
  </si>
  <si>
    <t>Net investment income (losses)</t>
  </si>
  <si>
    <t>Property and Equipment, Net - Property and Equipment, Net (Detail) - USD ($) $ in Thousands</t>
  </si>
  <si>
    <t>Property, Plant and Equipment [Line Items]</t>
  </si>
  <si>
    <t>Property and equipment, gross</t>
  </si>
  <si>
    <t>Less: Accumulated depreciation</t>
  </si>
  <si>
    <t>Land [Member]</t>
  </si>
  <si>
    <t>Buildings and Leasehold Improvements [Member]</t>
  </si>
  <si>
    <t>Equipment, Furniture and Fixtures [Member]</t>
  </si>
  <si>
    <t>Capitalized Internally Developed Software Costs [Member]</t>
  </si>
  <si>
    <t>Transportation Equipment [Member]</t>
  </si>
  <si>
    <t>Construction in Progress [Member]</t>
  </si>
  <si>
    <t>Property and Equipment, Net - Capitalized Internally Developed Software, Net of Depreciation (Detail) - USD ($) $ in Thousands</t>
  </si>
  <si>
    <t>Property and Equipment, Net - Additional Information (Detail) - USD ($)</t>
  </si>
  <si>
    <t>Aug. 31, 2019</t>
  </si>
  <si>
    <t>Oct. 31, 2018</t>
  </si>
  <si>
    <t>Sep. 30, 2018</t>
  </si>
  <si>
    <t>Net gain or loss on sale</t>
  </si>
  <si>
    <t>Fort Smith, Arkansas [Member] | Americas [Member]</t>
  </si>
  <si>
    <t>Insurance proceeds</t>
  </si>
  <si>
    <t>Insurance claim settlement date</t>
  </si>
  <si>
    <t>Nov. 30,
		2019</t>
  </si>
  <si>
    <t>Fort Smith, Arkansas [Member] | General and Administrative [Member] | Americas [Member]</t>
  </si>
  <si>
    <t>Milton-Freewater, Oregon [Member] | Americas [Member] | Property and Equipment [Member]</t>
  </si>
  <si>
    <t>Proceeds from sale of assets</t>
  </si>
  <si>
    <t>Milton-Freewater, Oregon [Member] | Americas [Member] | Property and Equipment [Member] | Maximum [Member]</t>
  </si>
  <si>
    <t>Selling Costs</t>
  </si>
  <si>
    <t>Milton-Freewater, Oregon [Member] | General and Administrative [Member] | Americas [Member] | Property and Equipment [Member] | Maximum [Member]</t>
  </si>
  <si>
    <t>Wise, Virginia [Member] | Americas [Member] | Property and Equipment [Member]</t>
  </si>
  <si>
    <t>Wise, Virginia [Member] | Americas [Member] | Property and Equipment [Member] | Maximum [Member]</t>
  </si>
  <si>
    <t>Wise, Virginia [Member] | General and Administrative [Member] | Americas [Member] | Property and Equipment [Member] | Maximum [Member]</t>
  </si>
  <si>
    <t>Ponca City, Oklahoma [Member] | Americas [Member] | Property and Equipment [Member]</t>
  </si>
  <si>
    <t>Ponca City, Oklahoma [Member] | Americas [Member] | Property and Equipment [Member] | Maximum [Member]</t>
  </si>
  <si>
    <t>Ponca City, Oklahoma [Member] | General and Administrative [Member] | Americas [Member] | Property and Equipment [Member]</t>
  </si>
  <si>
    <t>Deferred Charges and Other Assets - Components of Deferred Charges and Other Assets (Detail) - USD ($) $ in Thousands</t>
  </si>
  <si>
    <t>Equity method investments (Note 1)</t>
  </si>
  <si>
    <t>Net deferred tax assets, noncurrent (Note 20)</t>
  </si>
  <si>
    <t>Rent and other deposits</t>
  </si>
  <si>
    <t>Value added tax receivables, net, noncurrent</t>
  </si>
  <si>
    <t>Deferred charges and other assets, total</t>
  </si>
  <si>
    <t>Accrued Employee Compensation and Benefits - Components of Accrued Employee Compensation and Benefits (Detail) - USD ($) $ in Thousands</t>
  </si>
  <si>
    <t>Accrued Employee Compensation And Benefits [Line Items]</t>
  </si>
  <si>
    <t>Accrued compensation</t>
  </si>
  <si>
    <t>Accrued bonus and commissions</t>
  </si>
  <si>
    <t>Accrued vacation</t>
  </si>
  <si>
    <t>Accrued employment taxes</t>
  </si>
  <si>
    <t>Americas [Member] | Accrued Employee Compensation and Benefits [Member] | Severance and Related Costs [Member]</t>
  </si>
  <si>
    <t>Accrued severance and related costs (Note 5)</t>
  </si>
  <si>
    <t>Other Accrued Expenses and Current Liabilities - Other Accrued Expenses and Current Liabilities (Detail) - USD ($) $ in Thousands</t>
  </si>
  <si>
    <t>Accrued purchases</t>
  </si>
  <si>
    <t>Accrued legal and professional fees</t>
  </si>
  <si>
    <t>Accrued customer-acquisition advertising costs (Note 1)</t>
  </si>
  <si>
    <t>Accrued roadside assistance claim costs</t>
  </si>
  <si>
    <t>Accrued telephone charges</t>
  </si>
  <si>
    <t>Accrued rent (Note 3)</t>
  </si>
  <si>
    <t>Other Accrued Expenses and Current Liabilities [Member] | Americas [Member]</t>
  </si>
  <si>
    <t>Deferred Symphony acquisition purchase price (Note 4)</t>
  </si>
  <si>
    <t>Borrowings - Additional Information (Detail) - USD ($)</t>
  </si>
  <si>
    <t>Feb. 28, 2019</t>
  </si>
  <si>
    <t>Jan. 31, 2018</t>
  </si>
  <si>
    <t>Feb. 14, 2019</t>
  </si>
  <si>
    <t>May 12, 2015</t>
  </si>
  <si>
    <t>Line of Credit Facility [Line Items]</t>
  </si>
  <si>
    <t>Outstanding borrowings</t>
  </si>
  <si>
    <t>Debt issuance costs paid</t>
  </si>
  <si>
    <t>Long-term debt repaid</t>
  </si>
  <si>
    <t>Revolving Credit Facility [Member] | 2019 Credit Agreement [Member]</t>
  </si>
  <si>
    <t>Maximum borrowing capacity</t>
  </si>
  <si>
    <t>Line of credit facility, expiration date</t>
  </si>
  <si>
    <t>Feb. 14,
		2024</t>
  </si>
  <si>
    <t>Credit agreement customary fees description</t>
  </si>
  <si>
    <t>the Company is required to pay certain customary fees, including a commitment fee determined quarterly based on the Company’s leverage ratio and due quarterly in arrears as calculated on the average unused amount of the 2019 Credit Agreement.</t>
  </si>
  <si>
    <t>Revolving Credit Facility [Member] | 2019 Credit Agreement [Member] | Non-Voting Capital Stock Direct Foreign Subsidiaries [Member]</t>
  </si>
  <si>
    <t>Percentage of capital stock pledged under credit agreement</t>
  </si>
  <si>
    <t>Revolving Credit Facility [Member] | 2019 Credit Agreement [Member] | Voting Capital Stock Direct Foreign Subsidiaries [Member]</t>
  </si>
  <si>
    <t>65.00%</t>
  </si>
  <si>
    <t>Revolving Credit Facility [Member] | 2015 Credit Agreement [Member]</t>
  </si>
  <si>
    <t>Debt issuance costs, net</t>
  </si>
  <si>
    <t>Alternate-Currency Sub-Facility [Member] | 2019 Credit Agreement [Member]</t>
  </si>
  <si>
    <t>Swingline Sub-Facility [Member] | 2019 Credit Agreement [Member]</t>
  </si>
  <si>
    <t>Letter of Credit [Member] | 2019 Credit Agreement [Member]</t>
  </si>
  <si>
    <t>Borrowings - Information Related to Credit Agreements (Detail) - USD ($) $ in Thousands</t>
  </si>
  <si>
    <t>Line Of Credit Facility [Abstract]</t>
  </si>
  <si>
    <t>Average daily utilization</t>
  </si>
  <si>
    <t>Interest expense</t>
  </si>
  <si>
    <t>Weighted average interest rate</t>
  </si>
  <si>
    <t>3.90%</t>
  </si>
  <si>
    <t>3.60%</t>
  </si>
  <si>
    <t>2.50%</t>
  </si>
  <si>
    <t>Accumulated Other Comprehensive Income (Loss) - Components of Accumulated Other Comprehensive Income (Loss) (Detail) - USD ($) $ in Thousands</t>
  </si>
  <si>
    <t>Accumulated Other Comprehensive Income (Loss) [Line Items]</t>
  </si>
  <si>
    <t>Beginning Balance</t>
  </si>
  <si>
    <t>Ending Balance</t>
  </si>
  <si>
    <t>Foreign Currency Translation Adjustments [Member]</t>
  </si>
  <si>
    <t>Pre-tax amount</t>
  </si>
  <si>
    <t>Foreign currency translation</t>
  </si>
  <si>
    <t>Unrealized Gain (Loss) on Net Investment Hedge [Member]</t>
  </si>
  <si>
    <t>Tax (provision) benefit</t>
  </si>
  <si>
    <t>Unrealized Gain (Loss) on Cash Flow Hedging Instruments [Member]</t>
  </si>
  <si>
    <t>Reclassification of (gain) loss to net income</t>
  </si>
  <si>
    <t>Unrealized Actuarial Gain (Loss) Related to Pension Liability [Member]</t>
  </si>
  <si>
    <t>Unrealized Gain (Loss) on Postretirement Obligation [Member]</t>
  </si>
  <si>
    <t>Accumulated Other Comprehensive Income (Loss) - Amounts Reclassified to Net Income from Accumulated Other Comprehensive Income (Loss) (Detail) - USD ($) $ in Thousands</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Gain (Loss) on Cash Flow Hedging Instruments [Member]</t>
  </si>
  <si>
    <t>Reclassification out of Accumulated Other Comprehensive Income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Other Income (Expense), Net [Member] | Actuarial Gain (Loss) Related to Pension Liability [Member]</t>
  </si>
  <si>
    <t>Reclassification out of Accumulated Other Comprehensive Income [Member] | Other Income (Expense), Net [Member] | Gain (Loss) on Postretirement Obligation [Member]</t>
  </si>
  <si>
    <t>Income Taxes - Income from Continuing Operations before Income Taxes (Detail) - USD ($) $ in Thousands</t>
  </si>
  <si>
    <t>Domestic (U.S., state and local)</t>
  </si>
  <si>
    <t>Foreign</t>
  </si>
  <si>
    <t>Income Taxes - Significant Components of Income Tax Provision (Detail) - USD ($) $ in Thousands</t>
  </si>
  <si>
    <t>Current:</t>
  </si>
  <si>
    <t>U.S. federal</t>
  </si>
  <si>
    <t>State and local</t>
  </si>
  <si>
    <t>Total current provision for income taxes</t>
  </si>
  <si>
    <t>Deferred:</t>
  </si>
  <si>
    <t>Total deferred provision (benefit) for income taxes</t>
  </si>
  <si>
    <t>Total provision for income taxes</t>
  </si>
  <si>
    <t>Income Taxes - Significant Portions of Deferred Income Tax Provision (Benefit) Due to Temporary Differences (Detail) - USD ($) $ in Thousands</t>
  </si>
  <si>
    <t>Net operating loss and tax credit carryforwards</t>
  </si>
  <si>
    <t>Accrued expenses/liabilities</t>
  </si>
  <si>
    <t>Depreciation and amortization</t>
  </si>
  <si>
    <t>Valuation allowance</t>
  </si>
  <si>
    <t>Deferred statutory income</t>
  </si>
  <si>
    <t>Income Taxes - Reconciliation of Income Tax Provision (Detail) - USD ($) $ in Thousands</t>
  </si>
  <si>
    <t>3 Months Ended</t>
  </si>
  <si>
    <t>Tax at U.S. federal statutory tax rate</t>
  </si>
  <si>
    <t>State income taxes, net of federal tax benefit</t>
  </si>
  <si>
    <t>Foreign rate differential</t>
  </si>
  <si>
    <t>Tax holidays</t>
  </si>
  <si>
    <t>Permanent differences</t>
  </si>
  <si>
    <t>Tax credits</t>
  </si>
  <si>
    <t>Foreign withholding and other taxes</t>
  </si>
  <si>
    <t>Uncertain tax positions</t>
  </si>
  <si>
    <t>Statutory tax rate changes</t>
  </si>
  <si>
    <t>Change in assertion related to foreign earnings distribution</t>
  </si>
  <si>
    <t>2017 Tax Reform Act</t>
  </si>
  <si>
    <t>Income Taxes - Additional Information (Detail) - USD ($)</t>
  </si>
  <si>
    <t>6 Months Ended</t>
  </si>
  <si>
    <t>Jun. 30, 2017</t>
  </si>
  <si>
    <t>Income Tax [Line Items]</t>
  </si>
  <si>
    <t>Withholding taxes related to offshore cash movements</t>
  </si>
  <si>
    <t>2017 Tax Reform Act, provision for income tax</t>
  </si>
  <si>
    <t>2017 Tax Reform Act, one-time transition tax on repatriation of foreign earnings</t>
  </si>
  <si>
    <t>Undistributed earnings of foreign subsidiaries</t>
  </si>
  <si>
    <t>2017 Tax Reform Act, foreign withholding taxes on certain anticipated distributions</t>
  </si>
  <si>
    <t>2017 Tax Reform Act, provisional benefit related to remeasurement of certain deferred tax assets and liabilities</t>
  </si>
  <si>
    <t>2017 Tax Reform Act, decrease in original provisional tax</t>
  </si>
  <si>
    <t>Effective Income Tax Rate Reconciliation, Change in Assertion, Amount</t>
  </si>
  <si>
    <t>Decrease in the amount of the provision for income taxes due to tax holidays</t>
  </si>
  <si>
    <t>Income tax holidays, income tax benefit per share</t>
  </si>
  <si>
    <t>Income tax loss carryforwards, total</t>
  </si>
  <si>
    <t>Derecognition of deferred tax assets due reorganization of foreign subsidiaries</t>
  </si>
  <si>
    <t>Unrecognized tax benefits</t>
  </si>
  <si>
    <t>Unrecognized tax benefits that would impact effective tax rate</t>
  </si>
  <si>
    <t>Accrued interest and penalties related to unrecognized tax benefits</t>
  </si>
  <si>
    <t>Interest and penalties recognized in the accompanying Consolidated Statement of Operations</t>
  </si>
  <si>
    <t>Canada Revenue Agency [Member]</t>
  </si>
  <si>
    <t>Income tax benefit recognized on settlement of Canadian audit</t>
  </si>
  <si>
    <t>Statutory Penalties [Member]</t>
  </si>
  <si>
    <t>Long-Term Income Tax Liabilities [Member]</t>
  </si>
  <si>
    <t>Foreign Operations [Member]</t>
  </si>
  <si>
    <t>Operating loss carryforwards not recognized</t>
  </si>
  <si>
    <t>U.S. State Operations [Member]</t>
  </si>
  <si>
    <t>Benefit recognized from operating loss carryforward</t>
  </si>
  <si>
    <t>U.S. Federal Operations [Member]</t>
  </si>
  <si>
    <t>Indefinite Expiration Date [Member] | Foreign Operations [Member]</t>
  </si>
  <si>
    <t>Varying Expiration Dates [Member] | Foreign Operations [Member]</t>
  </si>
  <si>
    <t>Income tax holiday expiration dates</t>
  </si>
  <si>
    <t>2028</t>
  </si>
  <si>
    <t>Maximum [Member] | Varying Expiration Dates [Member] | Foreign Operations [Member]</t>
  </si>
  <si>
    <t>Tax credit carryforward expiration date</t>
  </si>
  <si>
    <t>Dec. 31,
		2040</t>
  </si>
  <si>
    <t>Income Taxes - Schedule of Deferred Tax Assets and Liabilities Classifications (Detail) - USD ($) $ in Thousands</t>
  </si>
  <si>
    <t>Deferred tax assets:</t>
  </si>
  <si>
    <t>Accrued expenses</t>
  </si>
  <si>
    <t>Deferred tax assets, total</t>
  </si>
  <si>
    <t>Deferred tax liabilities:</t>
  </si>
  <si>
    <t>Accrued liabilities</t>
  </si>
  <si>
    <t>Deferred tax liabilities, total</t>
  </si>
  <si>
    <t>Net deferred tax liabilities</t>
  </si>
  <si>
    <t>Net deferred tax assets</t>
  </si>
  <si>
    <t>Income Taxes - Significant Portions of Deferred Tax Assets and Liabilities Due to Temporary Differences (Detail) - USD ($) $ in Thousands</t>
  </si>
  <si>
    <t>Classified as follows:</t>
  </si>
  <si>
    <t>Deferred charges and other assets (Note 15)</t>
  </si>
  <si>
    <t>Income Taxes - Reconciliation of Amounts of Unrecognized Net Tax Benefits (Detail) - USD ($) $ in Thousands</t>
  </si>
  <si>
    <t>Current period tax position increases</t>
  </si>
  <si>
    <t>Decreases from settlements with tax authorities</t>
  </si>
  <si>
    <t>Decreases due to lapse in applicable statute of limitations</t>
  </si>
  <si>
    <t>Foreign currency translation increases (decreases)</t>
  </si>
  <si>
    <t>Earnings Per Share - Number of Shares Used in Earnings Per Share Computation (Detail) - shares shares in Thousands</t>
  </si>
  <si>
    <t>Basic:</t>
  </si>
  <si>
    <t>Weighted average common shares outstanding</t>
  </si>
  <si>
    <t>Diluted:</t>
  </si>
  <si>
    <t>Dilutive effect of stock appreciation rights, restricted stock, restricted stock units and shares held in rabbi trust</t>
  </si>
  <si>
    <t>Total weighted average diluted shares outstanding</t>
  </si>
  <si>
    <t>Anti-dilutive shares excluded from the diluted earnings per share calculation</t>
  </si>
  <si>
    <t>Earnings Per Share - Additional Information (Detail) - 2011 Share Repurchase Program [Member] - shares</t>
  </si>
  <si>
    <t>100 Months Ended</t>
  </si>
  <si>
    <t>Mar. 16, 2016</t>
  </si>
  <si>
    <t>Aug. 18, 2011</t>
  </si>
  <si>
    <t>Equity, Class of Treasury Stock [Line Items]</t>
  </si>
  <si>
    <t>Maximum amount of shares authorized for repurchase</t>
  </si>
  <si>
    <t>Total Number of Shares Repurchased</t>
  </si>
  <si>
    <t>Increase in shares authorized for repurchase</t>
  </si>
  <si>
    <t>Earnings Per Share - Shares Repurchased (Detail) - USD ($) $ / shares in Units, shares in Thousands, $ in Thousands</t>
  </si>
  <si>
    <t>Schedule Of Shares Repurchased [Line Items]</t>
  </si>
  <si>
    <t>Total Cost of Shares Repurchased</t>
  </si>
  <si>
    <t>Range of Prices Paid Per Share</t>
  </si>
  <si>
    <t>2011 Share Repurchase Program [Member]</t>
  </si>
  <si>
    <t>Commitments and Loss Contingencies - Additional Information (Detail) - USD ($)</t>
  </si>
  <si>
    <t>Oct. 17, 2018</t>
  </si>
  <si>
    <t>Slaughter Lawsuit [Member]</t>
  </si>
  <si>
    <t>Long-term Purchase Commitment [Line Items]</t>
  </si>
  <si>
    <t>Loss contingency lawsuit filing date</t>
  </si>
  <si>
    <t>August 24, 2017</t>
  </si>
  <si>
    <t>Litigation verbal settlement agreement date</t>
  </si>
  <si>
    <t>October 17, 2018</t>
  </si>
  <si>
    <t>Outstanding legal action settlement, amount</t>
  </si>
  <si>
    <t>Slaughter Lawsuit [Member] | General and Administrative [Member]</t>
  </si>
  <si>
    <t>Litigation charges in period</t>
  </si>
  <si>
    <t>Term of agreements with third party vendors</t>
  </si>
  <si>
    <t>1 year</t>
  </si>
  <si>
    <t>Loss Contingency, net of federal benefit</t>
  </si>
  <si>
    <t>Commitments and Loss Contingencies - Schedule of Future Minimum Purchases Remaining under Agreements (Detail) $ in Thousands</t>
  </si>
  <si>
    <t>Unrecorded Unconditional Purchase Obligation [Abstract]</t>
  </si>
  <si>
    <t>Defined Benefit Pension Plan and Postretirement Benefits - Additional Information (Detail)</t>
  </si>
  <si>
    <t>Pension Plans, Postretirement and Other Employee Benefits [Line Items]</t>
  </si>
  <si>
    <t>Company's maximum expected cash contributions to the Pension Plans in the next fiscal year</t>
  </si>
  <si>
    <t>Maximum expected actuarial gain to be recognize as a component of periodic benefit cost next fiscal year</t>
  </si>
  <si>
    <t>Percentage of employer's contribution based on participants contribution</t>
  </si>
  <si>
    <t>50.00%</t>
  </si>
  <si>
    <t>Percentage of employer's contribution based on participants compensation</t>
  </si>
  <si>
    <t>2.00%</t>
  </si>
  <si>
    <t>Defined Benefit Pension Plan and Postretirement Benefits - Reconciliation of Change in Benefit Obligation (Detail) - USD ($) $ in Thousands</t>
  </si>
  <si>
    <t>Defined Benefit Plan Accumulated Other Comprehensive Income Before Tax [Abstract]</t>
  </si>
  <si>
    <t>Service cost</t>
  </si>
  <si>
    <t>Interest cost</t>
  </si>
  <si>
    <t>Actuarial (gains) losses</t>
  </si>
  <si>
    <t>Benefits paid</t>
  </si>
  <si>
    <t>Effect of foreign currency translation</t>
  </si>
  <si>
    <t>Unfunded status</t>
  </si>
  <si>
    <t>Net amount recognized</t>
  </si>
  <si>
    <t>Defined Benefit Pension Plan and Postretirement Benefits - Benefit Obligations and Net Periodic Benefit Cost for Pension Plans (Detail)</t>
  </si>
  <si>
    <t>Defined Benefit Plan Disclosure [Line Items]</t>
  </si>
  <si>
    <t>Rate of compensation increase</t>
  </si>
  <si>
    <t>1.40%</t>
  </si>
  <si>
    <t>Discount rate</t>
  </si>
  <si>
    <t>5.00%</t>
  </si>
  <si>
    <t>7.40%</t>
  </si>
  <si>
    <t>5.50%</t>
  </si>
  <si>
    <t>5.30%</t>
  </si>
  <si>
    <t>7.50%</t>
  </si>
  <si>
    <t>5.60%</t>
  </si>
  <si>
    <t>Defined Benefit Pension Plan and Postretirement Benefits - Net Periodic Benefit Cost for Pension Plans (Detail) - USD ($) $ in Thousands</t>
  </si>
  <si>
    <t>Defined Benefit Plan Net Periodic Benefit Cost [Abstract]</t>
  </si>
  <si>
    <t>Recognized actuarial (gains)</t>
  </si>
  <si>
    <t>Net periodic benefit cost</t>
  </si>
  <si>
    <t>Unrealized net actuarial (gains), net of tax</t>
  </si>
  <si>
    <t>Total amount recognized in net periodic benefit cost and accumulated other comprehensive income (loss)</t>
  </si>
  <si>
    <t>Defined Benefit Pension Plan and Postretirement Benefits - Schedule of Impact of Adopting ASU 2017-07 on Statement of Operations (Detail) - USD ($) $ in Thousands</t>
  </si>
  <si>
    <t>As Previously Reported [Member]</t>
  </si>
  <si>
    <t>Accounting Standards Update 2017-07 [Member] | Adjustments Due to the Adoption of ASU 2017-07 [Member]</t>
  </si>
  <si>
    <t>Defined Benefit Pension Plan and Postretirement Benefits - Estimated Future Benefit Payments for Expected Future Service (Detail) $ in Thousands</t>
  </si>
  <si>
    <t>Defined Benefit Plan Estimated Future Benefit Payments [Abstract]</t>
  </si>
  <si>
    <t>2025 - 2029</t>
  </si>
  <si>
    <t>Defined Benefit Pension Plan and Postretirement Benefits - Company's Contributions to Employee Retirement Savings Plans (Detail) - USD ($) $ in Thousands</t>
  </si>
  <si>
    <t>401(k) plan contributions</t>
  </si>
  <si>
    <t>Defined Benefit Pension Plan and Postretirement Benefits - Post-Retirement Benefit Obligation and Unrealized Gain (Losses) (Detail) - USD ($) $ in Thousands</t>
  </si>
  <si>
    <t>Postretirement benefit obligation</t>
  </si>
  <si>
    <t>Split-Dollar Life Insurance Arrangement [Member]</t>
  </si>
  <si>
    <t>Unrealized gains (losses) in AOCI</t>
  </si>
  <si>
    <t>Stock-Based Compensation - Stock-Based Compensation Expense, Income Tax Benefits Related to Stock-Based Compensation and Excess Tax Benefits (Provision) Recorded by Company Both Plan and Non-Plan (Detail) - USD ($) $ in Thousands</t>
  </si>
  <si>
    <t>Share-based Compensation Arrangement by Share-based Payment Award [Line Items]</t>
  </si>
  <si>
    <t>Stock-based compensation (expense)</t>
  </si>
  <si>
    <t>Income Taxes [Member]</t>
  </si>
  <si>
    <t>Income tax benefit</t>
  </si>
  <si>
    <t>Stock-Based Compensation - Additional Information (Detail) - USD ($)</t>
  </si>
  <si>
    <t>Nov. 01, 2018</t>
  </si>
  <si>
    <t>Jun. 30, 2016</t>
  </si>
  <si>
    <t>Capitalized stock-based compensation costs</t>
  </si>
  <si>
    <t>Equity Incentive Plan [Member]</t>
  </si>
  <si>
    <t>Number of shares available for grant</t>
  </si>
  <si>
    <t>Equity Incentive Plan [Member] | Restricted Shares and Restricted Stock Units (RSU's) [Member]</t>
  </si>
  <si>
    <t>Performance-based award change in control vesting rights</t>
  </si>
  <si>
    <t>Share-based compensation vesting period</t>
  </si>
  <si>
    <t>ratably over a three-year period following the date of grant</t>
  </si>
  <si>
    <t>Weighted average period</t>
  </si>
  <si>
    <t>Total unrecognized compensation cost</t>
  </si>
  <si>
    <t>Performance-based unrecognized compensation cost percentage</t>
  </si>
  <si>
    <t>33.00%</t>
  </si>
  <si>
    <t>Employment-based unrecognized compensation cost percentage</t>
  </si>
  <si>
    <t>67.00%</t>
  </si>
  <si>
    <t>Equity Incentive Plan [Member] | Restricted Shares and Restricted Stock Units (RSU's) [Member] | Minimum [Member]</t>
  </si>
  <si>
    <t>Range of vesting possibilities</t>
  </si>
  <si>
    <t>Equity Incentive Plan [Member] | Restricted Shares and Restricted Stock Units (RSU's) [Member] | Maximum [Member]</t>
  </si>
  <si>
    <t>Equity Incentive Plan [Member] | Stock Appreciation Rights (SARs) [Member]</t>
  </si>
  <si>
    <t>Share-based Compensation Arrangement by Share-based Payment Award, Expiration Period</t>
  </si>
  <si>
    <t>1 year 1 month 6 days</t>
  </si>
  <si>
    <t>Non-Employee Director Compensation [Member] | Common Stock Awards [Member]</t>
  </si>
  <si>
    <t>9 months 18 days</t>
  </si>
  <si>
    <t>Value of initial granted shares of common stock to new non employee director</t>
  </si>
  <si>
    <t>Vesting period of initial granted shares of common stock to new non employee director</t>
  </si>
  <si>
    <t>twelve equal quarterly installments, one-twelfth on the date of grant and an additional one-twelfth on each successive third monthly anniversary of the date of grant.</t>
  </si>
  <si>
    <t>Value of Annual Retainer to Non-Employee Director</t>
  </si>
  <si>
    <t>Annual Retainer payable in cash to Non Employee Director</t>
  </si>
  <si>
    <t>Annual Retainer payable in stock to Non Employee Director</t>
  </si>
  <si>
    <t>Vesting period of annual granted shares of common stock to non-employee director</t>
  </si>
  <si>
    <t>four equal quarterly installments, one-fourth on the date of grant and an additional one-fourth on each successive third monthly anniversary of the date of grant</t>
  </si>
  <si>
    <t>Deferred Compensation Plan [Member] | Accrued Employee Compensation and Benefits [Member]</t>
  </si>
  <si>
    <t>Deferred Compensation Plan [Member] | Common Stock Awards [Member]</t>
  </si>
  <si>
    <t>4 years 2 months 12 days</t>
  </si>
  <si>
    <t>Percentage of contribution in respect of amounts deferred by certain senior management participants</t>
  </si>
  <si>
    <t>Vesting period of matching contributions and associated earnings</t>
  </si>
  <si>
    <t>7 years</t>
  </si>
  <si>
    <t>Deferred Compensation Plan [Member] | Common Stock Awards [Member] | Treasury Stock [Member]</t>
  </si>
  <si>
    <t>Common stock match associated with the deferred compensation plan carrying value</t>
  </si>
  <si>
    <t>Deferred Compensation Plan [Member] | Common Stock Awards [Member] | Minimum [Member]</t>
  </si>
  <si>
    <t>Deferred compensation plan, percentage of employee deferral</t>
  </si>
  <si>
    <t>1.00%</t>
  </si>
  <si>
    <t>Amounts deferred by certain senior management personnel</t>
  </si>
  <si>
    <t>Deferred Compensation Plan [Member] | Common Stock Awards [Member] | Maximum [Member]</t>
  </si>
  <si>
    <t>80.00%</t>
  </si>
  <si>
    <t>Acquisition-Related Restricted Shares [Member] | Symphony [Member]</t>
  </si>
  <si>
    <t>Acquisition-Related Restricted Shares [Member] | Restricted Shares and Restricted Stock Units (RSU's) [Member] | Symphony [Member]</t>
  </si>
  <si>
    <t>one-half on and after each of May 1, 2020 and November 1, 2021, provided the participant is employed by the Company on such date.</t>
  </si>
  <si>
    <t>1 year 9 months 18 days</t>
  </si>
  <si>
    <t>Stock-Based Compensation - Summary of Assumptions Used to Estimate Fair Value (Detail) - Stock Appreciation Rights (SARs) [Member] - Equity Incentive Plan [Member]</t>
  </si>
  <si>
    <t>Expected volatility</t>
  </si>
  <si>
    <t>21.40%</t>
  </si>
  <si>
    <t>19.30%</t>
  </si>
  <si>
    <t>Weighted-average volatility</t>
  </si>
  <si>
    <t>Expected dividend rate</t>
  </si>
  <si>
    <t>Expected term (in years)</t>
  </si>
  <si>
    <t>Risk-free rate</t>
  </si>
  <si>
    <t>1.90%</t>
  </si>
  <si>
    <t>Stock-Based Compensation - Summary of Stock Appreciation Rights Activity (Detail) - Stock Appreciation Rights (SARs) [Member] - Equity Incentive Plan [Member] - USD ($) $ / shares in Units, shares in Thousands, $ in Thousands</t>
  </si>
  <si>
    <t>Balance at the beginning of the period, Shares</t>
  </si>
  <si>
    <t>Granted, Shares</t>
  </si>
  <si>
    <t>Exercised, Shares</t>
  </si>
  <si>
    <t>Forfeited or expired, Shares</t>
  </si>
  <si>
    <t>Balance at the end of the period, Shares</t>
  </si>
  <si>
    <t>Vested or expected to vest at the end of the period, Shares</t>
  </si>
  <si>
    <t>Exercisable at the end of the period, Shares</t>
  </si>
  <si>
    <t>Balance at the beginning of the period, Weighted Average Exercise Price</t>
  </si>
  <si>
    <t>Granted, Weighted Average Exercise Price</t>
  </si>
  <si>
    <t>Exercised, Weighted Average Exercise Price</t>
  </si>
  <si>
    <t>Forfeited or expired, Weighted Average Exercise Price</t>
  </si>
  <si>
    <t>Balance at the end of the period, Weighted Average Exercise Price</t>
  </si>
  <si>
    <t>Vested or expected to vest at the end of the period, Weighted Average Exercise Price</t>
  </si>
  <si>
    <t>Exercisable at the end of the period, Weighted Average Exercise Price</t>
  </si>
  <si>
    <t>Balance at the end of the period, Weighted Average Remaining Contractual Term</t>
  </si>
  <si>
    <t>7 years 9 months 18 days</t>
  </si>
  <si>
    <t>Vested or expected to vest at the end of the period, Weighted Average Remaining Contractual Term</t>
  </si>
  <si>
    <t>Exercisable at the end of the period, Weighted Average Remaining Contractual Term</t>
  </si>
  <si>
    <t>Balance at the end of the period, Aggregate Intrinsic Value</t>
  </si>
  <si>
    <t>Vested or expected to vest at the end of the period, Aggregate Intrinsic Value</t>
  </si>
  <si>
    <t>Exercisable at the end of the period, Aggregate Intrinsic Value</t>
  </si>
  <si>
    <t>Stock-Based Compensation - Weighted Average Grant Date of SARs Granted and Total Intrinsic Value of SARs Exercised (Detail) - Stock Appreciation Rights (SARs) [Member] - Equity Incentive Plan [Member] - USD ($) $ / shares in Units, shares in Thousands, $ in Thousands</t>
  </si>
  <si>
    <t>Weighted average grant-date fair value per SAR</t>
  </si>
  <si>
    <t>Intrinsic value of SARs exercised</t>
  </si>
  <si>
    <t>Fair value of vested</t>
  </si>
  <si>
    <t>Stock-Based Compensation - Summary of Nonvested Stock Appreciation Rights (Detail) - Stock Appreciation Rights (SARs) [Member] - Equity Incentive Plan [Member] - $ / shares shares in Thousands</t>
  </si>
  <si>
    <t>Vested, Shares</t>
  </si>
  <si>
    <t>Balance at the beginning of the period, Weighted Average Grant-Date Fair Value</t>
  </si>
  <si>
    <t>Granted, Weighted Average Grant-Date Fair Value</t>
  </si>
  <si>
    <t>Vested, Weighted Average Grant-Date Fair Value</t>
  </si>
  <si>
    <t>Forfeited or expired, Weighted Average Grant-Date Fair Value</t>
  </si>
  <si>
    <t>Balance at the end of the period, Weighted Average Grant-Date Fair Value</t>
  </si>
  <si>
    <t>Stock-Based Compensation - Summary of Nonvested Restricted Shares and Restricted Stock Units (Detail) - Restricted Shares and Restricted Stock Units (RSU's) [Member] - Equity Incentive Plan [Member] - $ / shares shares in Thousands</t>
  </si>
  <si>
    <t>Forfeited, Shares</t>
  </si>
  <si>
    <t>Stock-Based Compensation - Summary of Nonvested Restricted Shares and Restricted Stock Units (Parenthetical) (Detail) - Restricted Shares and Restricted Stock Units (RSU's) [Member] - Equity Incentive Plan [Member]</t>
  </si>
  <si>
    <t>Performance-based nonvested restricted shares/RSUs percentage</t>
  </si>
  <si>
    <t>81.00%</t>
  </si>
  <si>
    <t>Employment-based nonvested restricted shares/RSUs percentage</t>
  </si>
  <si>
    <t>19.00%</t>
  </si>
  <si>
    <t>Stock-Based Compensation - Summary of Weighted Average Grant-Date Fair Value Granted and Total Fair Value of Restricted Shares and Restricted Stock Units Vested (Detail) - Restricted Shares and Restricted Stock Units (RSU's) [Member] - Equity Incentive Plan [Member] - USD ($) $ / shares in Units, shares in Thousands, $ in Thousands</t>
  </si>
  <si>
    <t>Weighted average grant-date fair value</t>
  </si>
  <si>
    <t>Stock-Based Compensation - Summary of Nonvested Common Stock Units and Share Awards (Detail) - Common Stock Awards [Member] - Non-Employee Director Compensation [Member] - $ / shares shares in Thousands</t>
  </si>
  <si>
    <t>Stock-Based Compensation - Summary of Weighted Average Grant-Date Fair Value of Common Stock Units and Share Awards Granted and Total Fair Value of Common Stock Units and Share Awards Vested (Detail) - Common Stock Awards [Member] - Non-Employee Director Compensation [Member] - USD ($) $ / shares in Units, shares in Thousands, $ in Thousands</t>
  </si>
  <si>
    <t>Stock-Based Compensation - Summary of Nonvested Common Stock (Detail) - Common Stock Awards [Member] - Deferred Compensation Plan [Member] - $ / shares shares in Thousands</t>
  </si>
  <si>
    <t>Stock-Based Compensation - Summary of Weighted Average Grant-Date Fair Value of Common Stock Awarded and Cash Used to Settle Company's Obligation under Deferred Compensation (Detail) - Common Stock Awards [Member] - Deferred Compensation Plan [Member] - USD ($) $ / shares in Units, shares in Thousands, $ in Thousands</t>
  </si>
  <si>
    <t>Cash used to settle the obligation</t>
  </si>
  <si>
    <t>Stock-Based Compensation - Summary of Nonvested Acquisition-Related Restricted Shares and Restricted Stock Units (Detail) - Restricted Shares and Restricted Stock Units (RSU's) [Member] - Acquisition-Related Restricted Shares [Member] - Symphony [Member] - $ / shares shares in Thousands</t>
  </si>
  <si>
    <t>Stock-Based Compensation - Summary of Acquisition-Related Restricted Shares and Restricted Stock Units Granted and Vested (Detail) - Restricted Shares and Restricted Stock Units (RSU's) [Member] - Acquisition-Related Restricted Shares [Member] - Symphony [Member] - USD ($) $ / shares in Units, shares in Thousands, $ in Thousands</t>
  </si>
  <si>
    <t>Segments and Geographic Information - Additional Information (Detail)</t>
  </si>
  <si>
    <t>Dec. 31, 2019SegmentRegion</t>
  </si>
  <si>
    <t>Segment Reporting Information [Line Items]</t>
  </si>
  <si>
    <t>Number of operating regions | Region</t>
  </si>
  <si>
    <t>Percentage of consolidated revenue of top ten clients</t>
  </si>
  <si>
    <t>42.20%</t>
  </si>
  <si>
    <t>44.20%</t>
  </si>
  <si>
    <t>46.90%</t>
  </si>
  <si>
    <t>Minimum [Member] | AT&amp;T Corporation [Member]</t>
  </si>
  <si>
    <t>Contract expiration date</t>
  </si>
  <si>
    <t>Jan. 1,
		2020</t>
  </si>
  <si>
    <t>Maximum [Member] | AT&amp;T Corporation [Member]</t>
  </si>
  <si>
    <t>Dec. 31,
		2022</t>
  </si>
  <si>
    <t>Segments and Geographic Information - Company's Reportable Segments (Detail) - USD ($) $ in Thousands</t>
  </si>
  <si>
    <t>Income (loss) from operations</t>
  </si>
  <si>
    <t>Americas [Member] | Operating Segments [Member]</t>
  </si>
  <si>
    <t>EMEA [Member] | Operating Segments [Member]</t>
  </si>
  <si>
    <t>Segments and Geographic Information - Revenues by Segment from Major Customers (Detail) - USD ($) $ in Thousands</t>
  </si>
  <si>
    <t>Revenue, Major Customer [Line Items]</t>
  </si>
  <si>
    <t>Amount</t>
  </si>
  <si>
    <t>AT&amp;T Corporation [Member] | Customer Concentration Risk [Member]</t>
  </si>
  <si>
    <t>AT&amp;T Corporation [Member] | Sales Revenue, Net [Member] | Customer Concentration Risk [Member]</t>
  </si>
  <si>
    <t>6.60%</t>
  </si>
  <si>
    <t>10.10%</t>
  </si>
  <si>
    <t>13.90%</t>
  </si>
  <si>
    <t>Americas [Member] | AT&amp;T Corporation [Member] | Customer Concentration Risk [Member]</t>
  </si>
  <si>
    <t>Americas [Member] | AT&amp;T Corporation [Member] | Sales Revenue, Net [Member] | Customer Concentration Risk [Member]</t>
  </si>
  <si>
    <t>8.20%</t>
  </si>
  <si>
    <t>12.40%</t>
  </si>
  <si>
    <t>16.60%</t>
  </si>
  <si>
    <t>EMEA [Member] | AT&amp;T Corporation [Member] | Customer Concentration Risk [Member]</t>
  </si>
  <si>
    <t>EMEA [Member] | AT&amp;T Corporation [Member] | Sales Revenue, Net [Member] | Customer Concentration Risk [Member]</t>
  </si>
  <si>
    <t>Segments and Geographic Information - Total Revenue from Company's Largest Client Other Than AT&amp;T (Detail) - USD ($) $ in Thousands</t>
  </si>
  <si>
    <t>Customer Concentration Risk [Member] | Largest Client Other Than AT&amp;T Corporation [Member]</t>
  </si>
  <si>
    <t>Customer Concentration Risk [Member] | Sales Revenue, Net [Member] | Largest Client Other Than AT&amp;T Corporation [Member]</t>
  </si>
  <si>
    <t>6.90%</t>
  </si>
  <si>
    <t>6.50%</t>
  </si>
  <si>
    <t>Americas [Member] | Customer Concentration Risk [Member] | Largest Client Other Than AT&amp;T Corporation [Member]</t>
  </si>
  <si>
    <t>Americas [Member] | Customer Concentration Risk [Member] | Sales Revenue, Net [Member] | Largest Client Other Than AT&amp;T Corporation [Member]</t>
  </si>
  <si>
    <t>8.60%</t>
  </si>
  <si>
    <t>8.00%</t>
  </si>
  <si>
    <t>8.30%</t>
  </si>
  <si>
    <t>EMEA [Member] | Customer Concentration Risk [Member] | Sales Revenue, Net [Member] | Largest Client Other Than AT&amp;T Corporation [Member]</t>
  </si>
  <si>
    <t>Segments and Geographic Information - Revenues by Segment from Major Customers Other than AT&amp;T Corporation (Detail) - USD ($) $ in Thousands</t>
  </si>
  <si>
    <t>Customer Concentration Risk [Member] | Greater Than Ten Percent Of Segment Revenue Other Than AT&amp;T Corporation [Member]</t>
  </si>
  <si>
    <t>Sales Revenue, Net [Member] | Customer Concentration Risk [Member] | Greater Than Ten Percent Of Segment Revenue Other Than AT&amp;T Corporation [Member]</t>
  </si>
  <si>
    <t>6.40%</t>
  </si>
  <si>
    <t>Americas [Member] | Sales Revenue, Net [Member] | Customer Concentration Risk [Member] | Greater Than Ten Percent Of Segment Revenue Other Than AT&amp;T Corporation [Member]</t>
  </si>
  <si>
    <t>EMEA [Member] | Customer Concentration Risk [Member] | Greater Than Ten Percent Of Segment Revenue Other Than AT&amp;T Corporation [Member]</t>
  </si>
  <si>
    <t>EMEA [Member] | Sales Revenue, Net [Member] | Customer Concentration Risk [Member] | Greater Than Ten Percent Of Segment Revenue Other Than AT&amp;T Corporation [Member]</t>
  </si>
  <si>
    <t>12.60%</t>
  </si>
  <si>
    <t>35.50%</t>
  </si>
  <si>
    <t>40.30%</t>
  </si>
  <si>
    <t>Segments and Geographic Information - Operation by Delivery Location (Detail) - USD ($) $ in Thousands</t>
  </si>
  <si>
    <t>Revenue</t>
  </si>
  <si>
    <t>Americas [Member] | Operating Segments [Member] | United States [Member]</t>
  </si>
  <si>
    <t>Americas [Member] | Operating Segments [Member] | The Philippines [Member]</t>
  </si>
  <si>
    <t>Americas [Member] | Operating Segments [Member] | Costa Rica [Member]</t>
  </si>
  <si>
    <t>Americas [Member] | Operating Segments [Member] | Canada [Member]</t>
  </si>
  <si>
    <t>Americas [Member] | Operating Segments [Member] | El Salvador [Member]</t>
  </si>
  <si>
    <t>Americas [Member] | Operating Segments [Member] | Other [Member]</t>
  </si>
  <si>
    <t>EMEA [Member] | Operating Segments [Member] | Other [Member]</t>
  </si>
  <si>
    <t>EMEA [Member] | Operating Segments [Member] | Germany [Member]</t>
  </si>
  <si>
    <t>Segments and Geographic Information - Operation by Geographic Location (Detail) - USD ($) $ in Thousands</t>
  </si>
  <si>
    <t>Long-Lived assets</t>
  </si>
  <si>
    <t>Other Income (Expense) - Other Income (Expense), Net (Detail) - USD ($) $ in Thousands</t>
  </si>
  <si>
    <t>Other Nonoperating Income Expense [Abstract]</t>
  </si>
  <si>
    <t>Foreign currency transaction gains (losses)</t>
  </si>
  <si>
    <t>Gains (losses) on derivative instruments not designated as hedges</t>
  </si>
  <si>
    <t>Other miscellaneous income (expense)</t>
  </si>
  <si>
    <t>Other income (expense)</t>
  </si>
  <si>
    <t>Net investment gains (losses) on investments held in rabbi trust</t>
  </si>
  <si>
    <t>Related Party Transactions - Additional Information (Detail) - USD ($)</t>
  </si>
  <si>
    <t>Jan. 31, 2008</t>
  </si>
  <si>
    <t>John H. Sykes [Member]</t>
  </si>
  <si>
    <t>Schedule of Other Related Party Transactions [Line Items]</t>
  </si>
  <si>
    <t>Duration of lease</t>
  </si>
  <si>
    <t>Payment to landlord under the lease terms</t>
  </si>
  <si>
    <t>Related party transaction, description</t>
  </si>
  <si>
    <t>In January 2008, the Company entered into a lease for a customer engagement center located in Kingstree, South Carolina. The landlord, Kingstree Office One, LLC, is an entity controlled by John H. Sykes, the founder, former Chairman and former Chief Executive Officer of the Company and the father of Charles Sykes, President and Chief Executive Officer of the Company. The lease payments on the 20-year lease were negotiated at or below market rates, and the lease is cancellable at the option of the Company.</t>
  </si>
  <si>
    <t>Equity Method Investee [Member] | XSell Technologies Inc [Member]</t>
  </si>
  <si>
    <t>During the years ended December 31, 2019 and 2018, the Company contracted to receive services from XSell, an equity method investee, for less than $0.1 million and $0.2 million, respectively (none in 2017).  These related party transactions occurred in the normal course of business on terms and conditions that are similar to those of transactions with unrelated parties and, therefore, were measured at the exchange amount.</t>
  </si>
  <si>
    <t>Related party transaction with equity method investee</t>
  </si>
  <si>
    <t>Equity Method Investee [Member] | XSell Technologies Inc [Member] | Maximum [Member]</t>
  </si>
  <si>
    <t>Schedule II - Valuation and Qualifying Accounts (Detail) - USD ($) $ in Thousands</t>
  </si>
  <si>
    <t>Allowance for Doubtful Accounts [Member]</t>
  </si>
  <si>
    <t>Valuation and Qualifying Accounts Disclosure [Line Items]</t>
  </si>
  <si>
    <t>Balance at Beginning of Period</t>
  </si>
  <si>
    <t>Charged (Credited) to Costs and Expenses</t>
  </si>
  <si>
    <t>Additions (Deductions)</t>
  </si>
  <si>
    <t>Balance at End of Period</t>
  </si>
  <si>
    <t>Valuation Allowance for Net Deferred Tax Asse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9</v>
      </c>
    </row>
    <row r="26" spans="1:4">
      <c r="A26" s="4" t="s">
        <v>48</v>
      </c>
      <c r="B26" s="4" t="s">
        <v>9</v>
      </c>
    </row>
    <row r="27" spans="1:4">
      <c r="A27" s="4" t="s">
        <v>49</v>
      </c>
      <c r="C27" s="5" t="n">
        <v>41548680</v>
      </c>
    </row>
    <row r="28" spans="1:4">
      <c r="A28" s="4" t="s">
        <v>50</v>
      </c>
      <c r="B28" s="4" t="s">
        <v>25</v>
      </c>
    </row>
    <row r="29" spans="1:4">
      <c r="A29" s="4" t="s">
        <v>51</v>
      </c>
      <c r="B29" s="4" t="s">
        <v>52</v>
      </c>
    </row>
    <row r="30" spans="1:4">
      <c r="A30" s="4" t="s">
        <v>53</v>
      </c>
      <c r="B30" s="4" t="s">
        <v>54</v>
      </c>
    </row>
    <row r="31" spans="1:4">
      <c r="A31" s="4" t="s">
        <v>55</v>
      </c>
      <c r="B31" s="4" t="s">
        <v>38</v>
      </c>
    </row>
    <row r="32" spans="1:4">
      <c r="A32" s="4" t="s">
        <v>56</v>
      </c>
      <c r="B32" s="4" t="s">
        <v>57</v>
      </c>
    </row>
    <row r="33" spans="1:4">
      <c r="A33" s="4" t="s">
        <v>58</v>
      </c>
      <c r="B33" s="4" t="s">
        <v>9</v>
      </c>
    </row>
    <row r="34" spans="1:4">
      <c r="A34" s="4" t="s">
        <v>59</v>
      </c>
      <c r="B34" s="4" t="s">
        <v>60</v>
      </c>
    </row>
    <row r="35" spans="1:4">
      <c r="A35" s="4" t="s">
        <v>61</v>
      </c>
      <c r="B35" s="4" t="s">
        <v>60</v>
      </c>
    </row>
    <row r="36" spans="1:4">
      <c r="A36" s="4" t="s">
        <v>62</v>
      </c>
      <c r="D36" s="6" t="n">
        <v>1100897020</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66</v>
      </c>
    </row>
    <row r="2" spans="1:3">
      <c r="A2" s="3" t="s">
        <v>948</v>
      </c>
    </row>
    <row r="3" spans="1:3">
      <c r="A3" s="4" t="s">
        <v>949</v>
      </c>
      <c r="B3" s="6" t="n">
        <v>492379</v>
      </c>
      <c r="C3" s="6" t="n">
        <v>475076</v>
      </c>
    </row>
    <row r="4" spans="1:3">
      <c r="A4" s="4" t="s">
        <v>950</v>
      </c>
      <c r="B4" s="5" t="n">
        <v>366389</v>
      </c>
      <c r="C4" s="5" t="n">
        <v>339658</v>
      </c>
    </row>
    <row r="5" spans="1:3">
      <c r="A5" s="4" t="s">
        <v>73</v>
      </c>
      <c r="B5" s="5" t="n">
        <v>125990</v>
      </c>
      <c r="C5" s="5" t="n">
        <v>135418</v>
      </c>
    </row>
    <row r="6" spans="1:3">
      <c r="A6" s="4" t="s">
        <v>951</v>
      </c>
    </row>
    <row r="7" spans="1:3">
      <c r="A7" s="3" t="s">
        <v>948</v>
      </c>
    </row>
    <row r="8" spans="1:3">
      <c r="A8" s="4" t="s">
        <v>949</v>
      </c>
      <c r="B8" s="5" t="n">
        <v>1949</v>
      </c>
      <c r="C8" s="5" t="n">
        <v>2185</v>
      </c>
    </row>
    <row r="9" spans="1:3">
      <c r="A9" s="4" t="s">
        <v>952</v>
      </c>
    </row>
    <row r="10" spans="1:3">
      <c r="A10" s="3" t="s">
        <v>948</v>
      </c>
    </row>
    <row r="11" spans="1:3">
      <c r="A11" s="4" t="s">
        <v>949</v>
      </c>
      <c r="B11" s="5" t="n">
        <v>138755</v>
      </c>
      <c r="C11" s="5" t="n">
        <v>129582</v>
      </c>
    </row>
    <row r="12" spans="1:3">
      <c r="A12" s="4" t="s">
        <v>953</v>
      </c>
    </row>
    <row r="13" spans="1:3">
      <c r="A13" s="3" t="s">
        <v>948</v>
      </c>
    </row>
    <row r="14" spans="1:3">
      <c r="A14" s="4" t="s">
        <v>949</v>
      </c>
      <c r="B14" s="5" t="n">
        <v>307559</v>
      </c>
      <c r="C14" s="5" t="n">
        <v>298537</v>
      </c>
    </row>
    <row r="15" spans="1:3">
      <c r="A15" s="4" t="s">
        <v>954</v>
      </c>
    </row>
    <row r="16" spans="1:3">
      <c r="A16" s="3" t="s">
        <v>948</v>
      </c>
    </row>
    <row r="17" spans="1:3">
      <c r="A17" s="4" t="s">
        <v>949</v>
      </c>
      <c r="B17" s="5" t="n">
        <v>38466</v>
      </c>
      <c r="C17" s="5" t="n">
        <v>41883</v>
      </c>
    </row>
    <row r="18" spans="1:3">
      <c r="A18" s="4" t="s">
        <v>73</v>
      </c>
      <c r="B18" s="5" t="n">
        <v>14353</v>
      </c>
      <c r="C18" s="5" t="n">
        <v>18352</v>
      </c>
    </row>
    <row r="19" spans="1:3">
      <c r="A19" s="4" t="s">
        <v>955</v>
      </c>
    </row>
    <row r="20" spans="1:3">
      <c r="A20" s="3" t="s">
        <v>948</v>
      </c>
    </row>
    <row r="21" spans="1:3">
      <c r="A21" s="4" t="s">
        <v>949</v>
      </c>
      <c r="B21" s="5" t="n">
        <v>613</v>
      </c>
      <c r="C21" s="5" t="n">
        <v>636</v>
      </c>
    </row>
    <row r="22" spans="1:3">
      <c r="A22" s="4" t="s">
        <v>956</v>
      </c>
    </row>
    <row r="23" spans="1:3">
      <c r="A23" s="3" t="s">
        <v>948</v>
      </c>
    </row>
    <row r="24" spans="1:3">
      <c r="A24" s="4" t="s">
        <v>949</v>
      </c>
      <c r="B24" s="6" t="n">
        <v>5037</v>
      </c>
      <c r="C24" s="6" t="n">
        <v>22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66</v>
      </c>
    </row>
    <row r="2" spans="1:3">
      <c r="A2" s="3" t="s">
        <v>948</v>
      </c>
    </row>
    <row r="3" spans="1:3">
      <c r="A3" s="4" t="s">
        <v>73</v>
      </c>
      <c r="B3" s="6" t="n">
        <v>125990</v>
      </c>
      <c r="C3" s="6" t="n">
        <v>135418</v>
      </c>
    </row>
    <row r="4" spans="1:3">
      <c r="A4" s="4" t="s">
        <v>954</v>
      </c>
    </row>
    <row r="5" spans="1:3">
      <c r="A5" s="3" t="s">
        <v>948</v>
      </c>
    </row>
    <row r="6" spans="1:3">
      <c r="A6" s="4" t="s">
        <v>73</v>
      </c>
      <c r="B6" s="6" t="n">
        <v>14353</v>
      </c>
      <c r="C6" s="6" t="n">
        <v>183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58</v>
      </c>
      <c r="B1" s="2" t="s">
        <v>508</v>
      </c>
      <c r="E1" s="2" t="s">
        <v>1</v>
      </c>
    </row>
    <row r="2" spans="1:7">
      <c r="B2" s="2" t="s">
        <v>959</v>
      </c>
      <c r="C2" s="2" t="s">
        <v>960</v>
      </c>
      <c r="D2" s="2" t="s">
        <v>961</v>
      </c>
      <c r="E2" s="2" t="s">
        <v>2</v>
      </c>
      <c r="F2" s="2" t="s">
        <v>66</v>
      </c>
      <c r="G2" s="2" t="s">
        <v>114</v>
      </c>
    </row>
    <row r="3" spans="1:7">
      <c r="A3" s="3" t="s">
        <v>948</v>
      </c>
    </row>
    <row r="4" spans="1:7">
      <c r="A4" s="4" t="s">
        <v>184</v>
      </c>
      <c r="E4" s="6" t="n">
        <v>1133000</v>
      </c>
    </row>
    <row r="5" spans="1:7">
      <c r="A5" s="4" t="s">
        <v>962</v>
      </c>
      <c r="E5" s="5" t="n">
        <v>-383000</v>
      </c>
      <c r="F5" s="6" t="n">
        <v>-312000</v>
      </c>
      <c r="G5" s="6" t="n">
        <v>-474000</v>
      </c>
    </row>
    <row r="6" spans="1:7">
      <c r="A6" s="4" t="s">
        <v>73</v>
      </c>
      <c r="E6" s="5" t="n">
        <v>125990000</v>
      </c>
      <c r="F6" s="5" t="n">
        <v>135418000</v>
      </c>
    </row>
    <row r="7" spans="1:7">
      <c r="A7" s="4" t="s">
        <v>963</v>
      </c>
    </row>
    <row r="8" spans="1:7">
      <c r="A8" s="3" t="s">
        <v>948</v>
      </c>
    </row>
    <row r="9" spans="1:7">
      <c r="A9" s="4" t="s">
        <v>964</v>
      </c>
      <c r="E9" s="6" t="n">
        <v>2900000</v>
      </c>
    </row>
    <row r="10" spans="1:7">
      <c r="A10" s="4" t="s">
        <v>965</v>
      </c>
      <c r="E10" s="4" t="s">
        <v>966</v>
      </c>
    </row>
    <row r="11" spans="1:7">
      <c r="A11" s="4" t="s">
        <v>967</v>
      </c>
    </row>
    <row r="12" spans="1:7">
      <c r="A12" s="3" t="s">
        <v>948</v>
      </c>
    </row>
    <row r="13" spans="1:7">
      <c r="A13" s="4" t="s">
        <v>184</v>
      </c>
      <c r="E13" s="6" t="n">
        <v>1100000</v>
      </c>
    </row>
    <row r="14" spans="1:7">
      <c r="A14" s="4" t="s">
        <v>968</v>
      </c>
    </row>
    <row r="15" spans="1:7">
      <c r="A15" s="3" t="s">
        <v>948</v>
      </c>
    </row>
    <row r="16" spans="1:7">
      <c r="A16" s="4" t="s">
        <v>969</v>
      </c>
      <c r="B16" s="6" t="n">
        <v>300000</v>
      </c>
    </row>
    <row r="17" spans="1:7">
      <c r="A17" s="4" t="s">
        <v>73</v>
      </c>
      <c r="B17" s="5" t="n">
        <v>300000</v>
      </c>
    </row>
    <row r="18" spans="1:7">
      <c r="A18" s="4" t="s">
        <v>970</v>
      </c>
    </row>
    <row r="19" spans="1:7">
      <c r="A19" s="3" t="s">
        <v>948</v>
      </c>
    </row>
    <row r="20" spans="1:7">
      <c r="A20" s="4" t="s">
        <v>971</v>
      </c>
      <c r="B20" s="5" t="n">
        <v>100000</v>
      </c>
    </row>
    <row r="21" spans="1:7">
      <c r="A21" s="4" t="s">
        <v>972</v>
      </c>
    </row>
    <row r="22" spans="1:7">
      <c r="A22" s="3" t="s">
        <v>948</v>
      </c>
    </row>
    <row r="23" spans="1:7">
      <c r="A23" s="4" t="s">
        <v>962</v>
      </c>
      <c r="B23" s="6" t="n">
        <v>100000</v>
      </c>
      <c r="E23" s="6" t="n">
        <v>100000</v>
      </c>
    </row>
    <row r="24" spans="1:7">
      <c r="A24" s="4" t="s">
        <v>973</v>
      </c>
    </row>
    <row r="25" spans="1:7">
      <c r="A25" s="3" t="s">
        <v>948</v>
      </c>
    </row>
    <row r="26" spans="1:7">
      <c r="A26" s="4" t="s">
        <v>969</v>
      </c>
      <c r="C26" s="6" t="n">
        <v>800000</v>
      </c>
    </row>
    <row r="27" spans="1:7">
      <c r="A27" s="4" t="s">
        <v>73</v>
      </c>
      <c r="C27" s="5" t="n">
        <v>700000</v>
      </c>
    </row>
    <row r="28" spans="1:7">
      <c r="A28" s="4" t="s">
        <v>974</v>
      </c>
    </row>
    <row r="29" spans="1:7">
      <c r="A29" s="3" t="s">
        <v>948</v>
      </c>
    </row>
    <row r="30" spans="1:7">
      <c r="A30" s="4" t="s">
        <v>971</v>
      </c>
      <c r="C30" s="5" t="n">
        <v>100000</v>
      </c>
    </row>
    <row r="31" spans="1:7">
      <c r="A31" s="4" t="s">
        <v>975</v>
      </c>
    </row>
    <row r="32" spans="1:7">
      <c r="A32" s="3" t="s">
        <v>948</v>
      </c>
    </row>
    <row r="33" spans="1:7">
      <c r="A33" s="4" t="s">
        <v>962</v>
      </c>
      <c r="C33" s="6" t="n">
        <v>100000</v>
      </c>
      <c r="F33" s="5" t="n">
        <v>100000</v>
      </c>
    </row>
    <row r="34" spans="1:7">
      <c r="A34" s="4" t="s">
        <v>976</v>
      </c>
    </row>
    <row r="35" spans="1:7">
      <c r="A35" s="3" t="s">
        <v>948</v>
      </c>
    </row>
    <row r="36" spans="1:7">
      <c r="A36" s="4" t="s">
        <v>969</v>
      </c>
      <c r="D36" s="6" t="n">
        <v>200000</v>
      </c>
    </row>
    <row r="37" spans="1:7">
      <c r="A37" s="4" t="s">
        <v>73</v>
      </c>
      <c r="D37" s="5" t="n">
        <v>500000</v>
      </c>
    </row>
    <row r="38" spans="1:7">
      <c r="A38" s="4" t="s">
        <v>977</v>
      </c>
    </row>
    <row r="39" spans="1:7">
      <c r="A39" s="3" t="s">
        <v>948</v>
      </c>
    </row>
    <row r="40" spans="1:7">
      <c r="A40" s="4" t="s">
        <v>971</v>
      </c>
      <c r="D40" s="5" t="n">
        <v>100000</v>
      </c>
    </row>
    <row r="41" spans="1:7">
      <c r="A41" s="4" t="s">
        <v>978</v>
      </c>
    </row>
    <row r="42" spans="1:7">
      <c r="A42" s="3" t="s">
        <v>948</v>
      </c>
    </row>
    <row r="43" spans="1:7">
      <c r="A43" s="4" t="s">
        <v>962</v>
      </c>
      <c r="D43" s="6" t="n">
        <v>-300000</v>
      </c>
      <c r="F43" s="6" t="n">
        <v>-300000</v>
      </c>
    </row>
  </sheetData>
  <mergeCells count="3">
    <mergeCell ref="A1:A2"/>
    <mergeCell ref="B1:D1"/>
    <mergeCell ref="E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66</v>
      </c>
    </row>
    <row r="2" spans="1:3">
      <c r="A2" s="3" t="s">
        <v>247</v>
      </c>
    </row>
    <row r="3" spans="1:3">
      <c r="A3" s="4" t="s">
        <v>619</v>
      </c>
      <c r="B3" s="6" t="n">
        <v>26496</v>
      </c>
      <c r="C3" s="6" t="n">
        <v>15948</v>
      </c>
    </row>
    <row r="4" spans="1:3">
      <c r="A4" s="4" t="s">
        <v>980</v>
      </c>
      <c r="B4" s="5" t="n">
        <v>9254</v>
      </c>
      <c r="C4" s="5" t="n">
        <v>9702</v>
      </c>
    </row>
    <row r="5" spans="1:3">
      <c r="A5" s="4" t="s">
        <v>981</v>
      </c>
      <c r="B5" s="5" t="n">
        <v>6774</v>
      </c>
      <c r="C5" s="5" t="n">
        <v>5797</v>
      </c>
    </row>
    <row r="6" spans="1:3">
      <c r="A6" s="4" t="s">
        <v>982</v>
      </c>
      <c r="B6" s="5" t="n">
        <v>6106</v>
      </c>
      <c r="C6" s="5" t="n">
        <v>5687</v>
      </c>
    </row>
    <row r="7" spans="1:3">
      <c r="A7" s="4" t="s">
        <v>983</v>
      </c>
      <c r="B7" s="5" t="n">
        <v>592</v>
      </c>
      <c r="C7" s="5" t="n">
        <v>519</v>
      </c>
    </row>
    <row r="8" spans="1:3">
      <c r="A8" s="4" t="s">
        <v>186</v>
      </c>
      <c r="B8" s="5" t="n">
        <v>6723</v>
      </c>
      <c r="C8" s="5" t="n">
        <v>5711</v>
      </c>
    </row>
    <row r="9" spans="1:3">
      <c r="A9" s="4" t="s">
        <v>984</v>
      </c>
      <c r="B9" s="6" t="n">
        <v>55945</v>
      </c>
      <c r="C9" s="6" t="n">
        <v>433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66</v>
      </c>
    </row>
    <row r="2" spans="1:3">
      <c r="A2" s="3" t="s">
        <v>986</v>
      </c>
    </row>
    <row r="3" spans="1:3">
      <c r="A3" s="4" t="s">
        <v>987</v>
      </c>
      <c r="B3" s="6" t="n">
        <v>38186</v>
      </c>
      <c r="C3" s="6" t="n">
        <v>34095</v>
      </c>
    </row>
    <row r="4" spans="1:3">
      <c r="A4" s="4" t="s">
        <v>988</v>
      </c>
      <c r="B4" s="5" t="n">
        <v>27039</v>
      </c>
      <c r="C4" s="5" t="n">
        <v>19835</v>
      </c>
    </row>
    <row r="5" spans="1:3">
      <c r="A5" s="4" t="s">
        <v>989</v>
      </c>
      <c r="B5" s="5" t="n">
        <v>20647</v>
      </c>
      <c r="C5" s="5" t="n">
        <v>19019</v>
      </c>
    </row>
    <row r="6" spans="1:3">
      <c r="A6" s="4" t="s">
        <v>990</v>
      </c>
      <c r="B6" s="5" t="n">
        <v>16468</v>
      </c>
      <c r="C6" s="5" t="n">
        <v>15598</v>
      </c>
    </row>
    <row r="7" spans="1:3">
      <c r="A7" s="4" t="s">
        <v>186</v>
      </c>
      <c r="B7" s="5" t="n">
        <v>6766</v>
      </c>
      <c r="C7" s="5" t="n">
        <v>6473</v>
      </c>
    </row>
    <row r="8" spans="1:3">
      <c r="A8" s="4" t="s">
        <v>81</v>
      </c>
      <c r="B8" s="5" t="n">
        <v>109591</v>
      </c>
      <c r="C8" s="5" t="n">
        <v>95813</v>
      </c>
    </row>
    <row r="9" spans="1:3">
      <c r="A9" s="4" t="s">
        <v>991</v>
      </c>
    </row>
    <row r="10" spans="1:3">
      <c r="A10" s="3" t="s">
        <v>986</v>
      </c>
    </row>
    <row r="11" spans="1:3">
      <c r="A11" s="4" t="s">
        <v>992</v>
      </c>
      <c r="B11" s="6" t="n">
        <v>485</v>
      </c>
      <c r="C11" s="6" t="n">
        <v>79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66</v>
      </c>
    </row>
    <row r="2" spans="1:3">
      <c r="A2" s="3" t="s">
        <v>909</v>
      </c>
    </row>
    <row r="3" spans="1:3">
      <c r="A3" s="4" t="s">
        <v>994</v>
      </c>
      <c r="B3" s="6" t="n">
        <v>4328</v>
      </c>
      <c r="C3" s="6" t="n">
        <v>1679</v>
      </c>
    </row>
    <row r="4" spans="1:3">
      <c r="A4" s="4" t="s">
        <v>995</v>
      </c>
      <c r="B4" s="5" t="n">
        <v>3860</v>
      </c>
      <c r="C4" s="5" t="n">
        <v>3380</v>
      </c>
    </row>
    <row r="5" spans="1:3">
      <c r="A5" s="4" t="s">
        <v>996</v>
      </c>
      <c r="B5" s="5" t="n">
        <v>3745</v>
      </c>
      <c r="C5" s="5" t="n">
        <v>2831</v>
      </c>
    </row>
    <row r="6" spans="1:3">
      <c r="A6" s="4" t="s">
        <v>997</v>
      </c>
      <c r="B6" s="5" t="n">
        <v>1709</v>
      </c>
      <c r="C6" s="5" t="n">
        <v>1330</v>
      </c>
    </row>
    <row r="7" spans="1:3">
      <c r="A7" s="4" t="s">
        <v>998</v>
      </c>
      <c r="B7" s="5" t="n">
        <v>1605</v>
      </c>
      <c r="C7" s="5" t="n">
        <v>2000</v>
      </c>
    </row>
    <row r="8" spans="1:3">
      <c r="A8" s="4" t="s">
        <v>999</v>
      </c>
      <c r="C8" s="5" t="n">
        <v>3283</v>
      </c>
    </row>
    <row r="9" spans="1:3">
      <c r="A9" s="4" t="s">
        <v>186</v>
      </c>
      <c r="B9" s="5" t="n">
        <v>10259</v>
      </c>
      <c r="C9" s="5" t="n">
        <v>9503</v>
      </c>
    </row>
    <row r="10" spans="1:3">
      <c r="A10" s="4" t="s">
        <v>148</v>
      </c>
      <c r="B10" s="5" t="n">
        <v>29330</v>
      </c>
      <c r="C10" s="5" t="n">
        <v>31235</v>
      </c>
    </row>
    <row r="11" spans="1:3">
      <c r="A11" s="4" t="s">
        <v>768</v>
      </c>
    </row>
    <row r="12" spans="1:3">
      <c r="A12" s="3" t="s">
        <v>909</v>
      </c>
    </row>
    <row r="13" spans="1:3">
      <c r="A13" s="4" t="s">
        <v>883</v>
      </c>
      <c r="B13" s="5" t="n">
        <v>251</v>
      </c>
      <c r="C13" s="5" t="n">
        <v>2859</v>
      </c>
    </row>
    <row r="14" spans="1:3">
      <c r="A14" s="4" t="s">
        <v>1000</v>
      </c>
    </row>
    <row r="15" spans="1:3">
      <c r="A15" s="3" t="s">
        <v>909</v>
      </c>
    </row>
    <row r="16" spans="1:3">
      <c r="A16" s="4" t="s">
        <v>769</v>
      </c>
      <c r="B16" s="5" t="n">
        <v>56</v>
      </c>
      <c r="C16" s="5" t="n">
        <v>976</v>
      </c>
    </row>
    <row r="17" spans="1:3">
      <c r="A17" s="4" t="s">
        <v>702</v>
      </c>
    </row>
    <row r="18" spans="1:3">
      <c r="A18" s="3" t="s">
        <v>909</v>
      </c>
    </row>
    <row r="19" spans="1:3">
      <c r="A19" s="4" t="s">
        <v>1001</v>
      </c>
      <c r="B19" s="6" t="n">
        <v>3517</v>
      </c>
      <c r="C19" s="6" t="n">
        <v>33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6"/>
    <col customWidth="1" max="6" min="6" width="14"/>
    <col customWidth="1" max="7" min="7" width="14"/>
  </cols>
  <sheetData>
    <row r="1" spans="1:7">
      <c r="A1" s="1" t="s">
        <v>1002</v>
      </c>
      <c r="B1" s="2" t="s">
        <v>508</v>
      </c>
      <c r="D1" s="2" t="s">
        <v>1</v>
      </c>
    </row>
    <row r="2" spans="1:7">
      <c r="B2" s="2" t="s">
        <v>1003</v>
      </c>
      <c r="C2" s="2" t="s">
        <v>1004</v>
      </c>
      <c r="D2" s="2" t="s">
        <v>2</v>
      </c>
      <c r="E2" s="2" t="s">
        <v>66</v>
      </c>
      <c r="F2" s="2" t="s">
        <v>1005</v>
      </c>
      <c r="G2" s="2" t="s">
        <v>1006</v>
      </c>
    </row>
    <row r="3" spans="1:7">
      <c r="A3" s="3" t="s">
        <v>1007</v>
      </c>
    </row>
    <row r="4" spans="1:7">
      <c r="A4" s="4" t="s">
        <v>1008</v>
      </c>
      <c r="D4" s="6" t="n">
        <v>73000000</v>
      </c>
      <c r="E4" s="6" t="n">
        <v>102000000</v>
      </c>
    </row>
    <row r="5" spans="1:7">
      <c r="A5" s="4" t="s">
        <v>1009</v>
      </c>
      <c r="D5" s="5" t="n">
        <v>1098000</v>
      </c>
    </row>
    <row r="6" spans="1:7">
      <c r="A6" s="4" t="s">
        <v>1010</v>
      </c>
      <c r="D6" s="6" t="n">
        <v>58000000</v>
      </c>
      <c r="E6" s="5" t="n">
        <v>231000000</v>
      </c>
    </row>
    <row r="7" spans="1:7">
      <c r="A7" s="4" t="s">
        <v>1011</v>
      </c>
    </row>
    <row r="8" spans="1:7">
      <c r="A8" s="3" t="s">
        <v>1007</v>
      </c>
    </row>
    <row r="9" spans="1:7">
      <c r="A9" s="4" t="s">
        <v>1012</v>
      </c>
      <c r="F9" s="6" t="n">
        <v>500000000</v>
      </c>
    </row>
    <row r="10" spans="1:7">
      <c r="A10" s="4" t="s">
        <v>1013</v>
      </c>
      <c r="D10" s="4" t="s">
        <v>1014</v>
      </c>
    </row>
    <row r="11" spans="1:7">
      <c r="A11" s="4" t="s">
        <v>1008</v>
      </c>
      <c r="D11" s="6" t="n">
        <v>73000000</v>
      </c>
    </row>
    <row r="12" spans="1:7">
      <c r="A12" s="4" t="s">
        <v>1015</v>
      </c>
      <c r="D12" s="4" t="s">
        <v>1016</v>
      </c>
    </row>
    <row r="13" spans="1:7">
      <c r="A13" s="4" t="s">
        <v>1009</v>
      </c>
      <c r="B13" s="6" t="n">
        <v>1100000</v>
      </c>
    </row>
    <row r="14" spans="1:7">
      <c r="A14" s="4" t="s">
        <v>1017</v>
      </c>
    </row>
    <row r="15" spans="1:7">
      <c r="A15" s="3" t="s">
        <v>1007</v>
      </c>
    </row>
    <row r="16" spans="1:7">
      <c r="A16" s="4" t="s">
        <v>1018</v>
      </c>
      <c r="D16" s="4" t="s">
        <v>521</v>
      </c>
    </row>
    <row r="17" spans="1:7">
      <c r="A17" s="4" t="s">
        <v>1019</v>
      </c>
    </row>
    <row r="18" spans="1:7">
      <c r="A18" s="3" t="s">
        <v>1007</v>
      </c>
    </row>
    <row r="19" spans="1:7">
      <c r="A19" s="4" t="s">
        <v>1018</v>
      </c>
      <c r="D19" s="4" t="s">
        <v>1020</v>
      </c>
    </row>
    <row r="20" spans="1:7">
      <c r="A20" s="4" t="s">
        <v>1021</v>
      </c>
    </row>
    <row r="21" spans="1:7">
      <c r="A21" s="3" t="s">
        <v>1007</v>
      </c>
    </row>
    <row r="22" spans="1:7">
      <c r="A22" s="4" t="s">
        <v>1012</v>
      </c>
      <c r="G22" s="6" t="n">
        <v>440000000</v>
      </c>
    </row>
    <row r="23" spans="1:7">
      <c r="A23" s="4" t="s">
        <v>1008</v>
      </c>
      <c r="E23" s="6" t="n">
        <v>102000000</v>
      </c>
    </row>
    <row r="24" spans="1:7">
      <c r="A24" s="4" t="s">
        <v>1022</v>
      </c>
      <c r="F24" s="5" t="n">
        <v>300000</v>
      </c>
    </row>
    <row r="25" spans="1:7">
      <c r="A25" s="4" t="s">
        <v>1010</v>
      </c>
      <c r="C25" s="6" t="n">
        <v>175000000</v>
      </c>
    </row>
    <row r="26" spans="1:7">
      <c r="A26" s="4" t="s">
        <v>1023</v>
      </c>
    </row>
    <row r="27" spans="1:7">
      <c r="A27" s="3" t="s">
        <v>1007</v>
      </c>
    </row>
    <row r="28" spans="1:7">
      <c r="A28" s="4" t="s">
        <v>1012</v>
      </c>
      <c r="F28" s="5" t="n">
        <v>200000000</v>
      </c>
    </row>
    <row r="29" spans="1:7">
      <c r="A29" s="4" t="s">
        <v>1024</v>
      </c>
    </row>
    <row r="30" spans="1:7">
      <c r="A30" s="3" t="s">
        <v>1007</v>
      </c>
    </row>
    <row r="31" spans="1:7">
      <c r="A31" s="4" t="s">
        <v>1012</v>
      </c>
      <c r="F31" s="5" t="n">
        <v>15000000</v>
      </c>
    </row>
    <row r="32" spans="1:7">
      <c r="A32" s="4" t="s">
        <v>1025</v>
      </c>
    </row>
    <row r="33" spans="1:7">
      <c r="A33" s="3" t="s">
        <v>1007</v>
      </c>
    </row>
    <row r="34" spans="1:7">
      <c r="A34" s="4" t="s">
        <v>1012</v>
      </c>
      <c r="F34" s="6" t="n">
        <v>1500000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6</v>
      </c>
      <c r="D2" s="2" t="s">
        <v>114</v>
      </c>
    </row>
    <row r="3" spans="1:4">
      <c r="A3" s="3" t="s">
        <v>1027</v>
      </c>
    </row>
    <row r="4" spans="1:4">
      <c r="A4" s="4" t="s">
        <v>1028</v>
      </c>
      <c r="B4" s="6" t="n">
        <v>87800</v>
      </c>
      <c r="C4" s="6" t="n">
        <v>106189</v>
      </c>
      <c r="D4" s="6" t="n">
        <v>268775</v>
      </c>
    </row>
    <row r="5" spans="1:4">
      <c r="A5" s="4" t="s">
        <v>1029</v>
      </c>
      <c r="B5" s="6" t="n">
        <v>3465</v>
      </c>
      <c r="C5" s="6" t="n">
        <v>3817</v>
      </c>
      <c r="D5" s="6" t="n">
        <v>6668</v>
      </c>
    </row>
    <row r="6" spans="1:4">
      <c r="A6" s="4" t="s">
        <v>1030</v>
      </c>
      <c r="B6" s="4" t="s">
        <v>1031</v>
      </c>
      <c r="C6" s="4" t="s">
        <v>1032</v>
      </c>
      <c r="D6" s="4" t="s">
        <v>10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6</v>
      </c>
      <c r="D2" s="2" t="s">
        <v>114</v>
      </c>
    </row>
    <row r="3" spans="1:4">
      <c r="A3" s="3" t="s">
        <v>1035</v>
      </c>
    </row>
    <row r="4" spans="1:4">
      <c r="A4" s="4" t="s">
        <v>1036</v>
      </c>
      <c r="B4" s="6" t="n">
        <v>826609</v>
      </c>
      <c r="C4" s="6" t="n">
        <v>796479</v>
      </c>
      <c r="D4" s="6" t="n">
        <v>724522</v>
      </c>
    </row>
    <row r="5" spans="1:4">
      <c r="A5" s="4" t="s">
        <v>1037</v>
      </c>
      <c r="B5" s="5" t="n">
        <v>874475</v>
      </c>
      <c r="C5" s="5" t="n">
        <v>826609</v>
      </c>
      <c r="D5" s="5" t="n">
        <v>796479</v>
      </c>
    </row>
    <row r="6" spans="1:4">
      <c r="A6" s="4" t="s">
        <v>1038</v>
      </c>
    </row>
    <row r="7" spans="1:4">
      <c r="A7" s="3" t="s">
        <v>1035</v>
      </c>
    </row>
    <row r="8" spans="1:4">
      <c r="A8" s="4" t="s">
        <v>1036</v>
      </c>
      <c r="B8" s="5" t="n">
        <v>-58253</v>
      </c>
      <c r="C8" s="5" t="n">
        <v>-36315</v>
      </c>
      <c r="D8" s="5" t="n">
        <v>-72393</v>
      </c>
    </row>
    <row r="9" spans="1:4">
      <c r="A9" s="4" t="s">
        <v>1039</v>
      </c>
      <c r="B9" s="5" t="n">
        <v>5462</v>
      </c>
      <c r="C9" s="5" t="n">
        <v>-22158</v>
      </c>
      <c r="D9" s="5" t="n">
        <v>36101</v>
      </c>
    </row>
    <row r="10" spans="1:4">
      <c r="A10" s="4" t="s">
        <v>1040</v>
      </c>
      <c r="B10" s="5" t="n">
        <v>42</v>
      </c>
      <c r="C10" s="5" t="n">
        <v>220</v>
      </c>
      <c r="D10" s="5" t="n">
        <v>-23</v>
      </c>
    </row>
    <row r="11" spans="1:4">
      <c r="A11" s="4" t="s">
        <v>1037</v>
      </c>
      <c r="B11" s="5" t="n">
        <v>-52749</v>
      </c>
      <c r="C11" s="5" t="n">
        <v>-58253</v>
      </c>
      <c r="D11" s="5" t="n">
        <v>-36315</v>
      </c>
    </row>
    <row r="12" spans="1:4">
      <c r="A12" s="4" t="s">
        <v>1041</v>
      </c>
    </row>
    <row r="13" spans="1:4">
      <c r="A13" s="3" t="s">
        <v>1035</v>
      </c>
    </row>
    <row r="14" spans="1:4">
      <c r="A14" s="4" t="s">
        <v>1036</v>
      </c>
      <c r="B14" s="5" t="n">
        <v>1046</v>
      </c>
      <c r="C14" s="5" t="n">
        <v>1046</v>
      </c>
      <c r="D14" s="5" t="n">
        <v>6266</v>
      </c>
    </row>
    <row r="15" spans="1:4">
      <c r="A15" s="4" t="s">
        <v>1039</v>
      </c>
      <c r="D15" s="5" t="n">
        <v>-8352</v>
      </c>
    </row>
    <row r="16" spans="1:4">
      <c r="A16" s="4" t="s">
        <v>1042</v>
      </c>
      <c r="D16" s="5" t="n">
        <v>3132</v>
      </c>
    </row>
    <row r="17" spans="1:4">
      <c r="A17" s="4" t="s">
        <v>1037</v>
      </c>
      <c r="B17" s="5" t="n">
        <v>1046</v>
      </c>
      <c r="C17" s="5" t="n">
        <v>1046</v>
      </c>
      <c r="D17" s="5" t="n">
        <v>1046</v>
      </c>
    </row>
    <row r="18" spans="1:4">
      <c r="A18" s="4" t="s">
        <v>1043</v>
      </c>
    </row>
    <row r="19" spans="1:4">
      <c r="A19" s="3" t="s">
        <v>1035</v>
      </c>
    </row>
    <row r="20" spans="1:4">
      <c r="A20" s="4" t="s">
        <v>1036</v>
      </c>
      <c r="B20" s="5" t="n">
        <v>-1864</v>
      </c>
      <c r="C20" s="5" t="n">
        <v>2471</v>
      </c>
      <c r="D20" s="5" t="n">
        <v>-2225</v>
      </c>
    </row>
    <row r="21" spans="1:4">
      <c r="A21" s="4" t="s">
        <v>1039</v>
      </c>
      <c r="B21" s="5" t="n">
        <v>6978</v>
      </c>
      <c r="C21" s="5" t="n">
        <v>-4287</v>
      </c>
      <c r="D21" s="5" t="n">
        <v>2276</v>
      </c>
    </row>
    <row r="22" spans="1:4">
      <c r="A22" s="4" t="s">
        <v>1042</v>
      </c>
      <c r="B22" s="5" t="n">
        <v>20</v>
      </c>
      <c r="C22" s="5" t="n">
        <v>84</v>
      </c>
      <c r="D22" s="5" t="n">
        <v>-54</v>
      </c>
    </row>
    <row r="23" spans="1:4">
      <c r="A23" s="4" t="s">
        <v>1044</v>
      </c>
      <c r="B23" s="5" t="n">
        <v>-2719</v>
      </c>
      <c r="C23" s="5" t="n">
        <v>6</v>
      </c>
      <c r="D23" s="5" t="n">
        <v>2444</v>
      </c>
    </row>
    <row r="24" spans="1:4">
      <c r="A24" s="4" t="s">
        <v>1040</v>
      </c>
      <c r="B24" s="5" t="n">
        <v>-125</v>
      </c>
      <c r="C24" s="5" t="n">
        <v>-138</v>
      </c>
      <c r="D24" s="5" t="n">
        <v>30</v>
      </c>
    </row>
    <row r="25" spans="1:4">
      <c r="A25" s="4" t="s">
        <v>1037</v>
      </c>
      <c r="B25" s="5" t="n">
        <v>2290</v>
      </c>
      <c r="C25" s="5" t="n">
        <v>-1864</v>
      </c>
      <c r="D25" s="5" t="n">
        <v>2471</v>
      </c>
    </row>
    <row r="26" spans="1:4">
      <c r="A26" s="4" t="s">
        <v>1045</v>
      </c>
    </row>
    <row r="27" spans="1:4">
      <c r="A27" s="3" t="s">
        <v>1035</v>
      </c>
    </row>
    <row r="28" spans="1:4">
      <c r="A28" s="4" t="s">
        <v>1036</v>
      </c>
      <c r="B28" s="5" t="n">
        <v>2256</v>
      </c>
      <c r="C28" s="5" t="n">
        <v>1574</v>
      </c>
      <c r="D28" s="5" t="n">
        <v>1125</v>
      </c>
    </row>
    <row r="29" spans="1:4">
      <c r="A29" s="4" t="s">
        <v>1039</v>
      </c>
      <c r="B29" s="5" t="n">
        <v>108</v>
      </c>
      <c r="C29" s="5" t="n">
        <v>783</v>
      </c>
      <c r="D29" s="5" t="n">
        <v>527</v>
      </c>
    </row>
    <row r="30" spans="1:4">
      <c r="A30" s="4" t="s">
        <v>1042</v>
      </c>
      <c r="B30" s="5" t="n">
        <v>-23</v>
      </c>
      <c r="C30" s="5" t="n">
        <v>47</v>
      </c>
      <c r="D30" s="5" t="n">
        <v>-18</v>
      </c>
    </row>
    <row r="31" spans="1:4">
      <c r="A31" s="4" t="s">
        <v>1044</v>
      </c>
      <c r="B31" s="5" t="n">
        <v>-100</v>
      </c>
      <c r="C31" s="5" t="n">
        <v>-66</v>
      </c>
      <c r="D31" s="5" t="n">
        <v>-53</v>
      </c>
    </row>
    <row r="32" spans="1:4">
      <c r="A32" s="4" t="s">
        <v>1040</v>
      </c>
      <c r="B32" s="5" t="n">
        <v>83</v>
      </c>
      <c r="C32" s="5" t="n">
        <v>-82</v>
      </c>
      <c r="D32" s="5" t="n">
        <v>-7</v>
      </c>
    </row>
    <row r="33" spans="1:4">
      <c r="A33" s="4" t="s">
        <v>1037</v>
      </c>
      <c r="B33" s="5" t="n">
        <v>2324</v>
      </c>
      <c r="C33" s="5" t="n">
        <v>2256</v>
      </c>
      <c r="D33" s="5" t="n">
        <v>1574</v>
      </c>
    </row>
    <row r="34" spans="1:4">
      <c r="A34" s="4" t="s">
        <v>1046</v>
      </c>
    </row>
    <row r="35" spans="1:4">
      <c r="A35" s="3" t="s">
        <v>1035</v>
      </c>
    </row>
    <row r="36" spans="1:4">
      <c r="A36" s="4" t="s">
        <v>1036</v>
      </c>
      <c r="B36" s="5" t="n">
        <v>40</v>
      </c>
      <c r="C36" s="5" t="n">
        <v>120</v>
      </c>
      <c r="D36" s="5" t="n">
        <v>200</v>
      </c>
    </row>
    <row r="37" spans="1:4">
      <c r="A37" s="4" t="s">
        <v>1039</v>
      </c>
      <c r="D37" s="5" t="n">
        <v>-30</v>
      </c>
    </row>
    <row r="38" spans="1:4">
      <c r="A38" s="4" t="s">
        <v>1044</v>
      </c>
      <c r="B38" s="5" t="n">
        <v>48</v>
      </c>
      <c r="C38" s="5" t="n">
        <v>-80</v>
      </c>
      <c r="D38" s="5" t="n">
        <v>-50</v>
      </c>
    </row>
    <row r="39" spans="1:4">
      <c r="A39" s="4" t="s">
        <v>1037</v>
      </c>
      <c r="B39" s="5" t="n">
        <v>88</v>
      </c>
      <c r="C39" s="5" t="n">
        <v>40</v>
      </c>
      <c r="D39" s="5" t="n">
        <v>120</v>
      </c>
    </row>
    <row r="40" spans="1:4">
      <c r="A40" s="4" t="s">
        <v>152</v>
      </c>
    </row>
    <row r="41" spans="1:4">
      <c r="A41" s="3" t="s">
        <v>1035</v>
      </c>
    </row>
    <row r="42" spans="1:4">
      <c r="A42" s="4" t="s">
        <v>1036</v>
      </c>
      <c r="B42" s="5" t="n">
        <v>-56775</v>
      </c>
      <c r="C42" s="5" t="n">
        <v>-31104</v>
      </c>
      <c r="D42" s="5" t="n">
        <v>-67027</v>
      </c>
    </row>
    <row r="43" spans="1:4">
      <c r="A43" s="4" t="s">
        <v>1039</v>
      </c>
      <c r="B43" s="5" t="n">
        <v>12548</v>
      </c>
      <c r="C43" s="5" t="n">
        <v>-25662</v>
      </c>
      <c r="D43" s="5" t="n">
        <v>30522</v>
      </c>
    </row>
    <row r="44" spans="1:4">
      <c r="A44" s="4" t="s">
        <v>1042</v>
      </c>
      <c r="B44" s="5" t="n">
        <v>-3</v>
      </c>
      <c r="C44" s="5" t="n">
        <v>131</v>
      </c>
      <c r="D44" s="5" t="n">
        <v>3060</v>
      </c>
    </row>
    <row r="45" spans="1:4">
      <c r="A45" s="4" t="s">
        <v>1044</v>
      </c>
      <c r="B45" s="5" t="n">
        <v>-2771</v>
      </c>
      <c r="C45" s="5" t="n">
        <v>-140</v>
      </c>
      <c r="D45" s="5" t="n">
        <v>2341</v>
      </c>
    </row>
    <row r="46" spans="1:4">
      <c r="A46" s="4" t="s">
        <v>1037</v>
      </c>
      <c r="B46" s="6" t="n">
        <v>-47001</v>
      </c>
      <c r="C46" s="6" t="n">
        <v>-56775</v>
      </c>
      <c r="D46" s="6" t="n">
        <v>-3110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66</v>
      </c>
      <c r="D2" s="2" t="s">
        <v>114</v>
      </c>
    </row>
    <row r="3" spans="1:4">
      <c r="A3" s="3" t="s">
        <v>1048</v>
      </c>
    </row>
    <row r="4" spans="1:4">
      <c r="A4" s="4" t="s">
        <v>1039</v>
      </c>
      <c r="B4" s="6" t="n">
        <v>85923</v>
      </c>
      <c r="C4" s="6" t="n">
        <v>56917</v>
      </c>
      <c r="D4" s="6" t="n">
        <v>81307</v>
      </c>
    </row>
    <row r="5" spans="1:4">
      <c r="A5" s="4" t="s">
        <v>1042</v>
      </c>
      <c r="B5" s="5" t="n">
        <v>21842</v>
      </c>
      <c r="C5" s="5" t="n">
        <v>7991</v>
      </c>
      <c r="D5" s="5" t="n">
        <v>49091</v>
      </c>
    </row>
    <row r="6" spans="1:4">
      <c r="A6" s="4" t="s">
        <v>1049</v>
      </c>
      <c r="B6" s="5" t="n">
        <v>64081</v>
      </c>
      <c r="C6" s="5" t="n">
        <v>48926</v>
      </c>
      <c r="D6" s="5" t="n">
        <v>32216</v>
      </c>
    </row>
    <row r="7" spans="1:4">
      <c r="A7" s="4" t="s">
        <v>1050</v>
      </c>
    </row>
    <row r="8" spans="1:4">
      <c r="A8" s="3" t="s">
        <v>1048</v>
      </c>
    </row>
    <row r="9" spans="1:4">
      <c r="A9" s="4" t="s">
        <v>1049</v>
      </c>
      <c r="B9" s="5" t="n">
        <v>2771</v>
      </c>
      <c r="C9" s="5" t="n">
        <v>140</v>
      </c>
      <c r="D9" s="5" t="n">
        <v>-2341</v>
      </c>
    </row>
    <row r="10" spans="1:4">
      <c r="A10" s="4" t="s">
        <v>1051</v>
      </c>
    </row>
    <row r="11" spans="1:4">
      <c r="A11" s="3" t="s">
        <v>1048</v>
      </c>
    </row>
    <row r="12" spans="1:4">
      <c r="A12" s="4" t="s">
        <v>1042</v>
      </c>
      <c r="B12" s="5" t="n">
        <v>-89</v>
      </c>
      <c r="C12" s="5" t="n">
        <v>48</v>
      </c>
      <c r="D12" s="5" t="n">
        <v>93</v>
      </c>
    </row>
    <row r="13" spans="1:4">
      <c r="A13" s="4" t="s">
        <v>1049</v>
      </c>
      <c r="B13" s="5" t="n">
        <v>2719</v>
      </c>
      <c r="C13" s="5" t="n">
        <v>-6</v>
      </c>
      <c r="D13" s="5" t="n">
        <v>-2444</v>
      </c>
    </row>
    <row r="14" spans="1:4">
      <c r="A14" s="4" t="s">
        <v>1052</v>
      </c>
    </row>
    <row r="15" spans="1:4">
      <c r="A15" s="3" t="s">
        <v>1048</v>
      </c>
    </row>
    <row r="16" spans="1:4">
      <c r="A16" s="4" t="s">
        <v>1042</v>
      </c>
      <c r="B16" s="5" t="n">
        <v>14</v>
      </c>
      <c r="C16" s="5" t="n">
        <v>8</v>
      </c>
      <c r="D16" s="5" t="n">
        <v>10</v>
      </c>
    </row>
    <row r="17" spans="1:4">
      <c r="A17" s="4" t="s">
        <v>1049</v>
      </c>
      <c r="B17" s="5" t="n">
        <v>100</v>
      </c>
      <c r="C17" s="5" t="n">
        <v>66</v>
      </c>
      <c r="D17" s="5" t="n">
        <v>53</v>
      </c>
    </row>
    <row r="18" spans="1:4">
      <c r="A18" s="4" t="s">
        <v>1053</v>
      </c>
    </row>
    <row r="19" spans="1:4">
      <c r="A19" s="3" t="s">
        <v>1048</v>
      </c>
    </row>
    <row r="20" spans="1:4">
      <c r="A20" s="4" t="s">
        <v>1039</v>
      </c>
      <c r="B20" s="5" t="n">
        <v>2808</v>
      </c>
      <c r="C20" s="5" t="n">
        <v>-54</v>
      </c>
      <c r="D20" s="5" t="n">
        <v>-2537</v>
      </c>
    </row>
    <row r="21" spans="1:4">
      <c r="A21" s="4" t="s">
        <v>1054</v>
      </c>
    </row>
    <row r="22" spans="1:4">
      <c r="A22" s="3" t="s">
        <v>1048</v>
      </c>
    </row>
    <row r="23" spans="1:4">
      <c r="A23" s="4" t="s">
        <v>1039</v>
      </c>
      <c r="B23" s="5" t="n">
        <v>86</v>
      </c>
      <c r="C23" s="5" t="n">
        <v>58</v>
      </c>
      <c r="D23" s="5" t="n">
        <v>43</v>
      </c>
    </row>
    <row r="24" spans="1:4">
      <c r="A24" s="4" t="s">
        <v>1055</v>
      </c>
    </row>
    <row r="25" spans="1:4">
      <c r="A25" s="3" t="s">
        <v>1048</v>
      </c>
    </row>
    <row r="26" spans="1:4">
      <c r="A26" s="4" t="s">
        <v>1049</v>
      </c>
      <c r="B26" s="6" t="n">
        <v>-48</v>
      </c>
      <c r="C26" s="6" t="n">
        <v>80</v>
      </c>
      <c r="D26" s="6" t="n">
        <v>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66</v>
      </c>
      <c r="D2" s="2" t="s">
        <v>114</v>
      </c>
    </row>
    <row r="3" spans="1:4">
      <c r="A3" s="3" t="s">
        <v>272</v>
      </c>
    </row>
    <row r="4" spans="1:4">
      <c r="A4" s="4" t="s">
        <v>1057</v>
      </c>
      <c r="B4" s="6" t="n">
        <v>38672</v>
      </c>
      <c r="C4" s="6" t="n">
        <v>6971</v>
      </c>
      <c r="D4" s="6" t="n">
        <v>9662</v>
      </c>
    </row>
    <row r="5" spans="1:4">
      <c r="A5" s="4" t="s">
        <v>1058</v>
      </c>
      <c r="B5" s="5" t="n">
        <v>47251</v>
      </c>
      <c r="C5" s="5" t="n">
        <v>49946</v>
      </c>
      <c r="D5" s="5" t="n">
        <v>71645</v>
      </c>
    </row>
    <row r="6" spans="1:4">
      <c r="A6" s="4" t="s">
        <v>130</v>
      </c>
      <c r="B6" s="6" t="n">
        <v>85923</v>
      </c>
      <c r="C6" s="6" t="n">
        <v>56917</v>
      </c>
      <c r="D6" s="6" t="n">
        <v>813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6</v>
      </c>
      <c r="D2" s="2" t="s">
        <v>114</v>
      </c>
    </row>
    <row r="3" spans="1:4">
      <c r="A3" s="3" t="s">
        <v>1060</v>
      </c>
    </row>
    <row r="4" spans="1:4">
      <c r="A4" s="4" t="s">
        <v>1061</v>
      </c>
      <c r="B4" s="6" t="n">
        <v>8190</v>
      </c>
      <c r="C4" s="6" t="n">
        <v>-492</v>
      </c>
      <c r="D4" s="6" t="n">
        <v>29986</v>
      </c>
    </row>
    <row r="5" spans="1:4">
      <c r="A5" s="4" t="s">
        <v>1062</v>
      </c>
      <c r="B5" s="5" t="n">
        <v>1506</v>
      </c>
      <c r="C5" s="5" t="n">
        <v>54</v>
      </c>
      <c r="D5" s="5" t="n">
        <v>855</v>
      </c>
    </row>
    <row r="6" spans="1:4">
      <c r="A6" s="4" t="s">
        <v>1058</v>
      </c>
      <c r="B6" s="5" t="n">
        <v>11864</v>
      </c>
      <c r="C6" s="5" t="n">
        <v>9938</v>
      </c>
      <c r="D6" s="5" t="n">
        <v>10342</v>
      </c>
    </row>
    <row r="7" spans="1:4">
      <c r="A7" s="4" t="s">
        <v>1063</v>
      </c>
      <c r="B7" s="5" t="n">
        <v>21560</v>
      </c>
      <c r="C7" s="5" t="n">
        <v>9500</v>
      </c>
      <c r="D7" s="5" t="n">
        <v>41183</v>
      </c>
    </row>
    <row r="8" spans="1:4">
      <c r="A8" s="3" t="s">
        <v>1064</v>
      </c>
    </row>
    <row r="9" spans="1:4">
      <c r="A9" s="4" t="s">
        <v>1061</v>
      </c>
      <c r="B9" s="5" t="n">
        <v>-1238</v>
      </c>
      <c r="C9" s="5" t="n">
        <v>-498</v>
      </c>
      <c r="D9" s="5" t="n">
        <v>7919</v>
      </c>
    </row>
    <row r="10" spans="1:4">
      <c r="A10" s="4" t="s">
        <v>1062</v>
      </c>
      <c r="B10" s="5" t="n">
        <v>14</v>
      </c>
      <c r="C10" s="5" t="n">
        <v>-85</v>
      </c>
      <c r="D10" s="5" t="n">
        <v>922</v>
      </c>
    </row>
    <row r="11" spans="1:4">
      <c r="A11" s="4" t="s">
        <v>1058</v>
      </c>
      <c r="B11" s="5" t="n">
        <v>1506</v>
      </c>
      <c r="C11" s="5" t="n">
        <v>-926</v>
      </c>
      <c r="D11" s="5" t="n">
        <v>-933</v>
      </c>
    </row>
    <row r="12" spans="1:4">
      <c r="A12" s="4" t="s">
        <v>1065</v>
      </c>
      <c r="B12" s="5" t="n">
        <v>282</v>
      </c>
      <c r="C12" s="5" t="n">
        <v>-1509</v>
      </c>
      <c r="D12" s="5" t="n">
        <v>7908</v>
      </c>
    </row>
    <row r="13" spans="1:4">
      <c r="A13" s="4" t="s">
        <v>1066</v>
      </c>
      <c r="B13" s="6" t="n">
        <v>21842</v>
      </c>
      <c r="C13" s="6" t="n">
        <v>7991</v>
      </c>
      <c r="D13" s="6" t="n">
        <v>4909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66</v>
      </c>
      <c r="D2" s="2" t="s">
        <v>114</v>
      </c>
    </row>
    <row r="3" spans="1:4">
      <c r="A3" s="3" t="s">
        <v>272</v>
      </c>
    </row>
    <row r="4" spans="1:4">
      <c r="A4" s="4" t="s">
        <v>1068</v>
      </c>
      <c r="B4" s="6" t="n">
        <v>21846</v>
      </c>
      <c r="C4" s="6" t="n">
        <v>-613</v>
      </c>
      <c r="D4" s="6" t="n">
        <v>1231</v>
      </c>
    </row>
    <row r="5" spans="1:4">
      <c r="A5" s="4" t="s">
        <v>1069</v>
      </c>
      <c r="B5" s="5" t="n">
        <v>2166</v>
      </c>
      <c r="C5" s="5" t="n">
        <v>-2512</v>
      </c>
      <c r="D5" s="5" t="n">
        <v>16470</v>
      </c>
    </row>
    <row r="6" spans="1:4">
      <c r="A6" s="4" t="s">
        <v>1070</v>
      </c>
      <c r="B6" s="5" t="n">
        <v>-5864</v>
      </c>
      <c r="C6" s="5" t="n">
        <v>101</v>
      </c>
      <c r="D6" s="5" t="n">
        <v>-10571</v>
      </c>
    </row>
    <row r="7" spans="1:4">
      <c r="A7" s="4" t="s">
        <v>1071</v>
      </c>
      <c r="B7" s="5" t="n">
        <v>-19006</v>
      </c>
      <c r="C7" s="5" t="n">
        <v>1558</v>
      </c>
      <c r="D7" s="5" t="n">
        <v>-1441</v>
      </c>
    </row>
    <row r="8" spans="1:4">
      <c r="A8" s="4" t="s">
        <v>1072</v>
      </c>
      <c r="B8" s="5" t="n">
        <v>846</v>
      </c>
      <c r="C8" s="5" t="n">
        <v>6</v>
      </c>
      <c r="D8" s="5" t="n">
        <v>2479</v>
      </c>
    </row>
    <row r="9" spans="1:4">
      <c r="A9" s="4" t="s">
        <v>186</v>
      </c>
      <c r="B9" s="5" t="n">
        <v>294</v>
      </c>
      <c r="C9" s="5" t="n">
        <v>-49</v>
      </c>
      <c r="D9" s="5" t="n">
        <v>-260</v>
      </c>
    </row>
    <row r="10" spans="1:4">
      <c r="A10" s="4" t="s">
        <v>1065</v>
      </c>
      <c r="B10" s="6" t="n">
        <v>282</v>
      </c>
      <c r="C10" s="6" t="n">
        <v>-1509</v>
      </c>
      <c r="D10" s="6" t="n">
        <v>79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3</v>
      </c>
      <c r="B1" s="2" t="s">
        <v>1074</v>
      </c>
      <c r="C1" s="2" t="s">
        <v>1</v>
      </c>
    </row>
    <row r="2" spans="1:5">
      <c r="B2" s="2" t="s">
        <v>2</v>
      </c>
      <c r="C2" s="2" t="s">
        <v>2</v>
      </c>
      <c r="D2" s="2" t="s">
        <v>66</v>
      </c>
      <c r="E2" s="2" t="s">
        <v>114</v>
      </c>
    </row>
    <row r="3" spans="1:5">
      <c r="A3" s="3" t="s">
        <v>272</v>
      </c>
    </row>
    <row r="4" spans="1:5">
      <c r="A4" s="4" t="s">
        <v>1075</v>
      </c>
      <c r="C4" s="6" t="n">
        <v>18044</v>
      </c>
      <c r="D4" s="6" t="n">
        <v>11953</v>
      </c>
      <c r="E4" s="6" t="n">
        <v>28457</v>
      </c>
    </row>
    <row r="5" spans="1:5">
      <c r="A5" s="4" t="s">
        <v>1076</v>
      </c>
      <c r="C5" s="5" t="n">
        <v>1520</v>
      </c>
      <c r="D5" s="5" t="n">
        <v>-31</v>
      </c>
      <c r="E5" s="5" t="n">
        <v>594</v>
      </c>
    </row>
    <row r="6" spans="1:5">
      <c r="A6" s="4" t="s">
        <v>1077</v>
      </c>
      <c r="C6" s="5" t="n">
        <v>-5119</v>
      </c>
      <c r="D6" s="5" t="n">
        <v>-4620</v>
      </c>
      <c r="E6" s="5" t="n">
        <v>-14736</v>
      </c>
    </row>
    <row r="7" spans="1:5">
      <c r="A7" s="4" t="s">
        <v>1078</v>
      </c>
      <c r="C7" s="5" t="n">
        <v>-3080</v>
      </c>
      <c r="D7" s="5" t="n">
        <v>-4050</v>
      </c>
      <c r="E7" s="5" t="n">
        <v>-2951</v>
      </c>
    </row>
    <row r="8" spans="1:5">
      <c r="A8" s="4" t="s">
        <v>1079</v>
      </c>
      <c r="C8" s="5" t="n">
        <v>13257</v>
      </c>
      <c r="D8" s="5" t="n">
        <v>12150</v>
      </c>
      <c r="E8" s="5" t="n">
        <v>8749</v>
      </c>
    </row>
    <row r="9" spans="1:5">
      <c r="A9" s="4" t="s">
        <v>1080</v>
      </c>
      <c r="C9" s="5" t="n">
        <v>-8218</v>
      </c>
      <c r="D9" s="5" t="n">
        <v>-8979</v>
      </c>
      <c r="E9" s="5" t="n">
        <v>-5102</v>
      </c>
    </row>
    <row r="10" spans="1:5">
      <c r="A10" s="4" t="s">
        <v>1081</v>
      </c>
      <c r="C10" s="5" t="n">
        <v>2834</v>
      </c>
      <c r="D10" s="5" t="n">
        <v>-840</v>
      </c>
      <c r="E10" s="5" t="n">
        <v>2661</v>
      </c>
    </row>
    <row r="11" spans="1:5">
      <c r="A11" s="4" t="s">
        <v>1071</v>
      </c>
      <c r="C11" s="5" t="n">
        <v>781</v>
      </c>
      <c r="D11" s="5" t="n">
        <v>1549</v>
      </c>
      <c r="E11" s="5" t="n">
        <v>-1689</v>
      </c>
    </row>
    <row r="12" spans="1:5">
      <c r="A12" s="4" t="s">
        <v>1082</v>
      </c>
      <c r="C12" s="5" t="n">
        <v>402</v>
      </c>
      <c r="D12" s="5" t="n">
        <v>771</v>
      </c>
      <c r="E12" s="5" t="n">
        <v>-1812</v>
      </c>
    </row>
    <row r="13" spans="1:5">
      <c r="A13" s="4" t="s">
        <v>1083</v>
      </c>
      <c r="C13" s="5" t="n">
        <v>475</v>
      </c>
      <c r="D13" s="5" t="n">
        <v>96</v>
      </c>
      <c r="E13" s="5" t="n">
        <v>2536</v>
      </c>
    </row>
    <row r="14" spans="1:5">
      <c r="A14" s="4" t="s">
        <v>1084</v>
      </c>
      <c r="B14" s="6" t="n">
        <v>1000</v>
      </c>
      <c r="C14" s="5" t="n">
        <v>952</v>
      </c>
    </row>
    <row r="15" spans="1:5">
      <c r="A15" s="4" t="s">
        <v>1085</v>
      </c>
      <c r="D15" s="5" t="n">
        <v>-217</v>
      </c>
      <c r="E15" s="5" t="n">
        <v>32705</v>
      </c>
    </row>
    <row r="16" spans="1:5">
      <c r="A16" s="4" t="s">
        <v>186</v>
      </c>
      <c r="C16" s="5" t="n">
        <v>-6</v>
      </c>
      <c r="D16" s="5" t="n">
        <v>209</v>
      </c>
      <c r="E16" s="5" t="n">
        <v>-321</v>
      </c>
    </row>
    <row r="17" spans="1:5">
      <c r="A17" s="4" t="s">
        <v>1066</v>
      </c>
      <c r="C17" s="6" t="n">
        <v>21842</v>
      </c>
      <c r="D17" s="6" t="n">
        <v>7991</v>
      </c>
      <c r="E17" s="6" t="n">
        <v>49091</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1086</v>
      </c>
      <c r="B1" s="2" t="s">
        <v>1074</v>
      </c>
      <c r="E1" s="2" t="s">
        <v>1087</v>
      </c>
      <c r="F1" s="2" t="s">
        <v>1</v>
      </c>
    </row>
    <row r="2" spans="1:9">
      <c r="B2" s="2" t="s">
        <v>2</v>
      </c>
      <c r="C2" s="2" t="s">
        <v>66</v>
      </c>
      <c r="D2" s="2" t="s">
        <v>114</v>
      </c>
      <c r="E2" s="2" t="s">
        <v>1088</v>
      </c>
      <c r="F2" s="2" t="s">
        <v>2</v>
      </c>
      <c r="G2" s="2" t="s">
        <v>66</v>
      </c>
      <c r="H2" s="2" t="s">
        <v>114</v>
      </c>
      <c r="I2" s="2" t="s">
        <v>563</v>
      </c>
    </row>
    <row r="3" spans="1:9">
      <c r="A3" s="3" t="s">
        <v>1089</v>
      </c>
    </row>
    <row r="4" spans="1:9">
      <c r="A4" s="4" t="s">
        <v>1090</v>
      </c>
      <c r="F4" s="6" t="n">
        <v>3000000</v>
      </c>
      <c r="G4" s="6" t="n">
        <v>2000000</v>
      </c>
      <c r="H4" s="6" t="n">
        <v>1700000</v>
      </c>
    </row>
    <row r="5" spans="1:9">
      <c r="A5" s="4" t="s">
        <v>517</v>
      </c>
      <c r="F5" s="4" t="s">
        <v>518</v>
      </c>
      <c r="G5" s="4" t="s">
        <v>518</v>
      </c>
      <c r="H5" s="4" t="s">
        <v>519</v>
      </c>
    </row>
    <row r="6" spans="1:9">
      <c r="A6" s="4" t="s">
        <v>1091</v>
      </c>
      <c r="D6" s="6" t="n">
        <v>32700000</v>
      </c>
      <c r="H6" s="6" t="n">
        <v>32700000</v>
      </c>
    </row>
    <row r="7" spans="1:9">
      <c r="A7" s="4" t="s">
        <v>1092</v>
      </c>
      <c r="D7" s="5" t="n">
        <v>32700000</v>
      </c>
      <c r="H7" s="5" t="n">
        <v>32700000</v>
      </c>
    </row>
    <row r="8" spans="1:9">
      <c r="A8" s="4" t="s">
        <v>1093</v>
      </c>
      <c r="D8" s="5" t="n">
        <v>531800000</v>
      </c>
      <c r="H8" s="5" t="n">
        <v>531800000</v>
      </c>
    </row>
    <row r="9" spans="1:9">
      <c r="A9" s="4" t="s">
        <v>1094</v>
      </c>
      <c r="D9" s="5" t="n">
        <v>1000000</v>
      </c>
      <c r="H9" s="5" t="n">
        <v>1000000</v>
      </c>
    </row>
    <row r="10" spans="1:9">
      <c r="A10" s="4" t="s">
        <v>1095</v>
      </c>
      <c r="D10" s="5" t="n">
        <v>-1000000</v>
      </c>
      <c r="H10" s="5" t="n">
        <v>-1000000</v>
      </c>
    </row>
    <row r="11" spans="1:9">
      <c r="A11" s="4" t="s">
        <v>1096</v>
      </c>
      <c r="C11" s="6" t="n">
        <v>-200000</v>
      </c>
      <c r="G11" s="6" t="n">
        <v>-200000</v>
      </c>
    </row>
    <row r="12" spans="1:9">
      <c r="A12" s="4" t="s">
        <v>1097</v>
      </c>
      <c r="B12" s="6" t="n">
        <v>1000000</v>
      </c>
      <c r="F12" s="6" t="n">
        <v>952000</v>
      </c>
    </row>
    <row r="13" spans="1:9">
      <c r="A13" s="4" t="s">
        <v>1098</v>
      </c>
      <c r="F13" s="6" t="n">
        <v>3080000</v>
      </c>
      <c r="G13" s="6" t="n">
        <v>4050000</v>
      </c>
      <c r="H13" s="6" t="n">
        <v>2951000</v>
      </c>
    </row>
    <row r="14" spans="1:9">
      <c r="A14" s="4" t="s">
        <v>1099</v>
      </c>
      <c r="F14" s="7" t="n">
        <v>0.07000000000000001</v>
      </c>
      <c r="G14" s="7" t="n">
        <v>0.1</v>
      </c>
      <c r="H14" s="7" t="n">
        <v>0.07000000000000001</v>
      </c>
    </row>
    <row r="15" spans="1:9">
      <c r="A15" s="4" t="s">
        <v>1100</v>
      </c>
      <c r="B15" s="5" t="n">
        <v>79900000</v>
      </c>
      <c r="F15" s="6" t="n">
        <v>79900000</v>
      </c>
    </row>
    <row r="16" spans="1:9">
      <c r="A16" s="4" t="s">
        <v>1101</v>
      </c>
      <c r="F16" s="5" t="n">
        <v>19700000</v>
      </c>
    </row>
    <row r="17" spans="1:9">
      <c r="A17" s="4" t="s">
        <v>1102</v>
      </c>
      <c r="B17" s="5" t="n">
        <v>2711000</v>
      </c>
      <c r="C17" s="5" t="n">
        <v>2720000</v>
      </c>
      <c r="D17" s="6" t="n">
        <v>1342000</v>
      </c>
      <c r="F17" s="5" t="n">
        <v>2711000</v>
      </c>
      <c r="G17" s="6" t="n">
        <v>2720000</v>
      </c>
      <c r="H17" s="6" t="n">
        <v>1342000</v>
      </c>
      <c r="I17" s="6" t="n">
        <v>8531000</v>
      </c>
    </row>
    <row r="18" spans="1:9">
      <c r="A18" s="4" t="s">
        <v>1103</v>
      </c>
      <c r="B18" s="5" t="n">
        <v>2700000</v>
      </c>
      <c r="C18" s="5" t="n">
        <v>2700000</v>
      </c>
      <c r="F18" s="5" t="n">
        <v>2700000</v>
      </c>
      <c r="G18" s="5" t="n">
        <v>2700000</v>
      </c>
    </row>
    <row r="19" spans="1:9">
      <c r="A19" s="4" t="s">
        <v>1104</v>
      </c>
      <c r="B19" s="5" t="n">
        <v>1100000</v>
      </c>
      <c r="C19" s="5" t="n">
        <v>600000</v>
      </c>
      <c r="F19" s="5" t="n">
        <v>1100000</v>
      </c>
      <c r="G19" s="5" t="n">
        <v>600000</v>
      </c>
    </row>
    <row r="20" spans="1:9">
      <c r="A20" s="4" t="s">
        <v>1105</v>
      </c>
      <c r="F20" s="5" t="n">
        <v>400000</v>
      </c>
      <c r="G20" s="5" t="n">
        <v>700000</v>
      </c>
      <c r="H20" s="6" t="n">
        <v>-9500000</v>
      </c>
    </row>
    <row r="21" spans="1:9">
      <c r="A21" s="4" t="s">
        <v>1106</v>
      </c>
    </row>
    <row r="22" spans="1:9">
      <c r="A22" s="3" t="s">
        <v>1089</v>
      </c>
    </row>
    <row r="23" spans="1:9">
      <c r="A23" s="4" t="s">
        <v>1107</v>
      </c>
      <c r="E23" s="6" t="n">
        <v>1200000</v>
      </c>
      <c r="G23" s="5" t="n">
        <v>2800000</v>
      </c>
    </row>
    <row r="24" spans="1:9">
      <c r="A24" s="4" t="s">
        <v>1108</v>
      </c>
    </row>
    <row r="25" spans="1:9">
      <c r="A25" s="3" t="s">
        <v>1089</v>
      </c>
    </row>
    <row r="26" spans="1:9">
      <c r="A26" s="4" t="s">
        <v>1104</v>
      </c>
      <c r="B26" s="5" t="n">
        <v>600000</v>
      </c>
      <c r="C26" s="5" t="n">
        <v>400000</v>
      </c>
      <c r="F26" s="5" t="n">
        <v>600000</v>
      </c>
      <c r="G26" s="5" t="n">
        <v>400000</v>
      </c>
    </row>
    <row r="27" spans="1:9">
      <c r="A27" s="4" t="s">
        <v>1109</v>
      </c>
    </row>
    <row r="28" spans="1:9">
      <c r="A28" s="3" t="s">
        <v>1089</v>
      </c>
    </row>
    <row r="29" spans="1:9">
      <c r="A29" s="4" t="s">
        <v>1102</v>
      </c>
      <c r="B29" s="5" t="n">
        <v>2700000</v>
      </c>
      <c r="C29" s="6" t="n">
        <v>2700000</v>
      </c>
      <c r="F29" s="5" t="n">
        <v>2700000</v>
      </c>
      <c r="G29" s="6" t="n">
        <v>2700000</v>
      </c>
    </row>
    <row r="30" spans="1:9">
      <c r="A30" s="4" t="s">
        <v>1110</v>
      </c>
    </row>
    <row r="31" spans="1:9">
      <c r="A31" s="3" t="s">
        <v>1089</v>
      </c>
    </row>
    <row r="32" spans="1:9">
      <c r="A32" s="4" t="s">
        <v>1100</v>
      </c>
      <c r="B32" s="5" t="n">
        <v>48900000</v>
      </c>
      <c r="F32" s="5" t="n">
        <v>48900000</v>
      </c>
    </row>
    <row r="33" spans="1:9">
      <c r="A33" s="4" t="s">
        <v>1111</v>
      </c>
      <c r="B33" s="5" t="n">
        <v>41800000</v>
      </c>
      <c r="F33" s="5" t="n">
        <v>41800000</v>
      </c>
    </row>
    <row r="34" spans="1:9">
      <c r="A34" s="4" t="s">
        <v>1112</v>
      </c>
    </row>
    <row r="35" spans="1:9">
      <c r="A35" s="3" t="s">
        <v>1089</v>
      </c>
    </row>
    <row r="36" spans="1:9">
      <c r="A36" s="4" t="s">
        <v>1100</v>
      </c>
      <c r="B36" s="5" t="n">
        <v>30700000</v>
      </c>
      <c r="F36" s="5" t="n">
        <v>30700000</v>
      </c>
    </row>
    <row r="37" spans="1:9">
      <c r="A37" s="4" t="s">
        <v>1113</v>
      </c>
      <c r="F37" s="5" t="n">
        <v>0</v>
      </c>
    </row>
    <row r="38" spans="1:9">
      <c r="A38" s="4" t="s">
        <v>1111</v>
      </c>
      <c r="B38" s="5" t="n">
        <v>22800000</v>
      </c>
      <c r="F38" s="5" t="n">
        <v>22800000</v>
      </c>
    </row>
    <row r="39" spans="1:9">
      <c r="A39" s="4" t="s">
        <v>1114</v>
      </c>
    </row>
    <row r="40" spans="1:9">
      <c r="A40" s="3" t="s">
        <v>1089</v>
      </c>
    </row>
    <row r="41" spans="1:9">
      <c r="A41" s="4" t="s">
        <v>1100</v>
      </c>
      <c r="B41" s="5" t="n">
        <v>300000</v>
      </c>
      <c r="F41" s="5" t="n">
        <v>300000</v>
      </c>
    </row>
    <row r="42" spans="1:9">
      <c r="A42" s="4" t="s">
        <v>1115</v>
      </c>
    </row>
    <row r="43" spans="1:9">
      <c r="A43" s="3" t="s">
        <v>1089</v>
      </c>
    </row>
    <row r="44" spans="1:9">
      <c r="A44" s="4" t="s">
        <v>1100</v>
      </c>
      <c r="B44" s="5" t="n">
        <v>24400000</v>
      </c>
      <c r="F44" s="5" t="n">
        <v>24400000</v>
      </c>
    </row>
    <row r="45" spans="1:9">
      <c r="A45" s="4" t="s">
        <v>1116</v>
      </c>
    </row>
    <row r="46" spans="1:9">
      <c r="A46" s="3" t="s">
        <v>1089</v>
      </c>
    </row>
    <row r="47" spans="1:9">
      <c r="A47" s="4" t="s">
        <v>1100</v>
      </c>
      <c r="B47" s="6" t="n">
        <v>24500000</v>
      </c>
      <c r="F47" s="6" t="n">
        <v>24500000</v>
      </c>
    </row>
    <row r="48" spans="1:9">
      <c r="A48" s="4" t="s">
        <v>642</v>
      </c>
    </row>
    <row r="49" spans="1:9">
      <c r="A49" s="3" t="s">
        <v>1089</v>
      </c>
    </row>
    <row r="50" spans="1:9">
      <c r="A50" s="4" t="s">
        <v>1117</v>
      </c>
      <c r="F50" s="4" t="s">
        <v>672</v>
      </c>
    </row>
    <row r="51" spans="1:9">
      <c r="A51" s="4" t="s">
        <v>646</v>
      </c>
    </row>
    <row r="52" spans="1:9">
      <c r="A52" s="3" t="s">
        <v>1089</v>
      </c>
    </row>
    <row r="53" spans="1:9">
      <c r="A53" s="4" t="s">
        <v>1117</v>
      </c>
      <c r="F53" s="4" t="s">
        <v>1118</v>
      </c>
    </row>
    <row r="54" spans="1:9">
      <c r="A54" s="4" t="s">
        <v>1119</v>
      </c>
    </row>
    <row r="55" spans="1:9">
      <c r="A55" s="3" t="s">
        <v>1089</v>
      </c>
    </row>
    <row r="56" spans="1:9">
      <c r="A56" s="4" t="s">
        <v>1120</v>
      </c>
      <c r="F56" s="4" t="s">
        <v>1121</v>
      </c>
    </row>
  </sheetData>
  <mergeCells count="3">
    <mergeCell ref="A1:A2"/>
    <mergeCell ref="B1:D1"/>
    <mergeCell ref="F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66</v>
      </c>
    </row>
    <row r="2" spans="1:3">
      <c r="A2" s="3" t="s">
        <v>1123</v>
      </c>
    </row>
    <row r="3" spans="1:3">
      <c r="A3" s="4" t="s">
        <v>1068</v>
      </c>
      <c r="B3" s="6" t="n">
        <v>13310</v>
      </c>
      <c r="C3" s="6" t="n">
        <v>34565</v>
      </c>
    </row>
    <row r="4" spans="1:3">
      <c r="A4" s="4" t="s">
        <v>1071</v>
      </c>
      <c r="B4" s="5" t="n">
        <v>-12666</v>
      </c>
      <c r="C4" s="5" t="n">
        <v>-32299</v>
      </c>
    </row>
    <row r="5" spans="1:3">
      <c r="A5" s="4" t="s">
        <v>1124</v>
      </c>
      <c r="B5" s="5" t="n">
        <v>9798</v>
      </c>
      <c r="C5" s="5" t="n">
        <v>9500</v>
      </c>
    </row>
    <row r="6" spans="1:3">
      <c r="A6" s="4" t="s">
        <v>83</v>
      </c>
      <c r="B6" s="5" t="n">
        <v>3346</v>
      </c>
      <c r="C6" s="5" t="n">
        <v>4138</v>
      </c>
    </row>
    <row r="7" spans="1:3">
      <c r="A7" s="4" t="s">
        <v>1070</v>
      </c>
      <c r="B7" s="5" t="n">
        <v>3224</v>
      </c>
      <c r="C7" s="5" t="n">
        <v>1693</v>
      </c>
    </row>
    <row r="8" spans="1:3">
      <c r="A8" s="4" t="s">
        <v>186</v>
      </c>
      <c r="B8" s="5" t="n">
        <v>129</v>
      </c>
      <c r="C8" s="5" t="n">
        <v>413</v>
      </c>
    </row>
    <row r="9" spans="1:3">
      <c r="A9" s="4" t="s">
        <v>1125</v>
      </c>
      <c r="B9" s="5" t="n">
        <v>17141</v>
      </c>
      <c r="C9" s="5" t="n">
        <v>18010</v>
      </c>
    </row>
    <row r="10" spans="1:3">
      <c r="A10" s="3" t="s">
        <v>1126</v>
      </c>
    </row>
    <row r="11" spans="1:3">
      <c r="A11" s="4" t="s">
        <v>1070</v>
      </c>
      <c r="B11" s="5" t="n">
        <v>-14919</v>
      </c>
      <c r="C11" s="5" t="n">
        <v>-13199</v>
      </c>
    </row>
    <row r="12" spans="1:3">
      <c r="A12" s="4" t="s">
        <v>1072</v>
      </c>
      <c r="B12" s="5" t="n">
        <v>-862</v>
      </c>
      <c r="C12" s="5" t="n">
        <v>-838</v>
      </c>
    </row>
    <row r="13" spans="1:3">
      <c r="A13" s="4" t="s">
        <v>1127</v>
      </c>
      <c r="B13" s="5" t="n">
        <v>-4384</v>
      </c>
      <c r="C13" s="5" t="n">
        <v>-1779</v>
      </c>
    </row>
    <row r="14" spans="1:3">
      <c r="A14" s="4" t="s">
        <v>186</v>
      </c>
      <c r="B14" s="5" t="n">
        <v>-189</v>
      </c>
      <c r="C14" s="5" t="n">
        <v>-253</v>
      </c>
    </row>
    <row r="15" spans="1:3">
      <c r="A15" s="4" t="s">
        <v>1128</v>
      </c>
      <c r="B15" s="5" t="n">
        <v>-20354</v>
      </c>
      <c r="C15" s="5" t="n">
        <v>-16069</v>
      </c>
    </row>
    <row r="16" spans="1:3">
      <c r="A16" s="4" t="s">
        <v>1129</v>
      </c>
      <c r="B16" s="6" t="n">
        <v>-3213</v>
      </c>
    </row>
    <row r="17" spans="1:3">
      <c r="A17" s="4" t="s">
        <v>1130</v>
      </c>
      <c r="C17" s="6" t="n">
        <v>194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66</v>
      </c>
    </row>
    <row r="2" spans="1:3">
      <c r="A2" s="3" t="s">
        <v>1132</v>
      </c>
    </row>
    <row r="3" spans="1:3">
      <c r="A3" s="4" t="s">
        <v>1133</v>
      </c>
      <c r="B3" s="6" t="n">
        <v>6774</v>
      </c>
      <c r="C3" s="6" t="n">
        <v>5797</v>
      </c>
    </row>
    <row r="4" spans="1:3">
      <c r="A4" s="4" t="s">
        <v>90</v>
      </c>
      <c r="B4" s="5" t="n">
        <v>-9987</v>
      </c>
      <c r="C4" s="5" t="n">
        <v>-3856</v>
      </c>
    </row>
    <row r="5" spans="1:3">
      <c r="A5" s="4" t="s">
        <v>1129</v>
      </c>
      <c r="B5" s="6" t="n">
        <v>-3213</v>
      </c>
    </row>
    <row r="6" spans="1:3">
      <c r="A6" s="4" t="s">
        <v>1130</v>
      </c>
      <c r="C6" s="6" t="n">
        <v>194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6</v>
      </c>
      <c r="D2" s="2" t="s">
        <v>114</v>
      </c>
    </row>
    <row r="3" spans="1:4">
      <c r="A3" s="3" t="s">
        <v>272</v>
      </c>
    </row>
    <row r="4" spans="1:4">
      <c r="A4" s="4" t="s">
        <v>750</v>
      </c>
      <c r="B4" s="6" t="n">
        <v>2720</v>
      </c>
      <c r="C4" s="6" t="n">
        <v>1342</v>
      </c>
      <c r="D4" s="6" t="n">
        <v>8531</v>
      </c>
    </row>
    <row r="5" spans="1:4">
      <c r="A5" s="4" t="s">
        <v>1135</v>
      </c>
      <c r="C5" s="5" t="n">
        <v>2950</v>
      </c>
    </row>
    <row r="6" spans="1:4">
      <c r="A6" s="4" t="s">
        <v>1136</v>
      </c>
      <c r="C6" s="5" t="n">
        <v>-191</v>
      </c>
      <c r="D6" s="5" t="n">
        <v>-10865</v>
      </c>
    </row>
    <row r="7" spans="1:4">
      <c r="A7" s="4" t="s">
        <v>1137</v>
      </c>
      <c r="C7" s="5" t="n">
        <v>-1310</v>
      </c>
      <c r="D7" s="5" t="n">
        <v>-466</v>
      </c>
    </row>
    <row r="8" spans="1:4">
      <c r="A8" s="4" t="s">
        <v>1138</v>
      </c>
      <c r="B8" s="5" t="n">
        <v>-9</v>
      </c>
      <c r="C8" s="5" t="n">
        <v>-71</v>
      </c>
      <c r="D8" s="5" t="n">
        <v>4142</v>
      </c>
    </row>
    <row r="9" spans="1:4">
      <c r="A9" s="4" t="s">
        <v>753</v>
      </c>
      <c r="B9" s="6" t="n">
        <v>2711</v>
      </c>
      <c r="C9" s="6" t="n">
        <v>2720</v>
      </c>
      <c r="D9" s="6" t="n">
        <v>134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66</v>
      </c>
      <c r="D2" s="2" t="s">
        <v>114</v>
      </c>
    </row>
    <row r="3" spans="1:4">
      <c r="A3" s="3" t="s">
        <v>1140</v>
      </c>
    </row>
    <row r="4" spans="1:4">
      <c r="A4" s="4" t="s">
        <v>1141</v>
      </c>
      <c r="B4" s="5" t="n">
        <v>41649</v>
      </c>
      <c r="C4" s="5" t="n">
        <v>42090</v>
      </c>
      <c r="D4" s="5" t="n">
        <v>41822</v>
      </c>
    </row>
    <row r="5" spans="1:4">
      <c r="A5" s="3" t="s">
        <v>1142</v>
      </c>
    </row>
    <row r="6" spans="1:4">
      <c r="A6" s="4" t="s">
        <v>1143</v>
      </c>
      <c r="B6" s="5" t="n">
        <v>153</v>
      </c>
      <c r="C6" s="5" t="n">
        <v>156</v>
      </c>
      <c r="D6" s="5" t="n">
        <v>319</v>
      </c>
    </row>
    <row r="7" spans="1:4">
      <c r="A7" s="4" t="s">
        <v>1144</v>
      </c>
      <c r="B7" s="5" t="n">
        <v>41802</v>
      </c>
      <c r="C7" s="5" t="n">
        <v>42246</v>
      </c>
      <c r="D7" s="5" t="n">
        <v>42141</v>
      </c>
    </row>
    <row r="8" spans="1:4">
      <c r="A8" s="4" t="s">
        <v>1145</v>
      </c>
      <c r="B8" s="5" t="n">
        <v>69</v>
      </c>
      <c r="C8" s="5" t="n">
        <v>44</v>
      </c>
      <c r="D8" s="5" t="n">
        <v>4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1146</v>
      </c>
      <c r="B1" s="2" t="s">
        <v>1</v>
      </c>
      <c r="C1" s="2" t="s">
        <v>1147</v>
      </c>
    </row>
    <row r="2" spans="1:5">
      <c r="B2" s="2" t="s">
        <v>2</v>
      </c>
      <c r="C2" s="2" t="s">
        <v>2</v>
      </c>
      <c r="D2" s="2" t="s">
        <v>1148</v>
      </c>
      <c r="E2" s="2" t="s">
        <v>1149</v>
      </c>
    </row>
    <row r="3" spans="1:5">
      <c r="A3" s="3" t="s">
        <v>1150</v>
      </c>
    </row>
    <row r="4" spans="1:5">
      <c r="A4" s="4" t="s">
        <v>1151</v>
      </c>
      <c r="D4" s="5" t="n">
        <v>10000000</v>
      </c>
      <c r="E4" s="5" t="n">
        <v>5000000</v>
      </c>
    </row>
    <row r="5" spans="1:5">
      <c r="A5" s="4" t="s">
        <v>1152</v>
      </c>
      <c r="B5" s="5" t="n">
        <v>1140000</v>
      </c>
      <c r="C5" s="5" t="n">
        <v>6400000</v>
      </c>
    </row>
    <row r="6" spans="1:5">
      <c r="A6" s="4" t="s">
        <v>1153</v>
      </c>
      <c r="D6" s="5" t="n">
        <v>5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154</v>
      </c>
      <c r="B1" s="2" t="s">
        <v>1</v>
      </c>
      <c r="C1" s="2" t="s">
        <v>1147</v>
      </c>
    </row>
    <row r="2" spans="1:3">
      <c r="B2" s="2" t="s">
        <v>2</v>
      </c>
      <c r="C2" s="2" t="s">
        <v>2</v>
      </c>
    </row>
    <row r="3" spans="1:3">
      <c r="A3" s="3" t="s">
        <v>1155</v>
      </c>
    </row>
    <row r="4" spans="1:3">
      <c r="A4" s="4" t="s">
        <v>1156</v>
      </c>
      <c r="B4" s="6" t="n">
        <v>30281</v>
      </c>
    </row>
    <row r="5" spans="1:3">
      <c r="A5" s="4" t="s">
        <v>642</v>
      </c>
    </row>
    <row r="6" spans="1:3">
      <c r="A6" s="3" t="s">
        <v>1155</v>
      </c>
    </row>
    <row r="7" spans="1:3">
      <c r="A7" s="4" t="s">
        <v>1157</v>
      </c>
      <c r="B7" s="7" t="n">
        <v>24.72</v>
      </c>
    </row>
    <row r="8" spans="1:3">
      <c r="A8" s="4" t="s">
        <v>646</v>
      </c>
    </row>
    <row r="9" spans="1:3">
      <c r="A9" s="3" t="s">
        <v>1155</v>
      </c>
    </row>
    <row r="10" spans="1:3">
      <c r="A10" s="4" t="s">
        <v>1157</v>
      </c>
      <c r="B10" s="6" t="n">
        <v>28</v>
      </c>
    </row>
    <row r="11" spans="1:3">
      <c r="A11" s="4" t="s">
        <v>1158</v>
      </c>
    </row>
    <row r="12" spans="1:3">
      <c r="A12" s="3" t="s">
        <v>1155</v>
      </c>
    </row>
    <row r="13" spans="1:3">
      <c r="A13" s="4" t="s">
        <v>1152</v>
      </c>
      <c r="B13" s="5" t="n">
        <v>1140</v>
      </c>
      <c r="C13" s="5" t="n">
        <v>64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4"/>
  </cols>
  <sheetData>
    <row r="1" spans="1:4">
      <c r="A1" s="1" t="s">
        <v>1159</v>
      </c>
      <c r="B1" s="2" t="s">
        <v>1160</v>
      </c>
      <c r="C1" s="2" t="s">
        <v>2</v>
      </c>
      <c r="D1" s="2" t="s">
        <v>66</v>
      </c>
    </row>
    <row r="2" spans="1:4">
      <c r="A2" s="4" t="s">
        <v>1161</v>
      </c>
    </row>
    <row r="3" spans="1:4">
      <c r="A3" s="3" t="s">
        <v>1162</v>
      </c>
    </row>
    <row r="4" spans="1:4">
      <c r="A4" s="4" t="s">
        <v>1163</v>
      </c>
      <c r="C4" s="4" t="s">
        <v>1164</v>
      </c>
    </row>
    <row r="5" spans="1:4">
      <c r="A5" s="4" t="s">
        <v>1165</v>
      </c>
      <c r="C5" s="4" t="s">
        <v>1166</v>
      </c>
    </row>
    <row r="6" spans="1:4">
      <c r="A6" s="4" t="s">
        <v>1167</v>
      </c>
      <c r="B6" s="6" t="n">
        <v>1200000</v>
      </c>
    </row>
    <row r="7" spans="1:4">
      <c r="A7" s="4" t="s">
        <v>1168</v>
      </c>
    </row>
    <row r="8" spans="1:4">
      <c r="A8" s="3" t="s">
        <v>1162</v>
      </c>
    </row>
    <row r="9" spans="1:4">
      <c r="A9" s="4" t="s">
        <v>1169</v>
      </c>
      <c r="D9" s="6" t="n">
        <v>1200000</v>
      </c>
    </row>
    <row r="10" spans="1:4">
      <c r="A10" s="4" t="s">
        <v>642</v>
      </c>
    </row>
    <row r="11" spans="1:4">
      <c r="A11" s="3" t="s">
        <v>1162</v>
      </c>
    </row>
    <row r="12" spans="1:4">
      <c r="A12" s="4" t="s">
        <v>1170</v>
      </c>
      <c r="C12" s="4" t="s">
        <v>1171</v>
      </c>
    </row>
    <row r="13" spans="1:4">
      <c r="A13" s="4" t="s">
        <v>646</v>
      </c>
    </row>
    <row r="14" spans="1:4">
      <c r="A14" s="3" t="s">
        <v>1162</v>
      </c>
    </row>
    <row r="15" spans="1:4">
      <c r="A15" s="4" t="s">
        <v>1170</v>
      </c>
      <c r="C15" s="4" t="s">
        <v>648</v>
      </c>
    </row>
    <row r="16" spans="1:4">
      <c r="A16" s="4" t="s">
        <v>1172</v>
      </c>
      <c r="C16" s="6" t="n">
        <v>16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653</v>
      </c>
    </row>
    <row r="2" spans="1:2">
      <c r="A2" s="3" t="s">
        <v>1174</v>
      </c>
    </row>
    <row r="3" spans="1:2">
      <c r="A3" s="4" t="s">
        <v>671</v>
      </c>
      <c r="B3" s="6" t="n">
        <v>36332</v>
      </c>
    </row>
    <row r="4" spans="1:2">
      <c r="A4" s="4" t="s">
        <v>672</v>
      </c>
      <c r="B4" s="5" t="n">
        <v>6304</v>
      </c>
    </row>
    <row r="5" spans="1:2">
      <c r="A5" s="4" t="s">
        <v>673</v>
      </c>
      <c r="B5" s="5" t="n">
        <v>2338</v>
      </c>
    </row>
    <row r="6" spans="1:2">
      <c r="A6" s="4" t="s">
        <v>674</v>
      </c>
      <c r="B6" s="5" t="n">
        <v>525</v>
      </c>
    </row>
    <row r="7" spans="1:2">
      <c r="A7" s="4" t="s">
        <v>675</v>
      </c>
      <c r="B7" s="5" t="n">
        <v>0</v>
      </c>
    </row>
    <row r="8" spans="1:2">
      <c r="A8" s="4" t="s">
        <v>676</v>
      </c>
      <c r="B8" s="5" t="n">
        <v>0</v>
      </c>
    </row>
    <row r="9" spans="1:2">
      <c r="A9" s="4" t="s">
        <v>684</v>
      </c>
      <c r="B9" s="6" t="n">
        <v>4549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v>
      </c>
    </row>
    <row r="2" spans="1:2">
      <c r="B2" s="2" t="s">
        <v>653</v>
      </c>
    </row>
    <row r="3" spans="1:2">
      <c r="A3" s="3" t="s">
        <v>1176</v>
      </c>
    </row>
    <row r="4" spans="1:2">
      <c r="A4" s="4" t="s">
        <v>1177</v>
      </c>
      <c r="B4" s="6" t="n">
        <v>0</v>
      </c>
    </row>
    <row r="5" spans="1:2">
      <c r="A5" s="4" t="s">
        <v>1178</v>
      </c>
      <c r="B5" s="6" t="n">
        <v>100000</v>
      </c>
    </row>
    <row r="6" spans="1:2">
      <c r="A6" s="4" t="s">
        <v>1179</v>
      </c>
      <c r="B6" s="4" t="s">
        <v>1180</v>
      </c>
    </row>
    <row r="7" spans="1:2">
      <c r="A7" s="4" t="s">
        <v>646</v>
      </c>
    </row>
    <row r="8" spans="1:2">
      <c r="A8" s="3" t="s">
        <v>1176</v>
      </c>
    </row>
    <row r="9" spans="1:2">
      <c r="A9" s="4" t="s">
        <v>1181</v>
      </c>
      <c r="B9" s="4" t="s">
        <v>118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66</v>
      </c>
      <c r="D2" s="2" t="s">
        <v>114</v>
      </c>
    </row>
    <row r="3" spans="1:4">
      <c r="A3" s="3" t="s">
        <v>1184</v>
      </c>
    </row>
    <row r="4" spans="1:4">
      <c r="A4" s="4" t="s">
        <v>750</v>
      </c>
      <c r="B4" s="6" t="n">
        <v>3282</v>
      </c>
      <c r="C4" s="6" t="n">
        <v>3642</v>
      </c>
    </row>
    <row r="5" spans="1:4">
      <c r="A5" s="4" t="s">
        <v>1185</v>
      </c>
      <c r="B5" s="5" t="n">
        <v>405</v>
      </c>
      <c r="C5" s="5" t="n">
        <v>448</v>
      </c>
      <c r="D5" s="6" t="n">
        <v>443</v>
      </c>
    </row>
    <row r="6" spans="1:4">
      <c r="A6" s="4" t="s">
        <v>1186</v>
      </c>
      <c r="B6" s="5" t="n">
        <v>254</v>
      </c>
      <c r="C6" s="5" t="n">
        <v>196</v>
      </c>
      <c r="D6" s="5" t="n">
        <v>194</v>
      </c>
    </row>
    <row r="7" spans="1:4">
      <c r="A7" s="4" t="s">
        <v>1187</v>
      </c>
      <c r="B7" s="5" t="n">
        <v>-108</v>
      </c>
      <c r="C7" s="5" t="n">
        <v>-783</v>
      </c>
    </row>
    <row r="8" spans="1:4">
      <c r="A8" s="4" t="s">
        <v>1188</v>
      </c>
      <c r="B8" s="5" t="n">
        <v>-22</v>
      </c>
      <c r="C8" s="5" t="n">
        <v>-32</v>
      </c>
    </row>
    <row r="9" spans="1:4">
      <c r="A9" s="4" t="s">
        <v>1189</v>
      </c>
      <c r="B9" s="5" t="n">
        <v>122</v>
      </c>
      <c r="C9" s="5" t="n">
        <v>-189</v>
      </c>
    </row>
    <row r="10" spans="1:4">
      <c r="A10" s="4" t="s">
        <v>753</v>
      </c>
      <c r="B10" s="5" t="n">
        <v>3933</v>
      </c>
      <c r="C10" s="5" t="n">
        <v>3282</v>
      </c>
      <c r="D10" s="6" t="n">
        <v>3642</v>
      </c>
    </row>
    <row r="11" spans="1:4">
      <c r="A11" s="4" t="s">
        <v>1190</v>
      </c>
      <c r="B11" s="5" t="n">
        <v>-3933</v>
      </c>
      <c r="C11" s="5" t="n">
        <v>-3282</v>
      </c>
    </row>
    <row r="12" spans="1:4">
      <c r="A12" s="4" t="s">
        <v>1191</v>
      </c>
      <c r="B12" s="6" t="n">
        <v>-3933</v>
      </c>
      <c r="C12" s="6" t="n">
        <v>-328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2</v>
      </c>
      <c r="B1" s="2" t="s">
        <v>2</v>
      </c>
      <c r="C1" s="2" t="s">
        <v>66</v>
      </c>
      <c r="D1" s="2" t="s">
        <v>114</v>
      </c>
    </row>
    <row r="2" spans="1:4">
      <c r="A2" s="3" t="s">
        <v>1193</v>
      </c>
    </row>
    <row r="3" spans="1:4">
      <c r="A3" s="4" t="s">
        <v>1194</v>
      </c>
      <c r="B3" s="4" t="s">
        <v>1195</v>
      </c>
      <c r="C3" s="4" t="s">
        <v>1182</v>
      </c>
      <c r="D3" s="4" t="s">
        <v>1182</v>
      </c>
    </row>
    <row r="4" spans="1:4">
      <c r="A4" s="4" t="s">
        <v>642</v>
      </c>
    </row>
    <row r="5" spans="1:4">
      <c r="A5" s="3" t="s">
        <v>1193</v>
      </c>
    </row>
    <row r="6" spans="1:4">
      <c r="A6" s="4" t="s">
        <v>1196</v>
      </c>
      <c r="B6" s="4" t="s">
        <v>1197</v>
      </c>
      <c r="C6" s="4" t="s">
        <v>1198</v>
      </c>
      <c r="D6" s="4" t="s">
        <v>1199</v>
      </c>
    </row>
    <row r="7" spans="1:4">
      <c r="A7" s="4" t="s">
        <v>646</v>
      </c>
    </row>
    <row r="8" spans="1:4">
      <c r="A8" s="3" t="s">
        <v>1193</v>
      </c>
    </row>
    <row r="9" spans="1:4">
      <c r="A9" s="4" t="s">
        <v>1196</v>
      </c>
      <c r="B9" s="4" t="s">
        <v>1200</v>
      </c>
      <c r="C9" s="4" t="s">
        <v>1201</v>
      </c>
      <c r="D9" s="4" t="s">
        <v>120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66</v>
      </c>
      <c r="D2" s="2" t="s">
        <v>114</v>
      </c>
    </row>
    <row r="3" spans="1:4">
      <c r="A3" s="3" t="s">
        <v>1204</v>
      </c>
    </row>
    <row r="4" spans="1:4">
      <c r="A4" s="4" t="s">
        <v>1185</v>
      </c>
      <c r="B4" s="6" t="n">
        <v>405</v>
      </c>
      <c r="C4" s="6" t="n">
        <v>448</v>
      </c>
      <c r="D4" s="6" t="n">
        <v>443</v>
      </c>
    </row>
    <row r="5" spans="1:4">
      <c r="A5" s="4" t="s">
        <v>1186</v>
      </c>
      <c r="B5" s="5" t="n">
        <v>254</v>
      </c>
      <c r="C5" s="5" t="n">
        <v>196</v>
      </c>
      <c r="D5" s="5" t="n">
        <v>194</v>
      </c>
    </row>
    <row r="6" spans="1:4">
      <c r="A6" s="4" t="s">
        <v>1205</v>
      </c>
      <c r="B6" s="5" t="n">
        <v>-86</v>
      </c>
      <c r="C6" s="5" t="n">
        <v>-58</v>
      </c>
      <c r="D6" s="5" t="n">
        <v>-43</v>
      </c>
    </row>
    <row r="7" spans="1:4">
      <c r="A7" s="4" t="s">
        <v>1206</v>
      </c>
      <c r="B7" s="5" t="n">
        <v>573</v>
      </c>
      <c r="C7" s="5" t="n">
        <v>586</v>
      </c>
      <c r="D7" s="5" t="n">
        <v>594</v>
      </c>
    </row>
    <row r="8" spans="1:4">
      <c r="A8" s="4" t="s">
        <v>1207</v>
      </c>
      <c r="B8" s="5" t="n">
        <v>-2324</v>
      </c>
      <c r="C8" s="5" t="n">
        <v>-2256</v>
      </c>
      <c r="D8" s="5" t="n">
        <v>-1574</v>
      </c>
    </row>
    <row r="9" spans="1:4">
      <c r="A9" s="4" t="s">
        <v>1208</v>
      </c>
      <c r="B9" s="6" t="n">
        <v>-1751</v>
      </c>
      <c r="C9" s="6" t="n">
        <v>-1670</v>
      </c>
      <c r="D9" s="6" t="n">
        <v>-98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6</v>
      </c>
      <c r="D2" s="2" t="s">
        <v>114</v>
      </c>
    </row>
    <row r="3" spans="1:4">
      <c r="A3" s="3" t="s">
        <v>1176</v>
      </c>
    </row>
    <row r="4" spans="1:4">
      <c r="A4" s="4" t="s">
        <v>118</v>
      </c>
      <c r="B4" s="6" t="n">
        <v>1042289</v>
      </c>
      <c r="C4" s="6" t="n">
        <v>1072907</v>
      </c>
      <c r="D4" s="6" t="n">
        <v>1039677</v>
      </c>
    </row>
    <row r="5" spans="1:4">
      <c r="A5" s="4" t="s">
        <v>119</v>
      </c>
      <c r="B5" s="5" t="n">
        <v>412407</v>
      </c>
      <c r="C5" s="5" t="n">
        <v>407285</v>
      </c>
      <c r="D5" s="5" t="n">
        <v>376825</v>
      </c>
    </row>
    <row r="6" spans="1:4">
      <c r="A6" s="4" t="s">
        <v>124</v>
      </c>
      <c r="B6" s="5" t="n">
        <v>89800</v>
      </c>
      <c r="C6" s="5" t="n">
        <v>63202</v>
      </c>
      <c r="D6" s="5" t="n">
        <v>87042</v>
      </c>
    </row>
    <row r="7" spans="1:4">
      <c r="A7" s="4" t="s">
        <v>128</v>
      </c>
      <c r="B7" s="6" t="n">
        <v>-3877</v>
      </c>
      <c r="C7" s="6" t="n">
        <v>-6285</v>
      </c>
      <c r="D7" s="5" t="n">
        <v>-5735</v>
      </c>
    </row>
    <row r="8" spans="1:4">
      <c r="A8" s="4" t="s">
        <v>1210</v>
      </c>
    </row>
    <row r="9" spans="1:4">
      <c r="A9" s="3" t="s">
        <v>1176</v>
      </c>
    </row>
    <row r="10" spans="1:4">
      <c r="A10" s="4" t="s">
        <v>118</v>
      </c>
      <c r="D10" s="5" t="n">
        <v>1039790</v>
      </c>
    </row>
    <row r="11" spans="1:4">
      <c r="A11" s="4" t="s">
        <v>119</v>
      </c>
      <c r="D11" s="5" t="n">
        <v>376863</v>
      </c>
    </row>
    <row r="12" spans="1:4">
      <c r="A12" s="4" t="s">
        <v>124</v>
      </c>
      <c r="D12" s="5" t="n">
        <v>86891</v>
      </c>
    </row>
    <row r="13" spans="1:4">
      <c r="A13" s="4" t="s">
        <v>128</v>
      </c>
      <c r="D13" s="5" t="n">
        <v>-5584</v>
      </c>
    </row>
    <row r="14" spans="1:4">
      <c r="A14" s="4" t="s">
        <v>1211</v>
      </c>
    </row>
    <row r="15" spans="1:4">
      <c r="A15" s="3" t="s">
        <v>1176</v>
      </c>
    </row>
    <row r="16" spans="1:4">
      <c r="A16" s="4" t="s">
        <v>118</v>
      </c>
      <c r="D16" s="5" t="n">
        <v>-113</v>
      </c>
    </row>
    <row r="17" spans="1:4">
      <c r="A17" s="4" t="s">
        <v>119</v>
      </c>
      <c r="D17" s="5" t="n">
        <v>-38</v>
      </c>
    </row>
    <row r="18" spans="1:4">
      <c r="A18" s="4" t="s">
        <v>124</v>
      </c>
      <c r="D18" s="5" t="n">
        <v>151</v>
      </c>
    </row>
    <row r="19" spans="1:4">
      <c r="A19" s="4" t="s">
        <v>128</v>
      </c>
      <c r="D19" s="6" t="n">
        <v>-15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2</v>
      </c>
      <c r="B1" s="2" t="s">
        <v>653</v>
      </c>
    </row>
    <row r="2" spans="1:2">
      <c r="A2" s="3" t="s">
        <v>1213</v>
      </c>
    </row>
    <row r="3" spans="1:2">
      <c r="A3" s="4" t="s">
        <v>671</v>
      </c>
      <c r="B3" s="6" t="n">
        <v>447</v>
      </c>
    </row>
    <row r="4" spans="1:2">
      <c r="A4" s="4" t="s">
        <v>672</v>
      </c>
      <c r="B4" s="5" t="n">
        <v>107</v>
      </c>
    </row>
    <row r="5" spans="1:2">
      <c r="A5" s="4" t="s">
        <v>673</v>
      </c>
      <c r="B5" s="5" t="n">
        <v>77</v>
      </c>
    </row>
    <row r="6" spans="1:2">
      <c r="A6" s="4" t="s">
        <v>674</v>
      </c>
      <c r="B6" s="5" t="n">
        <v>135</v>
      </c>
    </row>
    <row r="7" spans="1:2">
      <c r="A7" s="4" t="s">
        <v>675</v>
      </c>
      <c r="B7" s="5" t="n">
        <v>120</v>
      </c>
    </row>
    <row r="8" spans="1:2">
      <c r="A8" s="4" t="s">
        <v>1214</v>
      </c>
      <c r="B8" s="6" t="n">
        <v>103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66</v>
      </c>
      <c r="D2" s="2" t="s">
        <v>114</v>
      </c>
    </row>
    <row r="3" spans="1:4">
      <c r="A3" s="3" t="s">
        <v>281</v>
      </c>
    </row>
    <row r="4" spans="1:4">
      <c r="A4" s="4" t="s">
        <v>1216</v>
      </c>
      <c r="B4" s="6" t="n">
        <v>1714</v>
      </c>
      <c r="C4" s="6" t="n">
        <v>1612</v>
      </c>
      <c r="D4" s="6" t="n">
        <v>15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7</v>
      </c>
      <c r="B1" s="2" t="s">
        <v>2</v>
      </c>
      <c r="C1" s="2" t="s">
        <v>66</v>
      </c>
      <c r="D1" s="2" t="s">
        <v>114</v>
      </c>
    </row>
    <row r="2" spans="1:4">
      <c r="A2" s="3" t="s">
        <v>1193</v>
      </c>
    </row>
    <row r="3" spans="1:4">
      <c r="A3" s="4" t="s">
        <v>1218</v>
      </c>
      <c r="B3" s="6" t="n">
        <v>3933</v>
      </c>
      <c r="C3" s="6" t="n">
        <v>3282</v>
      </c>
      <c r="D3" s="6" t="n">
        <v>3642</v>
      </c>
    </row>
    <row r="4" spans="1:4">
      <c r="A4" s="4" t="s">
        <v>1219</v>
      </c>
    </row>
    <row r="5" spans="1:4">
      <c r="A5" s="3" t="s">
        <v>1193</v>
      </c>
    </row>
    <row r="6" spans="1:4">
      <c r="A6" s="4" t="s">
        <v>1218</v>
      </c>
      <c r="B6" s="5" t="n">
        <v>3</v>
      </c>
      <c r="C6" s="5" t="n">
        <v>12</v>
      </c>
    </row>
    <row r="7" spans="1:4">
      <c r="A7" s="4" t="s">
        <v>1220</v>
      </c>
      <c r="B7" s="6" t="n">
        <v>88</v>
      </c>
      <c r="C7" s="6" t="n">
        <v>4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66</v>
      </c>
      <c r="D2" s="2" t="s">
        <v>114</v>
      </c>
    </row>
    <row r="3" spans="1:4">
      <c r="A3" s="4" t="s">
        <v>655</v>
      </c>
    </row>
    <row r="4" spans="1:4">
      <c r="A4" s="3" t="s">
        <v>1222</v>
      </c>
    </row>
    <row r="5" spans="1:4">
      <c r="A5" s="4" t="s">
        <v>1223</v>
      </c>
      <c r="B5" s="6" t="n">
        <v>-7396</v>
      </c>
      <c r="C5" s="6" t="n">
        <v>-7543</v>
      </c>
      <c r="D5" s="6" t="n">
        <v>-7621</v>
      </c>
    </row>
    <row r="6" spans="1:4">
      <c r="A6" s="4" t="s">
        <v>1224</v>
      </c>
    </row>
    <row r="7" spans="1:4">
      <c r="A7" s="3" t="s">
        <v>1222</v>
      </c>
    </row>
    <row r="8" spans="1:4">
      <c r="A8" s="4" t="s">
        <v>1225</v>
      </c>
      <c r="B8" s="6" t="n">
        <v>1775</v>
      </c>
      <c r="C8" s="6" t="n">
        <v>1810</v>
      </c>
      <c r="D8" s="6" t="n">
        <v>285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1226</v>
      </c>
      <c r="B1" s="2" t="s">
        <v>1227</v>
      </c>
      <c r="C1" s="2" t="s">
        <v>2</v>
      </c>
      <c r="D1" s="2" t="s">
        <v>66</v>
      </c>
      <c r="E1" s="2" t="s">
        <v>114</v>
      </c>
      <c r="F1" s="2" t="s">
        <v>1228</v>
      </c>
    </row>
    <row r="2" spans="1:6">
      <c r="A2" s="3" t="s">
        <v>1222</v>
      </c>
    </row>
    <row r="3" spans="1:6">
      <c r="A3" s="4" t="s">
        <v>1229</v>
      </c>
      <c r="C3" s="6" t="n">
        <v>0</v>
      </c>
      <c r="D3" s="6" t="n">
        <v>0</v>
      </c>
      <c r="E3" s="6" t="n">
        <v>0</v>
      </c>
    </row>
    <row r="4" spans="1:6">
      <c r="A4" s="4" t="s">
        <v>702</v>
      </c>
    </row>
    <row r="5" spans="1:6">
      <c r="A5" s="3" t="s">
        <v>1222</v>
      </c>
    </row>
    <row r="6" spans="1:6">
      <c r="A6" s="4" t="s">
        <v>707</v>
      </c>
      <c r="B6" s="4" t="s">
        <v>708</v>
      </c>
    </row>
    <row r="7" spans="1:6">
      <c r="A7" s="4" t="s">
        <v>1230</v>
      </c>
    </row>
    <row r="8" spans="1:6">
      <c r="A8" s="3" t="s">
        <v>1222</v>
      </c>
    </row>
    <row r="9" spans="1:6">
      <c r="A9" s="4" t="s">
        <v>1231</v>
      </c>
      <c r="C9" s="5" t="n">
        <v>4000000</v>
      </c>
    </row>
    <row r="10" spans="1:6">
      <c r="A10" s="4" t="s">
        <v>1232</v>
      </c>
    </row>
    <row r="11" spans="1:6">
      <c r="A11" s="3" t="s">
        <v>1222</v>
      </c>
    </row>
    <row r="12" spans="1:6">
      <c r="A12" s="4" t="s">
        <v>1233</v>
      </c>
      <c r="C12" s="4" t="s">
        <v>521</v>
      </c>
    </row>
    <row r="13" spans="1:6">
      <c r="A13" s="4" t="s">
        <v>1234</v>
      </c>
      <c r="C13" s="4" t="s">
        <v>1235</v>
      </c>
    </row>
    <row r="14" spans="1:6">
      <c r="A14" s="4" t="s">
        <v>1236</v>
      </c>
      <c r="C14" s="4" t="s">
        <v>846</v>
      </c>
    </row>
    <row r="15" spans="1:6">
      <c r="A15" s="4" t="s">
        <v>1237</v>
      </c>
      <c r="C15" s="6" t="n">
        <v>6100000</v>
      </c>
    </row>
    <row r="16" spans="1:6">
      <c r="A16" s="4" t="s">
        <v>1238</v>
      </c>
      <c r="C16" s="4" t="s">
        <v>1239</v>
      </c>
    </row>
    <row r="17" spans="1:6">
      <c r="A17" s="4" t="s">
        <v>1240</v>
      </c>
      <c r="C17" s="4" t="s">
        <v>1241</v>
      </c>
    </row>
    <row r="18" spans="1:6">
      <c r="A18" s="4" t="s">
        <v>1242</v>
      </c>
    </row>
    <row r="19" spans="1:6">
      <c r="A19" s="3" t="s">
        <v>1222</v>
      </c>
    </row>
    <row r="20" spans="1:6">
      <c r="A20" s="4" t="s">
        <v>1243</v>
      </c>
      <c r="C20" s="4" t="s">
        <v>601</v>
      </c>
    </row>
    <row r="21" spans="1:6">
      <c r="A21" s="4" t="s">
        <v>1244</v>
      </c>
    </row>
    <row r="22" spans="1:6">
      <c r="A22" s="3" t="s">
        <v>1222</v>
      </c>
    </row>
    <row r="23" spans="1:6">
      <c r="A23" s="4" t="s">
        <v>1243</v>
      </c>
      <c r="C23" s="4" t="s">
        <v>521</v>
      </c>
    </row>
    <row r="24" spans="1:6">
      <c r="A24" s="4" t="s">
        <v>1245</v>
      </c>
    </row>
    <row r="25" spans="1:6">
      <c r="A25" s="3" t="s">
        <v>1222</v>
      </c>
    </row>
    <row r="26" spans="1:6">
      <c r="A26" s="4" t="s">
        <v>1246</v>
      </c>
      <c r="C26" s="4" t="s">
        <v>841</v>
      </c>
    </row>
    <row r="27" spans="1:6">
      <c r="A27" s="4" t="s">
        <v>1234</v>
      </c>
      <c r="C27" s="4" t="s">
        <v>1235</v>
      </c>
    </row>
    <row r="28" spans="1:6">
      <c r="A28" s="4" t="s">
        <v>1236</v>
      </c>
      <c r="C28" s="4" t="s">
        <v>1247</v>
      </c>
    </row>
    <row r="29" spans="1:6">
      <c r="A29" s="4" t="s">
        <v>1237</v>
      </c>
      <c r="C29" s="6" t="n">
        <v>900000</v>
      </c>
    </row>
    <row r="30" spans="1:6">
      <c r="A30" s="4" t="s">
        <v>1248</v>
      </c>
    </row>
    <row r="31" spans="1:6">
      <c r="A31" s="3" t="s">
        <v>1222</v>
      </c>
    </row>
    <row r="32" spans="1:6">
      <c r="A32" s="4" t="s">
        <v>1236</v>
      </c>
      <c r="C32" s="4" t="s">
        <v>1249</v>
      </c>
    </row>
    <row r="33" spans="1:6">
      <c r="A33" s="4" t="s">
        <v>1237</v>
      </c>
      <c r="C33" s="6" t="n">
        <v>200000</v>
      </c>
    </row>
    <row r="34" spans="1:6">
      <c r="A34" s="4" t="s">
        <v>1250</v>
      </c>
      <c r="C34" s="6" t="n">
        <v>60000</v>
      </c>
    </row>
    <row r="35" spans="1:6">
      <c r="A35" s="4" t="s">
        <v>1251</v>
      </c>
      <c r="C35" s="4" t="s">
        <v>1252</v>
      </c>
    </row>
    <row r="36" spans="1:6">
      <c r="A36" s="4" t="s">
        <v>1253</v>
      </c>
      <c r="C36" s="6" t="n">
        <v>170000</v>
      </c>
    </row>
    <row r="37" spans="1:6">
      <c r="A37" s="4" t="s">
        <v>1254</v>
      </c>
      <c r="C37" s="5" t="n">
        <v>70000</v>
      </c>
    </row>
    <row r="38" spans="1:6">
      <c r="A38" s="4" t="s">
        <v>1255</v>
      </c>
      <c r="C38" s="6" t="n">
        <v>100000</v>
      </c>
    </row>
    <row r="39" spans="1:6">
      <c r="A39" s="4" t="s">
        <v>1256</v>
      </c>
      <c r="C39" s="4" t="s">
        <v>1257</v>
      </c>
    </row>
    <row r="40" spans="1:6">
      <c r="A40" s="4" t="s">
        <v>1258</v>
      </c>
    </row>
    <row r="41" spans="1:6">
      <c r="A41" s="3" t="s">
        <v>1222</v>
      </c>
    </row>
    <row r="42" spans="1:6">
      <c r="A42" s="4" t="s">
        <v>81</v>
      </c>
      <c r="C42" s="6" t="n">
        <v>13900000</v>
      </c>
      <c r="D42" s="5" t="n">
        <v>11400000</v>
      </c>
    </row>
    <row r="43" spans="1:6">
      <c r="A43" s="4" t="s">
        <v>1259</v>
      </c>
    </row>
    <row r="44" spans="1:6">
      <c r="A44" s="3" t="s">
        <v>1222</v>
      </c>
    </row>
    <row r="45" spans="1:6">
      <c r="A45" s="4" t="s">
        <v>1236</v>
      </c>
      <c r="C45" s="4" t="s">
        <v>1260</v>
      </c>
    </row>
    <row r="46" spans="1:6">
      <c r="A46" s="4" t="s">
        <v>1237</v>
      </c>
      <c r="C46" s="6" t="n">
        <v>200000</v>
      </c>
    </row>
    <row r="47" spans="1:6">
      <c r="A47" s="4" t="s">
        <v>1261</v>
      </c>
      <c r="C47" s="4" t="s">
        <v>1180</v>
      </c>
    </row>
    <row r="48" spans="1:6">
      <c r="A48" s="4" t="s">
        <v>1262</v>
      </c>
      <c r="C48" s="4" t="s">
        <v>1263</v>
      </c>
    </row>
    <row r="49" spans="1:6">
      <c r="A49" s="4" t="s">
        <v>1264</v>
      </c>
    </row>
    <row r="50" spans="1:6">
      <c r="A50" s="3" t="s">
        <v>1222</v>
      </c>
    </row>
    <row r="51" spans="1:6">
      <c r="A51" s="4" t="s">
        <v>1265</v>
      </c>
      <c r="C51" s="6" t="n">
        <v>2500000</v>
      </c>
      <c r="D51" s="6" t="n">
        <v>2400000</v>
      </c>
    </row>
    <row r="52" spans="1:6">
      <c r="A52" s="4" t="s">
        <v>1266</v>
      </c>
    </row>
    <row r="53" spans="1:6">
      <c r="A53" s="3" t="s">
        <v>1222</v>
      </c>
    </row>
    <row r="54" spans="1:6">
      <c r="A54" s="4" t="s">
        <v>1267</v>
      </c>
      <c r="C54" s="4" t="s">
        <v>1268</v>
      </c>
      <c r="F54" s="4" t="s">
        <v>1268</v>
      </c>
    </row>
    <row r="55" spans="1:6">
      <c r="A55" s="4" t="s">
        <v>1269</v>
      </c>
      <c r="C55" s="6" t="n">
        <v>5000</v>
      </c>
    </row>
    <row r="56" spans="1:6">
      <c r="A56" s="4" t="s">
        <v>1270</v>
      </c>
    </row>
    <row r="57" spans="1:6">
      <c r="A57" s="3" t="s">
        <v>1222</v>
      </c>
    </row>
    <row r="58" spans="1:6">
      <c r="A58" s="4" t="s">
        <v>1267</v>
      </c>
      <c r="C58" s="4" t="s">
        <v>1271</v>
      </c>
      <c r="F58" s="4" t="s">
        <v>521</v>
      </c>
    </row>
    <row r="59" spans="1:6">
      <c r="A59" s="4" t="s">
        <v>1269</v>
      </c>
      <c r="C59" s="6" t="n">
        <v>12000</v>
      </c>
    </row>
    <row r="60" spans="1:6">
      <c r="A60" s="4" t="s">
        <v>1272</v>
      </c>
    </row>
    <row r="61" spans="1:6">
      <c r="A61" s="3" t="s">
        <v>1222</v>
      </c>
    </row>
    <row r="62" spans="1:6">
      <c r="A62" s="4" t="s">
        <v>707</v>
      </c>
      <c r="C62" s="4" t="s">
        <v>708</v>
      </c>
    </row>
    <row r="63" spans="1:6">
      <c r="A63" s="4" t="s">
        <v>1273</v>
      </c>
    </row>
    <row r="64" spans="1:6">
      <c r="A64" s="3" t="s">
        <v>1222</v>
      </c>
    </row>
    <row r="65" spans="1:6">
      <c r="A65" s="4" t="s">
        <v>1234</v>
      </c>
      <c r="C65" s="4" t="s">
        <v>1274</v>
      </c>
    </row>
    <row r="66" spans="1:6">
      <c r="A66" s="4" t="s">
        <v>1236</v>
      </c>
      <c r="C66" s="4" t="s">
        <v>1275</v>
      </c>
    </row>
    <row r="67" spans="1:6">
      <c r="A67" s="4" t="s">
        <v>1237</v>
      </c>
      <c r="C67" s="6" t="n">
        <v>17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66</v>
      </c>
      <c r="C2" s="2" t="s">
        <v>114</v>
      </c>
    </row>
    <row r="3" spans="1:3">
      <c r="A3" s="3" t="s">
        <v>1222</v>
      </c>
    </row>
    <row r="4" spans="1:3">
      <c r="A4" s="4" t="s">
        <v>1277</v>
      </c>
      <c r="B4" s="4" t="s">
        <v>1278</v>
      </c>
      <c r="C4" s="4" t="s">
        <v>1279</v>
      </c>
    </row>
    <row r="5" spans="1:3">
      <c r="A5" s="4" t="s">
        <v>1280</v>
      </c>
      <c r="B5" s="4" t="s">
        <v>1278</v>
      </c>
      <c r="C5" s="4" t="s">
        <v>1279</v>
      </c>
    </row>
    <row r="6" spans="1:3">
      <c r="A6" s="4" t="s">
        <v>1281</v>
      </c>
      <c r="B6" s="4" t="s">
        <v>601</v>
      </c>
      <c r="C6" s="4" t="s">
        <v>601</v>
      </c>
    </row>
    <row r="7" spans="1:3">
      <c r="A7" s="4" t="s">
        <v>1282</v>
      </c>
      <c r="B7" s="4" t="s">
        <v>648</v>
      </c>
      <c r="C7" s="4" t="s">
        <v>648</v>
      </c>
    </row>
    <row r="8" spans="1:3">
      <c r="A8" s="4" t="s">
        <v>1283</v>
      </c>
      <c r="B8" s="4" t="s">
        <v>1033</v>
      </c>
      <c r="C8" s="4" t="s">
        <v>128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85</v>
      </c>
      <c r="B1" s="2" t="s">
        <v>1</v>
      </c>
    </row>
    <row r="2" spans="1:4">
      <c r="B2" s="2" t="s">
        <v>2</v>
      </c>
      <c r="C2" s="2" t="s">
        <v>66</v>
      </c>
      <c r="D2" s="2" t="s">
        <v>114</v>
      </c>
    </row>
    <row r="3" spans="1:4">
      <c r="A3" s="3" t="s">
        <v>1222</v>
      </c>
    </row>
    <row r="4" spans="1:4">
      <c r="A4" s="4" t="s">
        <v>1286</v>
      </c>
      <c r="B4" s="5" t="n">
        <v>962</v>
      </c>
    </row>
    <row r="5" spans="1:4">
      <c r="A5" s="4" t="s">
        <v>1287</v>
      </c>
      <c r="B5" s="5" t="n">
        <v>0</v>
      </c>
      <c r="C5" s="5" t="n">
        <v>333</v>
      </c>
      <c r="D5" s="5" t="n">
        <v>396</v>
      </c>
    </row>
    <row r="6" spans="1:4">
      <c r="A6" s="4" t="s">
        <v>1288</v>
      </c>
      <c r="B6" s="5" t="n">
        <v>-582</v>
      </c>
    </row>
    <row r="7" spans="1:4">
      <c r="A7" s="4" t="s">
        <v>1289</v>
      </c>
      <c r="B7" s="5" t="n">
        <v>-40</v>
      </c>
    </row>
    <row r="8" spans="1:4">
      <c r="A8" s="4" t="s">
        <v>1290</v>
      </c>
      <c r="B8" s="5" t="n">
        <v>340</v>
      </c>
      <c r="C8" s="5" t="n">
        <v>962</v>
      </c>
    </row>
    <row r="9" spans="1:4">
      <c r="A9" s="4" t="s">
        <v>1291</v>
      </c>
      <c r="B9" s="5" t="n">
        <v>340</v>
      </c>
    </row>
    <row r="10" spans="1:4">
      <c r="A10" s="4" t="s">
        <v>1292</v>
      </c>
      <c r="B10" s="5" t="n">
        <v>61</v>
      </c>
    </row>
    <row r="11" spans="1:4">
      <c r="A11" s="4" t="s">
        <v>1293</v>
      </c>
      <c r="B11" s="6" t="n">
        <v>0</v>
      </c>
    </row>
    <row r="12" spans="1:4">
      <c r="A12" s="4" t="s">
        <v>1294</v>
      </c>
      <c r="B12" s="5" t="n">
        <v>0</v>
      </c>
    </row>
    <row r="13" spans="1:4">
      <c r="A13" s="4" t="s">
        <v>1295</v>
      </c>
      <c r="B13" s="5" t="n">
        <v>0</v>
      </c>
    </row>
    <row r="14" spans="1:4">
      <c r="A14" s="4" t="s">
        <v>1296</v>
      </c>
      <c r="B14" s="5" t="n">
        <v>0</v>
      </c>
    </row>
    <row r="15" spans="1:4">
      <c r="A15" s="4" t="s">
        <v>1297</v>
      </c>
      <c r="B15" s="5" t="n">
        <v>0</v>
      </c>
      <c r="C15" s="6" t="n">
        <v>0</v>
      </c>
    </row>
    <row r="16" spans="1:4">
      <c r="A16" s="4" t="s">
        <v>1298</v>
      </c>
      <c r="B16" s="5" t="n">
        <v>0</v>
      </c>
    </row>
    <row r="17" spans="1:4">
      <c r="A17" s="4" t="s">
        <v>1299</v>
      </c>
      <c r="B17" s="6" t="n">
        <v>0</v>
      </c>
    </row>
    <row r="18" spans="1:4">
      <c r="A18" s="4" t="s">
        <v>1300</v>
      </c>
      <c r="B18" s="4" t="s">
        <v>1301</v>
      </c>
    </row>
    <row r="19" spans="1:4">
      <c r="A19" s="4" t="s">
        <v>1302</v>
      </c>
      <c r="B19" s="4" t="s">
        <v>1301</v>
      </c>
    </row>
    <row r="20" spans="1:4">
      <c r="A20" s="4" t="s">
        <v>1303</v>
      </c>
      <c r="B20" s="4" t="s">
        <v>1263</v>
      </c>
    </row>
    <row r="21" spans="1:4">
      <c r="A21" s="4" t="s">
        <v>1304</v>
      </c>
      <c r="B21" s="6" t="n">
        <v>2874</v>
      </c>
    </row>
    <row r="22" spans="1:4">
      <c r="A22" s="4" t="s">
        <v>1305</v>
      </c>
      <c r="B22" s="5" t="n">
        <v>2874</v>
      </c>
    </row>
    <row r="23" spans="1:4">
      <c r="A23" s="4" t="s">
        <v>1306</v>
      </c>
      <c r="B23" s="6" t="n">
        <v>52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66</v>
      </c>
      <c r="D2" s="2" t="s">
        <v>114</v>
      </c>
    </row>
    <row r="3" spans="1:4">
      <c r="A3" s="3" t="s">
        <v>1222</v>
      </c>
    </row>
    <row r="4" spans="1:4">
      <c r="A4" s="4" t="s">
        <v>1287</v>
      </c>
      <c r="B4" s="5" t="n">
        <v>0</v>
      </c>
      <c r="C4" s="5" t="n">
        <v>333</v>
      </c>
      <c r="D4" s="5" t="n">
        <v>396</v>
      </c>
    </row>
    <row r="5" spans="1:4">
      <c r="A5" s="4" t="s">
        <v>1308</v>
      </c>
      <c r="B5" s="6" t="n">
        <v>0</v>
      </c>
      <c r="C5" s="7" t="n">
        <v>6.84</v>
      </c>
      <c r="D5" s="7" t="n">
        <v>6.24</v>
      </c>
    </row>
    <row r="6" spans="1:4">
      <c r="A6" s="4" t="s">
        <v>1309</v>
      </c>
      <c r="B6" s="6" t="n">
        <v>4893</v>
      </c>
      <c r="C6" s="6" t="n">
        <v>320</v>
      </c>
      <c r="D6" s="6" t="n">
        <v>1763</v>
      </c>
    </row>
    <row r="7" spans="1:4">
      <c r="A7" s="4" t="s">
        <v>1310</v>
      </c>
      <c r="B7" s="6" t="n">
        <v>2053</v>
      </c>
      <c r="C7" s="6" t="n">
        <v>1950</v>
      </c>
      <c r="D7" s="6" t="n">
        <v>184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66</v>
      </c>
      <c r="D2" s="2" t="s">
        <v>114</v>
      </c>
    </row>
    <row r="3" spans="1:4">
      <c r="A3" s="3" t="s">
        <v>1222</v>
      </c>
    </row>
    <row r="4" spans="1:4">
      <c r="A4" s="4" t="s">
        <v>1286</v>
      </c>
      <c r="B4" s="5" t="n">
        <v>618</v>
      </c>
    </row>
    <row r="5" spans="1:4">
      <c r="A5" s="4" t="s">
        <v>1287</v>
      </c>
      <c r="B5" s="5" t="n">
        <v>0</v>
      </c>
      <c r="C5" s="5" t="n">
        <v>333</v>
      </c>
      <c r="D5" s="5" t="n">
        <v>396</v>
      </c>
    </row>
    <row r="6" spans="1:4">
      <c r="A6" s="4" t="s">
        <v>1312</v>
      </c>
      <c r="B6" s="5" t="n">
        <v>-299</v>
      </c>
    </row>
    <row r="7" spans="1:4">
      <c r="A7" s="4" t="s">
        <v>1289</v>
      </c>
      <c r="B7" s="5" t="n">
        <v>-40</v>
      </c>
    </row>
    <row r="8" spans="1:4">
      <c r="A8" s="4" t="s">
        <v>1290</v>
      </c>
      <c r="B8" s="5" t="n">
        <v>279</v>
      </c>
      <c r="C8" s="5" t="n">
        <v>618</v>
      </c>
    </row>
    <row r="9" spans="1:4">
      <c r="A9" s="4" t="s">
        <v>1313</v>
      </c>
      <c r="B9" s="7" t="n">
        <v>6.74</v>
      </c>
    </row>
    <row r="10" spans="1:4">
      <c r="A10" s="4" t="s">
        <v>1314</v>
      </c>
      <c r="B10" s="5" t="n">
        <v>0</v>
      </c>
      <c r="C10" s="7" t="n">
        <v>6.84</v>
      </c>
      <c r="D10" s="7" t="n">
        <v>6.24</v>
      </c>
    </row>
    <row r="11" spans="1:4">
      <c r="A11" s="4" t="s">
        <v>1315</v>
      </c>
      <c r="B11" s="11" t="n">
        <v>6.85</v>
      </c>
    </row>
    <row r="12" spans="1:4">
      <c r="A12" s="4" t="s">
        <v>1316</v>
      </c>
      <c r="B12" s="11" t="n">
        <v>6.63</v>
      </c>
    </row>
    <row r="13" spans="1:4">
      <c r="A13" s="4" t="s">
        <v>1317</v>
      </c>
      <c r="B13" s="7" t="n">
        <v>6.63</v>
      </c>
      <c r="C13" s="7" t="n">
        <v>6.7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66</v>
      </c>
      <c r="D2" s="2" t="s">
        <v>114</v>
      </c>
    </row>
    <row r="3" spans="1:4">
      <c r="A3" s="3" t="s">
        <v>1222</v>
      </c>
    </row>
    <row r="4" spans="1:4">
      <c r="A4" s="4" t="s">
        <v>1286</v>
      </c>
      <c r="B4" s="5" t="n">
        <v>1144</v>
      </c>
    </row>
    <row r="5" spans="1:4">
      <c r="A5" s="4" t="s">
        <v>1287</v>
      </c>
      <c r="B5" s="5" t="n">
        <v>508</v>
      </c>
      <c r="C5" s="5" t="n">
        <v>492</v>
      </c>
      <c r="D5" s="5" t="n">
        <v>480</v>
      </c>
    </row>
    <row r="6" spans="1:4">
      <c r="A6" s="4" t="s">
        <v>1312</v>
      </c>
      <c r="B6" s="5" t="n">
        <v>-123</v>
      </c>
    </row>
    <row r="7" spans="1:4">
      <c r="A7" s="4" t="s">
        <v>1319</v>
      </c>
      <c r="B7" s="5" t="n">
        <v>-381</v>
      </c>
    </row>
    <row r="8" spans="1:4">
      <c r="A8" s="4" t="s">
        <v>1290</v>
      </c>
      <c r="B8" s="5" t="n">
        <v>1148</v>
      </c>
      <c r="C8" s="5" t="n">
        <v>1144</v>
      </c>
    </row>
    <row r="9" spans="1:4">
      <c r="A9" s="4" t="s">
        <v>1313</v>
      </c>
      <c r="B9" s="7" t="n">
        <v>29.15</v>
      </c>
    </row>
    <row r="10" spans="1:4">
      <c r="A10" s="4" t="s">
        <v>1314</v>
      </c>
      <c r="B10" s="11" t="n">
        <v>28.43</v>
      </c>
      <c r="C10" s="7" t="n">
        <v>28.16</v>
      </c>
      <c r="D10" s="7" t="n">
        <v>29.42</v>
      </c>
    </row>
    <row r="11" spans="1:4">
      <c r="A11" s="4" t="s">
        <v>1315</v>
      </c>
      <c r="B11" s="11" t="n">
        <v>29.67</v>
      </c>
    </row>
    <row r="12" spans="1:4">
      <c r="A12" s="4" t="s">
        <v>1316</v>
      </c>
      <c r="B12" s="11" t="n">
        <v>29.65</v>
      </c>
    </row>
    <row r="13" spans="1:4">
      <c r="A13" s="4" t="s">
        <v>1317</v>
      </c>
      <c r="B13" s="7" t="n">
        <v>28.61</v>
      </c>
      <c r="C13" s="7" t="n">
        <v>29.1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20</v>
      </c>
      <c r="B1" s="2" t="s">
        <v>1</v>
      </c>
    </row>
    <row r="2" spans="1:2">
      <c r="B2" s="2" t="s">
        <v>2</v>
      </c>
    </row>
    <row r="3" spans="1:2">
      <c r="A3" s="3" t="s">
        <v>1222</v>
      </c>
    </row>
    <row r="4" spans="1:2">
      <c r="A4" s="4" t="s">
        <v>1321</v>
      </c>
      <c r="B4" s="4" t="s">
        <v>1322</v>
      </c>
    </row>
    <row r="5" spans="1:2">
      <c r="A5" s="4" t="s">
        <v>1323</v>
      </c>
      <c r="B5" s="4" t="s">
        <v>132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66</v>
      </c>
      <c r="D2" s="2" t="s">
        <v>114</v>
      </c>
    </row>
    <row r="3" spans="1:4">
      <c r="A3" s="3" t="s">
        <v>1222</v>
      </c>
    </row>
    <row r="4" spans="1:4">
      <c r="A4" s="4" t="s">
        <v>1287</v>
      </c>
      <c r="B4" s="5" t="n">
        <v>508</v>
      </c>
      <c r="C4" s="5" t="n">
        <v>492</v>
      </c>
      <c r="D4" s="5" t="n">
        <v>480</v>
      </c>
    </row>
    <row r="5" spans="1:4">
      <c r="A5" s="4" t="s">
        <v>1326</v>
      </c>
      <c r="B5" s="7" t="n">
        <v>28.43</v>
      </c>
      <c r="C5" s="7" t="n">
        <v>28.16</v>
      </c>
      <c r="D5" s="7" t="n">
        <v>29.42</v>
      </c>
    </row>
    <row r="6" spans="1:4">
      <c r="A6" s="4" t="s">
        <v>1310</v>
      </c>
      <c r="B6" s="6" t="n">
        <v>3647</v>
      </c>
      <c r="C6" s="6" t="n">
        <v>8342</v>
      </c>
      <c r="D6" s="6" t="n">
        <v>686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66</v>
      </c>
      <c r="D2" s="2" t="s">
        <v>114</v>
      </c>
    </row>
    <row r="3" spans="1:4">
      <c r="A3" s="3" t="s">
        <v>1222</v>
      </c>
    </row>
    <row r="4" spans="1:4">
      <c r="A4" s="4" t="s">
        <v>1286</v>
      </c>
      <c r="B4" s="5" t="n">
        <v>9</v>
      </c>
    </row>
    <row r="5" spans="1:4">
      <c r="A5" s="4" t="s">
        <v>1287</v>
      </c>
      <c r="B5" s="5" t="n">
        <v>34</v>
      </c>
      <c r="C5" s="5" t="n">
        <v>34</v>
      </c>
      <c r="D5" s="5" t="n">
        <v>24</v>
      </c>
    </row>
    <row r="6" spans="1:4">
      <c r="A6" s="4" t="s">
        <v>1312</v>
      </c>
      <c r="B6" s="5" t="n">
        <v>-32</v>
      </c>
    </row>
    <row r="7" spans="1:4">
      <c r="A7" s="4" t="s">
        <v>1290</v>
      </c>
      <c r="B7" s="5" t="n">
        <v>11</v>
      </c>
      <c r="C7" s="5" t="n">
        <v>9</v>
      </c>
    </row>
    <row r="8" spans="1:4">
      <c r="A8" s="4" t="s">
        <v>1313</v>
      </c>
      <c r="B8" s="7" t="n">
        <v>27.72</v>
      </c>
    </row>
    <row r="9" spans="1:4">
      <c r="A9" s="4" t="s">
        <v>1314</v>
      </c>
      <c r="B9" s="11" t="n">
        <v>25.41</v>
      </c>
      <c r="C9" s="7" t="n">
        <v>27.68</v>
      </c>
      <c r="D9" s="7" t="n">
        <v>32.93</v>
      </c>
    </row>
    <row r="10" spans="1:4">
      <c r="A10" s="4" t="s">
        <v>1315</v>
      </c>
      <c r="B10" s="11" t="n">
        <v>25.99</v>
      </c>
    </row>
    <row r="11" spans="1:4">
      <c r="A11" s="4" t="s">
        <v>1317</v>
      </c>
      <c r="B11" s="7" t="n">
        <v>25.61</v>
      </c>
      <c r="C11" s="7" t="n">
        <v>27.7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66</v>
      </c>
      <c r="D2" s="2" t="s">
        <v>114</v>
      </c>
    </row>
    <row r="3" spans="1:4">
      <c r="A3" s="3" t="s">
        <v>1222</v>
      </c>
    </row>
    <row r="4" spans="1:4">
      <c r="A4" s="4" t="s">
        <v>1287</v>
      </c>
      <c r="B4" s="5" t="n">
        <v>34</v>
      </c>
      <c r="C4" s="5" t="n">
        <v>34</v>
      </c>
      <c r="D4" s="5" t="n">
        <v>24</v>
      </c>
    </row>
    <row r="5" spans="1:4">
      <c r="A5" s="4" t="s">
        <v>1314</v>
      </c>
      <c r="B5" s="7" t="n">
        <v>25.41</v>
      </c>
      <c r="C5" s="7" t="n">
        <v>27.68</v>
      </c>
      <c r="D5" s="7" t="n">
        <v>32.93</v>
      </c>
    </row>
    <row r="6" spans="1:4">
      <c r="A6" s="4" t="s">
        <v>1310</v>
      </c>
      <c r="B6" s="6" t="n">
        <v>840</v>
      </c>
      <c r="C6" s="6" t="n">
        <v>880</v>
      </c>
      <c r="D6" s="6" t="n">
        <v>85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66</v>
      </c>
      <c r="D2" s="2" t="s">
        <v>114</v>
      </c>
    </row>
    <row r="3" spans="1:4">
      <c r="A3" s="3" t="s">
        <v>1222</v>
      </c>
    </row>
    <row r="4" spans="1:4">
      <c r="A4" s="4" t="s">
        <v>1286</v>
      </c>
      <c r="B4" s="5" t="n">
        <v>8</v>
      </c>
    </row>
    <row r="5" spans="1:4">
      <c r="A5" s="4" t="s">
        <v>1287</v>
      </c>
      <c r="B5" s="5" t="n">
        <v>16</v>
      </c>
      <c r="C5" s="5" t="n">
        <v>16</v>
      </c>
      <c r="D5" s="5" t="n">
        <v>13</v>
      </c>
    </row>
    <row r="6" spans="1:4">
      <c r="A6" s="4" t="s">
        <v>1312</v>
      </c>
      <c r="B6" s="5" t="n">
        <v>-11</v>
      </c>
    </row>
    <row r="7" spans="1:4">
      <c r="A7" s="4" t="s">
        <v>1319</v>
      </c>
      <c r="B7" s="5" t="n">
        <v>-2</v>
      </c>
    </row>
    <row r="8" spans="1:4">
      <c r="A8" s="4" t="s">
        <v>1290</v>
      </c>
      <c r="B8" s="5" t="n">
        <v>11</v>
      </c>
      <c r="C8" s="5" t="n">
        <v>8</v>
      </c>
    </row>
    <row r="9" spans="1:4">
      <c r="A9" s="4" t="s">
        <v>1313</v>
      </c>
      <c r="B9" s="7" t="n">
        <v>29.01</v>
      </c>
    </row>
    <row r="10" spans="1:4">
      <c r="A10" s="4" t="s">
        <v>1314</v>
      </c>
      <c r="B10" s="11" t="n">
        <v>29.1</v>
      </c>
      <c r="C10" s="7" t="n">
        <v>28.48</v>
      </c>
      <c r="D10" s="7" t="n">
        <v>30.49</v>
      </c>
    </row>
    <row r="11" spans="1:4">
      <c r="A11" s="4" t="s">
        <v>1315</v>
      </c>
      <c r="B11" s="11" t="n">
        <v>28.89</v>
      </c>
    </row>
    <row r="12" spans="1:4">
      <c r="A12" s="4" t="s">
        <v>1316</v>
      </c>
      <c r="B12" s="11" t="n">
        <v>29.16</v>
      </c>
    </row>
    <row r="13" spans="1:4">
      <c r="A13" s="4" t="s">
        <v>1317</v>
      </c>
      <c r="B13" s="7" t="n">
        <v>29.24</v>
      </c>
      <c r="C13" s="7" t="n">
        <v>29.0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66</v>
      </c>
      <c r="D2" s="2" t="s">
        <v>114</v>
      </c>
    </row>
    <row r="3" spans="1:4">
      <c r="A3" s="3" t="s">
        <v>1222</v>
      </c>
    </row>
    <row r="4" spans="1:4">
      <c r="A4" s="4" t="s">
        <v>1287</v>
      </c>
      <c r="B4" s="5" t="n">
        <v>16</v>
      </c>
      <c r="C4" s="5" t="n">
        <v>16</v>
      </c>
      <c r="D4" s="5" t="n">
        <v>13</v>
      </c>
    </row>
    <row r="5" spans="1:4">
      <c r="A5" s="4" t="s">
        <v>1326</v>
      </c>
      <c r="B5" s="7" t="n">
        <v>29.1</v>
      </c>
      <c r="C5" s="7" t="n">
        <v>28.48</v>
      </c>
      <c r="D5" s="7" t="n">
        <v>30.49</v>
      </c>
    </row>
    <row r="6" spans="1:4">
      <c r="A6" s="4" t="s">
        <v>1310</v>
      </c>
      <c r="B6" s="6" t="n">
        <v>320</v>
      </c>
      <c r="C6" s="6" t="n">
        <v>315</v>
      </c>
      <c r="D6" s="6" t="n">
        <v>334</v>
      </c>
    </row>
    <row r="7" spans="1:4">
      <c r="A7" s="4" t="s">
        <v>1331</v>
      </c>
      <c r="B7" s="6" t="n">
        <v>366</v>
      </c>
      <c r="C7" s="6" t="n">
        <v>804</v>
      </c>
      <c r="D7" s="6" t="n">
        <v>113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2</v>
      </c>
      <c r="C2" s="2" t="s">
        <v>66</v>
      </c>
    </row>
    <row r="3" spans="1:3">
      <c r="A3" s="3" t="s">
        <v>1222</v>
      </c>
    </row>
    <row r="4" spans="1:3">
      <c r="A4" s="4" t="s">
        <v>1286</v>
      </c>
      <c r="B4" s="5" t="n">
        <v>124</v>
      </c>
    </row>
    <row r="5" spans="1:3">
      <c r="A5" s="4" t="s">
        <v>1287</v>
      </c>
      <c r="B5" s="5" t="n">
        <v>0</v>
      </c>
      <c r="C5" s="5" t="n">
        <v>124</v>
      </c>
    </row>
    <row r="6" spans="1:3">
      <c r="A6" s="4" t="s">
        <v>1312</v>
      </c>
      <c r="B6" s="5" t="n">
        <v>-36</v>
      </c>
    </row>
    <row r="7" spans="1:3">
      <c r="A7" s="4" t="s">
        <v>1319</v>
      </c>
      <c r="B7" s="5" t="n">
        <v>0</v>
      </c>
    </row>
    <row r="8" spans="1:3">
      <c r="A8" s="4" t="s">
        <v>1290</v>
      </c>
      <c r="B8" s="5" t="n">
        <v>88</v>
      </c>
      <c r="C8" s="5" t="n">
        <v>124</v>
      </c>
    </row>
    <row r="9" spans="1:3">
      <c r="A9" s="4" t="s">
        <v>1313</v>
      </c>
      <c r="B9" s="7" t="n">
        <v>30.67</v>
      </c>
    </row>
    <row r="10" spans="1:3">
      <c r="A10" s="4" t="s">
        <v>1314</v>
      </c>
      <c r="B10" s="5" t="n">
        <v>0</v>
      </c>
      <c r="C10" s="7" t="n">
        <v>30.67</v>
      </c>
    </row>
    <row r="11" spans="1:3">
      <c r="A11" s="4" t="s">
        <v>1315</v>
      </c>
      <c r="B11" s="11" t="n">
        <v>30.67</v>
      </c>
    </row>
    <row r="12" spans="1:3">
      <c r="A12" s="4" t="s">
        <v>1316</v>
      </c>
      <c r="B12" s="5" t="n">
        <v>0</v>
      </c>
    </row>
    <row r="13" spans="1:3">
      <c r="A13" s="4" t="s">
        <v>1317</v>
      </c>
      <c r="B13" s="7" t="n">
        <v>30.67</v>
      </c>
      <c r="C13" s="7" t="n">
        <v>30.67</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3</v>
      </c>
      <c r="B1" s="2" t="s">
        <v>1</v>
      </c>
    </row>
    <row r="2" spans="1:3">
      <c r="B2" s="2" t="s">
        <v>2</v>
      </c>
      <c r="C2" s="2" t="s">
        <v>66</v>
      </c>
    </row>
    <row r="3" spans="1:3">
      <c r="A3" s="3" t="s">
        <v>1222</v>
      </c>
    </row>
    <row r="4" spans="1:3">
      <c r="A4" s="4" t="s">
        <v>1287</v>
      </c>
      <c r="B4" s="5" t="n">
        <v>0</v>
      </c>
      <c r="C4" s="5" t="n">
        <v>124</v>
      </c>
    </row>
    <row r="5" spans="1:3">
      <c r="A5" s="4" t="s">
        <v>1326</v>
      </c>
      <c r="B5" s="6" t="n">
        <v>0</v>
      </c>
      <c r="C5" s="7" t="n">
        <v>30.67</v>
      </c>
    </row>
    <row r="6" spans="1:3">
      <c r="A6" s="4" t="s">
        <v>1310</v>
      </c>
      <c r="B6" s="6" t="n">
        <v>1091</v>
      </c>
      <c r="C6" s="6" t="n">
        <v>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7"/>
    <col customWidth="1" max="3" min="3" width="14"/>
    <col customWidth="1" max="4" min="4" width="14"/>
  </cols>
  <sheetData>
    <row r="1" spans="1:4">
      <c r="A1" s="1" t="s">
        <v>1334</v>
      </c>
      <c r="B1" s="2" t="s">
        <v>1</v>
      </c>
    </row>
    <row r="2" spans="1:4">
      <c r="B2" s="2" t="s">
        <v>1335</v>
      </c>
      <c r="C2" s="2" t="s">
        <v>66</v>
      </c>
      <c r="D2" s="2" t="s">
        <v>114</v>
      </c>
    </row>
    <row r="3" spans="1:4">
      <c r="A3" s="3" t="s">
        <v>1336</v>
      </c>
    </row>
    <row r="4" spans="1:4">
      <c r="A4" s="4" t="s">
        <v>1337</v>
      </c>
      <c r="B4" s="5" t="n">
        <v>2</v>
      </c>
    </row>
    <row r="5" spans="1:4">
      <c r="A5" s="4" t="s">
        <v>516</v>
      </c>
      <c r="B5" s="5" t="n">
        <v>2</v>
      </c>
    </row>
    <row r="6" spans="1:4">
      <c r="A6" s="4" t="s">
        <v>1338</v>
      </c>
      <c r="B6" s="4" t="s">
        <v>1339</v>
      </c>
      <c r="C6" s="4" t="s">
        <v>1340</v>
      </c>
      <c r="D6" s="4" t="s">
        <v>1341</v>
      </c>
    </row>
    <row r="7" spans="1:4">
      <c r="A7" s="4" t="s">
        <v>1342</v>
      </c>
    </row>
    <row r="8" spans="1:4">
      <c r="A8" s="3" t="s">
        <v>1336</v>
      </c>
    </row>
    <row r="9" spans="1:4">
      <c r="A9" s="4" t="s">
        <v>1343</v>
      </c>
      <c r="B9" s="4" t="s">
        <v>1344</v>
      </c>
    </row>
    <row r="10" spans="1:4">
      <c r="A10" s="4" t="s">
        <v>1345</v>
      </c>
    </row>
    <row r="11" spans="1:4">
      <c r="A11" s="3" t="s">
        <v>1336</v>
      </c>
    </row>
    <row r="12" spans="1:4">
      <c r="A12" s="4" t="s">
        <v>1343</v>
      </c>
      <c r="B12" s="4" t="s">
        <v>134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66</v>
      </c>
      <c r="D2" s="2" t="s">
        <v>114</v>
      </c>
    </row>
    <row r="3" spans="1:4">
      <c r="A3" s="3" t="s">
        <v>1336</v>
      </c>
    </row>
    <row r="4" spans="1:4">
      <c r="A4" s="4" t="s">
        <v>116</v>
      </c>
      <c r="B4" s="6" t="n">
        <v>1614762</v>
      </c>
      <c r="C4" s="6" t="n">
        <v>1625687</v>
      </c>
      <c r="D4" s="6" t="n">
        <v>1586008</v>
      </c>
    </row>
    <row r="5" spans="1:4">
      <c r="A5" s="4" t="s">
        <v>520</v>
      </c>
      <c r="B5" s="4" t="s">
        <v>521</v>
      </c>
      <c r="C5" s="4" t="s">
        <v>521</v>
      </c>
      <c r="D5" s="4" t="s">
        <v>521</v>
      </c>
    </row>
    <row r="6" spans="1:4">
      <c r="A6" s="4" t="s">
        <v>120</v>
      </c>
      <c r="B6" s="6" t="n">
        <v>51916</v>
      </c>
      <c r="C6" s="6" t="n">
        <v>57350</v>
      </c>
      <c r="D6" s="6" t="n">
        <v>55972</v>
      </c>
    </row>
    <row r="7" spans="1:4">
      <c r="A7" s="4" t="s">
        <v>121</v>
      </c>
      <c r="B7" s="5" t="n">
        <v>16639</v>
      </c>
      <c r="C7" s="5" t="n">
        <v>15542</v>
      </c>
      <c r="D7" s="5" t="n">
        <v>21082</v>
      </c>
    </row>
    <row r="8" spans="1:4">
      <c r="A8" s="4" t="s">
        <v>1348</v>
      </c>
      <c r="B8" s="5" t="n">
        <v>89800</v>
      </c>
      <c r="C8" s="5" t="n">
        <v>63202</v>
      </c>
      <c r="D8" s="5" t="n">
        <v>87042</v>
      </c>
    </row>
    <row r="9" spans="1:4">
      <c r="A9" s="4" t="s">
        <v>129</v>
      </c>
      <c r="B9" s="5" t="n">
        <v>-3877</v>
      </c>
      <c r="C9" s="5" t="n">
        <v>-6285</v>
      </c>
      <c r="D9" s="5" t="n">
        <v>-5735</v>
      </c>
    </row>
    <row r="10" spans="1:4">
      <c r="A10" s="4" t="s">
        <v>131</v>
      </c>
      <c r="B10" s="5" t="n">
        <v>-21842</v>
      </c>
      <c r="C10" s="5" t="n">
        <v>-7991</v>
      </c>
      <c r="D10" s="5" t="n">
        <v>-49091</v>
      </c>
    </row>
    <row r="11" spans="1:4">
      <c r="A11" s="4" t="s">
        <v>132</v>
      </c>
      <c r="B11" s="5" t="n">
        <v>64081</v>
      </c>
      <c r="C11" s="5" t="n">
        <v>48926</v>
      </c>
      <c r="D11" s="5" t="n">
        <v>32216</v>
      </c>
    </row>
    <row r="12" spans="1:4">
      <c r="A12" s="4" t="s">
        <v>593</v>
      </c>
    </row>
    <row r="13" spans="1:4">
      <c r="A13" s="3" t="s">
        <v>1336</v>
      </c>
    </row>
    <row r="14" spans="1:4">
      <c r="A14" s="4" t="s">
        <v>116</v>
      </c>
      <c r="B14" s="6" t="n">
        <v>1296660</v>
      </c>
      <c r="C14" s="6" t="n">
        <v>1330638</v>
      </c>
      <c r="D14" s="6" t="n">
        <v>1325643</v>
      </c>
    </row>
    <row r="15" spans="1:4">
      <c r="A15" s="4" t="s">
        <v>520</v>
      </c>
      <c r="B15" s="4" t="s">
        <v>594</v>
      </c>
      <c r="C15" s="4" t="s">
        <v>595</v>
      </c>
      <c r="D15" s="4" t="s">
        <v>596</v>
      </c>
    </row>
    <row r="16" spans="1:4">
      <c r="A16" s="4" t="s">
        <v>1349</v>
      </c>
    </row>
    <row r="17" spans="1:4">
      <c r="A17" s="3" t="s">
        <v>1336</v>
      </c>
    </row>
    <row r="18" spans="1:4">
      <c r="A18" s="4" t="s">
        <v>116</v>
      </c>
      <c r="B18" s="6" t="n">
        <v>1296660</v>
      </c>
      <c r="C18" s="6" t="n">
        <v>1330638</v>
      </c>
      <c r="D18" s="6" t="n">
        <v>1325643</v>
      </c>
    </row>
    <row r="19" spans="1:4">
      <c r="A19" s="4" t="s">
        <v>520</v>
      </c>
      <c r="B19" s="4" t="s">
        <v>594</v>
      </c>
      <c r="C19" s="4" t="s">
        <v>595</v>
      </c>
      <c r="D19" s="4" t="s">
        <v>596</v>
      </c>
    </row>
    <row r="20" spans="1:4">
      <c r="A20" s="4" t="s">
        <v>120</v>
      </c>
      <c r="B20" s="6" t="n">
        <v>42386</v>
      </c>
      <c r="C20" s="6" t="n">
        <v>48378</v>
      </c>
      <c r="D20" s="6" t="n">
        <v>47730</v>
      </c>
    </row>
    <row r="21" spans="1:4">
      <c r="A21" s="4" t="s">
        <v>121</v>
      </c>
      <c r="B21" s="5" t="n">
        <v>13304</v>
      </c>
      <c r="C21" s="5" t="n">
        <v>14287</v>
      </c>
      <c r="D21" s="5" t="n">
        <v>20144</v>
      </c>
    </row>
    <row r="22" spans="1:4">
      <c r="A22" s="4" t="s">
        <v>1348</v>
      </c>
      <c r="B22" s="5" t="n">
        <v>134948</v>
      </c>
      <c r="C22" s="5" t="n">
        <v>108021</v>
      </c>
      <c r="D22" s="5" t="n">
        <v>136386</v>
      </c>
    </row>
    <row r="23" spans="1:4">
      <c r="A23" s="4" t="s">
        <v>603</v>
      </c>
    </row>
    <row r="24" spans="1:4">
      <c r="A24" s="3" t="s">
        <v>1336</v>
      </c>
    </row>
    <row r="25" spans="1:4">
      <c r="A25" s="4" t="s">
        <v>116</v>
      </c>
      <c r="B25" s="6" t="n">
        <v>318013</v>
      </c>
      <c r="C25" s="6" t="n">
        <v>294954</v>
      </c>
      <c r="D25" s="6" t="n">
        <v>260283</v>
      </c>
    </row>
    <row r="26" spans="1:4">
      <c r="A26" s="4" t="s">
        <v>520</v>
      </c>
      <c r="B26" s="4" t="s">
        <v>604</v>
      </c>
      <c r="C26" s="4" t="s">
        <v>605</v>
      </c>
      <c r="D26" s="4" t="s">
        <v>606</v>
      </c>
    </row>
    <row r="27" spans="1:4">
      <c r="A27" s="4" t="s">
        <v>1350</v>
      </c>
    </row>
    <row r="28" spans="1:4">
      <c r="A28" s="3" t="s">
        <v>1336</v>
      </c>
    </row>
    <row r="29" spans="1:4">
      <c r="A29" s="4" t="s">
        <v>116</v>
      </c>
      <c r="B29" s="6" t="n">
        <v>318013</v>
      </c>
      <c r="C29" s="6" t="n">
        <v>294954</v>
      </c>
      <c r="D29" s="6" t="n">
        <v>260283</v>
      </c>
    </row>
    <row r="30" spans="1:4">
      <c r="A30" s="4" t="s">
        <v>520</v>
      </c>
      <c r="B30" s="4" t="s">
        <v>604</v>
      </c>
      <c r="C30" s="4" t="s">
        <v>605</v>
      </c>
      <c r="D30" s="4" t="s">
        <v>606</v>
      </c>
    </row>
    <row r="31" spans="1:4">
      <c r="A31" s="4" t="s">
        <v>120</v>
      </c>
      <c r="B31" s="6" t="n">
        <v>6521</v>
      </c>
      <c r="C31" s="6" t="n">
        <v>5952</v>
      </c>
      <c r="D31" s="6" t="n">
        <v>5211</v>
      </c>
    </row>
    <row r="32" spans="1:4">
      <c r="A32" s="4" t="s">
        <v>121</v>
      </c>
      <c r="B32" s="5" t="n">
        <v>3335</v>
      </c>
      <c r="C32" s="5" t="n">
        <v>1255</v>
      </c>
      <c r="D32" s="5" t="n">
        <v>938</v>
      </c>
    </row>
    <row r="33" spans="1:4">
      <c r="A33" s="4" t="s">
        <v>1348</v>
      </c>
      <c r="B33" s="5" t="n">
        <v>17918</v>
      </c>
      <c r="C33" s="5" t="n">
        <v>16507</v>
      </c>
      <c r="D33" s="5" t="n">
        <v>16067</v>
      </c>
    </row>
    <row r="34" spans="1:4">
      <c r="A34" s="4" t="s">
        <v>615</v>
      </c>
    </row>
    <row r="35" spans="1:4">
      <c r="A35" s="3" t="s">
        <v>1336</v>
      </c>
    </row>
    <row r="36" spans="1:4">
      <c r="A36" s="4" t="s">
        <v>116</v>
      </c>
      <c r="B36" s="6" t="n">
        <v>89</v>
      </c>
      <c r="C36" s="6" t="n">
        <v>95</v>
      </c>
      <c r="D36" s="6" t="n">
        <v>82</v>
      </c>
    </row>
    <row r="37" spans="1:4">
      <c r="A37" s="4" t="s">
        <v>520</v>
      </c>
      <c r="B37" s="4" t="s">
        <v>601</v>
      </c>
      <c r="C37" s="4" t="s">
        <v>601</v>
      </c>
      <c r="D37" s="4" t="s">
        <v>601</v>
      </c>
    </row>
    <row r="38" spans="1:4">
      <c r="A38" s="4" t="s">
        <v>120</v>
      </c>
      <c r="B38" s="6" t="n">
        <v>3009</v>
      </c>
      <c r="C38" s="6" t="n">
        <v>3020</v>
      </c>
      <c r="D38" s="6" t="n">
        <v>3031</v>
      </c>
    </row>
    <row r="39" spans="1:4">
      <c r="A39" s="4" t="s">
        <v>1348</v>
      </c>
      <c r="B39" s="5" t="n">
        <v>-63066</v>
      </c>
      <c r="C39" s="5" t="n">
        <v>-61326</v>
      </c>
      <c r="D39" s="5" t="n">
        <v>-65411</v>
      </c>
    </row>
    <row r="40" spans="1:4">
      <c r="A40" s="4" t="s">
        <v>129</v>
      </c>
      <c r="B40" s="5" t="n">
        <v>-3877</v>
      </c>
      <c r="C40" s="5" t="n">
        <v>-6285</v>
      </c>
      <c r="D40" s="5" t="n">
        <v>-5735</v>
      </c>
    </row>
    <row r="41" spans="1:4">
      <c r="A41" s="4" t="s">
        <v>131</v>
      </c>
      <c r="B41" s="6" t="n">
        <v>-21842</v>
      </c>
      <c r="C41" s="6" t="n">
        <v>-7991</v>
      </c>
      <c r="D41" s="6" t="n">
        <v>-4909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66</v>
      </c>
      <c r="D2" s="2" t="s">
        <v>114</v>
      </c>
    </row>
    <row r="3" spans="1:4">
      <c r="A3" s="3" t="s">
        <v>1352</v>
      </c>
    </row>
    <row r="4" spans="1:4">
      <c r="A4" s="4" t="s">
        <v>1353</v>
      </c>
      <c r="B4" s="6" t="n">
        <v>1614762</v>
      </c>
      <c r="C4" s="6" t="n">
        <v>1625687</v>
      </c>
      <c r="D4" s="6" t="n">
        <v>1586008</v>
      </c>
    </row>
    <row r="5" spans="1:4">
      <c r="A5" s="4" t="s">
        <v>1354</v>
      </c>
    </row>
    <row r="6" spans="1:4">
      <c r="A6" s="3" t="s">
        <v>1352</v>
      </c>
    </row>
    <row r="7" spans="1:4">
      <c r="A7" s="4" t="s">
        <v>1353</v>
      </c>
      <c r="B7" s="6" t="n">
        <v>107121</v>
      </c>
      <c r="C7" s="6" t="n">
        <v>164972</v>
      </c>
      <c r="D7" s="6" t="n">
        <v>220010</v>
      </c>
    </row>
    <row r="8" spans="1:4">
      <c r="A8" s="4" t="s">
        <v>1355</v>
      </c>
    </row>
    <row r="9" spans="1:4">
      <c r="A9" s="3" t="s">
        <v>1352</v>
      </c>
    </row>
    <row r="10" spans="1:4">
      <c r="A10" s="4" t="s">
        <v>592</v>
      </c>
      <c r="B10" s="4" t="s">
        <v>1356</v>
      </c>
      <c r="C10" s="4" t="s">
        <v>1357</v>
      </c>
      <c r="D10" s="4" t="s">
        <v>1358</v>
      </c>
    </row>
    <row r="11" spans="1:4">
      <c r="A11" s="4" t="s">
        <v>593</v>
      </c>
    </row>
    <row r="12" spans="1:4">
      <c r="A12" s="3" t="s">
        <v>1352</v>
      </c>
    </row>
    <row r="13" spans="1:4">
      <c r="A13" s="4" t="s">
        <v>1353</v>
      </c>
      <c r="B13" s="6" t="n">
        <v>1296660</v>
      </c>
      <c r="C13" s="6" t="n">
        <v>1330638</v>
      </c>
      <c r="D13" s="6" t="n">
        <v>1325643</v>
      </c>
    </row>
    <row r="14" spans="1:4">
      <c r="A14" s="4" t="s">
        <v>1359</v>
      </c>
    </row>
    <row r="15" spans="1:4">
      <c r="A15" s="3" t="s">
        <v>1352</v>
      </c>
    </row>
    <row r="16" spans="1:4">
      <c r="A16" s="4" t="s">
        <v>1353</v>
      </c>
      <c r="B16" s="6" t="n">
        <v>106911</v>
      </c>
      <c r="C16" s="6" t="n">
        <v>164793</v>
      </c>
      <c r="D16" s="6" t="n">
        <v>220010</v>
      </c>
    </row>
    <row r="17" spans="1:4">
      <c r="A17" s="4" t="s">
        <v>1360</v>
      </c>
    </row>
    <row r="18" spans="1:4">
      <c r="A18" s="3" t="s">
        <v>1352</v>
      </c>
    </row>
    <row r="19" spans="1:4">
      <c r="A19" s="4" t="s">
        <v>592</v>
      </c>
      <c r="B19" s="4" t="s">
        <v>1361</v>
      </c>
      <c r="C19" s="4" t="s">
        <v>1362</v>
      </c>
      <c r="D19" s="4" t="s">
        <v>1363</v>
      </c>
    </row>
    <row r="20" spans="1:4">
      <c r="A20" s="4" t="s">
        <v>603</v>
      </c>
    </row>
    <row r="21" spans="1:4">
      <c r="A21" s="3" t="s">
        <v>1352</v>
      </c>
    </row>
    <row r="22" spans="1:4">
      <c r="A22" s="4" t="s">
        <v>1353</v>
      </c>
      <c r="B22" s="6" t="n">
        <v>318013</v>
      </c>
      <c r="C22" s="6" t="n">
        <v>294954</v>
      </c>
      <c r="D22" s="6" t="n">
        <v>260283</v>
      </c>
    </row>
    <row r="23" spans="1:4">
      <c r="A23" s="4" t="s">
        <v>1364</v>
      </c>
    </row>
    <row r="24" spans="1:4">
      <c r="A24" s="3" t="s">
        <v>1352</v>
      </c>
    </row>
    <row r="25" spans="1:4">
      <c r="A25" s="4" t="s">
        <v>1353</v>
      </c>
      <c r="B25" s="6" t="n">
        <v>210</v>
      </c>
      <c r="C25" s="6" t="n">
        <v>179</v>
      </c>
    </row>
    <row r="26" spans="1:4">
      <c r="A26" s="4" t="s">
        <v>1365</v>
      </c>
    </row>
    <row r="27" spans="1:4">
      <c r="A27" s="3" t="s">
        <v>1352</v>
      </c>
    </row>
    <row r="28" spans="1:4">
      <c r="A28" s="4" t="s">
        <v>592</v>
      </c>
      <c r="B28" s="4" t="s">
        <v>602</v>
      </c>
      <c r="C28" s="4" t="s">
        <v>602</v>
      </c>
      <c r="D28" s="4" t="s">
        <v>60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66</v>
      </c>
      <c r="D2" s="2" t="s">
        <v>114</v>
      </c>
    </row>
    <row r="3" spans="1:4">
      <c r="A3" s="3" t="s">
        <v>1352</v>
      </c>
    </row>
    <row r="4" spans="1:4">
      <c r="A4" s="4" t="s">
        <v>1353</v>
      </c>
      <c r="B4" s="6" t="n">
        <v>1614762</v>
      </c>
      <c r="C4" s="6" t="n">
        <v>1625687</v>
      </c>
      <c r="D4" s="6" t="n">
        <v>1586008</v>
      </c>
    </row>
    <row r="5" spans="1:4">
      <c r="A5" s="4" t="s">
        <v>1367</v>
      </c>
    </row>
    <row r="6" spans="1:4">
      <c r="A6" s="3" t="s">
        <v>1352</v>
      </c>
    </row>
    <row r="7" spans="1:4">
      <c r="A7" s="4" t="s">
        <v>1353</v>
      </c>
      <c r="B7" s="6" t="n">
        <v>111131</v>
      </c>
      <c r="C7" s="6" t="n">
        <v>105852</v>
      </c>
      <c r="D7" s="6" t="n">
        <v>109475</v>
      </c>
    </row>
    <row r="8" spans="1:4">
      <c r="A8" s="4" t="s">
        <v>1368</v>
      </c>
    </row>
    <row r="9" spans="1:4">
      <c r="A9" s="3" t="s">
        <v>1352</v>
      </c>
    </row>
    <row r="10" spans="1:4">
      <c r="A10" s="4" t="s">
        <v>592</v>
      </c>
      <c r="B10" s="4" t="s">
        <v>1369</v>
      </c>
      <c r="C10" s="4" t="s">
        <v>1370</v>
      </c>
      <c r="D10" s="4" t="s">
        <v>1369</v>
      </c>
    </row>
    <row r="11" spans="1:4">
      <c r="A11" s="4" t="s">
        <v>593</v>
      </c>
    </row>
    <row r="12" spans="1:4">
      <c r="A12" s="3" t="s">
        <v>1352</v>
      </c>
    </row>
    <row r="13" spans="1:4">
      <c r="A13" s="4" t="s">
        <v>1353</v>
      </c>
      <c r="B13" s="6" t="n">
        <v>1296660</v>
      </c>
      <c r="C13" s="6" t="n">
        <v>1330638</v>
      </c>
      <c r="D13" s="6" t="n">
        <v>1325643</v>
      </c>
    </row>
    <row r="14" spans="1:4">
      <c r="A14" s="4" t="s">
        <v>1371</v>
      </c>
    </row>
    <row r="15" spans="1:4">
      <c r="A15" s="3" t="s">
        <v>1352</v>
      </c>
    </row>
    <row r="16" spans="1:4">
      <c r="A16" s="4" t="s">
        <v>1353</v>
      </c>
      <c r="B16" s="6" t="n">
        <v>111131</v>
      </c>
      <c r="C16" s="6" t="n">
        <v>105852</v>
      </c>
      <c r="D16" s="6" t="n">
        <v>109475</v>
      </c>
    </row>
    <row r="17" spans="1:4">
      <c r="A17" s="4" t="s">
        <v>1372</v>
      </c>
    </row>
    <row r="18" spans="1:4">
      <c r="A18" s="3" t="s">
        <v>1352</v>
      </c>
    </row>
    <row r="19" spans="1:4">
      <c r="A19" s="4" t="s">
        <v>592</v>
      </c>
      <c r="B19" s="4" t="s">
        <v>1373</v>
      </c>
      <c r="C19" s="4" t="s">
        <v>1374</v>
      </c>
      <c r="D19" s="4" t="s">
        <v>1375</v>
      </c>
    </row>
    <row r="20" spans="1:4">
      <c r="A20" s="4" t="s">
        <v>603</v>
      </c>
    </row>
    <row r="21" spans="1:4">
      <c r="A21" s="3" t="s">
        <v>1352</v>
      </c>
    </row>
    <row r="22" spans="1:4">
      <c r="A22" s="4" t="s">
        <v>1353</v>
      </c>
      <c r="B22" s="6" t="n">
        <v>318013</v>
      </c>
      <c r="C22" s="6" t="n">
        <v>294954</v>
      </c>
      <c r="D22" s="6" t="n">
        <v>260283</v>
      </c>
    </row>
    <row r="23" spans="1:4">
      <c r="A23" s="4" t="s">
        <v>1376</v>
      </c>
    </row>
    <row r="24" spans="1:4">
      <c r="A24" s="3" t="s">
        <v>1352</v>
      </c>
    </row>
    <row r="25" spans="1:4">
      <c r="A25" s="4" t="s">
        <v>592</v>
      </c>
      <c r="B25" s="4" t="s">
        <v>601</v>
      </c>
      <c r="C25" s="4" t="s">
        <v>601</v>
      </c>
      <c r="D25" s="4" t="s">
        <v>60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66</v>
      </c>
      <c r="D2" s="2" t="s">
        <v>114</v>
      </c>
    </row>
    <row r="3" spans="1:4">
      <c r="A3" s="3" t="s">
        <v>1352</v>
      </c>
    </row>
    <row r="4" spans="1:4">
      <c r="A4" s="4" t="s">
        <v>1353</v>
      </c>
      <c r="B4" s="6" t="n">
        <v>1614762</v>
      </c>
      <c r="C4" s="6" t="n">
        <v>1625687</v>
      </c>
      <c r="D4" s="6" t="n">
        <v>1586008</v>
      </c>
    </row>
    <row r="5" spans="1:4">
      <c r="A5" s="4" t="s">
        <v>1378</v>
      </c>
    </row>
    <row r="6" spans="1:4">
      <c r="A6" s="3" t="s">
        <v>1352</v>
      </c>
    </row>
    <row r="7" spans="1:4">
      <c r="A7" s="4" t="s">
        <v>1353</v>
      </c>
      <c r="B7" s="6" t="n">
        <v>40138</v>
      </c>
      <c r="C7" s="6" t="n">
        <v>104856</v>
      </c>
      <c r="D7" s="6" t="n">
        <v>104829</v>
      </c>
    </row>
    <row r="8" spans="1:4">
      <c r="A8" s="4" t="s">
        <v>1379</v>
      </c>
    </row>
    <row r="9" spans="1:4">
      <c r="A9" s="3" t="s">
        <v>1352</v>
      </c>
    </row>
    <row r="10" spans="1:4">
      <c r="A10" s="4" t="s">
        <v>592</v>
      </c>
      <c r="B10" s="4" t="s">
        <v>1033</v>
      </c>
      <c r="C10" s="4" t="s">
        <v>1380</v>
      </c>
      <c r="D10" s="4" t="s">
        <v>1356</v>
      </c>
    </row>
    <row r="11" spans="1:4">
      <c r="A11" s="4" t="s">
        <v>593</v>
      </c>
    </row>
    <row r="12" spans="1:4">
      <c r="A12" s="3" t="s">
        <v>1352</v>
      </c>
    </row>
    <row r="13" spans="1:4">
      <c r="A13" s="4" t="s">
        <v>1353</v>
      </c>
      <c r="B13" s="6" t="n">
        <v>1296660</v>
      </c>
      <c r="C13" s="6" t="n">
        <v>1330638</v>
      </c>
      <c r="D13" s="6" t="n">
        <v>1325643</v>
      </c>
    </row>
    <row r="14" spans="1:4">
      <c r="A14" s="4" t="s">
        <v>1381</v>
      </c>
    </row>
    <row r="15" spans="1:4">
      <c r="A15" s="3" t="s">
        <v>1352</v>
      </c>
    </row>
    <row r="16" spans="1:4">
      <c r="A16" s="4" t="s">
        <v>592</v>
      </c>
      <c r="B16" s="4" t="s">
        <v>601</v>
      </c>
      <c r="C16" s="4" t="s">
        <v>601</v>
      </c>
      <c r="D16" s="4" t="s">
        <v>601</v>
      </c>
    </row>
    <row r="17" spans="1:4">
      <c r="A17" s="4" t="s">
        <v>603</v>
      </c>
    </row>
    <row r="18" spans="1:4">
      <c r="A18" s="3" t="s">
        <v>1352</v>
      </c>
    </row>
    <row r="19" spans="1:4">
      <c r="A19" s="4" t="s">
        <v>1353</v>
      </c>
      <c r="B19" s="6" t="n">
        <v>318013</v>
      </c>
      <c r="C19" s="6" t="n">
        <v>294954</v>
      </c>
      <c r="D19" s="6" t="n">
        <v>260283</v>
      </c>
    </row>
    <row r="20" spans="1:4">
      <c r="A20" s="4" t="s">
        <v>1382</v>
      </c>
    </row>
    <row r="21" spans="1:4">
      <c r="A21" s="3" t="s">
        <v>1352</v>
      </c>
    </row>
    <row r="22" spans="1:4">
      <c r="A22" s="4" t="s">
        <v>1353</v>
      </c>
      <c r="B22" s="6" t="n">
        <v>40138</v>
      </c>
      <c r="C22" s="6" t="n">
        <v>104856</v>
      </c>
      <c r="D22" s="6" t="n">
        <v>104829</v>
      </c>
    </row>
    <row r="23" spans="1:4">
      <c r="A23" s="4" t="s">
        <v>1383</v>
      </c>
    </row>
    <row r="24" spans="1:4">
      <c r="A24" s="3" t="s">
        <v>1352</v>
      </c>
    </row>
    <row r="25" spans="1:4">
      <c r="A25" s="4" t="s">
        <v>592</v>
      </c>
      <c r="B25" s="4" t="s">
        <v>1384</v>
      </c>
      <c r="C25" s="4" t="s">
        <v>1385</v>
      </c>
      <c r="D25" s="4" t="s">
        <v>138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66</v>
      </c>
      <c r="D2" s="2" t="s">
        <v>114</v>
      </c>
    </row>
    <row r="3" spans="1:4">
      <c r="A3" s="3" t="s">
        <v>1336</v>
      </c>
    </row>
    <row r="4" spans="1:4">
      <c r="A4" s="4" t="s">
        <v>1388</v>
      </c>
      <c r="B4" s="6" t="n">
        <v>1614762</v>
      </c>
      <c r="C4" s="6" t="n">
        <v>1625687</v>
      </c>
      <c r="D4" s="6" t="n">
        <v>1586008</v>
      </c>
    </row>
    <row r="5" spans="1:4">
      <c r="A5" s="4" t="s">
        <v>593</v>
      </c>
    </row>
    <row r="6" spans="1:4">
      <c r="A6" s="3" t="s">
        <v>1336</v>
      </c>
    </row>
    <row r="7" spans="1:4">
      <c r="A7" s="4" t="s">
        <v>1388</v>
      </c>
      <c r="B7" s="5" t="n">
        <v>1296660</v>
      </c>
      <c r="C7" s="5" t="n">
        <v>1330638</v>
      </c>
      <c r="D7" s="5" t="n">
        <v>1325643</v>
      </c>
    </row>
    <row r="8" spans="1:4">
      <c r="A8" s="4" t="s">
        <v>1349</v>
      </c>
    </row>
    <row r="9" spans="1:4">
      <c r="A9" s="3" t="s">
        <v>1336</v>
      </c>
    </row>
    <row r="10" spans="1:4">
      <c r="A10" s="4" t="s">
        <v>1388</v>
      </c>
      <c r="B10" s="5" t="n">
        <v>1296660</v>
      </c>
      <c r="C10" s="5" t="n">
        <v>1330638</v>
      </c>
      <c r="D10" s="5" t="n">
        <v>1325643</v>
      </c>
    </row>
    <row r="11" spans="1:4">
      <c r="A11" s="4" t="s">
        <v>1389</v>
      </c>
    </row>
    <row r="12" spans="1:4">
      <c r="A12" s="3" t="s">
        <v>1336</v>
      </c>
    </row>
    <row r="13" spans="1:4">
      <c r="A13" s="4" t="s">
        <v>1388</v>
      </c>
      <c r="B13" s="5" t="n">
        <v>614493</v>
      </c>
      <c r="C13" s="5" t="n">
        <v>668580</v>
      </c>
      <c r="D13" s="5" t="n">
        <v>644870</v>
      </c>
    </row>
    <row r="14" spans="1:4">
      <c r="A14" s="4" t="s">
        <v>1390</v>
      </c>
    </row>
    <row r="15" spans="1:4">
      <c r="A15" s="3" t="s">
        <v>1336</v>
      </c>
    </row>
    <row r="16" spans="1:4">
      <c r="A16" s="4" t="s">
        <v>1388</v>
      </c>
      <c r="B16" s="5" t="n">
        <v>250888</v>
      </c>
      <c r="C16" s="5" t="n">
        <v>231966</v>
      </c>
      <c r="D16" s="5" t="n">
        <v>241211</v>
      </c>
    </row>
    <row r="17" spans="1:4">
      <c r="A17" s="4" t="s">
        <v>1391</v>
      </c>
    </row>
    <row r="18" spans="1:4">
      <c r="A18" s="3" t="s">
        <v>1336</v>
      </c>
    </row>
    <row r="19" spans="1:4">
      <c r="A19" s="4" t="s">
        <v>1388</v>
      </c>
      <c r="B19" s="5" t="n">
        <v>127078</v>
      </c>
      <c r="C19" s="5" t="n">
        <v>127963</v>
      </c>
      <c r="D19" s="5" t="n">
        <v>132542</v>
      </c>
    </row>
    <row r="20" spans="1:4">
      <c r="A20" s="4" t="s">
        <v>1392</v>
      </c>
    </row>
    <row r="21" spans="1:4">
      <c r="A21" s="3" t="s">
        <v>1336</v>
      </c>
    </row>
    <row r="22" spans="1:4">
      <c r="A22" s="4" t="s">
        <v>1388</v>
      </c>
      <c r="B22" s="5" t="n">
        <v>99037</v>
      </c>
      <c r="C22" s="5" t="n">
        <v>102353</v>
      </c>
      <c r="D22" s="5" t="n">
        <v>112367</v>
      </c>
    </row>
    <row r="23" spans="1:4">
      <c r="A23" s="4" t="s">
        <v>1393</v>
      </c>
    </row>
    <row r="24" spans="1:4">
      <c r="A24" s="3" t="s">
        <v>1336</v>
      </c>
    </row>
    <row r="25" spans="1:4">
      <c r="A25" s="4" t="s">
        <v>1388</v>
      </c>
      <c r="B25" s="5" t="n">
        <v>81195</v>
      </c>
      <c r="C25" s="5" t="n">
        <v>81156</v>
      </c>
      <c r="D25" s="5" t="n">
        <v>75800</v>
      </c>
    </row>
    <row r="26" spans="1:4">
      <c r="A26" s="4" t="s">
        <v>1394</v>
      </c>
    </row>
    <row r="27" spans="1:4">
      <c r="A27" s="3" t="s">
        <v>1336</v>
      </c>
    </row>
    <row r="28" spans="1:4">
      <c r="A28" s="4" t="s">
        <v>1388</v>
      </c>
      <c r="B28" s="5" t="n">
        <v>123969</v>
      </c>
      <c r="C28" s="5" t="n">
        <v>118620</v>
      </c>
      <c r="D28" s="5" t="n">
        <v>118853</v>
      </c>
    </row>
    <row r="29" spans="1:4">
      <c r="A29" s="4" t="s">
        <v>603</v>
      </c>
    </row>
    <row r="30" spans="1:4">
      <c r="A30" s="3" t="s">
        <v>1336</v>
      </c>
    </row>
    <row r="31" spans="1:4">
      <c r="A31" s="4" t="s">
        <v>1388</v>
      </c>
      <c r="B31" s="5" t="n">
        <v>318013</v>
      </c>
      <c r="C31" s="5" t="n">
        <v>294954</v>
      </c>
      <c r="D31" s="5" t="n">
        <v>260283</v>
      </c>
    </row>
    <row r="32" spans="1:4">
      <c r="A32" s="4" t="s">
        <v>1350</v>
      </c>
    </row>
    <row r="33" spans="1:4">
      <c r="A33" s="3" t="s">
        <v>1336</v>
      </c>
    </row>
    <row r="34" spans="1:4">
      <c r="A34" s="4" t="s">
        <v>1388</v>
      </c>
      <c r="B34" s="5" t="n">
        <v>318013</v>
      </c>
      <c r="C34" s="5" t="n">
        <v>294954</v>
      </c>
      <c r="D34" s="5" t="n">
        <v>260283</v>
      </c>
    </row>
    <row r="35" spans="1:4">
      <c r="A35" s="4" t="s">
        <v>1395</v>
      </c>
    </row>
    <row r="36" spans="1:4">
      <c r="A36" s="3" t="s">
        <v>1336</v>
      </c>
    </row>
    <row r="37" spans="1:4">
      <c r="A37" s="4" t="s">
        <v>1388</v>
      </c>
      <c r="B37" s="5" t="n">
        <v>223847</v>
      </c>
      <c r="C37" s="5" t="n">
        <v>203251</v>
      </c>
      <c r="D37" s="5" t="n">
        <v>178649</v>
      </c>
    </row>
    <row r="38" spans="1:4">
      <c r="A38" s="4" t="s">
        <v>1396</v>
      </c>
    </row>
    <row r="39" spans="1:4">
      <c r="A39" s="3" t="s">
        <v>1336</v>
      </c>
    </row>
    <row r="40" spans="1:4">
      <c r="A40" s="4" t="s">
        <v>1388</v>
      </c>
      <c r="B40" s="5" t="n">
        <v>94166</v>
      </c>
      <c r="C40" s="5" t="n">
        <v>91703</v>
      </c>
      <c r="D40" s="5" t="n">
        <v>81634</v>
      </c>
    </row>
    <row r="41" spans="1:4">
      <c r="A41" s="4" t="s">
        <v>615</v>
      </c>
    </row>
    <row r="42" spans="1:4">
      <c r="A42" s="3" t="s">
        <v>1336</v>
      </c>
    </row>
    <row r="43" spans="1:4">
      <c r="A43" s="4" t="s">
        <v>1388</v>
      </c>
      <c r="B43" s="6" t="n">
        <v>89</v>
      </c>
      <c r="C43" s="6" t="n">
        <v>95</v>
      </c>
      <c r="D43" s="6" t="n">
        <v>8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66</v>
      </c>
    </row>
    <row r="2" spans="1:3">
      <c r="A2" s="3" t="s">
        <v>1336</v>
      </c>
    </row>
    <row r="3" spans="1:3">
      <c r="A3" s="4" t="s">
        <v>1398</v>
      </c>
      <c r="B3" s="6" t="n">
        <v>125990</v>
      </c>
      <c r="C3" s="6" t="n">
        <v>135418</v>
      </c>
    </row>
    <row r="4" spans="1:3">
      <c r="A4" s="4" t="s">
        <v>74</v>
      </c>
      <c r="B4" s="5" t="n">
        <v>205112</v>
      </c>
    </row>
    <row r="5" spans="1:3">
      <c r="A5" s="4" t="s">
        <v>1349</v>
      </c>
    </row>
    <row r="6" spans="1:3">
      <c r="A6" s="3" t="s">
        <v>1336</v>
      </c>
    </row>
    <row r="7" spans="1:3">
      <c r="A7" s="4" t="s">
        <v>1398</v>
      </c>
      <c r="B7" s="5" t="n">
        <v>97674</v>
      </c>
      <c r="C7" s="5" t="n">
        <v>103765</v>
      </c>
    </row>
    <row r="8" spans="1:3">
      <c r="A8" s="4" t="s">
        <v>74</v>
      </c>
      <c r="B8" s="5" t="n">
        <v>174118</v>
      </c>
    </row>
    <row r="9" spans="1:3">
      <c r="A9" s="4" t="s">
        <v>1389</v>
      </c>
    </row>
    <row r="10" spans="1:3">
      <c r="A10" s="3" t="s">
        <v>1336</v>
      </c>
    </row>
    <row r="11" spans="1:3">
      <c r="A11" s="4" t="s">
        <v>1398</v>
      </c>
      <c r="B11" s="5" t="n">
        <v>49077</v>
      </c>
      <c r="C11" s="5" t="n">
        <v>63380</v>
      </c>
    </row>
    <row r="12" spans="1:3">
      <c r="A12" s="4" t="s">
        <v>74</v>
      </c>
      <c r="B12" s="5" t="n">
        <v>79248</v>
      </c>
    </row>
    <row r="13" spans="1:3">
      <c r="A13" s="4" t="s">
        <v>1390</v>
      </c>
    </row>
    <row r="14" spans="1:3">
      <c r="A14" s="3" t="s">
        <v>1336</v>
      </c>
    </row>
    <row r="15" spans="1:3">
      <c r="A15" s="4" t="s">
        <v>1398</v>
      </c>
      <c r="B15" s="5" t="n">
        <v>15912</v>
      </c>
      <c r="C15" s="5" t="n">
        <v>9840</v>
      </c>
    </row>
    <row r="16" spans="1:3">
      <c r="A16" s="4" t="s">
        <v>74</v>
      </c>
      <c r="B16" s="5" t="n">
        <v>44563</v>
      </c>
    </row>
    <row r="17" spans="1:3">
      <c r="A17" s="4" t="s">
        <v>1391</v>
      </c>
    </row>
    <row r="18" spans="1:3">
      <c r="A18" s="3" t="s">
        <v>1336</v>
      </c>
    </row>
    <row r="19" spans="1:3">
      <c r="A19" s="4" t="s">
        <v>1398</v>
      </c>
      <c r="B19" s="5" t="n">
        <v>5923</v>
      </c>
      <c r="C19" s="5" t="n">
        <v>6511</v>
      </c>
    </row>
    <row r="20" spans="1:3">
      <c r="A20" s="4" t="s">
        <v>74</v>
      </c>
      <c r="B20" s="5" t="n">
        <v>17652</v>
      </c>
    </row>
    <row r="21" spans="1:3">
      <c r="A21" s="4" t="s">
        <v>1392</v>
      </c>
    </row>
    <row r="22" spans="1:3">
      <c r="A22" s="3" t="s">
        <v>1336</v>
      </c>
    </row>
    <row r="23" spans="1:3">
      <c r="A23" s="4" t="s">
        <v>1398</v>
      </c>
      <c r="B23" s="5" t="n">
        <v>7154</v>
      </c>
      <c r="C23" s="5" t="n">
        <v>3765</v>
      </c>
    </row>
    <row r="24" spans="1:3">
      <c r="A24" s="4" t="s">
        <v>74</v>
      </c>
      <c r="B24" s="5" t="n">
        <v>403</v>
      </c>
    </row>
    <row r="25" spans="1:3">
      <c r="A25" s="4" t="s">
        <v>1393</v>
      </c>
    </row>
    <row r="26" spans="1:3">
      <c r="A26" s="3" t="s">
        <v>1336</v>
      </c>
    </row>
    <row r="27" spans="1:3">
      <c r="A27" s="4" t="s">
        <v>1398</v>
      </c>
      <c r="B27" s="5" t="n">
        <v>5227</v>
      </c>
      <c r="C27" s="5" t="n">
        <v>4810</v>
      </c>
    </row>
    <row r="28" spans="1:3">
      <c r="A28" s="4" t="s">
        <v>74</v>
      </c>
      <c r="B28" s="5" t="n">
        <v>13251</v>
      </c>
    </row>
    <row r="29" spans="1:3">
      <c r="A29" s="4" t="s">
        <v>1394</v>
      </c>
    </row>
    <row r="30" spans="1:3">
      <c r="A30" s="3" t="s">
        <v>1336</v>
      </c>
    </row>
    <row r="31" spans="1:3">
      <c r="A31" s="4" t="s">
        <v>1398</v>
      </c>
      <c r="B31" s="5" t="n">
        <v>14381</v>
      </c>
      <c r="C31" s="5" t="n">
        <v>15459</v>
      </c>
    </row>
    <row r="32" spans="1:3">
      <c r="A32" s="4" t="s">
        <v>74</v>
      </c>
      <c r="B32" s="5" t="n">
        <v>19001</v>
      </c>
    </row>
    <row r="33" spans="1:3">
      <c r="A33" s="4" t="s">
        <v>1350</v>
      </c>
    </row>
    <row r="34" spans="1:3">
      <c r="A34" s="3" t="s">
        <v>1336</v>
      </c>
    </row>
    <row r="35" spans="1:3">
      <c r="A35" s="4" t="s">
        <v>1398</v>
      </c>
      <c r="B35" s="5" t="n">
        <v>13715</v>
      </c>
      <c r="C35" s="5" t="n">
        <v>14674</v>
      </c>
    </row>
    <row r="36" spans="1:3">
      <c r="A36" s="4" t="s">
        <v>74</v>
      </c>
      <c r="B36" s="5" t="n">
        <v>27593</v>
      </c>
    </row>
    <row r="37" spans="1:3">
      <c r="A37" s="4" t="s">
        <v>1395</v>
      </c>
    </row>
    <row r="38" spans="1:3">
      <c r="A38" s="3" t="s">
        <v>1336</v>
      </c>
    </row>
    <row r="39" spans="1:3">
      <c r="A39" s="4" t="s">
        <v>1398</v>
      </c>
      <c r="B39" s="5" t="n">
        <v>10216</v>
      </c>
      <c r="C39" s="5" t="n">
        <v>11279</v>
      </c>
    </row>
    <row r="40" spans="1:3">
      <c r="A40" s="4" t="s">
        <v>74</v>
      </c>
      <c r="B40" s="5" t="n">
        <v>23197</v>
      </c>
    </row>
    <row r="41" spans="1:3">
      <c r="A41" s="4" t="s">
        <v>1396</v>
      </c>
    </row>
    <row r="42" spans="1:3">
      <c r="A42" s="3" t="s">
        <v>1336</v>
      </c>
    </row>
    <row r="43" spans="1:3">
      <c r="A43" s="4" t="s">
        <v>1398</v>
      </c>
      <c r="B43" s="5" t="n">
        <v>3499</v>
      </c>
      <c r="C43" s="5" t="n">
        <v>3395</v>
      </c>
    </row>
    <row r="44" spans="1:3">
      <c r="A44" s="4" t="s">
        <v>74</v>
      </c>
      <c r="B44" s="5" t="n">
        <v>4396</v>
      </c>
    </row>
    <row r="45" spans="1:3">
      <c r="A45" s="4" t="s">
        <v>615</v>
      </c>
    </row>
    <row r="46" spans="1:3">
      <c r="A46" s="3" t="s">
        <v>1336</v>
      </c>
    </row>
    <row r="47" spans="1:3">
      <c r="A47" s="4" t="s">
        <v>1398</v>
      </c>
      <c r="B47" s="5" t="n">
        <v>14601</v>
      </c>
      <c r="C47" s="6" t="n">
        <v>16979</v>
      </c>
    </row>
    <row r="48" spans="1:3">
      <c r="A48" s="4" t="s">
        <v>74</v>
      </c>
      <c r="B48" s="6" t="n">
        <v>340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66</v>
      </c>
      <c r="D2" s="2" t="s">
        <v>114</v>
      </c>
    </row>
    <row r="3" spans="1:4">
      <c r="A3" s="3" t="s">
        <v>1400</v>
      </c>
    </row>
    <row r="4" spans="1:4">
      <c r="A4" s="4" t="s">
        <v>1401</v>
      </c>
      <c r="B4" s="6" t="n">
        <v>-1262</v>
      </c>
      <c r="C4" s="6" t="n">
        <v>2029</v>
      </c>
      <c r="D4" s="6" t="n">
        <v>-548</v>
      </c>
    </row>
    <row r="5" spans="1:4">
      <c r="A5" s="4" t="s">
        <v>1402</v>
      </c>
      <c r="B5" s="5" t="n">
        <v>-674</v>
      </c>
      <c r="C5" s="5" t="n">
        <v>-1751</v>
      </c>
      <c r="D5" s="5" t="n">
        <v>143</v>
      </c>
    </row>
    <row r="6" spans="1:4">
      <c r="A6" s="4" t="s">
        <v>1403</v>
      </c>
      <c r="B6" s="5" t="n">
        <v>-857</v>
      </c>
      <c r="C6" s="5" t="n">
        <v>-1659</v>
      </c>
      <c r="D6" s="5" t="n">
        <v>44</v>
      </c>
    </row>
    <row r="7" spans="1:4">
      <c r="A7" s="4" t="s">
        <v>1404</v>
      </c>
      <c r="B7" s="5" t="n">
        <v>-414</v>
      </c>
      <c r="C7" s="5" t="n">
        <v>-2248</v>
      </c>
      <c r="D7" s="5" t="n">
        <v>1258</v>
      </c>
    </row>
    <row r="8" spans="1:4">
      <c r="A8" s="4" t="s">
        <v>813</v>
      </c>
    </row>
    <row r="9" spans="1:4">
      <c r="A9" s="3" t="s">
        <v>1400</v>
      </c>
    </row>
    <row r="10" spans="1:4">
      <c r="A10" s="4" t="s">
        <v>1405</v>
      </c>
      <c r="B10" s="6" t="n">
        <v>2379</v>
      </c>
      <c r="C10" s="6" t="n">
        <v>-867</v>
      </c>
      <c r="D10" s="6" t="n">
        <v>161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406</v>
      </c>
      <c r="B1" s="2" t="s">
        <v>508</v>
      </c>
      <c r="C1" s="2" t="s">
        <v>1</v>
      </c>
    </row>
    <row r="2" spans="1:5">
      <c r="B2" s="2" t="s">
        <v>1407</v>
      </c>
      <c r="C2" s="2" t="s">
        <v>2</v>
      </c>
      <c r="D2" s="2" t="s">
        <v>66</v>
      </c>
      <c r="E2" s="2" t="s">
        <v>114</v>
      </c>
    </row>
    <row r="3" spans="1:5">
      <c r="A3" s="4" t="s">
        <v>1408</v>
      </c>
    </row>
    <row r="4" spans="1:5">
      <c r="A4" s="3" t="s">
        <v>1409</v>
      </c>
    </row>
    <row r="5" spans="1:5">
      <c r="A5" s="4" t="s">
        <v>1410</v>
      </c>
      <c r="B5" s="4" t="s">
        <v>647</v>
      </c>
    </row>
    <row r="6" spans="1:5">
      <c r="A6" s="4" t="s">
        <v>1411</v>
      </c>
      <c r="C6" s="6" t="n">
        <v>500000</v>
      </c>
      <c r="D6" s="6" t="n">
        <v>500000</v>
      </c>
      <c r="E6" s="6" t="n">
        <v>500000</v>
      </c>
    </row>
    <row r="7" spans="1:5">
      <c r="A7" s="4" t="s">
        <v>1412</v>
      </c>
      <c r="C7" s="4" t="s">
        <v>1413</v>
      </c>
    </row>
    <row r="8" spans="1:5">
      <c r="A8" s="4" t="s">
        <v>1414</v>
      </c>
    </row>
    <row r="9" spans="1:5">
      <c r="A9" s="3" t="s">
        <v>1409</v>
      </c>
    </row>
    <row r="10" spans="1:5">
      <c r="A10" s="4" t="s">
        <v>1412</v>
      </c>
      <c r="C10" s="4" t="s">
        <v>1415</v>
      </c>
    </row>
    <row r="11" spans="1:5">
      <c r="A11" s="4" t="s">
        <v>1416</v>
      </c>
      <c r="D11" s="6" t="n">
        <v>200000</v>
      </c>
      <c r="E11" s="6" t="n">
        <v>0</v>
      </c>
    </row>
    <row r="12" spans="1:5">
      <c r="A12" s="4" t="s">
        <v>1417</v>
      </c>
    </row>
    <row r="13" spans="1:5">
      <c r="A13" s="3" t="s">
        <v>1409</v>
      </c>
    </row>
    <row r="14" spans="1:5">
      <c r="A14" s="4" t="s">
        <v>1416</v>
      </c>
      <c r="C14" s="6" t="n">
        <v>100000</v>
      </c>
    </row>
  </sheetData>
  <mergeCells count="2">
    <mergeCell ref="A1:A2"/>
    <mergeCell ref="C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66</v>
      </c>
      <c r="D2" s="2" t="s">
        <v>114</v>
      </c>
    </row>
    <row r="3" spans="1:4">
      <c r="A3" s="4" t="s">
        <v>1419</v>
      </c>
    </row>
    <row r="4" spans="1:4">
      <c r="A4" s="3" t="s">
        <v>1420</v>
      </c>
    </row>
    <row r="5" spans="1:4">
      <c r="A5" s="4" t="s">
        <v>1421</v>
      </c>
      <c r="B5" s="6" t="n">
        <v>3096</v>
      </c>
      <c r="C5" s="6" t="n">
        <v>2958</v>
      </c>
      <c r="D5" s="6" t="n">
        <v>2925</v>
      </c>
    </row>
    <row r="6" spans="1:4">
      <c r="A6" s="4" t="s">
        <v>1422</v>
      </c>
      <c r="B6" s="5" t="n">
        <v>598</v>
      </c>
      <c r="C6" s="5" t="n">
        <v>323</v>
      </c>
      <c r="D6" s="5" t="n">
        <v>63</v>
      </c>
    </row>
    <row r="7" spans="1:4">
      <c r="A7" s="4" t="s">
        <v>1423</v>
      </c>
      <c r="B7" s="5" t="n">
        <v>-214</v>
      </c>
      <c r="C7" s="5" t="n">
        <v>-185</v>
      </c>
      <c r="D7" s="5" t="n">
        <v>-30</v>
      </c>
    </row>
    <row r="8" spans="1:4">
      <c r="A8" s="4" t="s">
        <v>1424</v>
      </c>
      <c r="B8" s="5" t="n">
        <v>3480</v>
      </c>
      <c r="C8" s="5" t="n">
        <v>3096</v>
      </c>
      <c r="D8" s="5" t="n">
        <v>2958</v>
      </c>
    </row>
    <row r="9" spans="1:4">
      <c r="A9" s="4" t="s">
        <v>1425</v>
      </c>
    </row>
    <row r="10" spans="1:4">
      <c r="A10" s="3" t="s">
        <v>1420</v>
      </c>
    </row>
    <row r="11" spans="1:4">
      <c r="A11" s="4" t="s">
        <v>1421</v>
      </c>
      <c r="B11" s="5" t="n">
        <v>32299</v>
      </c>
      <c r="C11" s="5" t="n">
        <v>32443</v>
      </c>
      <c r="D11" s="5" t="n">
        <v>30221</v>
      </c>
    </row>
    <row r="12" spans="1:4">
      <c r="A12" s="4" t="s">
        <v>1422</v>
      </c>
      <c r="B12" s="5" t="n">
        <v>-19633</v>
      </c>
      <c r="C12" s="5" t="n">
        <v>-144</v>
      </c>
      <c r="D12" s="5" t="n">
        <v>2222</v>
      </c>
    </row>
    <row r="13" spans="1:4">
      <c r="A13" s="4" t="s">
        <v>1424</v>
      </c>
      <c r="B13" s="6" t="n">
        <v>12666</v>
      </c>
      <c r="C13" s="6" t="n">
        <v>32299</v>
      </c>
      <c r="D13" s="6" t="n">
        <v>3244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27246</v>
      </c>
      <c r="C3" s="6" t="n">
        <v>128697</v>
      </c>
    </row>
    <row r="4" spans="1:3">
      <c r="A4" s="4" t="s">
        <v>69</v>
      </c>
      <c r="B4" s="5" t="n">
        <v>390147</v>
      </c>
      <c r="C4" s="5" t="n">
        <v>347425</v>
      </c>
    </row>
    <row r="5" spans="1:3">
      <c r="A5" s="4" t="s">
        <v>70</v>
      </c>
      <c r="B5" s="5" t="n">
        <v>20868</v>
      </c>
      <c r="C5" s="5" t="n">
        <v>23754</v>
      </c>
    </row>
    <row r="6" spans="1:3">
      <c r="A6" s="4" t="s">
        <v>71</v>
      </c>
      <c r="B6" s="5" t="n">
        <v>20525</v>
      </c>
      <c r="C6" s="5" t="n">
        <v>16761</v>
      </c>
    </row>
    <row r="7" spans="1:3">
      <c r="A7" s="4" t="s">
        <v>72</v>
      </c>
      <c r="B7" s="5" t="n">
        <v>558786</v>
      </c>
      <c r="C7" s="5" t="n">
        <v>516637</v>
      </c>
    </row>
    <row r="8" spans="1:3">
      <c r="A8" s="4" t="s">
        <v>73</v>
      </c>
      <c r="B8" s="5" t="n">
        <v>125990</v>
      </c>
      <c r="C8" s="5" t="n">
        <v>135418</v>
      </c>
    </row>
    <row r="9" spans="1:3">
      <c r="A9" s="4" t="s">
        <v>74</v>
      </c>
      <c r="B9" s="5" t="n">
        <v>205112</v>
      </c>
    </row>
    <row r="10" spans="1:3">
      <c r="A10" s="4" t="s">
        <v>75</v>
      </c>
      <c r="B10" s="5" t="n">
        <v>311247</v>
      </c>
      <c r="C10" s="5" t="n">
        <v>302517</v>
      </c>
    </row>
    <row r="11" spans="1:3">
      <c r="A11" s="4" t="s">
        <v>76</v>
      </c>
      <c r="B11" s="5" t="n">
        <v>158420</v>
      </c>
      <c r="C11" s="5" t="n">
        <v>174031</v>
      </c>
    </row>
    <row r="12" spans="1:3">
      <c r="A12" s="4" t="s">
        <v>77</v>
      </c>
      <c r="B12" s="5" t="n">
        <v>55945</v>
      </c>
      <c r="C12" s="5" t="n">
        <v>43364</v>
      </c>
    </row>
    <row r="13" spans="1:3">
      <c r="A13" s="4" t="s">
        <v>78</v>
      </c>
      <c r="B13" s="5" t="n">
        <v>1415500</v>
      </c>
      <c r="C13" s="5" t="n">
        <v>1171967</v>
      </c>
    </row>
    <row r="14" spans="1:3">
      <c r="A14" s="3" t="s">
        <v>79</v>
      </c>
    </row>
    <row r="15" spans="1:3">
      <c r="A15" s="4" t="s">
        <v>80</v>
      </c>
      <c r="B15" s="5" t="n">
        <v>33591</v>
      </c>
      <c r="C15" s="5" t="n">
        <v>26923</v>
      </c>
    </row>
    <row r="16" spans="1:3">
      <c r="A16" s="4" t="s">
        <v>81</v>
      </c>
      <c r="B16" s="5" t="n">
        <v>109591</v>
      </c>
      <c r="C16" s="5" t="n">
        <v>95813</v>
      </c>
    </row>
    <row r="17" spans="1:3">
      <c r="A17" s="4" t="s">
        <v>82</v>
      </c>
      <c r="B17" s="5" t="n">
        <v>3637</v>
      </c>
      <c r="C17" s="5" t="n">
        <v>1433</v>
      </c>
    </row>
    <row r="18" spans="1:3">
      <c r="A18" s="4" t="s">
        <v>83</v>
      </c>
      <c r="B18" s="5" t="n">
        <v>26621</v>
      </c>
      <c r="C18" s="5" t="n">
        <v>30176</v>
      </c>
    </row>
    <row r="19" spans="1:3">
      <c r="A19" s="4" t="s">
        <v>84</v>
      </c>
      <c r="B19" s="5" t="n">
        <v>50863</v>
      </c>
    </row>
    <row r="20" spans="1:3">
      <c r="A20" s="4" t="s">
        <v>85</v>
      </c>
      <c r="B20" s="5" t="n">
        <v>29330</v>
      </c>
      <c r="C20" s="5" t="n">
        <v>31235</v>
      </c>
    </row>
    <row r="21" spans="1:3">
      <c r="A21" s="4" t="s">
        <v>86</v>
      </c>
      <c r="B21" s="5" t="n">
        <v>253633</v>
      </c>
      <c r="C21" s="5" t="n">
        <v>185580</v>
      </c>
    </row>
    <row r="22" spans="1:3">
      <c r="A22" s="4" t="s">
        <v>87</v>
      </c>
      <c r="B22" s="5" t="n">
        <v>73000</v>
      </c>
      <c r="C22" s="5" t="n">
        <v>102000</v>
      </c>
    </row>
    <row r="23" spans="1:3">
      <c r="A23" s="4" t="s">
        <v>88</v>
      </c>
      <c r="B23" s="5" t="n">
        <v>22286</v>
      </c>
      <c r="C23" s="5" t="n">
        <v>23787</v>
      </c>
    </row>
    <row r="24" spans="1:3">
      <c r="A24" s="4" t="s">
        <v>89</v>
      </c>
      <c r="B24" s="5" t="n">
        <v>166810</v>
      </c>
    </row>
    <row r="25" spans="1:3">
      <c r="A25" s="4" t="s">
        <v>90</v>
      </c>
      <c r="B25" s="5" t="n">
        <v>25296</v>
      </c>
      <c r="C25" s="5" t="n">
        <v>33991</v>
      </c>
    </row>
    <row r="26" spans="1:3">
      <c r="A26" s="4" t="s">
        <v>91</v>
      </c>
      <c r="B26" s="5" t="n">
        <v>541025</v>
      </c>
      <c r="C26" s="5" t="n">
        <v>345358</v>
      </c>
    </row>
    <row r="27" spans="1:3">
      <c r="A27" s="4" t="s">
        <v>92</v>
      </c>
      <c r="B27" s="4" t="s">
        <v>93</v>
      </c>
      <c r="C27" s="4" t="s">
        <v>93</v>
      </c>
    </row>
    <row r="28" spans="1:3">
      <c r="A28" s="3" t="s">
        <v>94</v>
      </c>
    </row>
    <row r="29" spans="1:3">
      <c r="A29" s="4" t="s">
        <v>95</v>
      </c>
      <c r="B29" s="4" t="s">
        <v>93</v>
      </c>
      <c r="C29" s="4" t="s">
        <v>93</v>
      </c>
    </row>
    <row r="30" spans="1:3">
      <c r="A30" s="4" t="s">
        <v>96</v>
      </c>
      <c r="B30" s="5" t="n">
        <v>416</v>
      </c>
      <c r="C30" s="5" t="n">
        <v>428</v>
      </c>
    </row>
    <row r="31" spans="1:3">
      <c r="A31" s="4" t="s">
        <v>97</v>
      </c>
      <c r="B31" s="5" t="n">
        <v>288935</v>
      </c>
      <c r="C31" s="5" t="n">
        <v>286544</v>
      </c>
    </row>
    <row r="32" spans="1:3">
      <c r="A32" s="4" t="s">
        <v>98</v>
      </c>
      <c r="B32" s="5" t="n">
        <v>634668</v>
      </c>
      <c r="C32" s="5" t="n">
        <v>598788</v>
      </c>
    </row>
    <row r="33" spans="1:3">
      <c r="A33" s="4" t="s">
        <v>99</v>
      </c>
      <c r="B33" s="5" t="n">
        <v>-47001</v>
      </c>
      <c r="C33" s="5" t="n">
        <v>-56775</v>
      </c>
    </row>
    <row r="34" spans="1:3">
      <c r="A34" s="4" t="s">
        <v>100</v>
      </c>
      <c r="B34" s="5" t="n">
        <v>-2543</v>
      </c>
      <c r="C34" s="5" t="n">
        <v>-2376</v>
      </c>
    </row>
    <row r="35" spans="1:3">
      <c r="A35" s="4" t="s">
        <v>101</v>
      </c>
      <c r="B35" s="5" t="n">
        <v>874475</v>
      </c>
      <c r="C35" s="5" t="n">
        <v>826609</v>
      </c>
    </row>
    <row r="36" spans="1:3">
      <c r="A36" s="4" t="s">
        <v>102</v>
      </c>
      <c r="B36" s="6" t="n">
        <v>1415500</v>
      </c>
      <c r="C36" s="6" t="n">
        <v>1171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4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44</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6</v>
      </c>
    </row>
    <row r="2" spans="1:3">
      <c r="A2" s="3" t="s">
        <v>104</v>
      </c>
    </row>
    <row r="3" spans="1:3">
      <c r="A3" s="4" t="s">
        <v>105</v>
      </c>
      <c r="B3" s="7" t="n">
        <v>0.01</v>
      </c>
      <c r="C3" s="7" t="n">
        <v>0.01</v>
      </c>
    </row>
    <row r="4" spans="1:3">
      <c r="A4" s="4" t="s">
        <v>106</v>
      </c>
      <c r="B4" s="5" t="n">
        <v>10000000</v>
      </c>
      <c r="C4" s="5" t="n">
        <v>10000000</v>
      </c>
    </row>
    <row r="5" spans="1:3">
      <c r="A5" s="4" t="s">
        <v>107</v>
      </c>
      <c r="B5" s="5" t="n">
        <v>0</v>
      </c>
      <c r="C5" s="5" t="n">
        <v>0</v>
      </c>
    </row>
    <row r="6" spans="1:3">
      <c r="A6" s="4" t="s">
        <v>108</v>
      </c>
      <c r="B6" s="5" t="n">
        <v>0</v>
      </c>
      <c r="C6" s="5" t="n">
        <v>0</v>
      </c>
    </row>
    <row r="7" spans="1:3">
      <c r="A7" s="4" t="s">
        <v>109</v>
      </c>
      <c r="B7" s="7" t="n">
        <v>0.01</v>
      </c>
      <c r="C7" s="7" t="n">
        <v>0.01</v>
      </c>
    </row>
    <row r="8" spans="1:3">
      <c r="A8" s="4" t="s">
        <v>110</v>
      </c>
      <c r="B8" s="5" t="n">
        <v>200000000</v>
      </c>
      <c r="C8" s="5" t="n">
        <v>200000000</v>
      </c>
    </row>
    <row r="9" spans="1:3">
      <c r="A9" s="4" t="s">
        <v>111</v>
      </c>
      <c r="B9" s="5" t="n">
        <v>41549000</v>
      </c>
      <c r="C9" s="5" t="n">
        <v>42778000</v>
      </c>
    </row>
    <row r="10" spans="1:3">
      <c r="A10" s="4" t="s">
        <v>112</v>
      </c>
      <c r="B10" s="5" t="n">
        <v>128000</v>
      </c>
      <c r="C10" s="5" t="n">
        <v>1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18</v>
      </c>
    </row>
    <row r="4" spans="1:2">
      <c r="A4" s="4" t="s">
        <v>299</v>
      </c>
      <c r="B4" s="4" t="s">
        <v>300</v>
      </c>
    </row>
    <row r="5" spans="1:2">
      <c r="A5" s="4" t="s">
        <v>301</v>
      </c>
      <c r="B5" s="4" t="s">
        <v>302</v>
      </c>
    </row>
    <row r="6" spans="1:2">
      <c r="A6" s="4" t="s">
        <v>303</v>
      </c>
      <c r="B6" s="4" t="s">
        <v>304</v>
      </c>
    </row>
    <row r="7" spans="1:2">
      <c r="A7" s="4" t="s">
        <v>305</v>
      </c>
      <c r="B7" s="4" t="s">
        <v>306</v>
      </c>
    </row>
    <row r="8" spans="1:2">
      <c r="A8" s="4" t="s">
        <v>11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271</v>
      </c>
      <c r="B14" s="4" t="s">
        <v>318</v>
      </c>
    </row>
    <row r="15" spans="1:2">
      <c r="A15" s="4" t="s">
        <v>319</v>
      </c>
      <c r="B15" s="4" t="s">
        <v>320</v>
      </c>
    </row>
    <row r="16" spans="1:2">
      <c r="A16" s="4" t="s">
        <v>321</v>
      </c>
      <c r="B16" s="4" t="s">
        <v>322</v>
      </c>
    </row>
    <row r="17" spans="1:2">
      <c r="A17" s="4" t="s">
        <v>323</v>
      </c>
      <c r="B17" s="4" t="s">
        <v>324</v>
      </c>
    </row>
    <row r="18" spans="1:2">
      <c r="A18" s="4" t="s">
        <v>283</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222</v>
      </c>
      <c r="B26" s="4" t="s">
        <v>340</v>
      </c>
    </row>
    <row r="27" spans="1:2">
      <c r="A27" s="4" t="s">
        <v>286</v>
      </c>
      <c r="B27" s="4" t="s">
        <v>341</v>
      </c>
    </row>
    <row r="28" spans="1:2">
      <c r="A28" s="4" t="s">
        <v>274</v>
      </c>
      <c r="B28"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4" t="s">
        <v>349</v>
      </c>
      <c r="B3" s="4" t="s">
        <v>350</v>
      </c>
    </row>
    <row r="4" spans="1:2">
      <c r="A4" s="4" t="s">
        <v>240</v>
      </c>
      <c r="B4" s="4" t="s">
        <v>351</v>
      </c>
    </row>
    <row r="5" spans="1:2">
      <c r="A5" s="4" t="s">
        <v>352</v>
      </c>
      <c r="B5" s="4" t="s">
        <v>353</v>
      </c>
    </row>
    <row r="6" spans="1:2">
      <c r="A6" s="4" t="s">
        <v>354</v>
      </c>
    </row>
    <row r="7" spans="1:2">
      <c r="A7" s="4" t="s">
        <v>355</v>
      </c>
      <c r="B7"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v>
      </c>
    </row>
    <row r="3" spans="1:2">
      <c r="A3" s="3" t="s">
        <v>22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6</v>
      </c>
      <c r="D2" s="2" t="s">
        <v>114</v>
      </c>
    </row>
    <row r="3" spans="1:4">
      <c r="A3" s="3" t="s">
        <v>115</v>
      </c>
    </row>
    <row r="4" spans="1:4">
      <c r="A4" s="4" t="s">
        <v>116</v>
      </c>
      <c r="B4" s="6" t="n">
        <v>1614762</v>
      </c>
      <c r="C4" s="6" t="n">
        <v>1625687</v>
      </c>
      <c r="D4" s="6" t="n">
        <v>1586008</v>
      </c>
    </row>
    <row r="5" spans="1:4">
      <c r="A5" s="3" t="s">
        <v>117</v>
      </c>
    </row>
    <row r="6" spans="1:4">
      <c r="A6" s="4" t="s">
        <v>118</v>
      </c>
      <c r="B6" s="5" t="n">
        <v>1042289</v>
      </c>
      <c r="C6" s="5" t="n">
        <v>1072907</v>
      </c>
      <c r="D6" s="5" t="n">
        <v>1039677</v>
      </c>
    </row>
    <row r="7" spans="1:4">
      <c r="A7" s="4" t="s">
        <v>119</v>
      </c>
      <c r="B7" s="5" t="n">
        <v>412407</v>
      </c>
      <c r="C7" s="5" t="n">
        <v>407285</v>
      </c>
      <c r="D7" s="5" t="n">
        <v>376825</v>
      </c>
    </row>
    <row r="8" spans="1:4">
      <c r="A8" s="4" t="s">
        <v>120</v>
      </c>
      <c r="B8" s="5" t="n">
        <v>51916</v>
      </c>
      <c r="C8" s="5" t="n">
        <v>57350</v>
      </c>
      <c r="D8" s="5" t="n">
        <v>55972</v>
      </c>
    </row>
    <row r="9" spans="1:4">
      <c r="A9" s="4" t="s">
        <v>121</v>
      </c>
      <c r="B9" s="5" t="n">
        <v>16639</v>
      </c>
      <c r="C9" s="5" t="n">
        <v>15542</v>
      </c>
      <c r="D9" s="5" t="n">
        <v>21082</v>
      </c>
    </row>
    <row r="10" spans="1:4">
      <c r="A10" s="4" t="s">
        <v>122</v>
      </c>
      <c r="B10" s="5" t="n">
        <v>1711</v>
      </c>
      <c r="C10" s="5" t="n">
        <v>9401</v>
      </c>
      <c r="D10" s="5" t="n">
        <v>5410</v>
      </c>
    </row>
    <row r="11" spans="1:4">
      <c r="A11" s="4" t="s">
        <v>123</v>
      </c>
      <c r="B11" s="5" t="n">
        <v>1524962</v>
      </c>
      <c r="C11" s="5" t="n">
        <v>1562485</v>
      </c>
      <c r="D11" s="5" t="n">
        <v>1498966</v>
      </c>
    </row>
    <row r="12" spans="1:4">
      <c r="A12" s="4" t="s">
        <v>124</v>
      </c>
      <c r="B12" s="5" t="n">
        <v>89800</v>
      </c>
      <c r="C12" s="5" t="n">
        <v>63202</v>
      </c>
      <c r="D12" s="5" t="n">
        <v>87042</v>
      </c>
    </row>
    <row r="13" spans="1:4">
      <c r="A13" s="3" t="s">
        <v>125</v>
      </c>
    </row>
    <row r="14" spans="1:4">
      <c r="A14" s="4" t="s">
        <v>126</v>
      </c>
      <c r="B14" s="5" t="n">
        <v>846</v>
      </c>
      <c r="C14" s="5" t="n">
        <v>706</v>
      </c>
      <c r="D14" s="5" t="n">
        <v>696</v>
      </c>
    </row>
    <row r="15" spans="1:4">
      <c r="A15" s="4" t="s">
        <v>127</v>
      </c>
      <c r="B15" s="5" t="n">
        <v>-4309</v>
      </c>
      <c r="C15" s="5" t="n">
        <v>-4743</v>
      </c>
      <c r="D15" s="5" t="n">
        <v>-7689</v>
      </c>
    </row>
    <row r="16" spans="1:4">
      <c r="A16" s="4" t="s">
        <v>128</v>
      </c>
      <c r="B16" s="5" t="n">
        <v>-414</v>
      </c>
      <c r="C16" s="5" t="n">
        <v>-2248</v>
      </c>
      <c r="D16" s="5" t="n">
        <v>1258</v>
      </c>
    </row>
    <row r="17" spans="1:4">
      <c r="A17" s="4" t="s">
        <v>129</v>
      </c>
      <c r="B17" s="5" t="n">
        <v>-3877</v>
      </c>
      <c r="C17" s="5" t="n">
        <v>-6285</v>
      </c>
      <c r="D17" s="5" t="n">
        <v>-5735</v>
      </c>
    </row>
    <row r="18" spans="1:4">
      <c r="A18" s="4" t="s">
        <v>130</v>
      </c>
      <c r="B18" s="5" t="n">
        <v>85923</v>
      </c>
      <c r="C18" s="5" t="n">
        <v>56917</v>
      </c>
      <c r="D18" s="5" t="n">
        <v>81307</v>
      </c>
    </row>
    <row r="19" spans="1:4">
      <c r="A19" s="4" t="s">
        <v>131</v>
      </c>
      <c r="B19" s="5" t="n">
        <v>21842</v>
      </c>
      <c r="C19" s="5" t="n">
        <v>7991</v>
      </c>
      <c r="D19" s="5" t="n">
        <v>49091</v>
      </c>
    </row>
    <row r="20" spans="1:4">
      <c r="A20" s="4" t="s">
        <v>132</v>
      </c>
      <c r="B20" s="6" t="n">
        <v>64081</v>
      </c>
      <c r="C20" s="6" t="n">
        <v>48926</v>
      </c>
      <c r="D20" s="6" t="n">
        <v>32216</v>
      </c>
    </row>
    <row r="21" spans="1:4">
      <c r="A21" s="3" t="s">
        <v>133</v>
      </c>
    </row>
    <row r="22" spans="1:4">
      <c r="A22" s="4" t="s">
        <v>134</v>
      </c>
      <c r="B22" s="7" t="n">
        <v>1.54</v>
      </c>
      <c r="C22" s="7" t="n">
        <v>1.16</v>
      </c>
      <c r="D22" s="7" t="n">
        <v>0.77</v>
      </c>
    </row>
    <row r="23" spans="1:4">
      <c r="A23" s="4" t="s">
        <v>135</v>
      </c>
      <c r="B23" s="7" t="n">
        <v>1.53</v>
      </c>
      <c r="C23" s="7" t="n">
        <v>1.16</v>
      </c>
      <c r="D23" s="7" t="n">
        <v>0.76</v>
      </c>
    </row>
    <row r="24" spans="1:4">
      <c r="A24" s="3" t="s">
        <v>136</v>
      </c>
    </row>
    <row r="25" spans="1:4">
      <c r="A25" s="4" t="s">
        <v>134</v>
      </c>
      <c r="B25" s="5" t="n">
        <v>41649</v>
      </c>
      <c r="C25" s="5" t="n">
        <v>42090</v>
      </c>
      <c r="D25" s="5" t="n">
        <v>41822</v>
      </c>
    </row>
    <row r="26" spans="1:4">
      <c r="A26" s="4" t="s">
        <v>135</v>
      </c>
      <c r="B26" s="5" t="n">
        <v>41802</v>
      </c>
      <c r="C26" s="5" t="n">
        <v>42246</v>
      </c>
      <c r="D26" s="5" t="n">
        <v>421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row>
    <row r="8" spans="1:2">
      <c r="A8" s="3" t="s">
        <v>372</v>
      </c>
    </row>
    <row r="9" spans="1:2">
      <c r="A9" s="4" t="s">
        <v>380</v>
      </c>
      <c r="B9"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35</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9</v>
      </c>
      <c r="B1" s="2" t="s">
        <v>1</v>
      </c>
    </row>
    <row r="2" spans="1:2">
      <c r="B2" s="2" t="s">
        <v>2</v>
      </c>
    </row>
    <row r="3" spans="1:2">
      <c r="A3" s="3" t="s">
        <v>241</v>
      </c>
    </row>
    <row r="4" spans="1:2">
      <c r="A4" s="4" t="s">
        <v>24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0</v>
      </c>
      <c r="B1" s="2" t="s">
        <v>1</v>
      </c>
    </row>
    <row r="2" spans="1:2">
      <c r="B2" s="2" t="s">
        <v>2</v>
      </c>
    </row>
    <row r="3" spans="1:2">
      <c r="A3" s="3" t="s">
        <v>244</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47</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0</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0</v>
      </c>
      <c r="B1" s="2" t="s">
        <v>1</v>
      </c>
    </row>
    <row r="2" spans="1:2">
      <c r="B2" s="2" t="s">
        <v>2</v>
      </c>
    </row>
    <row r="3" spans="1:2">
      <c r="A3" s="3" t="s">
        <v>256</v>
      </c>
    </row>
    <row r="4" spans="1:2">
      <c r="A4" s="4" t="s">
        <v>255</v>
      </c>
      <c r="B4" s="4" t="s">
        <v>411</v>
      </c>
    </row>
    <row r="5" spans="1:2">
      <c r="A5" s="4" t="s">
        <v>412</v>
      </c>
      <c r="B5"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247</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6</v>
      </c>
      <c r="D2" s="2" t="s">
        <v>114</v>
      </c>
    </row>
    <row r="3" spans="1:4">
      <c r="A3" s="3" t="s">
        <v>138</v>
      </c>
    </row>
    <row r="4" spans="1:4">
      <c r="A4" s="4" t="s">
        <v>132</v>
      </c>
      <c r="B4" s="6" t="n">
        <v>64081</v>
      </c>
      <c r="C4" s="6" t="n">
        <v>48926</v>
      </c>
      <c r="D4" s="6" t="n">
        <v>32216</v>
      </c>
    </row>
    <row r="5" spans="1:4">
      <c r="A5" s="3" t="s">
        <v>139</v>
      </c>
    </row>
    <row r="6" spans="1:4">
      <c r="A6" s="4" t="s">
        <v>140</v>
      </c>
      <c r="B6" s="5" t="n">
        <v>5504</v>
      </c>
      <c r="C6" s="5" t="n">
        <v>-21938</v>
      </c>
      <c r="D6" s="5" t="n">
        <v>36078</v>
      </c>
    </row>
    <row r="7" spans="1:4">
      <c r="A7" s="4" t="s">
        <v>141</v>
      </c>
      <c r="D7" s="5" t="n">
        <v>-5220</v>
      </c>
    </row>
    <row r="8" spans="1:4">
      <c r="A8" s="4" t="s">
        <v>142</v>
      </c>
      <c r="B8" s="5" t="n">
        <v>4154</v>
      </c>
      <c r="C8" s="5" t="n">
        <v>-4335</v>
      </c>
      <c r="D8" s="5" t="n">
        <v>4696</v>
      </c>
    </row>
    <row r="9" spans="1:4">
      <c r="A9" s="4" t="s">
        <v>143</v>
      </c>
      <c r="B9" s="5" t="n">
        <v>68</v>
      </c>
      <c r="C9" s="5" t="n">
        <v>682</v>
      </c>
      <c r="D9" s="5" t="n">
        <v>449</v>
      </c>
    </row>
    <row r="10" spans="1:4">
      <c r="A10" s="4" t="s">
        <v>144</v>
      </c>
      <c r="B10" s="5" t="n">
        <v>48</v>
      </c>
      <c r="C10" s="5" t="n">
        <v>-80</v>
      </c>
      <c r="D10" s="5" t="n">
        <v>-80</v>
      </c>
    </row>
    <row r="11" spans="1:4">
      <c r="A11" s="4" t="s">
        <v>145</v>
      </c>
      <c r="B11" s="5" t="n">
        <v>9774</v>
      </c>
      <c r="C11" s="5" t="n">
        <v>-25671</v>
      </c>
      <c r="D11" s="5" t="n">
        <v>35923</v>
      </c>
    </row>
    <row r="12" spans="1:4">
      <c r="A12" s="4" t="s">
        <v>146</v>
      </c>
      <c r="B12" s="6" t="n">
        <v>73855</v>
      </c>
      <c r="C12" s="6" t="n">
        <v>23255</v>
      </c>
      <c r="D12" s="6" t="n">
        <v>681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2</v>
      </c>
    </row>
    <row r="3" spans="1:2">
      <c r="A3" s="3" t="s">
        <v>244</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2</v>
      </c>
    </row>
    <row r="3" spans="1:2">
      <c r="A3" s="3" t="s">
        <v>263</v>
      </c>
    </row>
    <row r="4" spans="1:2">
      <c r="A4" s="4" t="s">
        <v>262</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2</v>
      </c>
    </row>
    <row r="3" spans="1:2">
      <c r="A3" s="3" t="s">
        <v>266</v>
      </c>
    </row>
    <row r="4" spans="1:2">
      <c r="A4" s="4" t="s">
        <v>423</v>
      </c>
      <c r="B4"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9</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2</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27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0</v>
      </c>
      <c r="B1" s="2" t="s">
        <v>1</v>
      </c>
    </row>
    <row r="2" spans="1:2">
      <c r="B2" s="2" t="s">
        <v>2</v>
      </c>
    </row>
    <row r="3" spans="1:2">
      <c r="A3" s="3" t="s">
        <v>278</v>
      </c>
    </row>
    <row r="4" spans="1:2">
      <c r="A4" s="4" t="s">
        <v>451</v>
      </c>
      <c r="B4"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4" t="s">
        <v>454</v>
      </c>
      <c r="B3" s="4" t="s">
        <v>455</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row>
    <row r="10" spans="1:2">
      <c r="A10" s="4" t="s">
        <v>355</v>
      </c>
      <c r="B10" s="4"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4" t="s">
        <v>469</v>
      </c>
      <c r="B3" s="4" t="s">
        <v>470</v>
      </c>
    </row>
    <row r="4" spans="1:2">
      <c r="A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row>
    <row r="10" spans="1:2">
      <c r="A10" s="4" t="s">
        <v>476</v>
      </c>
      <c r="B10" s="4" t="s">
        <v>481</v>
      </c>
    </row>
    <row r="11" spans="1:2">
      <c r="A11" s="4" t="s">
        <v>478</v>
      </c>
      <c r="B11" s="4" t="s">
        <v>482</v>
      </c>
    </row>
    <row r="12" spans="1:2">
      <c r="A12" s="4" t="s">
        <v>483</v>
      </c>
    </row>
    <row r="13" spans="1:2">
      <c r="A13" s="4" t="s">
        <v>476</v>
      </c>
      <c r="B13" s="4" t="s">
        <v>484</v>
      </c>
    </row>
    <row r="14" spans="1:2">
      <c r="A14" s="4" t="s">
        <v>478</v>
      </c>
      <c r="B14" s="4" t="s">
        <v>485</v>
      </c>
    </row>
    <row r="15" spans="1:2">
      <c r="A15" s="4" t="s">
        <v>486</v>
      </c>
    </row>
    <row r="16" spans="1:2">
      <c r="A16" s="4" t="s">
        <v>476</v>
      </c>
      <c r="B16" s="4" t="s">
        <v>487</v>
      </c>
    </row>
    <row r="17" spans="1:2">
      <c r="A17" s="4" t="s">
        <v>478</v>
      </c>
      <c r="B17" s="4" t="s">
        <v>488</v>
      </c>
    </row>
    <row r="18" spans="1:2">
      <c r="A18" s="4" t="s">
        <v>489</v>
      </c>
    </row>
    <row r="19" spans="1:2">
      <c r="A19" s="4" t="s">
        <v>476</v>
      </c>
      <c r="B19" s="4" t="s">
        <v>490</v>
      </c>
    </row>
    <row r="20" spans="1:2">
      <c r="A20" s="4" t="s">
        <v>478</v>
      </c>
      <c r="B20"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492</v>
      </c>
      <c r="B1" s="2" t="s">
        <v>1</v>
      </c>
    </row>
    <row r="2" spans="1:2">
      <c r="B2" s="2" t="s">
        <v>2</v>
      </c>
    </row>
    <row r="3" spans="1:2">
      <c r="A3" s="4" t="s">
        <v>493</v>
      </c>
      <c r="B3" s="4" t="s">
        <v>494</v>
      </c>
    </row>
    <row r="4" spans="1:2">
      <c r="A4" s="4" t="s">
        <v>495</v>
      </c>
      <c r="B4" s="4" t="s">
        <v>496</v>
      </c>
    </row>
    <row r="5" spans="1:2">
      <c r="A5" s="4" t="s">
        <v>497</v>
      </c>
    </row>
    <row r="6" spans="1:2">
      <c r="A6" s="4" t="s">
        <v>498</v>
      </c>
      <c r="B6" s="4" t="s">
        <v>499</v>
      </c>
    </row>
    <row r="7" spans="1:2">
      <c r="A7" s="4" t="s">
        <v>500</v>
      </c>
    </row>
    <row r="8" spans="1:2">
      <c r="A8" s="4" t="s">
        <v>498</v>
      </c>
      <c r="B8" s="4" t="s">
        <v>501</v>
      </c>
    </row>
    <row r="9" spans="1:2">
      <c r="A9" s="4" t="s">
        <v>502</v>
      </c>
    </row>
    <row r="10" spans="1:2">
      <c r="A10" s="4" t="s">
        <v>498</v>
      </c>
      <c r="B10" s="4" t="s">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47</v>
      </c>
      <c r="B1" s="2" t="s">
        <v>148</v>
      </c>
      <c r="C1" s="2" t="s">
        <v>149</v>
      </c>
      <c r="D1" s="2" t="s">
        <v>150</v>
      </c>
      <c r="E1" s="2" t="s">
        <v>151</v>
      </c>
      <c r="F1" s="2" t="s">
        <v>152</v>
      </c>
      <c r="G1" s="2" t="s">
        <v>153</v>
      </c>
    </row>
    <row r="2" spans="1:7">
      <c r="A2" s="4" t="s">
        <v>154</v>
      </c>
      <c r="B2" s="6" t="n">
        <v>724522</v>
      </c>
      <c r="C2" s="6" t="n">
        <v>429</v>
      </c>
      <c r="D2" s="6" t="n">
        <v>281357</v>
      </c>
      <c r="E2" s="6" t="n">
        <v>518611</v>
      </c>
      <c r="F2" s="6" t="n">
        <v>-67027</v>
      </c>
      <c r="G2" s="6" t="n">
        <v>-8848</v>
      </c>
    </row>
    <row r="3" spans="1:7">
      <c r="A3" s="4" t="s">
        <v>155</v>
      </c>
      <c r="C3" s="5" t="n">
        <v>42895</v>
      </c>
    </row>
    <row r="4" spans="1:7">
      <c r="A4" s="4" t="s">
        <v>156</v>
      </c>
      <c r="B4" s="5" t="n">
        <v>7621</v>
      </c>
      <c r="D4" s="5" t="n">
        <v>7621</v>
      </c>
    </row>
    <row r="5" spans="1:7">
      <c r="A5" s="4" t="s">
        <v>157</v>
      </c>
      <c r="C5" s="6" t="n">
        <v>4</v>
      </c>
      <c r="D5" s="5" t="n">
        <v>250</v>
      </c>
      <c r="G5" s="5" t="n">
        <v>-254</v>
      </c>
    </row>
    <row r="6" spans="1:7">
      <c r="A6" s="4" t="s">
        <v>158</v>
      </c>
      <c r="C6" s="5" t="n">
        <v>386</v>
      </c>
    </row>
    <row r="7" spans="1:7">
      <c r="A7" s="4" t="s">
        <v>159</v>
      </c>
      <c r="B7" s="5" t="n">
        <v>-3882</v>
      </c>
      <c r="C7" s="6" t="n">
        <v>-1</v>
      </c>
      <c r="D7" s="5" t="n">
        <v>-3881</v>
      </c>
    </row>
    <row r="8" spans="1:7">
      <c r="A8" s="4" t="s">
        <v>160</v>
      </c>
      <c r="C8" s="5" t="n">
        <v>-132</v>
      </c>
    </row>
    <row r="9" spans="1:7">
      <c r="A9" s="4" t="s">
        <v>161</v>
      </c>
      <c r="C9" s="6" t="n">
        <v>-3</v>
      </c>
      <c r="D9" s="5" t="n">
        <v>-3194</v>
      </c>
      <c r="E9" s="5" t="n">
        <v>-3831</v>
      </c>
      <c r="G9" s="5" t="n">
        <v>7028</v>
      </c>
    </row>
    <row r="10" spans="1:7">
      <c r="A10" s="4" t="s">
        <v>162</v>
      </c>
      <c r="C10" s="5" t="n">
        <v>-250</v>
      </c>
    </row>
    <row r="11" spans="1:7">
      <c r="A11" s="4" t="s">
        <v>146</v>
      </c>
      <c r="B11" s="5" t="n">
        <v>68139</v>
      </c>
      <c r="E11" s="5" t="n">
        <v>32216</v>
      </c>
      <c r="F11" s="5" t="n">
        <v>35923</v>
      </c>
    </row>
    <row r="12" spans="1:7">
      <c r="A12" s="4" t="s">
        <v>163</v>
      </c>
      <c r="B12" s="5" t="n">
        <v>796479</v>
      </c>
      <c r="C12" s="6" t="n">
        <v>429</v>
      </c>
      <c r="D12" s="5" t="n">
        <v>282385</v>
      </c>
      <c r="E12" s="5" t="n">
        <v>546843</v>
      </c>
      <c r="F12" s="5" t="n">
        <v>-31104</v>
      </c>
      <c r="G12" s="5" t="n">
        <v>-2074</v>
      </c>
    </row>
    <row r="13" spans="1:7">
      <c r="A13" s="4" t="s">
        <v>164</v>
      </c>
      <c r="C13" s="5" t="n">
        <v>42899</v>
      </c>
    </row>
    <row r="14" spans="1:7">
      <c r="A14" s="4" t="s">
        <v>165</v>
      </c>
      <c r="B14" s="5" t="n">
        <v>79</v>
      </c>
      <c r="D14" s="5" t="n">
        <v>232</v>
      </c>
      <c r="E14" s="5" t="n">
        <v>-153</v>
      </c>
    </row>
    <row r="15" spans="1:7">
      <c r="A15" s="4" t="s">
        <v>156</v>
      </c>
      <c r="B15" s="5" t="n">
        <v>7543</v>
      </c>
      <c r="D15" s="5" t="n">
        <v>7543</v>
      </c>
    </row>
    <row r="16" spans="1:7">
      <c r="A16" s="4" t="s">
        <v>157</v>
      </c>
      <c r="D16" s="5" t="n">
        <v>302</v>
      </c>
      <c r="G16" s="5" t="n">
        <v>-302</v>
      </c>
    </row>
    <row r="17" spans="1:7">
      <c r="A17" s="4" t="s">
        <v>158</v>
      </c>
      <c r="C17" s="5" t="n">
        <v>-3</v>
      </c>
    </row>
    <row r="18" spans="1:7">
      <c r="A18" s="4" t="s">
        <v>159</v>
      </c>
      <c r="B18" s="5" t="n">
        <v>-3687</v>
      </c>
      <c r="C18" s="6" t="n">
        <v>-1</v>
      </c>
      <c r="D18" s="5" t="n">
        <v>-3686</v>
      </c>
    </row>
    <row r="19" spans="1:7">
      <c r="A19" s="4" t="s">
        <v>160</v>
      </c>
      <c r="C19" s="5" t="n">
        <v>-118</v>
      </c>
    </row>
    <row r="20" spans="1:7">
      <c r="A20" s="4" t="s">
        <v>146</v>
      </c>
      <c r="B20" s="5" t="n">
        <v>23255</v>
      </c>
      <c r="E20" s="5" t="n">
        <v>48926</v>
      </c>
      <c r="F20" s="5" t="n">
        <v>-25671</v>
      </c>
    </row>
    <row r="21" spans="1:7">
      <c r="A21" s="4" t="s">
        <v>166</v>
      </c>
      <c r="B21" s="5" t="n">
        <v>826609</v>
      </c>
      <c r="C21" s="6" t="n">
        <v>428</v>
      </c>
      <c r="D21" s="5" t="n">
        <v>286544</v>
      </c>
      <c r="E21" s="5" t="n">
        <v>598788</v>
      </c>
      <c r="F21" s="5" t="n">
        <v>-56775</v>
      </c>
      <c r="G21" s="5" t="n">
        <v>-2376</v>
      </c>
    </row>
    <row r="22" spans="1:7">
      <c r="A22" s="4" t="s">
        <v>167</v>
      </c>
      <c r="C22" s="5" t="n">
        <v>42778</v>
      </c>
    </row>
    <row r="23" spans="1:7">
      <c r="A23" s="4" t="s">
        <v>168</v>
      </c>
      <c r="B23" s="5" t="n">
        <v>3019</v>
      </c>
      <c r="E23" s="5" t="n">
        <v>3019</v>
      </c>
    </row>
    <row r="24" spans="1:7">
      <c r="A24" s="4" t="s">
        <v>156</v>
      </c>
      <c r="B24" s="5" t="n">
        <v>7396</v>
      </c>
      <c r="D24" s="5" t="n">
        <v>7396</v>
      </c>
    </row>
    <row r="25" spans="1:7">
      <c r="A25" s="4" t="s">
        <v>157</v>
      </c>
      <c r="D25" s="5" t="n">
        <v>167</v>
      </c>
      <c r="G25" s="5" t="n">
        <v>-167</v>
      </c>
    </row>
    <row r="26" spans="1:7">
      <c r="A26" s="4" t="s">
        <v>158</v>
      </c>
      <c r="C26" s="5" t="n">
        <v>9</v>
      </c>
    </row>
    <row r="27" spans="1:7">
      <c r="A27" s="4" t="s">
        <v>159</v>
      </c>
      <c r="B27" s="5" t="n">
        <v>-3214</v>
      </c>
      <c r="C27" s="6" t="n">
        <v>-1</v>
      </c>
      <c r="D27" s="5" t="n">
        <v>-3213</v>
      </c>
    </row>
    <row r="28" spans="1:7">
      <c r="A28" s="4" t="s">
        <v>160</v>
      </c>
      <c r="C28" s="5" t="n">
        <v>-98</v>
      </c>
    </row>
    <row r="29" spans="1:7">
      <c r="A29" s="4" t="s">
        <v>169</v>
      </c>
      <c r="B29" s="5" t="n">
        <v>-30281</v>
      </c>
      <c r="G29" s="5" t="n">
        <v>-30281</v>
      </c>
    </row>
    <row r="30" spans="1:7">
      <c r="A30" s="4" t="s">
        <v>161</v>
      </c>
      <c r="C30" s="6" t="n">
        <v>-11</v>
      </c>
      <c r="D30" s="5" t="n">
        <v>-1959</v>
      </c>
      <c r="E30" s="5" t="n">
        <v>-28311</v>
      </c>
      <c r="G30" s="5" t="n">
        <v>30281</v>
      </c>
    </row>
    <row r="31" spans="1:7">
      <c r="A31" s="4" t="s">
        <v>162</v>
      </c>
      <c r="C31" s="5" t="n">
        <v>-1140</v>
      </c>
    </row>
    <row r="32" spans="1:7">
      <c r="A32" s="4" t="s">
        <v>146</v>
      </c>
      <c r="B32" s="5" t="n">
        <v>73855</v>
      </c>
      <c r="E32" s="5" t="n">
        <v>64081</v>
      </c>
      <c r="F32" s="5" t="n">
        <v>9774</v>
      </c>
    </row>
    <row r="33" spans="1:7">
      <c r="A33" s="4" t="s">
        <v>170</v>
      </c>
      <c r="B33" s="5" t="n">
        <v>874475</v>
      </c>
      <c r="C33" s="6" t="n">
        <v>416</v>
      </c>
      <c r="D33" s="6" t="n">
        <v>288935</v>
      </c>
      <c r="E33" s="5" t="n">
        <v>634668</v>
      </c>
      <c r="F33" s="6" t="n">
        <v>-47001</v>
      </c>
      <c r="G33" s="6" t="n">
        <v>-2543</v>
      </c>
    </row>
    <row r="34" spans="1:7">
      <c r="A34" s="4" t="s">
        <v>171</v>
      </c>
      <c r="C34" s="5" t="n">
        <v>41549</v>
      </c>
    </row>
    <row r="35" spans="1:7">
      <c r="A35" s="4" t="s">
        <v>172</v>
      </c>
      <c r="B35" s="6" t="n">
        <v>110</v>
      </c>
      <c r="E35" s="6" t="n">
        <v>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4</v>
      </c>
      <c r="B1" s="2" t="s">
        <v>1</v>
      </c>
    </row>
    <row r="2" spans="1:2">
      <c r="B2" s="2" t="s">
        <v>2</v>
      </c>
    </row>
    <row r="3" spans="1:2">
      <c r="A3" s="3" t="s">
        <v>290</v>
      </c>
    </row>
    <row r="4" spans="1:2">
      <c r="A4" s="4" t="s">
        <v>505</v>
      </c>
      <c r="B4" s="4" t="s">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507</v>
      </c>
      <c r="B1" s="2" t="s">
        <v>508</v>
      </c>
      <c r="D1" s="2" t="s">
        <v>1</v>
      </c>
    </row>
    <row r="2" spans="1:7">
      <c r="B2" s="2" t="s">
        <v>509</v>
      </c>
      <c r="C2" s="2" t="s">
        <v>510</v>
      </c>
      <c r="D2" s="2" t="s">
        <v>511</v>
      </c>
      <c r="E2" s="2" t="s">
        <v>512</v>
      </c>
      <c r="F2" s="2" t="s">
        <v>513</v>
      </c>
      <c r="G2" s="2" t="s">
        <v>514</v>
      </c>
    </row>
    <row r="3" spans="1:7">
      <c r="A3" s="3" t="s">
        <v>515</v>
      </c>
    </row>
    <row r="4" spans="1:7">
      <c r="A4" s="4" t="s">
        <v>516</v>
      </c>
      <c r="D4" s="5" t="n">
        <v>2</v>
      </c>
    </row>
    <row r="5" spans="1:7">
      <c r="A5" s="4" t="s">
        <v>517</v>
      </c>
      <c r="D5" s="4" t="s">
        <v>518</v>
      </c>
      <c r="E5" s="4" t="s">
        <v>518</v>
      </c>
      <c r="F5" s="4" t="s">
        <v>519</v>
      </c>
    </row>
    <row r="6" spans="1:7">
      <c r="A6" s="4" t="s">
        <v>520</v>
      </c>
      <c r="D6" s="4" t="s">
        <v>521</v>
      </c>
      <c r="E6" s="4" t="s">
        <v>521</v>
      </c>
      <c r="F6" s="4" t="s">
        <v>521</v>
      </c>
    </row>
    <row r="7" spans="1:7">
      <c r="A7" s="4" t="s">
        <v>522</v>
      </c>
      <c r="D7" s="4" t="s">
        <v>523</v>
      </c>
    </row>
    <row r="8" spans="1:7">
      <c r="A8" s="4" t="s">
        <v>524</v>
      </c>
      <c r="D8" s="4" t="s">
        <v>525</v>
      </c>
    </row>
    <row r="9" spans="1:7">
      <c r="A9" s="4" t="s">
        <v>526</v>
      </c>
      <c r="D9" s="4" t="s">
        <v>527</v>
      </c>
    </row>
    <row r="10" spans="1:7">
      <c r="A10" s="4" t="s">
        <v>68</v>
      </c>
      <c r="D10" s="6" t="n">
        <v>127246</v>
      </c>
      <c r="E10" s="6" t="n">
        <v>128697</v>
      </c>
      <c r="F10" s="6" t="n">
        <v>343734</v>
      </c>
      <c r="G10" s="6" t="n">
        <v>266675</v>
      </c>
    </row>
    <row r="11" spans="1:7">
      <c r="A11" s="4" t="s">
        <v>528</v>
      </c>
      <c r="D11" s="4" t="s">
        <v>529</v>
      </c>
    </row>
    <row r="12" spans="1:7">
      <c r="A12" s="4" t="s">
        <v>530</v>
      </c>
      <c r="D12" s="6" t="n">
        <v>9254</v>
      </c>
      <c r="E12" s="5" t="n">
        <v>9702</v>
      </c>
    </row>
    <row r="13" spans="1:7">
      <c r="A13" s="4" t="s">
        <v>531</v>
      </c>
      <c r="E13" s="5" t="n">
        <v>5000</v>
      </c>
      <c r="F13" s="5" t="n">
        <v>5012</v>
      </c>
    </row>
    <row r="14" spans="1:7">
      <c r="A14" s="4" t="s">
        <v>532</v>
      </c>
      <c r="D14" s="4" t="s">
        <v>533</v>
      </c>
    </row>
    <row r="15" spans="1:7">
      <c r="A15" s="4" t="s">
        <v>534</v>
      </c>
    </row>
    <row r="16" spans="1:7">
      <c r="A16" s="3" t="s">
        <v>515</v>
      </c>
    </row>
    <row r="17" spans="1:7">
      <c r="A17" s="4" t="s">
        <v>535</v>
      </c>
      <c r="D17" s="4" t="s">
        <v>536</v>
      </c>
    </row>
    <row r="18" spans="1:7">
      <c r="A18" s="4" t="s">
        <v>537</v>
      </c>
      <c r="D18" s="4" t="s">
        <v>538</v>
      </c>
    </row>
    <row r="19" spans="1:7">
      <c r="A19" s="4" t="s">
        <v>539</v>
      </c>
      <c r="D19" s="4" t="s">
        <v>57</v>
      </c>
    </row>
    <row r="20" spans="1:7">
      <c r="A20" s="4" t="s">
        <v>540</v>
      </c>
    </row>
    <row r="21" spans="1:7">
      <c r="A21" s="3" t="s">
        <v>515</v>
      </c>
    </row>
    <row r="22" spans="1:7">
      <c r="A22" s="4" t="s">
        <v>535</v>
      </c>
      <c r="D22" s="4" t="s">
        <v>536</v>
      </c>
    </row>
    <row r="23" spans="1:7">
      <c r="A23" s="4" t="s">
        <v>537</v>
      </c>
      <c r="D23" s="4" t="s">
        <v>538</v>
      </c>
    </row>
    <row r="24" spans="1:7">
      <c r="A24" s="4" t="s">
        <v>539</v>
      </c>
      <c r="D24" s="4" t="s">
        <v>57</v>
      </c>
    </row>
    <row r="25" spans="1:7">
      <c r="A25" s="4" t="s">
        <v>541</v>
      </c>
    </row>
    <row r="26" spans="1:7">
      <c r="A26" s="3" t="s">
        <v>515</v>
      </c>
    </row>
    <row r="27" spans="1:7">
      <c r="A27" s="4" t="s">
        <v>542</v>
      </c>
      <c r="D27" s="4" t="s">
        <v>543</v>
      </c>
    </row>
    <row r="28" spans="1:7">
      <c r="A28" s="4" t="s">
        <v>544</v>
      </c>
    </row>
    <row r="29" spans="1:7">
      <c r="A29" s="3" t="s">
        <v>515</v>
      </c>
    </row>
    <row r="30" spans="1:7">
      <c r="A30" s="4" t="s">
        <v>542</v>
      </c>
      <c r="D30" s="4" t="s">
        <v>545</v>
      </c>
    </row>
    <row r="31" spans="1:7">
      <c r="A31" s="4" t="s">
        <v>546</v>
      </c>
    </row>
    <row r="32" spans="1:7">
      <c r="A32" s="3" t="s">
        <v>515</v>
      </c>
    </row>
    <row r="33" spans="1:7">
      <c r="A33" s="4" t="s">
        <v>547</v>
      </c>
      <c r="D33" s="4" t="s">
        <v>548</v>
      </c>
    </row>
    <row r="34" spans="1:7">
      <c r="A34" s="4" t="s">
        <v>549</v>
      </c>
    </row>
    <row r="35" spans="1:7">
      <c r="A35" s="3" t="s">
        <v>515</v>
      </c>
    </row>
    <row r="36" spans="1:7">
      <c r="A36" s="4" t="s">
        <v>531</v>
      </c>
      <c r="B36" s="6" t="n">
        <v>5000</v>
      </c>
      <c r="C36" s="6" t="n">
        <v>5000</v>
      </c>
    </row>
    <row r="37" spans="1:7">
      <c r="A37" s="4" t="s">
        <v>550</v>
      </c>
      <c r="D37" s="6" t="n">
        <v>-500</v>
      </c>
      <c r="E37" s="5" t="n">
        <v>-700</v>
      </c>
      <c r="F37" s="5" t="n">
        <v>-100</v>
      </c>
    </row>
    <row r="38" spans="1:7">
      <c r="A38" s="4" t="s">
        <v>551</v>
      </c>
      <c r="C38" s="4" t="s">
        <v>552</v>
      </c>
    </row>
    <row r="39" spans="1:7">
      <c r="A39" s="4" t="s">
        <v>553</v>
      </c>
    </row>
    <row r="40" spans="1:7">
      <c r="A40" s="3" t="s">
        <v>515</v>
      </c>
    </row>
    <row r="41" spans="1:7">
      <c r="A41" s="4" t="s">
        <v>550</v>
      </c>
      <c r="D41" s="5" t="n">
        <v>-500</v>
      </c>
      <c r="E41" s="5" t="n">
        <v>-700</v>
      </c>
      <c r="F41" s="6" t="n">
        <v>-100</v>
      </c>
    </row>
    <row r="42" spans="1:7">
      <c r="A42" s="4" t="s">
        <v>554</v>
      </c>
    </row>
    <row r="43" spans="1:7">
      <c r="A43" s="3" t="s">
        <v>515</v>
      </c>
    </row>
    <row r="44" spans="1:7">
      <c r="A44" s="4" t="s">
        <v>530</v>
      </c>
      <c r="C44" s="6" t="n">
        <v>10000</v>
      </c>
      <c r="D44" s="5" t="n">
        <v>8700</v>
      </c>
      <c r="E44" s="5" t="n">
        <v>9200</v>
      </c>
    </row>
    <row r="45" spans="1:7">
      <c r="A45" s="4" t="s">
        <v>555</v>
      </c>
    </row>
    <row r="46" spans="1:7">
      <c r="A46" s="3" t="s">
        <v>515</v>
      </c>
    </row>
    <row r="47" spans="1:7">
      <c r="A47" s="4" t="s">
        <v>68</v>
      </c>
      <c r="D47" s="6" t="n">
        <v>125300</v>
      </c>
      <c r="E47" s="6" t="n">
        <v>115700</v>
      </c>
    </row>
    <row r="48" spans="1:7">
      <c r="A48" s="4" t="s">
        <v>556</v>
      </c>
    </row>
    <row r="49" spans="1:7">
      <c r="A49" s="3" t="s">
        <v>515</v>
      </c>
    </row>
    <row r="50" spans="1:7">
      <c r="A50" s="4" t="s">
        <v>520</v>
      </c>
      <c r="D50" s="4" t="s">
        <v>557</v>
      </c>
      <c r="E50" s="4" t="s">
        <v>558</v>
      </c>
      <c r="F50" s="4" t="s">
        <v>559</v>
      </c>
    </row>
    <row r="51" spans="1:7">
      <c r="A51" s="4" t="s">
        <v>560</v>
      </c>
    </row>
    <row r="52" spans="1:7">
      <c r="A52" s="3" t="s">
        <v>515</v>
      </c>
    </row>
    <row r="53" spans="1:7">
      <c r="A53" s="4" t="s">
        <v>517</v>
      </c>
      <c r="F53" s="4" t="s">
        <v>519</v>
      </c>
    </row>
    <row r="54" spans="1:7">
      <c r="A54" s="4" t="s">
        <v>561</v>
      </c>
    </row>
    <row r="55" spans="1:7">
      <c r="A55" s="3" t="s">
        <v>515</v>
      </c>
    </row>
    <row r="56" spans="1:7">
      <c r="A56" s="4" t="s">
        <v>517</v>
      </c>
      <c r="D56" s="4" t="s">
        <v>518</v>
      </c>
      <c r="E56" s="4" t="s">
        <v>518</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66</v>
      </c>
      <c r="D1" s="2" t="s">
        <v>114</v>
      </c>
      <c r="E1" s="2" t="s">
        <v>563</v>
      </c>
    </row>
    <row r="2" spans="1:5">
      <c r="A2" s="3" t="s">
        <v>564</v>
      </c>
    </row>
    <row r="3" spans="1:5">
      <c r="A3" s="4" t="s">
        <v>68</v>
      </c>
      <c r="B3" s="6" t="n">
        <v>127246</v>
      </c>
      <c r="C3" s="6" t="n">
        <v>128697</v>
      </c>
      <c r="D3" s="6" t="n">
        <v>343734</v>
      </c>
      <c r="E3" s="6" t="n">
        <v>266675</v>
      </c>
    </row>
    <row r="4" spans="1:5">
      <c r="A4" s="4" t="s">
        <v>565</v>
      </c>
      <c r="B4" s="5" t="n">
        <v>129185</v>
      </c>
      <c r="C4" s="5" t="n">
        <v>130231</v>
      </c>
      <c r="D4" s="5" t="n">
        <v>344805</v>
      </c>
      <c r="E4" s="5" t="n">
        <v>267594</v>
      </c>
    </row>
    <row r="5" spans="1:5">
      <c r="A5" s="4" t="s">
        <v>566</v>
      </c>
    </row>
    <row r="6" spans="1:5">
      <c r="A6" s="3" t="s">
        <v>564</v>
      </c>
    </row>
    <row r="7" spans="1:5">
      <c r="A7" s="4" t="s">
        <v>567</v>
      </c>
      <c r="B7" s="5" t="n">
        <v>568</v>
      </c>
      <c r="C7" s="5" t="n">
        <v>149</v>
      </c>
      <c r="D7" s="5" t="n">
        <v>154</v>
      </c>
      <c r="E7" s="5" t="n">
        <v>160</v>
      </c>
    </row>
    <row r="8" spans="1:5">
      <c r="A8" s="4" t="s">
        <v>568</v>
      </c>
    </row>
    <row r="9" spans="1:5">
      <c r="A9" s="3" t="s">
        <v>564</v>
      </c>
    </row>
    <row r="10" spans="1:5">
      <c r="A10" s="4" t="s">
        <v>569</v>
      </c>
      <c r="B10" s="6" t="n">
        <v>1371</v>
      </c>
      <c r="C10" s="6" t="n">
        <v>1385</v>
      </c>
      <c r="D10" s="6" t="n">
        <v>917</v>
      </c>
      <c r="E10" s="6" t="n">
        <v>7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6</v>
      </c>
      <c r="D2" s="2" t="s">
        <v>114</v>
      </c>
    </row>
    <row r="3" spans="1:4">
      <c r="A3" s="4" t="s">
        <v>571</v>
      </c>
    </row>
    <row r="4" spans="1:4">
      <c r="A4" s="3" t="s">
        <v>515</v>
      </c>
    </row>
    <row r="5" spans="1:4">
      <c r="A5" s="4" t="s">
        <v>572</v>
      </c>
      <c r="B5" s="6" t="n">
        <v>47313</v>
      </c>
      <c r="C5" s="6" t="n">
        <v>49657</v>
      </c>
      <c r="D5" s="6" t="n">
        <v>366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3"/>
  </cols>
  <sheetData>
    <row r="1" spans="1:4">
      <c r="A1" s="1" t="s">
        <v>573</v>
      </c>
      <c r="B1" s="2" t="s">
        <v>1</v>
      </c>
    </row>
    <row r="2" spans="1:4">
      <c r="B2" s="2" t="s">
        <v>2</v>
      </c>
      <c r="C2" s="2" t="s">
        <v>66</v>
      </c>
      <c r="D2" s="2" t="s">
        <v>574</v>
      </c>
    </row>
    <row r="3" spans="1:4">
      <c r="A3" s="3" t="s">
        <v>575</v>
      </c>
    </row>
    <row r="4" spans="1:4">
      <c r="A4" s="4" t="s">
        <v>576</v>
      </c>
      <c r="B4" s="6" t="n">
        <v>3700</v>
      </c>
      <c r="C4" s="6" t="n">
        <v>4400</v>
      </c>
    </row>
    <row r="5" spans="1:4">
      <c r="A5" s="4" t="s">
        <v>577</v>
      </c>
      <c r="B5" s="4" t="s">
        <v>578</v>
      </c>
    </row>
    <row r="6" spans="1:4">
      <c r="A6" s="4" t="s">
        <v>579</v>
      </c>
      <c r="B6" s="4" t="s">
        <v>580</v>
      </c>
    </row>
    <row r="7" spans="1:4">
      <c r="A7" s="4" t="s">
        <v>354</v>
      </c>
    </row>
    <row r="8" spans="1:4">
      <c r="A8" s="3" t="s">
        <v>575</v>
      </c>
    </row>
    <row r="9" spans="1:4">
      <c r="A9" s="4" t="s">
        <v>581</v>
      </c>
      <c r="D9" s="4" t="s">
        <v>582</v>
      </c>
    </row>
    <row r="10" spans="1:4">
      <c r="A10" s="4" t="s">
        <v>583</v>
      </c>
      <c r="D10" s="4" t="s">
        <v>538</v>
      </c>
    </row>
    <row r="11" spans="1:4">
      <c r="A11" s="4" t="s">
        <v>584</v>
      </c>
      <c r="D11" s="4" t="s">
        <v>57</v>
      </c>
    </row>
    <row r="12" spans="1:4">
      <c r="A12" s="4" t="s">
        <v>585</v>
      </c>
      <c r="C12" s="5" t="n">
        <v>3019</v>
      </c>
    </row>
    <row r="13" spans="1:4">
      <c r="A13" s="4" t="s">
        <v>586</v>
      </c>
    </row>
    <row r="14" spans="1:4">
      <c r="A14" s="3" t="s">
        <v>575</v>
      </c>
    </row>
    <row r="15" spans="1:4">
      <c r="A15" s="4" t="s">
        <v>585</v>
      </c>
      <c r="C15" s="6" t="n">
        <v>3019</v>
      </c>
      <c r="D15" s="6" t="n">
        <v>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6</v>
      </c>
      <c r="D2" s="2" t="s">
        <v>114</v>
      </c>
    </row>
    <row r="3" spans="1:4">
      <c r="A3" s="3" t="s">
        <v>575</v>
      </c>
    </row>
    <row r="4" spans="1:4">
      <c r="A4" s="4" t="s">
        <v>116</v>
      </c>
      <c r="B4" s="6" t="n">
        <v>1614762</v>
      </c>
      <c r="C4" s="6" t="n">
        <v>1625687</v>
      </c>
      <c r="D4" s="6" t="n">
        <v>1586008</v>
      </c>
    </row>
    <row r="5" spans="1:4">
      <c r="A5" s="4" t="s">
        <v>118</v>
      </c>
      <c r="B5" s="5" t="n">
        <v>1042289</v>
      </c>
      <c r="C5" s="5" t="n">
        <v>1072907</v>
      </c>
      <c r="D5" s="5" t="n">
        <v>1039677</v>
      </c>
    </row>
    <row r="6" spans="1:4">
      <c r="A6" s="4" t="s">
        <v>124</v>
      </c>
      <c r="B6" s="5" t="n">
        <v>89800</v>
      </c>
      <c r="C6" s="5" t="n">
        <v>63202</v>
      </c>
      <c r="D6" s="5" t="n">
        <v>87042</v>
      </c>
    </row>
    <row r="7" spans="1:4">
      <c r="A7" s="4" t="s">
        <v>130</v>
      </c>
      <c r="B7" s="5" t="n">
        <v>85923</v>
      </c>
      <c r="C7" s="5" t="n">
        <v>56917</v>
      </c>
      <c r="D7" s="5" t="n">
        <v>81307</v>
      </c>
    </row>
    <row r="8" spans="1:4">
      <c r="A8" s="4" t="s">
        <v>131</v>
      </c>
      <c r="B8" s="5" t="n">
        <v>21842</v>
      </c>
      <c r="C8" s="5" t="n">
        <v>7991</v>
      </c>
      <c r="D8" s="5" t="n">
        <v>49091</v>
      </c>
    </row>
    <row r="9" spans="1:4">
      <c r="A9" s="4" t="s">
        <v>132</v>
      </c>
      <c r="B9" s="6" t="n">
        <v>64081</v>
      </c>
      <c r="C9" s="6" t="n">
        <v>48926</v>
      </c>
      <c r="D9" s="6" t="n">
        <v>32216</v>
      </c>
    </row>
    <row r="10" spans="1:4">
      <c r="A10" s="3" t="s">
        <v>133</v>
      </c>
    </row>
    <row r="11" spans="1:4">
      <c r="A11" s="4" t="s">
        <v>134</v>
      </c>
      <c r="B11" s="7" t="n">
        <v>1.54</v>
      </c>
      <c r="C11" s="7" t="n">
        <v>1.16</v>
      </c>
      <c r="D11" s="7" t="n">
        <v>0.77</v>
      </c>
    </row>
    <row r="12" spans="1:4">
      <c r="A12" s="4" t="s">
        <v>135</v>
      </c>
      <c r="B12" s="7" t="n">
        <v>1.53</v>
      </c>
      <c r="C12" s="7" t="n">
        <v>1.16</v>
      </c>
      <c r="D12" s="7" t="n">
        <v>0.76</v>
      </c>
    </row>
    <row r="13" spans="1:4">
      <c r="A13" s="4" t="s">
        <v>588</v>
      </c>
    </row>
    <row r="14" spans="1:4">
      <c r="A14" s="3" t="s">
        <v>575</v>
      </c>
    </row>
    <row r="15" spans="1:4">
      <c r="A15" s="4" t="s">
        <v>116</v>
      </c>
      <c r="C15" s="6" t="n">
        <v>1608731</v>
      </c>
    </row>
    <row r="16" spans="1:4">
      <c r="A16" s="4" t="s">
        <v>118</v>
      </c>
      <c r="C16" s="5" t="n">
        <v>1069667</v>
      </c>
    </row>
    <row r="17" spans="1:4">
      <c r="A17" s="4" t="s">
        <v>124</v>
      </c>
      <c r="C17" s="5" t="n">
        <v>49486</v>
      </c>
    </row>
    <row r="18" spans="1:4">
      <c r="A18" s="4" t="s">
        <v>130</v>
      </c>
      <c r="C18" s="5" t="n">
        <v>43201</v>
      </c>
    </row>
    <row r="19" spans="1:4">
      <c r="A19" s="4" t="s">
        <v>131</v>
      </c>
      <c r="C19" s="5" t="n">
        <v>4833</v>
      </c>
    </row>
    <row r="20" spans="1:4">
      <c r="A20" s="4" t="s">
        <v>132</v>
      </c>
      <c r="C20" s="6" t="n">
        <v>38368</v>
      </c>
    </row>
    <row r="21" spans="1:4">
      <c r="A21" s="3" t="s">
        <v>133</v>
      </c>
    </row>
    <row r="22" spans="1:4">
      <c r="A22" s="4" t="s">
        <v>134</v>
      </c>
      <c r="C22" s="7" t="n">
        <v>0.91</v>
      </c>
    </row>
    <row r="23" spans="1:4">
      <c r="A23" s="4" t="s">
        <v>135</v>
      </c>
      <c r="C23" s="7" t="n">
        <v>0.91</v>
      </c>
    </row>
    <row r="24" spans="1:4">
      <c r="A24" s="4" t="s">
        <v>589</v>
      </c>
    </row>
    <row r="25" spans="1:4">
      <c r="A25" s="3" t="s">
        <v>575</v>
      </c>
    </row>
    <row r="26" spans="1:4">
      <c r="A26" s="4" t="s">
        <v>116</v>
      </c>
      <c r="C26" s="6" t="n">
        <v>16956</v>
      </c>
    </row>
    <row r="27" spans="1:4">
      <c r="A27" s="4" t="s">
        <v>118</v>
      </c>
      <c r="C27" s="5" t="n">
        <v>3240</v>
      </c>
    </row>
    <row r="28" spans="1:4">
      <c r="A28" s="4" t="s">
        <v>124</v>
      </c>
      <c r="C28" s="5" t="n">
        <v>13716</v>
      </c>
    </row>
    <row r="29" spans="1:4">
      <c r="A29" s="4" t="s">
        <v>130</v>
      </c>
      <c r="C29" s="5" t="n">
        <v>13716</v>
      </c>
    </row>
    <row r="30" spans="1:4">
      <c r="A30" s="4" t="s">
        <v>131</v>
      </c>
      <c r="C30" s="5" t="n">
        <v>3158</v>
      </c>
    </row>
    <row r="31" spans="1:4">
      <c r="A31" s="4" t="s">
        <v>132</v>
      </c>
      <c r="C31" s="6" t="n">
        <v>10558</v>
      </c>
    </row>
    <row r="32" spans="1:4">
      <c r="A32" s="3" t="s">
        <v>133</v>
      </c>
    </row>
    <row r="33" spans="1:4">
      <c r="A33" s="4" t="s">
        <v>134</v>
      </c>
      <c r="C33" s="7" t="n">
        <v>0.25</v>
      </c>
    </row>
    <row r="34" spans="1:4">
      <c r="A34" s="4" t="s">
        <v>135</v>
      </c>
      <c r="C34" s="7" t="n">
        <v>0.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6</v>
      </c>
      <c r="D2" s="2" t="s">
        <v>114</v>
      </c>
    </row>
    <row r="3" spans="1:4">
      <c r="A3" s="3" t="s">
        <v>591</v>
      </c>
    </row>
    <row r="4" spans="1:4">
      <c r="A4" s="4" t="s">
        <v>116</v>
      </c>
      <c r="B4" s="6" t="n">
        <v>1614762</v>
      </c>
      <c r="C4" s="6" t="n">
        <v>1625687</v>
      </c>
      <c r="D4" s="6" t="n">
        <v>1586008</v>
      </c>
    </row>
    <row r="5" spans="1:4">
      <c r="A5" s="4" t="s">
        <v>592</v>
      </c>
      <c r="B5" s="4" t="s">
        <v>521</v>
      </c>
      <c r="C5" s="4" t="s">
        <v>521</v>
      </c>
      <c r="D5" s="4" t="s">
        <v>521</v>
      </c>
    </row>
    <row r="6" spans="1:4">
      <c r="A6" s="4" t="s">
        <v>556</v>
      </c>
    </row>
    <row r="7" spans="1:4">
      <c r="A7" s="3" t="s">
        <v>591</v>
      </c>
    </row>
    <row r="8" spans="1:4">
      <c r="A8" s="4" t="s">
        <v>592</v>
      </c>
      <c r="B8" s="4" t="s">
        <v>557</v>
      </c>
      <c r="C8" s="4" t="s">
        <v>558</v>
      </c>
      <c r="D8" s="4" t="s">
        <v>559</v>
      </c>
    </row>
    <row r="9" spans="1:4">
      <c r="A9" s="4" t="s">
        <v>593</v>
      </c>
    </row>
    <row r="10" spans="1:4">
      <c r="A10" s="3" t="s">
        <v>591</v>
      </c>
    </row>
    <row r="11" spans="1:4">
      <c r="A11" s="4" t="s">
        <v>116</v>
      </c>
      <c r="B11" s="6" t="n">
        <v>1296660</v>
      </c>
      <c r="C11" s="6" t="n">
        <v>1330638</v>
      </c>
      <c r="D11" s="6" t="n">
        <v>1325643</v>
      </c>
    </row>
    <row r="12" spans="1:4">
      <c r="A12" s="4" t="s">
        <v>592</v>
      </c>
      <c r="B12" s="4" t="s">
        <v>594</v>
      </c>
      <c r="C12" s="4" t="s">
        <v>595</v>
      </c>
      <c r="D12" s="4" t="s">
        <v>596</v>
      </c>
    </row>
    <row r="13" spans="1:4">
      <c r="A13" s="4" t="s">
        <v>597</v>
      </c>
    </row>
    <row r="14" spans="1:4">
      <c r="A14" s="3" t="s">
        <v>591</v>
      </c>
    </row>
    <row r="15" spans="1:4">
      <c r="A15" s="4" t="s">
        <v>116</v>
      </c>
      <c r="B15" s="6" t="n">
        <v>1295636</v>
      </c>
      <c r="C15" s="6" t="n">
        <v>1329614</v>
      </c>
      <c r="D15" s="6" t="n">
        <v>1324534</v>
      </c>
    </row>
    <row r="16" spans="1:4">
      <c r="A16" s="4" t="s">
        <v>592</v>
      </c>
      <c r="B16" s="4" t="s">
        <v>594</v>
      </c>
      <c r="C16" s="4" t="s">
        <v>598</v>
      </c>
      <c r="D16" s="4" t="s">
        <v>599</v>
      </c>
    </row>
    <row r="17" spans="1:4">
      <c r="A17" s="4" t="s">
        <v>600</v>
      </c>
    </row>
    <row r="18" spans="1:4">
      <c r="A18" s="3" t="s">
        <v>591</v>
      </c>
    </row>
    <row r="19" spans="1:4">
      <c r="A19" s="4" t="s">
        <v>116</v>
      </c>
      <c r="B19" s="6" t="n">
        <v>1024</v>
      </c>
      <c r="C19" s="6" t="n">
        <v>1024</v>
      </c>
      <c r="D19" s="6" t="n">
        <v>1109</v>
      </c>
    </row>
    <row r="20" spans="1:4">
      <c r="A20" s="4" t="s">
        <v>592</v>
      </c>
      <c r="B20" s="4" t="s">
        <v>601</v>
      </c>
      <c r="C20" s="4" t="s">
        <v>602</v>
      </c>
      <c r="D20" s="4" t="s">
        <v>602</v>
      </c>
    </row>
    <row r="21" spans="1:4">
      <c r="A21" s="4" t="s">
        <v>603</v>
      </c>
    </row>
    <row r="22" spans="1:4">
      <c r="A22" s="3" t="s">
        <v>591</v>
      </c>
    </row>
    <row r="23" spans="1:4">
      <c r="A23" s="4" t="s">
        <v>116</v>
      </c>
      <c r="B23" s="6" t="n">
        <v>318013</v>
      </c>
      <c r="C23" s="6" t="n">
        <v>294954</v>
      </c>
      <c r="D23" s="6" t="n">
        <v>260283</v>
      </c>
    </row>
    <row r="24" spans="1:4">
      <c r="A24" s="4" t="s">
        <v>592</v>
      </c>
      <c r="B24" s="4" t="s">
        <v>604</v>
      </c>
      <c r="C24" s="4" t="s">
        <v>605</v>
      </c>
      <c r="D24" s="4" t="s">
        <v>606</v>
      </c>
    </row>
    <row r="25" spans="1:4">
      <c r="A25" s="4" t="s">
        <v>607</v>
      </c>
    </row>
    <row r="26" spans="1:4">
      <c r="A26" s="3" t="s">
        <v>591</v>
      </c>
    </row>
    <row r="27" spans="1:4">
      <c r="A27" s="4" t="s">
        <v>116</v>
      </c>
      <c r="B27" s="6" t="n">
        <v>281302</v>
      </c>
      <c r="C27" s="6" t="n">
        <v>280437</v>
      </c>
      <c r="D27" s="6" t="n">
        <v>252423</v>
      </c>
    </row>
    <row r="28" spans="1:4">
      <c r="A28" s="4" t="s">
        <v>592</v>
      </c>
      <c r="B28" s="4" t="s">
        <v>608</v>
      </c>
      <c r="C28" s="4" t="s">
        <v>609</v>
      </c>
      <c r="D28" s="4" t="s">
        <v>610</v>
      </c>
    </row>
    <row r="29" spans="1:4">
      <c r="A29" s="4" t="s">
        <v>611</v>
      </c>
    </row>
    <row r="30" spans="1:4">
      <c r="A30" s="3" t="s">
        <v>591</v>
      </c>
    </row>
    <row r="31" spans="1:4">
      <c r="A31" s="4" t="s">
        <v>116</v>
      </c>
      <c r="B31" s="6" t="n">
        <v>36711</v>
      </c>
      <c r="C31" s="6" t="n">
        <v>14517</v>
      </c>
      <c r="D31" s="6" t="n">
        <v>7860</v>
      </c>
    </row>
    <row r="32" spans="1:4">
      <c r="A32" s="4" t="s">
        <v>592</v>
      </c>
      <c r="B32" s="4" t="s">
        <v>612</v>
      </c>
      <c r="C32" s="4" t="s">
        <v>613</v>
      </c>
      <c r="D32" s="4" t="s">
        <v>614</v>
      </c>
    </row>
    <row r="33" spans="1:4">
      <c r="A33" s="4" t="s">
        <v>615</v>
      </c>
    </row>
    <row r="34" spans="1:4">
      <c r="A34" s="3" t="s">
        <v>591</v>
      </c>
    </row>
    <row r="35" spans="1:4">
      <c r="A35" s="4" t="s">
        <v>116</v>
      </c>
      <c r="B35" s="6" t="n">
        <v>89</v>
      </c>
      <c r="C35" s="6" t="n">
        <v>95</v>
      </c>
      <c r="D35" s="6" t="n">
        <v>82</v>
      </c>
    </row>
    <row r="36" spans="1:4">
      <c r="A36" s="4" t="s">
        <v>592</v>
      </c>
      <c r="B36" s="4" t="s">
        <v>601</v>
      </c>
      <c r="C36" s="4" t="s">
        <v>601</v>
      </c>
      <c r="D36" s="4" t="s">
        <v>601</v>
      </c>
    </row>
    <row r="37" spans="1:4">
      <c r="A37" s="4" t="s">
        <v>616</v>
      </c>
    </row>
    <row r="38" spans="1:4">
      <c r="A38" s="3" t="s">
        <v>591</v>
      </c>
    </row>
    <row r="39" spans="1:4">
      <c r="A39" s="4" t="s">
        <v>116</v>
      </c>
      <c r="B39" s="6" t="n">
        <v>89</v>
      </c>
      <c r="C39" s="6" t="n">
        <v>95</v>
      </c>
      <c r="D39" s="6" t="n">
        <v>82</v>
      </c>
    </row>
    <row r="40" spans="1:4">
      <c r="A40" s="4" t="s">
        <v>592</v>
      </c>
      <c r="B40" s="4" t="s">
        <v>601</v>
      </c>
      <c r="C40" s="4" t="s">
        <v>601</v>
      </c>
      <c r="D40" s="4" t="s">
        <v>6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6</v>
      </c>
    </row>
    <row r="2" spans="1:3">
      <c r="A2" s="3" t="s">
        <v>618</v>
      </c>
    </row>
    <row r="3" spans="1:3">
      <c r="A3" s="4" t="s">
        <v>619</v>
      </c>
      <c r="B3" s="6" t="n">
        <v>26496</v>
      </c>
      <c r="C3" s="6" t="n">
        <v>15948</v>
      </c>
    </row>
    <row r="4" spans="1:3">
      <c r="A4" s="4" t="s">
        <v>620</v>
      </c>
      <c r="B4" s="5" t="n">
        <v>401632</v>
      </c>
      <c r="C4" s="5" t="n">
        <v>351325</v>
      </c>
    </row>
    <row r="5" spans="1:3">
      <c r="A5" s="4" t="s">
        <v>621</v>
      </c>
    </row>
    <row r="6" spans="1:3">
      <c r="A6" s="3" t="s">
        <v>618</v>
      </c>
    </row>
    <row r="7" spans="1:3">
      <c r="A7" s="4" t="s">
        <v>622</v>
      </c>
      <c r="B7" s="5" t="n">
        <v>375136</v>
      </c>
      <c r="C7" s="5" t="n">
        <v>335377</v>
      </c>
    </row>
    <row r="8" spans="1:3">
      <c r="A8" s="4" t="s">
        <v>568</v>
      </c>
    </row>
    <row r="9" spans="1:3">
      <c r="A9" s="3" t="s">
        <v>618</v>
      </c>
    </row>
    <row r="10" spans="1:3">
      <c r="A10" s="4" t="s">
        <v>619</v>
      </c>
      <c r="B10" s="6" t="n">
        <v>26496</v>
      </c>
      <c r="C10" s="6" t="n">
        <v>159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6</v>
      </c>
    </row>
    <row r="2" spans="1:3">
      <c r="A2" s="3" t="s">
        <v>624</v>
      </c>
    </row>
    <row r="3" spans="1:3">
      <c r="A3" s="4" t="s">
        <v>83</v>
      </c>
      <c r="B3" s="6" t="n">
        <v>26621</v>
      </c>
      <c r="C3" s="6" t="n">
        <v>30176</v>
      </c>
    </row>
    <row r="4" spans="1:3">
      <c r="A4" s="4" t="s">
        <v>625</v>
      </c>
    </row>
    <row r="5" spans="1:3">
      <c r="A5" s="3" t="s">
        <v>624</v>
      </c>
    </row>
    <row r="6" spans="1:3">
      <c r="A6" s="4" t="s">
        <v>626</v>
      </c>
      <c r="B6" s="5" t="n">
        <v>3012</v>
      </c>
      <c r="C6" s="5" t="n">
        <v>3655</v>
      </c>
    </row>
    <row r="7" spans="1:3">
      <c r="A7" s="4" t="s">
        <v>627</v>
      </c>
      <c r="B7" s="5" t="n">
        <v>15024</v>
      </c>
      <c r="C7" s="5" t="n">
        <v>16404</v>
      </c>
    </row>
    <row r="8" spans="1:3">
      <c r="A8" s="4" t="s">
        <v>628</v>
      </c>
      <c r="B8" s="6" t="n">
        <v>8585</v>
      </c>
      <c r="C8" s="6" t="n">
        <v>101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s>
  <sheetData>
    <row r="1" spans="1:5">
      <c r="A1" s="1" t="s">
        <v>629</v>
      </c>
      <c r="B1" s="2" t="s">
        <v>1</v>
      </c>
    </row>
    <row r="2" spans="1:5">
      <c r="B2" s="2" t="s">
        <v>2</v>
      </c>
      <c r="C2" s="2" t="s">
        <v>66</v>
      </c>
      <c r="D2" s="2" t="s">
        <v>114</v>
      </c>
      <c r="E2" s="2" t="s">
        <v>630</v>
      </c>
    </row>
    <row r="3" spans="1:5">
      <c r="A3" s="3" t="s">
        <v>631</v>
      </c>
    </row>
    <row r="4" spans="1:5">
      <c r="A4" s="4" t="s">
        <v>74</v>
      </c>
      <c r="B4" s="6" t="n">
        <v>205112000</v>
      </c>
    </row>
    <row r="5" spans="1:5">
      <c r="A5" s="4" t="s">
        <v>632</v>
      </c>
      <c r="B5" s="5" t="n">
        <v>217673000</v>
      </c>
    </row>
    <row r="6" spans="1:5">
      <c r="A6" s="4" t="s">
        <v>633</v>
      </c>
      <c r="B6" s="5" t="n">
        <v>0</v>
      </c>
    </row>
    <row r="7" spans="1:5">
      <c r="A7" s="4" t="s">
        <v>634</v>
      </c>
      <c r="B7" s="5" t="n">
        <v>12400000</v>
      </c>
    </row>
    <row r="8" spans="1:5">
      <c r="A8" s="4" t="s">
        <v>635</v>
      </c>
      <c r="C8" s="6" t="n">
        <v>68000000</v>
      </c>
      <c r="D8" s="6" t="n">
        <v>59900000</v>
      </c>
    </row>
    <row r="9" spans="1:5">
      <c r="A9" s="4" t="s">
        <v>636</v>
      </c>
    </row>
    <row r="10" spans="1:5">
      <c r="A10" s="3" t="s">
        <v>631</v>
      </c>
    </row>
    <row r="11" spans="1:5">
      <c r="A11" s="4" t="s">
        <v>637</v>
      </c>
      <c r="B11" s="6" t="n">
        <v>1700000</v>
      </c>
    </row>
    <row r="12" spans="1:5">
      <c r="A12" s="4" t="s">
        <v>638</v>
      </c>
      <c r="B12" s="4" t="s">
        <v>639</v>
      </c>
    </row>
    <row r="13" spans="1:5">
      <c r="A13" s="4" t="s">
        <v>640</v>
      </c>
      <c r="B13" s="4" t="s">
        <v>641</v>
      </c>
    </row>
    <row r="14" spans="1:5">
      <c r="A14" s="4" t="s">
        <v>642</v>
      </c>
    </row>
    <row r="15" spans="1:5">
      <c r="A15" s="3" t="s">
        <v>631</v>
      </c>
    </row>
    <row r="16" spans="1:5">
      <c r="A16" s="4" t="s">
        <v>643</v>
      </c>
      <c r="B16" s="4" t="s">
        <v>639</v>
      </c>
    </row>
    <row r="17" spans="1:5">
      <c r="A17" s="4" t="s">
        <v>644</v>
      </c>
      <c r="B17" s="4" t="s">
        <v>543</v>
      </c>
    </row>
    <row r="18" spans="1:5">
      <c r="A18" s="4" t="s">
        <v>645</v>
      </c>
      <c r="B18" s="4" t="s">
        <v>543</v>
      </c>
    </row>
    <row r="19" spans="1:5">
      <c r="A19" s="4" t="s">
        <v>646</v>
      </c>
    </row>
    <row r="20" spans="1:5">
      <c r="A20" s="3" t="s">
        <v>631</v>
      </c>
    </row>
    <row r="21" spans="1:5">
      <c r="A21" s="4" t="s">
        <v>643</v>
      </c>
      <c r="B21" s="4" t="s">
        <v>647</v>
      </c>
    </row>
    <row r="22" spans="1:5">
      <c r="A22" s="4" t="s">
        <v>644</v>
      </c>
      <c r="B22" s="4" t="s">
        <v>648</v>
      </c>
    </row>
    <row r="23" spans="1:5">
      <c r="A23" s="4" t="s">
        <v>645</v>
      </c>
      <c r="B23" s="4" t="s">
        <v>649</v>
      </c>
    </row>
    <row r="24" spans="1:5">
      <c r="A24" s="4" t="s">
        <v>534</v>
      </c>
    </row>
    <row r="25" spans="1:5">
      <c r="A25" s="3" t="s">
        <v>631</v>
      </c>
    </row>
    <row r="26" spans="1:5">
      <c r="A26" s="4" t="s">
        <v>539</v>
      </c>
      <c r="B26" s="4" t="s">
        <v>57</v>
      </c>
    </row>
    <row r="27" spans="1:5">
      <c r="A27" s="4" t="s">
        <v>535</v>
      </c>
      <c r="B27" s="4" t="s">
        <v>536</v>
      </c>
    </row>
    <row r="28" spans="1:5">
      <c r="A28" s="4" t="s">
        <v>537</v>
      </c>
      <c r="B28" s="4" t="s">
        <v>538</v>
      </c>
    </row>
    <row r="29" spans="1:5">
      <c r="A29" s="4" t="s">
        <v>74</v>
      </c>
      <c r="E29" s="6" t="n">
        <v>225300000</v>
      </c>
    </row>
    <row r="30" spans="1:5">
      <c r="A30" s="4" t="s">
        <v>632</v>
      </c>
      <c r="E30" s="5" t="n">
        <v>239300000</v>
      </c>
    </row>
    <row r="31" spans="1:5">
      <c r="A31" s="4" t="s">
        <v>585</v>
      </c>
      <c r="B31" s="6" t="n">
        <v>110000</v>
      </c>
    </row>
    <row r="32" spans="1:5">
      <c r="A32" s="4" t="s">
        <v>650</v>
      </c>
      <c r="E32" s="5" t="n">
        <v>14100000</v>
      </c>
    </row>
    <row r="33" spans="1:5">
      <c r="A33" s="4" t="s">
        <v>651</v>
      </c>
    </row>
    <row r="34" spans="1:5">
      <c r="A34" s="3" t="s">
        <v>631</v>
      </c>
    </row>
    <row r="35" spans="1:5">
      <c r="A35" s="4" t="s">
        <v>585</v>
      </c>
      <c r="B35" s="6" t="n">
        <v>110000</v>
      </c>
      <c r="E35" s="6" t="n">
        <v>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6</v>
      </c>
      <c r="D2" s="2" t="s">
        <v>114</v>
      </c>
    </row>
    <row r="3" spans="1:4">
      <c r="A3" s="3" t="s">
        <v>174</v>
      </c>
    </row>
    <row r="4" spans="1:4">
      <c r="A4" s="4" t="s">
        <v>132</v>
      </c>
      <c r="B4" s="6" t="n">
        <v>64081</v>
      </c>
      <c r="C4" s="6" t="n">
        <v>48926</v>
      </c>
      <c r="D4" s="6" t="n">
        <v>32216</v>
      </c>
    </row>
    <row r="5" spans="1:4">
      <c r="A5" s="3" t="s">
        <v>175</v>
      </c>
    </row>
    <row r="6" spans="1:4">
      <c r="A6" s="4" t="s">
        <v>176</v>
      </c>
      <c r="B6" s="5" t="n">
        <v>52149</v>
      </c>
      <c r="C6" s="5" t="n">
        <v>57817</v>
      </c>
      <c r="D6" s="5" t="n">
        <v>56482</v>
      </c>
    </row>
    <row r="7" spans="1:4">
      <c r="A7" s="4" t="s">
        <v>121</v>
      </c>
      <c r="B7" s="5" t="n">
        <v>16639</v>
      </c>
      <c r="C7" s="5" t="n">
        <v>15542</v>
      </c>
      <c r="D7" s="5" t="n">
        <v>21082</v>
      </c>
    </row>
    <row r="8" spans="1:4">
      <c r="A8" s="4" t="s">
        <v>177</v>
      </c>
      <c r="B8" s="5" t="n">
        <v>-351</v>
      </c>
      <c r="C8" s="5" t="n">
        <v>-657</v>
      </c>
      <c r="D8" s="5" t="n">
        <v>-716</v>
      </c>
    </row>
    <row r="9" spans="1:4">
      <c r="A9" s="4" t="s">
        <v>178</v>
      </c>
      <c r="B9" s="5" t="n">
        <v>1711</v>
      </c>
      <c r="C9" s="5" t="n">
        <v>9401</v>
      </c>
      <c r="D9" s="5" t="n">
        <v>5410</v>
      </c>
    </row>
    <row r="10" spans="1:4">
      <c r="A10" s="4" t="s">
        <v>179</v>
      </c>
      <c r="B10" s="5" t="n">
        <v>-2304</v>
      </c>
      <c r="C10" s="5" t="n">
        <v>-843</v>
      </c>
      <c r="D10" s="5" t="n">
        <v>-4671</v>
      </c>
    </row>
    <row r="11" spans="1:4">
      <c r="A11" s="4" t="s">
        <v>156</v>
      </c>
      <c r="B11" s="5" t="n">
        <v>7396</v>
      </c>
      <c r="C11" s="5" t="n">
        <v>7543</v>
      </c>
      <c r="D11" s="5" t="n">
        <v>7621</v>
      </c>
    </row>
    <row r="12" spans="1:4">
      <c r="A12" s="4" t="s">
        <v>180</v>
      </c>
      <c r="B12" s="5" t="n">
        <v>282</v>
      </c>
      <c r="C12" s="5" t="n">
        <v>-1509</v>
      </c>
      <c r="D12" s="5" t="n">
        <v>7908</v>
      </c>
    </row>
    <row r="13" spans="1:4">
      <c r="A13" s="4" t="s">
        <v>181</v>
      </c>
      <c r="B13" s="5" t="n">
        <v>383</v>
      </c>
      <c r="C13" s="5" t="n">
        <v>312</v>
      </c>
      <c r="D13" s="5" t="n">
        <v>474</v>
      </c>
    </row>
    <row r="14" spans="1:4">
      <c r="A14" s="4" t="s">
        <v>182</v>
      </c>
      <c r="B14" s="5" t="n">
        <v>-1059</v>
      </c>
      <c r="C14" s="5" t="n">
        <v>805</v>
      </c>
      <c r="D14" s="5" t="n">
        <v>-98</v>
      </c>
    </row>
    <row r="15" spans="1:4">
      <c r="A15" s="4" t="s">
        <v>183</v>
      </c>
      <c r="B15" s="5" t="n">
        <v>283</v>
      </c>
      <c r="C15" s="5" t="n">
        <v>269</v>
      </c>
      <c r="D15" s="5" t="n">
        <v>269</v>
      </c>
    </row>
    <row r="16" spans="1:4">
      <c r="A16" s="4" t="s">
        <v>184</v>
      </c>
      <c r="B16" s="5" t="n">
        <v>-1133</v>
      </c>
    </row>
    <row r="17" spans="1:4">
      <c r="A17" s="4" t="s">
        <v>185</v>
      </c>
      <c r="D17" s="5" t="n">
        <v>-529</v>
      </c>
    </row>
    <row r="18" spans="1:4">
      <c r="A18" s="4" t="s">
        <v>186</v>
      </c>
      <c r="B18" s="5" t="n">
        <v>950</v>
      </c>
      <c r="C18" s="5" t="n">
        <v>834</v>
      </c>
      <c r="D18" s="5" t="n">
        <v>-34</v>
      </c>
    </row>
    <row r="19" spans="1:4">
      <c r="A19" s="3" t="s">
        <v>187</v>
      </c>
    </row>
    <row r="20" spans="1:4">
      <c r="A20" s="4" t="s">
        <v>69</v>
      </c>
      <c r="B20" s="5" t="n">
        <v>-40239</v>
      </c>
      <c r="C20" s="5" t="n">
        <v>-8224</v>
      </c>
      <c r="D20" s="5" t="n">
        <v>-10154</v>
      </c>
    </row>
    <row r="21" spans="1:4">
      <c r="A21" s="4" t="s">
        <v>70</v>
      </c>
      <c r="B21" s="5" t="n">
        <v>-284</v>
      </c>
      <c r="C21" s="5" t="n">
        <v>-1690</v>
      </c>
      <c r="D21" s="5" t="n">
        <v>-221</v>
      </c>
    </row>
    <row r="22" spans="1:4">
      <c r="A22" s="4" t="s">
        <v>71</v>
      </c>
      <c r="B22" s="5" t="n">
        <v>-138</v>
      </c>
      <c r="C22" s="5" t="n">
        <v>-693</v>
      </c>
      <c r="D22" s="5" t="n">
        <v>-1433</v>
      </c>
    </row>
    <row r="23" spans="1:4">
      <c r="A23" s="4" t="s">
        <v>77</v>
      </c>
      <c r="B23" s="5" t="n">
        <v>-12197</v>
      </c>
      <c r="C23" s="5" t="n">
        <v>-13621</v>
      </c>
      <c r="D23" s="5" t="n">
        <v>-930</v>
      </c>
    </row>
    <row r="24" spans="1:4">
      <c r="A24" s="4" t="s">
        <v>80</v>
      </c>
      <c r="B24" s="5" t="n">
        <v>2099</v>
      </c>
      <c r="C24" s="5" t="n">
        <v>-1571</v>
      </c>
      <c r="D24" s="5" t="n">
        <v>7286</v>
      </c>
    </row>
    <row r="25" spans="1:4">
      <c r="A25" s="4" t="s">
        <v>188</v>
      </c>
      <c r="B25" s="5" t="n">
        <v>-81</v>
      </c>
      <c r="C25" s="5" t="n">
        <v>-1066</v>
      </c>
      <c r="D25" s="5" t="n">
        <v>1137</v>
      </c>
    </row>
    <row r="26" spans="1:4">
      <c r="A26" s="4" t="s">
        <v>81</v>
      </c>
      <c r="B26" s="5" t="n">
        <v>9409</v>
      </c>
      <c r="C26" s="5" t="n">
        <v>-6418</v>
      </c>
      <c r="D26" s="5" t="n">
        <v>5101</v>
      </c>
    </row>
    <row r="27" spans="1:4">
      <c r="A27" s="4" t="s">
        <v>85</v>
      </c>
      <c r="B27" s="5" t="n">
        <v>3465</v>
      </c>
      <c r="C27" s="5" t="n">
        <v>449</v>
      </c>
      <c r="D27" s="5" t="n">
        <v>-5548</v>
      </c>
    </row>
    <row r="28" spans="1:4">
      <c r="A28" s="4" t="s">
        <v>83</v>
      </c>
      <c r="B28" s="5" t="n">
        <v>-4521</v>
      </c>
      <c r="C28" s="5" t="n">
        <v>-1623</v>
      </c>
      <c r="D28" s="5" t="n">
        <v>-5866</v>
      </c>
    </row>
    <row r="29" spans="1:4">
      <c r="A29" s="4" t="s">
        <v>90</v>
      </c>
      <c r="B29" s="5" t="n">
        <v>3909</v>
      </c>
      <c r="C29" s="5" t="n">
        <v>5111</v>
      </c>
      <c r="D29" s="5" t="n">
        <v>20003</v>
      </c>
    </row>
    <row r="30" spans="1:4">
      <c r="A30" s="4" t="s">
        <v>189</v>
      </c>
      <c r="B30" s="5" t="n">
        <v>834</v>
      </c>
    </row>
    <row r="31" spans="1:4">
      <c r="A31" s="4" t="s">
        <v>190</v>
      </c>
      <c r="B31" s="5" t="n">
        <v>101283</v>
      </c>
      <c r="C31" s="5" t="n">
        <v>109094</v>
      </c>
      <c r="D31" s="5" t="n">
        <v>134789</v>
      </c>
    </row>
    <row r="32" spans="1:4">
      <c r="A32" s="3" t="s">
        <v>191</v>
      </c>
    </row>
    <row r="33" spans="1:4">
      <c r="A33" s="4" t="s">
        <v>192</v>
      </c>
      <c r="B33" s="5" t="n">
        <v>-38698</v>
      </c>
      <c r="C33" s="5" t="n">
        <v>-46884</v>
      </c>
      <c r="D33" s="5" t="n">
        <v>-63344</v>
      </c>
    </row>
    <row r="34" spans="1:4">
      <c r="A34" s="4" t="s">
        <v>193</v>
      </c>
      <c r="B34" s="5" t="n">
        <v>-3133</v>
      </c>
      <c r="C34" s="5" t="n">
        <v>-78395</v>
      </c>
      <c r="D34" s="5" t="n">
        <v>-9075</v>
      </c>
    </row>
    <row r="35" spans="1:4">
      <c r="A35" s="4" t="s">
        <v>194</v>
      </c>
      <c r="B35" s="5" t="n">
        <v>1190</v>
      </c>
    </row>
    <row r="36" spans="1:4">
      <c r="A36" s="4" t="s">
        <v>195</v>
      </c>
      <c r="D36" s="5" t="n">
        <v>-5122</v>
      </c>
    </row>
    <row r="37" spans="1:4">
      <c r="A37" s="4" t="s">
        <v>196</v>
      </c>
      <c r="B37" s="5" t="n">
        <v>-292</v>
      </c>
      <c r="C37" s="5" t="n">
        <v>-8156</v>
      </c>
      <c r="D37" s="5" t="n">
        <v>-4825</v>
      </c>
    </row>
    <row r="38" spans="1:4">
      <c r="A38" s="4" t="s">
        <v>197</v>
      </c>
      <c r="C38" s="5" t="n">
        <v>-5000</v>
      </c>
      <c r="D38" s="5" t="n">
        <v>-5012</v>
      </c>
    </row>
    <row r="39" spans="1:4">
      <c r="A39" s="4" t="s">
        <v>186</v>
      </c>
      <c r="B39" s="5" t="n">
        <v>346</v>
      </c>
      <c r="C39" s="5" t="n">
        <v>1495</v>
      </c>
      <c r="D39" s="5" t="n">
        <v>101</v>
      </c>
    </row>
    <row r="40" spans="1:4">
      <c r="A40" s="4" t="s">
        <v>198</v>
      </c>
      <c r="B40" s="5" t="n">
        <v>-40587</v>
      </c>
      <c r="C40" s="5" t="n">
        <v>-136940</v>
      </c>
      <c r="D40" s="5" t="n">
        <v>-87277</v>
      </c>
    </row>
    <row r="41" spans="1:4">
      <c r="A41" s="3" t="s">
        <v>199</v>
      </c>
    </row>
    <row r="42" spans="1:4">
      <c r="A42" s="4" t="s">
        <v>200</v>
      </c>
      <c r="B42" s="5" t="n">
        <v>-58000</v>
      </c>
      <c r="C42" s="5" t="n">
        <v>-231000</v>
      </c>
    </row>
    <row r="43" spans="1:4">
      <c r="A43" s="4" t="s">
        <v>201</v>
      </c>
      <c r="B43" s="5" t="n">
        <v>29000</v>
      </c>
      <c r="C43" s="5" t="n">
        <v>58000</v>
      </c>
      <c r="D43" s="5" t="n">
        <v>8000</v>
      </c>
    </row>
    <row r="44" spans="1:4">
      <c r="A44" s="4" t="s">
        <v>202</v>
      </c>
      <c r="B44" s="5" t="n">
        <v>-30281</v>
      </c>
    </row>
    <row r="45" spans="1:4">
      <c r="A45" s="4" t="s">
        <v>203</v>
      </c>
      <c r="C45" s="5" t="n">
        <v>31</v>
      </c>
      <c r="D45" s="5" t="n">
        <v>163</v>
      </c>
    </row>
    <row r="46" spans="1:4">
      <c r="A46" s="4" t="s">
        <v>159</v>
      </c>
      <c r="B46" s="5" t="n">
        <v>-3214</v>
      </c>
      <c r="C46" s="5" t="n">
        <v>-3687</v>
      </c>
      <c r="D46" s="5" t="n">
        <v>-3882</v>
      </c>
    </row>
    <row r="47" spans="1:4">
      <c r="A47" s="4" t="s">
        <v>204</v>
      </c>
      <c r="B47" s="5" t="n">
        <v>-1098</v>
      </c>
    </row>
    <row r="48" spans="1:4">
      <c r="A48" s="4" t="s">
        <v>205</v>
      </c>
      <c r="D48" s="5" t="n">
        <v>-5760</v>
      </c>
    </row>
    <row r="49" spans="1:4">
      <c r="A49" s="4" t="s">
        <v>206</v>
      </c>
      <c r="B49" s="5" t="n">
        <v>-63593</v>
      </c>
      <c r="C49" s="5" t="n">
        <v>-176656</v>
      </c>
      <c r="D49" s="5" t="n">
        <v>-1479</v>
      </c>
    </row>
    <row r="50" spans="1:4">
      <c r="A50" s="4" t="s">
        <v>207</v>
      </c>
      <c r="B50" s="5" t="n">
        <v>1851</v>
      </c>
      <c r="C50" s="5" t="n">
        <v>-10072</v>
      </c>
      <c r="D50" s="5" t="n">
        <v>31178</v>
      </c>
    </row>
    <row r="51" spans="1:4">
      <c r="A51" s="4" t="s">
        <v>208</v>
      </c>
      <c r="B51" s="5" t="n">
        <v>-1046</v>
      </c>
      <c r="C51" s="5" t="n">
        <v>-214574</v>
      </c>
      <c r="D51" s="5" t="n">
        <v>77211</v>
      </c>
    </row>
    <row r="52" spans="1:4">
      <c r="A52" s="4" t="s">
        <v>209</v>
      </c>
      <c r="B52" s="5" t="n">
        <v>130231</v>
      </c>
      <c r="C52" s="5" t="n">
        <v>344805</v>
      </c>
      <c r="D52" s="5" t="n">
        <v>267594</v>
      </c>
    </row>
    <row r="53" spans="1:4">
      <c r="A53" s="4" t="s">
        <v>210</v>
      </c>
      <c r="B53" s="5" t="n">
        <v>129185</v>
      </c>
      <c r="C53" s="5" t="n">
        <v>130231</v>
      </c>
      <c r="D53" s="5" t="n">
        <v>344805</v>
      </c>
    </row>
    <row r="54" spans="1:4">
      <c r="A54" s="3" t="s">
        <v>211</v>
      </c>
    </row>
    <row r="55" spans="1:4">
      <c r="A55" s="4" t="s">
        <v>212</v>
      </c>
      <c r="B55" s="5" t="n">
        <v>3500</v>
      </c>
      <c r="C55" s="5" t="n">
        <v>3888</v>
      </c>
      <c r="D55" s="5" t="n">
        <v>6680</v>
      </c>
    </row>
    <row r="56" spans="1:4">
      <c r="A56" s="4" t="s">
        <v>213</v>
      </c>
      <c r="B56" s="5" t="n">
        <v>24049</v>
      </c>
      <c r="C56" s="5" t="n">
        <v>19587</v>
      </c>
      <c r="D56" s="5" t="n">
        <v>24342</v>
      </c>
    </row>
    <row r="57" spans="1:4">
      <c r="A57" s="3" t="s">
        <v>214</v>
      </c>
    </row>
    <row r="58" spans="1:4">
      <c r="A58" s="4" t="s">
        <v>215</v>
      </c>
      <c r="B58" s="5" t="n">
        <v>5970</v>
      </c>
      <c r="C58" s="5" t="n">
        <v>1944</v>
      </c>
      <c r="D58" s="5" t="n">
        <v>6056</v>
      </c>
    </row>
    <row r="59" spans="1:4">
      <c r="A59" s="4" t="s">
        <v>216</v>
      </c>
      <c r="B59" s="6" t="n">
        <v>48</v>
      </c>
      <c r="C59" s="6" t="n">
        <v>-80</v>
      </c>
      <c r="D59" s="6" t="n">
        <v>-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652</v>
      </c>
      <c r="B1" s="2" t="s">
        <v>1</v>
      </c>
    </row>
    <row r="2" spans="1:2">
      <c r="B2" s="2" t="s">
        <v>653</v>
      </c>
    </row>
    <row r="3" spans="1:2">
      <c r="A3" s="3" t="s">
        <v>631</v>
      </c>
    </row>
    <row r="4" spans="1:2">
      <c r="A4" s="4" t="s">
        <v>654</v>
      </c>
      <c r="B4" s="6" t="n">
        <v>64008</v>
      </c>
    </row>
    <row r="5" spans="1:2">
      <c r="A5" s="4" t="s">
        <v>655</v>
      </c>
    </row>
    <row r="6" spans="1:2">
      <c r="A6" s="3" t="s">
        <v>631</v>
      </c>
    </row>
    <row r="7" spans="1:2">
      <c r="A7" s="4" t="s">
        <v>656</v>
      </c>
      <c r="B7" s="5" t="n">
        <v>59381</v>
      </c>
    </row>
    <row r="8" spans="1:2">
      <c r="A8" s="4" t="s">
        <v>657</v>
      </c>
      <c r="B8" s="5" t="n">
        <v>2571</v>
      </c>
    </row>
    <row r="9" spans="1:2">
      <c r="A9" s="4" t="s">
        <v>658</v>
      </c>
      <c r="B9" s="5" t="n">
        <v>4608</v>
      </c>
    </row>
    <row r="10" spans="1:2">
      <c r="A10" s="4" t="s">
        <v>659</v>
      </c>
      <c r="B10" s="5" t="n">
        <v>-2770</v>
      </c>
    </row>
    <row r="11" spans="1:2">
      <c r="A11" s="4" t="s">
        <v>660</v>
      </c>
    </row>
    <row r="12" spans="1:2">
      <c r="A12" s="3" t="s">
        <v>631</v>
      </c>
    </row>
    <row r="13" spans="1:2">
      <c r="A13" s="4" t="s">
        <v>656</v>
      </c>
      <c r="B13" s="5" t="n">
        <v>186</v>
      </c>
    </row>
    <row r="14" spans="1:2">
      <c r="A14" s="4" t="s">
        <v>657</v>
      </c>
      <c r="B14" s="6" t="n">
        <v>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653</v>
      </c>
    </row>
    <row r="3" spans="1:2">
      <c r="A3" s="3" t="s">
        <v>223</v>
      </c>
    </row>
    <row r="4" spans="1:2">
      <c r="A4" s="4" t="s">
        <v>662</v>
      </c>
      <c r="B4" s="6" t="n">
        <v>58058</v>
      </c>
    </row>
    <row r="5" spans="1:2">
      <c r="A5" s="4" t="s">
        <v>663</v>
      </c>
      <c r="B5" s="6" t="n">
        <v>300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664</v>
      </c>
      <c r="B1" s="2" t="s">
        <v>2</v>
      </c>
    </row>
    <row r="2" spans="1:2">
      <c r="A2" s="3" t="s">
        <v>223</v>
      </c>
    </row>
    <row r="3" spans="1:2">
      <c r="A3" s="4" t="s">
        <v>665</v>
      </c>
      <c r="B3" s="4" t="s">
        <v>666</v>
      </c>
    </row>
    <row r="4" spans="1:2">
      <c r="A4" s="4" t="s">
        <v>667</v>
      </c>
      <c r="B4" s="4" t="s">
        <v>6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53</v>
      </c>
    </row>
    <row r="2" spans="1:2">
      <c r="A2" s="3" t="s">
        <v>670</v>
      </c>
    </row>
    <row r="3" spans="1:2">
      <c r="A3" s="4" t="s">
        <v>671</v>
      </c>
      <c r="B3" s="6" t="n">
        <v>57742</v>
      </c>
    </row>
    <row r="4" spans="1:2">
      <c r="A4" s="4" t="s">
        <v>672</v>
      </c>
      <c r="B4" s="5" t="n">
        <v>55472</v>
      </c>
    </row>
    <row r="5" spans="1:2">
      <c r="A5" s="4" t="s">
        <v>673</v>
      </c>
      <c r="B5" s="5" t="n">
        <v>41382</v>
      </c>
    </row>
    <row r="6" spans="1:2">
      <c r="A6" s="4" t="s">
        <v>674</v>
      </c>
      <c r="B6" s="5" t="n">
        <v>27667</v>
      </c>
    </row>
    <row r="7" spans="1:2">
      <c r="A7" s="4" t="s">
        <v>675</v>
      </c>
      <c r="B7" s="5" t="n">
        <v>20210</v>
      </c>
    </row>
    <row r="8" spans="1:2">
      <c r="A8" s="4" t="s">
        <v>676</v>
      </c>
      <c r="B8" s="5" t="n">
        <v>37766</v>
      </c>
    </row>
    <row r="9" spans="1:2">
      <c r="A9" s="4" t="s">
        <v>677</v>
      </c>
      <c r="B9" s="5" t="n">
        <v>240239</v>
      </c>
    </row>
    <row r="10" spans="1:2">
      <c r="A10" s="4" t="s">
        <v>678</v>
      </c>
      <c r="B10" s="5" t="n">
        <v>22566</v>
      </c>
    </row>
    <row r="11" spans="1:2">
      <c r="A11" s="4" t="s">
        <v>679</v>
      </c>
      <c r="B11" s="5" t="n">
        <v>217673</v>
      </c>
    </row>
    <row r="12" spans="1:2">
      <c r="A12" s="4" t="s">
        <v>680</v>
      </c>
      <c r="B12" s="5" t="n">
        <v>50863</v>
      </c>
    </row>
    <row r="13" spans="1:2">
      <c r="A13" s="4" t="s">
        <v>89</v>
      </c>
      <c r="B13" s="6" t="n">
        <v>1668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512</v>
      </c>
    </row>
    <row r="2" spans="1:2">
      <c r="A2" s="3" t="s">
        <v>682</v>
      </c>
    </row>
    <row r="3" spans="1:2">
      <c r="A3" s="4" t="s">
        <v>13</v>
      </c>
      <c r="B3" s="6" t="n">
        <v>53071</v>
      </c>
    </row>
    <row r="4" spans="1:2">
      <c r="A4" s="4" t="s">
        <v>671</v>
      </c>
      <c r="B4" s="5" t="n">
        <v>48770</v>
      </c>
    </row>
    <row r="5" spans="1:2">
      <c r="A5" s="4" t="s">
        <v>672</v>
      </c>
      <c r="B5" s="5" t="n">
        <v>43324</v>
      </c>
    </row>
    <row r="6" spans="1:2">
      <c r="A6" s="4" t="s">
        <v>673</v>
      </c>
      <c r="B6" s="5" t="n">
        <v>34063</v>
      </c>
    </row>
    <row r="7" spans="1:2">
      <c r="A7" s="4" t="s">
        <v>674</v>
      </c>
      <c r="B7" s="5" t="n">
        <v>22583</v>
      </c>
    </row>
    <row r="8" spans="1:2">
      <c r="A8" s="4" t="s">
        <v>683</v>
      </c>
      <c r="B8" s="5" t="n">
        <v>51456</v>
      </c>
    </row>
    <row r="9" spans="1:2">
      <c r="A9" s="4" t="s">
        <v>684</v>
      </c>
      <c r="B9" s="6" t="n">
        <v>2532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1"/>
    <col customWidth="1" max="8" min="8" width="21"/>
    <col customWidth="1" max="9" min="9" width="20"/>
    <col customWidth="1" max="10" min="10" width="16"/>
    <col customWidth="1" max="11" min="11" width="21"/>
    <col customWidth="1" max="12" min="12" width="21"/>
    <col customWidth="1" max="13" min="13" width="21"/>
    <col customWidth="1" max="14" min="14" width="21"/>
    <col customWidth="1" max="15" min="15" width="21"/>
    <col customWidth="1" max="16" min="16" width="80"/>
    <col customWidth="1" max="17" min="17" width="21"/>
    <col customWidth="1" max="18" min="18" width="21"/>
  </cols>
  <sheetData>
    <row r="1" spans="1:18">
      <c r="A1" s="1" t="s">
        <v>685</v>
      </c>
      <c r="B1" s="2" t="s">
        <v>686</v>
      </c>
      <c r="C1" s="2" t="s">
        <v>687</v>
      </c>
      <c r="D1" s="2" t="s">
        <v>688</v>
      </c>
      <c r="E1" s="2" t="s">
        <v>689</v>
      </c>
      <c r="F1" s="2" t="s">
        <v>690</v>
      </c>
      <c r="G1" s="2" t="s">
        <v>691</v>
      </c>
      <c r="H1" s="2" t="s">
        <v>692</v>
      </c>
      <c r="I1" s="2" t="s">
        <v>693</v>
      </c>
      <c r="J1" s="2" t="s">
        <v>694</v>
      </c>
      <c r="K1" s="2" t="s">
        <v>695</v>
      </c>
      <c r="L1" s="2" t="s">
        <v>696</v>
      </c>
      <c r="M1" s="2" t="s">
        <v>697</v>
      </c>
      <c r="N1" s="2" t="s">
        <v>698</v>
      </c>
      <c r="O1" s="2" t="s">
        <v>699</v>
      </c>
      <c r="P1" s="2" t="s">
        <v>653</v>
      </c>
      <c r="Q1" s="2" t="s">
        <v>512</v>
      </c>
      <c r="R1" s="2" t="s">
        <v>513</v>
      </c>
    </row>
    <row r="2" spans="1:18">
      <c r="A2" s="3" t="s">
        <v>700</v>
      </c>
    </row>
    <row r="3" spans="1:18">
      <c r="A3" s="4" t="s">
        <v>201</v>
      </c>
      <c r="P3" s="6" t="n">
        <v>29000</v>
      </c>
      <c r="Q3" s="6" t="n">
        <v>58000</v>
      </c>
      <c r="R3" s="6" t="n">
        <v>8000</v>
      </c>
    </row>
    <row r="4" spans="1:18">
      <c r="A4" s="4" t="s">
        <v>701</v>
      </c>
      <c r="P4" s="5" t="n">
        <v>3133</v>
      </c>
      <c r="Q4" s="5" t="n">
        <v>78395</v>
      </c>
      <c r="R4" s="5" t="n">
        <v>9075</v>
      </c>
    </row>
    <row r="5" spans="1:18">
      <c r="A5" s="4" t="s">
        <v>75</v>
      </c>
      <c r="P5" s="5" t="n">
        <v>311247</v>
      </c>
      <c r="Q5" s="5" t="n">
        <v>302517</v>
      </c>
      <c r="R5" s="5" t="n">
        <v>269265</v>
      </c>
    </row>
    <row r="6" spans="1:18">
      <c r="A6" s="4" t="s">
        <v>593</v>
      </c>
    </row>
    <row r="7" spans="1:18">
      <c r="A7" s="3" t="s">
        <v>700</v>
      </c>
    </row>
    <row r="8" spans="1:18">
      <c r="A8" s="4" t="s">
        <v>75</v>
      </c>
      <c r="P8" s="6" t="n">
        <v>259953</v>
      </c>
      <c r="Q8" s="6" t="n">
        <v>255436</v>
      </c>
      <c r="R8" s="6" t="n">
        <v>258496</v>
      </c>
    </row>
    <row r="9" spans="1:18">
      <c r="A9" s="4" t="s">
        <v>702</v>
      </c>
    </row>
    <row r="10" spans="1:18">
      <c r="A10" s="3" t="s">
        <v>700</v>
      </c>
    </row>
    <row r="11" spans="1:18">
      <c r="A11" s="4" t="s">
        <v>703</v>
      </c>
      <c r="F11" s="4" t="s">
        <v>704</v>
      </c>
    </row>
    <row r="12" spans="1:18">
      <c r="A12" s="4" t="s">
        <v>705</v>
      </c>
      <c r="D12" s="6" t="n">
        <v>67600</v>
      </c>
      <c r="E12" s="8" t="n">
        <v>52.5</v>
      </c>
      <c r="M12" s="6" t="n">
        <v>67500</v>
      </c>
      <c r="N12" s="8" t="n">
        <v>52.4</v>
      </c>
    </row>
    <row r="13" spans="1:18">
      <c r="A13" s="4" t="s">
        <v>706</v>
      </c>
      <c r="D13" s="6" t="n">
        <v>57600</v>
      </c>
      <c r="E13" s="8" t="n">
        <v>44.6</v>
      </c>
    </row>
    <row r="14" spans="1:18">
      <c r="A14" s="4" t="s">
        <v>707</v>
      </c>
      <c r="D14" s="4" t="s">
        <v>708</v>
      </c>
      <c r="E14" s="4" t="s">
        <v>708</v>
      </c>
    </row>
    <row r="15" spans="1:18">
      <c r="A15" s="4" t="s">
        <v>709</v>
      </c>
      <c r="D15" s="6" t="n">
        <v>10000</v>
      </c>
      <c r="E15" s="8" t="n">
        <v>7.9</v>
      </c>
    </row>
    <row r="16" spans="1:18">
      <c r="A16" s="4" t="s">
        <v>701</v>
      </c>
      <c r="B16" s="6" t="n">
        <v>3300</v>
      </c>
      <c r="C16" s="8" t="n">
        <v>2.7</v>
      </c>
    </row>
    <row r="17" spans="1:18">
      <c r="A17" s="4" t="s">
        <v>710</v>
      </c>
      <c r="P17" s="4" t="s">
        <v>711</v>
      </c>
    </row>
    <row r="18" spans="1:18">
      <c r="A18" s="4" t="s">
        <v>712</v>
      </c>
      <c r="D18" s="4" t="s">
        <v>639</v>
      </c>
      <c r="E18" s="4" t="s">
        <v>639</v>
      </c>
    </row>
    <row r="19" spans="1:18">
      <c r="A19" s="4" t="s">
        <v>713</v>
      </c>
      <c r="E19" s="9" t="n">
        <v>3</v>
      </c>
    </row>
    <row r="20" spans="1:18">
      <c r="A20" s="4" t="s">
        <v>714</v>
      </c>
      <c r="D20" s="6" t="n">
        <v>2200</v>
      </c>
    </row>
    <row r="21" spans="1:18">
      <c r="A21" s="4" t="s">
        <v>75</v>
      </c>
      <c r="D21" s="5" t="n">
        <v>38800</v>
      </c>
    </row>
    <row r="22" spans="1:18">
      <c r="A22" s="4" t="s">
        <v>715</v>
      </c>
    </row>
    <row r="23" spans="1:18">
      <c r="A23" s="3" t="s">
        <v>700</v>
      </c>
    </row>
    <row r="24" spans="1:18">
      <c r="A24" s="4" t="s">
        <v>716</v>
      </c>
      <c r="D24" s="5" t="n">
        <v>26100</v>
      </c>
    </row>
    <row r="25" spans="1:18">
      <c r="A25" s="4" t="s">
        <v>717</v>
      </c>
    </row>
    <row r="26" spans="1:18">
      <c r="A26" s="3" t="s">
        <v>700</v>
      </c>
    </row>
    <row r="27" spans="1:18">
      <c r="A27" s="4" t="s">
        <v>201</v>
      </c>
      <c r="D27" s="6" t="n">
        <v>31000</v>
      </c>
    </row>
    <row r="28" spans="1:18">
      <c r="A28" s="4" t="s">
        <v>718</v>
      </c>
    </row>
    <row r="29" spans="1:18">
      <c r="A29" s="3" t="s">
        <v>700</v>
      </c>
    </row>
    <row r="30" spans="1:18">
      <c r="A30" s="4" t="s">
        <v>705</v>
      </c>
      <c r="G30" s="6" t="n">
        <v>22400</v>
      </c>
      <c r="H30" s="10" t="n">
        <v>30.2</v>
      </c>
      <c r="M30" s="6" t="n">
        <v>22500</v>
      </c>
      <c r="O30" s="10" t="n">
        <v>30.3</v>
      </c>
    </row>
    <row r="31" spans="1:18">
      <c r="A31" s="4" t="s">
        <v>707</v>
      </c>
      <c r="G31" s="4" t="s">
        <v>719</v>
      </c>
      <c r="H31" s="4" t="s">
        <v>719</v>
      </c>
    </row>
    <row r="32" spans="1:18">
      <c r="A32" s="4" t="s">
        <v>710</v>
      </c>
      <c r="P32" s="4" t="s">
        <v>720</v>
      </c>
    </row>
    <row r="33" spans="1:18">
      <c r="A33" s="4" t="s">
        <v>712</v>
      </c>
      <c r="G33" s="4" t="s">
        <v>639</v>
      </c>
      <c r="H33" s="4" t="s">
        <v>639</v>
      </c>
    </row>
    <row r="34" spans="1:18">
      <c r="A34" s="4" t="s">
        <v>716</v>
      </c>
      <c r="G34" s="6" t="n">
        <v>16500</v>
      </c>
    </row>
    <row r="35" spans="1:18">
      <c r="A35" s="4" t="s">
        <v>714</v>
      </c>
      <c r="G35" s="5" t="n">
        <v>2400</v>
      </c>
    </row>
    <row r="36" spans="1:18">
      <c r="A36" s="4" t="s">
        <v>721</v>
      </c>
      <c r="H36" s="6" t="n">
        <v>14</v>
      </c>
    </row>
    <row r="37" spans="1:18">
      <c r="A37" s="4" t="s">
        <v>722</v>
      </c>
      <c r="K37" s="6" t="n">
        <v>4200</v>
      </c>
      <c r="L37" s="6" t="n">
        <v>6</v>
      </c>
    </row>
    <row r="38" spans="1:18">
      <c r="A38" s="4" t="s">
        <v>75</v>
      </c>
      <c r="G38" s="5" t="n">
        <v>3300</v>
      </c>
    </row>
    <row r="39" spans="1:18">
      <c r="A39" s="4" t="s">
        <v>723</v>
      </c>
    </row>
    <row r="40" spans="1:18">
      <c r="A40" s="3" t="s">
        <v>700</v>
      </c>
    </row>
    <row r="41" spans="1:18">
      <c r="A41" s="4" t="s">
        <v>201</v>
      </c>
      <c r="G41" s="6" t="n">
        <v>22000</v>
      </c>
    </row>
    <row r="42" spans="1:18">
      <c r="A42" s="4" t="s">
        <v>724</v>
      </c>
    </row>
    <row r="43" spans="1:18">
      <c r="A43" s="3" t="s">
        <v>700</v>
      </c>
    </row>
    <row r="44" spans="1:18">
      <c r="A44" s="4" t="s">
        <v>703</v>
      </c>
      <c r="J44" s="4" t="s">
        <v>725</v>
      </c>
    </row>
    <row r="45" spans="1:18">
      <c r="A45" s="4" t="s">
        <v>706</v>
      </c>
      <c r="I45" s="6" t="n">
        <v>7500</v>
      </c>
    </row>
    <row r="46" spans="1:18">
      <c r="A46" s="4" t="s">
        <v>707</v>
      </c>
      <c r="I46" s="4" t="s">
        <v>726</v>
      </c>
    </row>
    <row r="47" spans="1:18">
      <c r="A47" s="4" t="s">
        <v>714</v>
      </c>
      <c r="I47" s="6" t="n">
        <v>6000</v>
      </c>
    </row>
    <row r="48" spans="1:18">
      <c r="A48" s="4" t="s">
        <v>727</v>
      </c>
    </row>
    <row r="49" spans="1:18">
      <c r="A49" s="3" t="s">
        <v>700</v>
      </c>
    </row>
    <row r="50" spans="1:18">
      <c r="A50" s="4" t="s">
        <v>728</v>
      </c>
      <c r="I50" s="6" t="n">
        <v>1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729</v>
      </c>
      <c r="B1" s="2" t="s">
        <v>1</v>
      </c>
    </row>
    <row r="2" spans="1:3">
      <c r="B2" s="2" t="s">
        <v>653</v>
      </c>
      <c r="C2" s="2" t="s">
        <v>730</v>
      </c>
    </row>
    <row r="3" spans="1:3">
      <c r="A3" s="3" t="s">
        <v>731</v>
      </c>
    </row>
    <row r="4" spans="1:3">
      <c r="A4" s="4" t="s">
        <v>732</v>
      </c>
      <c r="B4" s="10" t="n">
        <v>12.3</v>
      </c>
    </row>
    <row r="5" spans="1:3">
      <c r="A5" s="4" t="s">
        <v>733</v>
      </c>
    </row>
    <row r="6" spans="1:3">
      <c r="A6" s="3" t="s">
        <v>731</v>
      </c>
    </row>
    <row r="7" spans="1:3">
      <c r="A7" s="4" t="s">
        <v>734</v>
      </c>
      <c r="C7" s="5" t="n">
        <v>5000</v>
      </c>
    </row>
    <row r="8" spans="1:3">
      <c r="A8" s="4" t="s">
        <v>732</v>
      </c>
      <c r="B8" s="10" t="n">
        <v>10.4</v>
      </c>
    </row>
    <row r="9" spans="1:3">
      <c r="A9" s="4" t="s">
        <v>735</v>
      </c>
      <c r="B9" s="4" t="s">
        <v>736</v>
      </c>
    </row>
    <row r="10" spans="1:3">
      <c r="A10" s="4" t="s">
        <v>737</v>
      </c>
    </row>
    <row r="11" spans="1:3">
      <c r="A11" s="3" t="s">
        <v>731</v>
      </c>
    </row>
    <row r="12" spans="1:3">
      <c r="A12" s="4" t="s">
        <v>732</v>
      </c>
      <c r="B12" s="10" t="n">
        <v>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653</v>
      </c>
    </row>
    <row r="2" spans="1:2">
      <c r="A2" s="4" t="s">
        <v>733</v>
      </c>
    </row>
    <row r="3" spans="1:2">
      <c r="A3" s="3" t="s">
        <v>731</v>
      </c>
    </row>
    <row r="4" spans="1:2">
      <c r="A4" s="4" t="s">
        <v>739</v>
      </c>
      <c r="B4" s="6" t="n">
        <v>17411</v>
      </c>
    </row>
    <row r="5" spans="1:2">
      <c r="A5" s="4" t="s">
        <v>740</v>
      </c>
    </row>
    <row r="6" spans="1:2">
      <c r="A6" s="3" t="s">
        <v>731</v>
      </c>
    </row>
    <row r="7" spans="1:2">
      <c r="A7" s="4" t="s">
        <v>739</v>
      </c>
      <c r="B7" s="5" t="n">
        <v>7073</v>
      </c>
    </row>
    <row r="8" spans="1:2">
      <c r="A8" s="4" t="s">
        <v>741</v>
      </c>
    </row>
    <row r="9" spans="1:2">
      <c r="A9" s="3" t="s">
        <v>731</v>
      </c>
    </row>
    <row r="10" spans="1:2">
      <c r="A10" s="4" t="s">
        <v>739</v>
      </c>
      <c r="B10" s="5" t="n">
        <v>1037</v>
      </c>
    </row>
    <row r="11" spans="1:2">
      <c r="A11" s="4" t="s">
        <v>742</v>
      </c>
    </row>
    <row r="12" spans="1:2">
      <c r="A12" s="3" t="s">
        <v>731</v>
      </c>
    </row>
    <row r="13" spans="1:2">
      <c r="A13" s="4" t="s">
        <v>739</v>
      </c>
      <c r="B13" s="5" t="n">
        <v>3426</v>
      </c>
    </row>
    <row r="14" spans="1:2">
      <c r="A14" s="4" t="s">
        <v>743</v>
      </c>
    </row>
    <row r="15" spans="1:2">
      <c r="A15" s="3" t="s">
        <v>731</v>
      </c>
    </row>
    <row r="16" spans="1:2">
      <c r="A16" s="4" t="s">
        <v>739</v>
      </c>
      <c r="B16" s="5" t="n">
        <v>5875</v>
      </c>
    </row>
    <row r="17" spans="1:2">
      <c r="A17" s="4" t="s">
        <v>737</v>
      </c>
    </row>
    <row r="18" spans="1:2">
      <c r="A18" s="3" t="s">
        <v>731</v>
      </c>
    </row>
    <row r="19" spans="1:2">
      <c r="A19" s="4" t="s">
        <v>739</v>
      </c>
      <c r="B19" s="5" t="n">
        <v>4172</v>
      </c>
    </row>
    <row r="20" spans="1:2">
      <c r="A20" s="4" t="s">
        <v>744</v>
      </c>
    </row>
    <row r="21" spans="1:2">
      <c r="A21" s="3" t="s">
        <v>731</v>
      </c>
    </row>
    <row r="22" spans="1:2">
      <c r="A22" s="4" t="s">
        <v>739</v>
      </c>
      <c r="B22" s="5" t="n">
        <v>2155</v>
      </c>
    </row>
    <row r="23" spans="1:2">
      <c r="A23" s="4" t="s">
        <v>745</v>
      </c>
    </row>
    <row r="24" spans="1:2">
      <c r="A24" s="3" t="s">
        <v>731</v>
      </c>
    </row>
    <row r="25" spans="1:2">
      <c r="A25" s="4" t="s">
        <v>739</v>
      </c>
      <c r="B25" s="5" t="n">
        <v>191</v>
      </c>
    </row>
    <row r="26" spans="1:2">
      <c r="A26" s="4" t="s">
        <v>746</v>
      </c>
    </row>
    <row r="27" spans="1:2">
      <c r="A27" s="3" t="s">
        <v>731</v>
      </c>
    </row>
    <row r="28" spans="1:2">
      <c r="A28" s="4" t="s">
        <v>739</v>
      </c>
      <c r="B28" s="5" t="n">
        <v>1582</v>
      </c>
    </row>
    <row r="29" spans="1:2">
      <c r="A29" s="4" t="s">
        <v>747</v>
      </c>
    </row>
    <row r="30" spans="1:2">
      <c r="A30" s="3" t="s">
        <v>731</v>
      </c>
    </row>
    <row r="31" spans="1:2">
      <c r="A31" s="4" t="s">
        <v>739</v>
      </c>
      <c r="B31" s="6" t="n">
        <v>2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66</v>
      </c>
    </row>
    <row r="3" spans="1:3">
      <c r="A3" s="4" t="s">
        <v>733</v>
      </c>
    </row>
    <row r="4" spans="1:3">
      <c r="A4" s="3" t="s">
        <v>749</v>
      </c>
    </row>
    <row r="5" spans="1:3">
      <c r="A5" s="4" t="s">
        <v>750</v>
      </c>
      <c r="B5" s="6" t="n">
        <v>2586</v>
      </c>
      <c r="C5" s="6" t="n">
        <v>0</v>
      </c>
    </row>
    <row r="6" spans="1:3">
      <c r="A6" s="4" t="s">
        <v>751</v>
      </c>
      <c r="B6" s="5" t="n">
        <v>-1156</v>
      </c>
      <c r="C6" s="5" t="n">
        <v>-9290</v>
      </c>
    </row>
    <row r="7" spans="1:3">
      <c r="A7" s="4" t="s">
        <v>752</v>
      </c>
      <c r="B7" s="5" t="n">
        <v>-1338</v>
      </c>
      <c r="C7" s="5" t="n">
        <v>335</v>
      </c>
    </row>
    <row r="8" spans="1:3">
      <c r="A8" s="4" t="s">
        <v>753</v>
      </c>
      <c r="B8" s="5" t="n">
        <v>87</v>
      </c>
      <c r="C8" s="5" t="n">
        <v>2586</v>
      </c>
    </row>
    <row r="9" spans="1:3">
      <c r="A9" s="4" t="s">
        <v>754</v>
      </c>
    </row>
    <row r="10" spans="1:3">
      <c r="A10" s="3" t="s">
        <v>749</v>
      </c>
    </row>
    <row r="11" spans="1:3">
      <c r="A11" s="4" t="s">
        <v>755</v>
      </c>
      <c r="B11" s="5" t="n">
        <v>-3</v>
      </c>
      <c r="C11" s="5" t="n">
        <v>3429</v>
      </c>
    </row>
    <row r="12" spans="1:3">
      <c r="A12" s="4" t="s">
        <v>756</v>
      </c>
    </row>
    <row r="13" spans="1:3">
      <c r="A13" s="3" t="s">
        <v>749</v>
      </c>
    </row>
    <row r="14" spans="1:3">
      <c r="A14" s="4" t="s">
        <v>755</v>
      </c>
      <c r="B14" s="5" t="n">
        <v>-2</v>
      </c>
      <c r="C14" s="5" t="n">
        <v>8112</v>
      </c>
    </row>
    <row r="15" spans="1:3">
      <c r="A15" s="4" t="s">
        <v>737</v>
      </c>
    </row>
    <row r="16" spans="1:3">
      <c r="A16" s="3" t="s">
        <v>749</v>
      </c>
    </row>
    <row r="17" spans="1:3">
      <c r="A17" s="4" t="s">
        <v>750</v>
      </c>
      <c r="B17" s="5" t="n">
        <v>0</v>
      </c>
      <c r="C17" s="5" t="n">
        <v>0</v>
      </c>
    </row>
    <row r="18" spans="1:3">
      <c r="A18" s="4" t="s">
        <v>751</v>
      </c>
      <c r="B18" s="5" t="n">
        <v>-1865</v>
      </c>
    </row>
    <row r="19" spans="1:3">
      <c r="A19" s="4" t="s">
        <v>753</v>
      </c>
      <c r="B19" s="5" t="n">
        <v>481</v>
      </c>
      <c r="C19" s="5" t="n">
        <v>0</v>
      </c>
    </row>
    <row r="20" spans="1:3">
      <c r="A20" s="4" t="s">
        <v>757</v>
      </c>
    </row>
    <row r="21" spans="1:3">
      <c r="A21" s="3" t="s">
        <v>749</v>
      </c>
    </row>
    <row r="22" spans="1:3">
      <c r="A22" s="4" t="s">
        <v>755</v>
      </c>
      <c r="B22" s="5" t="n">
        <v>191</v>
      </c>
    </row>
    <row r="23" spans="1:3">
      <c r="A23" s="4" t="s">
        <v>758</v>
      </c>
    </row>
    <row r="24" spans="1:3">
      <c r="A24" s="3" t="s">
        <v>749</v>
      </c>
    </row>
    <row r="25" spans="1:3">
      <c r="A25" s="4" t="s">
        <v>755</v>
      </c>
      <c r="B25" s="5" t="n">
        <v>2155</v>
      </c>
    </row>
    <row r="26" spans="1:3">
      <c r="A26" s="4" t="s">
        <v>759</v>
      </c>
    </row>
    <row r="27" spans="1:3">
      <c r="A27" s="3" t="s">
        <v>749</v>
      </c>
    </row>
    <row r="28" spans="1:3">
      <c r="A28" s="4" t="s">
        <v>750</v>
      </c>
      <c r="B28" s="5" t="n">
        <v>1769</v>
      </c>
      <c r="C28" s="5" t="n">
        <v>0</v>
      </c>
    </row>
    <row r="29" spans="1:3">
      <c r="A29" s="4" t="s">
        <v>751</v>
      </c>
      <c r="B29" s="5" t="n">
        <v>-346</v>
      </c>
      <c r="C29" s="5" t="n">
        <v>-5643</v>
      </c>
    </row>
    <row r="30" spans="1:3">
      <c r="A30" s="4" t="s">
        <v>752</v>
      </c>
      <c r="B30" s="5" t="n">
        <v>-1338</v>
      </c>
      <c r="C30" s="5" t="n">
        <v>335</v>
      </c>
    </row>
    <row r="31" spans="1:3">
      <c r="A31" s="4" t="s">
        <v>753</v>
      </c>
      <c r="B31" s="5" t="n">
        <v>81</v>
      </c>
      <c r="C31" s="5" t="n">
        <v>1769</v>
      </c>
    </row>
    <row r="32" spans="1:3">
      <c r="A32" s="4" t="s">
        <v>760</v>
      </c>
    </row>
    <row r="33" spans="1:3">
      <c r="A33" s="3" t="s">
        <v>749</v>
      </c>
    </row>
    <row r="34" spans="1:3">
      <c r="A34" s="4" t="s">
        <v>755</v>
      </c>
      <c r="B34" s="5" t="n">
        <v>-4</v>
      </c>
      <c r="C34" s="5" t="n">
        <v>7077</v>
      </c>
    </row>
    <row r="35" spans="1:3">
      <c r="A35" s="4" t="s">
        <v>761</v>
      </c>
    </row>
    <row r="36" spans="1:3">
      <c r="A36" s="3" t="s">
        <v>749</v>
      </c>
    </row>
    <row r="37" spans="1:3">
      <c r="A37" s="4" t="s">
        <v>750</v>
      </c>
      <c r="B37" s="5" t="n">
        <v>817</v>
      </c>
      <c r="C37" s="5" t="n">
        <v>0</v>
      </c>
    </row>
    <row r="38" spans="1:3">
      <c r="A38" s="4" t="s">
        <v>751</v>
      </c>
      <c r="B38" s="5" t="n">
        <v>-810</v>
      </c>
      <c r="C38" s="5" t="n">
        <v>-3647</v>
      </c>
    </row>
    <row r="39" spans="1:3">
      <c r="A39" s="4" t="s">
        <v>753</v>
      </c>
      <c r="B39" s="5" t="n">
        <v>6</v>
      </c>
      <c r="C39" s="5" t="n">
        <v>817</v>
      </c>
    </row>
    <row r="40" spans="1:3">
      <c r="A40" s="4" t="s">
        <v>762</v>
      </c>
    </row>
    <row r="41" spans="1:3">
      <c r="A41" s="3" t="s">
        <v>749</v>
      </c>
    </row>
    <row r="42" spans="1:3">
      <c r="A42" s="4" t="s">
        <v>755</v>
      </c>
      <c r="B42" s="5" t="n">
        <v>-3</v>
      </c>
      <c r="C42" s="5" t="n">
        <v>3429</v>
      </c>
    </row>
    <row r="43" spans="1:3">
      <c r="A43" s="4" t="s">
        <v>763</v>
      </c>
    </row>
    <row r="44" spans="1:3">
      <c r="A44" s="3" t="s">
        <v>749</v>
      </c>
    </row>
    <row r="45" spans="1:3">
      <c r="A45" s="4" t="s">
        <v>755</v>
      </c>
      <c r="B45" s="5" t="n">
        <v>2</v>
      </c>
      <c r="C45" s="5" t="n">
        <v>1035</v>
      </c>
    </row>
    <row r="46" spans="1:3">
      <c r="A46" s="4" t="s">
        <v>764</v>
      </c>
    </row>
    <row r="47" spans="1:3">
      <c r="A47" s="3" t="s">
        <v>749</v>
      </c>
    </row>
    <row r="48" spans="1:3">
      <c r="A48" s="4" t="s">
        <v>750</v>
      </c>
      <c r="B48" s="5" t="n">
        <v>0</v>
      </c>
      <c r="C48" s="5" t="n">
        <v>0</v>
      </c>
    </row>
    <row r="49" spans="1:3">
      <c r="A49" s="4" t="s">
        <v>751</v>
      </c>
      <c r="B49" s="5" t="n">
        <v>-1865</v>
      </c>
    </row>
    <row r="50" spans="1:3">
      <c r="A50" s="4" t="s">
        <v>753</v>
      </c>
      <c r="B50" s="5" t="n">
        <v>481</v>
      </c>
      <c r="C50" s="6" t="n">
        <v>0</v>
      </c>
    </row>
    <row r="51" spans="1:3">
      <c r="A51" s="4" t="s">
        <v>765</v>
      </c>
    </row>
    <row r="52" spans="1:3">
      <c r="A52" s="3" t="s">
        <v>749</v>
      </c>
    </row>
    <row r="53" spans="1:3">
      <c r="A53" s="4" t="s">
        <v>755</v>
      </c>
      <c r="B53" s="5" t="n">
        <v>191</v>
      </c>
    </row>
    <row r="54" spans="1:3">
      <c r="A54" s="4" t="s">
        <v>766</v>
      </c>
    </row>
    <row r="55" spans="1:3">
      <c r="A55" s="3" t="s">
        <v>749</v>
      </c>
    </row>
    <row r="56" spans="1:3">
      <c r="A56" s="4" t="s">
        <v>755</v>
      </c>
      <c r="B56" s="6" t="n">
        <v>21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2</v>
      </c>
      <c r="C1" s="2" t="s">
        <v>66</v>
      </c>
      <c r="D1" s="2" t="s">
        <v>114</v>
      </c>
    </row>
    <row r="2" spans="1:4">
      <c r="A2" s="4" t="s">
        <v>768</v>
      </c>
    </row>
    <row r="3" spans="1:4">
      <c r="A3" s="3" t="s">
        <v>731</v>
      </c>
    </row>
    <row r="4" spans="1:4">
      <c r="A4" s="4" t="s">
        <v>769</v>
      </c>
      <c r="B4" s="6" t="n">
        <v>56</v>
      </c>
      <c r="C4" s="6" t="n">
        <v>976</v>
      </c>
    </row>
    <row r="5" spans="1:4">
      <c r="A5" s="4" t="s">
        <v>770</v>
      </c>
    </row>
    <row r="6" spans="1:4">
      <c r="A6" s="3" t="s">
        <v>731</v>
      </c>
    </row>
    <row r="7" spans="1:4">
      <c r="A7" s="4" t="s">
        <v>769</v>
      </c>
      <c r="B7" s="5" t="n">
        <v>485</v>
      </c>
      <c r="C7" s="5" t="n">
        <v>793</v>
      </c>
    </row>
    <row r="8" spans="1:4">
      <c r="A8" s="4" t="s">
        <v>733</v>
      </c>
    </row>
    <row r="9" spans="1:4">
      <c r="A9" s="3" t="s">
        <v>731</v>
      </c>
    </row>
    <row r="10" spans="1:4">
      <c r="A10" s="4" t="s">
        <v>771</v>
      </c>
      <c r="B10" s="5" t="n">
        <v>87</v>
      </c>
      <c r="C10" s="5" t="n">
        <v>2586</v>
      </c>
      <c r="D10" s="6" t="n">
        <v>0</v>
      </c>
    </row>
    <row r="11" spans="1:4">
      <c r="A11" s="4" t="s">
        <v>772</v>
      </c>
    </row>
    <row r="12" spans="1:4">
      <c r="A12" s="3" t="s">
        <v>731</v>
      </c>
    </row>
    <row r="13" spans="1:4">
      <c r="A13" s="4" t="s">
        <v>771</v>
      </c>
      <c r="B13" s="5" t="n">
        <v>81</v>
      </c>
      <c r="C13" s="5" t="n">
        <v>1769</v>
      </c>
      <c r="D13" s="5" t="n">
        <v>0</v>
      </c>
    </row>
    <row r="14" spans="1:4">
      <c r="A14" s="4" t="s">
        <v>773</v>
      </c>
    </row>
    <row r="15" spans="1:4">
      <c r="A15" s="3" t="s">
        <v>731</v>
      </c>
    </row>
    <row r="16" spans="1:4">
      <c r="A16" s="4" t="s">
        <v>771</v>
      </c>
      <c r="B16" s="5" t="n">
        <v>6</v>
      </c>
      <c r="C16" s="5" t="n">
        <v>817</v>
      </c>
      <c r="D16" s="5" t="n">
        <v>0</v>
      </c>
    </row>
    <row r="17" spans="1:4">
      <c r="A17" s="4" t="s">
        <v>774</v>
      </c>
    </row>
    <row r="18" spans="1:4">
      <c r="A18" s="3" t="s">
        <v>731</v>
      </c>
    </row>
    <row r="19" spans="1:4">
      <c r="A19" s="4" t="s">
        <v>769</v>
      </c>
      <c r="C19" s="5" t="n">
        <v>100</v>
      </c>
    </row>
    <row r="20" spans="1:4">
      <c r="A20" s="4" t="s">
        <v>775</v>
      </c>
    </row>
    <row r="21" spans="1:4">
      <c r="A21" s="3" t="s">
        <v>731</v>
      </c>
    </row>
    <row r="22" spans="1:4">
      <c r="A22" s="4" t="s">
        <v>769</v>
      </c>
      <c r="B22" s="5" t="n">
        <v>54</v>
      </c>
      <c r="C22" s="5" t="n">
        <v>952</v>
      </c>
    </row>
    <row r="23" spans="1:4">
      <c r="A23" s="4" t="s">
        <v>776</v>
      </c>
    </row>
    <row r="24" spans="1:4">
      <c r="A24" s="3" t="s">
        <v>731</v>
      </c>
    </row>
    <row r="25" spans="1:4">
      <c r="A25" s="4" t="s">
        <v>769</v>
      </c>
      <c r="C25" s="5" t="n">
        <v>24</v>
      </c>
    </row>
    <row r="26" spans="1:4">
      <c r="A26" s="4" t="s">
        <v>777</v>
      </c>
    </row>
    <row r="27" spans="1:4">
      <c r="A27" s="3" t="s">
        <v>731</v>
      </c>
    </row>
    <row r="28" spans="1:4">
      <c r="A28" s="4" t="s">
        <v>778</v>
      </c>
      <c r="B28" s="5" t="n">
        <v>27</v>
      </c>
      <c r="C28" s="5" t="n">
        <v>717</v>
      </c>
    </row>
    <row r="29" spans="1:4">
      <c r="A29" s="4" t="s">
        <v>779</v>
      </c>
    </row>
    <row r="30" spans="1:4">
      <c r="A30" s="3" t="s">
        <v>731</v>
      </c>
    </row>
    <row r="31" spans="1:4">
      <c r="A31" s="4" t="s">
        <v>769</v>
      </c>
      <c r="B31" s="5" t="n">
        <v>6</v>
      </c>
      <c r="C31" s="5" t="n">
        <v>793</v>
      </c>
    </row>
    <row r="32" spans="1:4">
      <c r="A32" s="4" t="s">
        <v>737</v>
      </c>
    </row>
    <row r="33" spans="1:4">
      <c r="A33" s="3" t="s">
        <v>731</v>
      </c>
    </row>
    <row r="34" spans="1:4">
      <c r="A34" s="4" t="s">
        <v>771</v>
      </c>
      <c r="B34" s="5" t="n">
        <v>481</v>
      </c>
      <c r="C34" s="5" t="n">
        <v>0</v>
      </c>
      <c r="D34" s="5" t="n">
        <v>0</v>
      </c>
    </row>
    <row r="35" spans="1:4">
      <c r="A35" s="4" t="s">
        <v>780</v>
      </c>
    </row>
    <row r="36" spans="1:4">
      <c r="A36" s="3" t="s">
        <v>731</v>
      </c>
    </row>
    <row r="37" spans="1:4">
      <c r="A37" s="4" t="s">
        <v>771</v>
      </c>
      <c r="B37" s="5" t="n">
        <v>481</v>
      </c>
      <c r="C37" s="6" t="n">
        <v>0</v>
      </c>
      <c r="D37" s="6" t="n">
        <v>0</v>
      </c>
    </row>
    <row r="38" spans="1:4">
      <c r="A38" s="4" t="s">
        <v>781</v>
      </c>
    </row>
    <row r="39" spans="1:4">
      <c r="A39" s="3" t="s">
        <v>731</v>
      </c>
    </row>
    <row r="40" spans="1:4">
      <c r="A40" s="4" t="s">
        <v>769</v>
      </c>
      <c r="B40" s="5" t="n">
        <v>2</v>
      </c>
    </row>
    <row r="41" spans="1:4">
      <c r="A41" s="4" t="s">
        <v>782</v>
      </c>
    </row>
    <row r="42" spans="1:4">
      <c r="A42" s="3" t="s">
        <v>731</v>
      </c>
    </row>
    <row r="43" spans="1:4">
      <c r="A43" s="4" t="s">
        <v>769</v>
      </c>
      <c r="B43" s="6" t="n">
        <v>4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6</v>
      </c>
    </row>
    <row r="2" spans="1:3">
      <c r="A2" s="3" t="s">
        <v>784</v>
      </c>
    </row>
    <row r="3" spans="1:3">
      <c r="A3" s="4" t="s">
        <v>785</v>
      </c>
      <c r="B3" s="6" t="n">
        <v>3607</v>
      </c>
      <c r="C3" s="6" t="n">
        <v>1078</v>
      </c>
    </row>
    <row r="4" spans="1:3">
      <c r="A4" s="4" t="s">
        <v>78</v>
      </c>
      <c r="B4" s="5" t="n">
        <v>17534</v>
      </c>
      <c r="C4" s="5" t="n">
        <v>12520</v>
      </c>
    </row>
    <row r="5" spans="1:3">
      <c r="A5" s="3" t="s">
        <v>786</v>
      </c>
    </row>
    <row r="6" spans="1:3">
      <c r="A6" s="4" t="s">
        <v>787</v>
      </c>
      <c r="B6" s="5" t="n">
        <v>251</v>
      </c>
      <c r="C6" s="5" t="n">
        <v>3264</v>
      </c>
    </row>
    <row r="7" spans="1:3">
      <c r="A7" s="4" t="s">
        <v>91</v>
      </c>
      <c r="B7" s="5" t="n">
        <v>251</v>
      </c>
      <c r="C7" s="5" t="n">
        <v>3264</v>
      </c>
    </row>
    <row r="8" spans="1:3">
      <c r="A8" s="4" t="s">
        <v>788</v>
      </c>
    </row>
    <row r="9" spans="1:3">
      <c r="A9" s="3" t="s">
        <v>784</v>
      </c>
    </row>
    <row r="10" spans="1:3">
      <c r="A10" s="4" t="s">
        <v>78</v>
      </c>
      <c r="B10" s="5" t="n">
        <v>13927</v>
      </c>
      <c r="C10" s="5" t="n">
        <v>11442</v>
      </c>
    </row>
    <row r="11" spans="1:3">
      <c r="A11" s="3" t="s">
        <v>786</v>
      </c>
    </row>
    <row r="12" spans="1:3">
      <c r="A12" s="4" t="s">
        <v>91</v>
      </c>
      <c r="B12" s="5" t="n">
        <v>0</v>
      </c>
      <c r="C12" s="5" t="n">
        <v>0</v>
      </c>
    </row>
    <row r="13" spans="1:3">
      <c r="A13" s="4" t="s">
        <v>789</v>
      </c>
    </row>
    <row r="14" spans="1:3">
      <c r="A14" s="3" t="s">
        <v>784</v>
      </c>
    </row>
    <row r="15" spans="1:3">
      <c r="A15" s="4" t="s">
        <v>78</v>
      </c>
      <c r="B15" s="5" t="n">
        <v>3607</v>
      </c>
      <c r="C15" s="5" t="n">
        <v>1068</v>
      </c>
    </row>
    <row r="16" spans="1:3">
      <c r="A16" s="3" t="s">
        <v>786</v>
      </c>
    </row>
    <row r="17" spans="1:3">
      <c r="A17" s="4" t="s">
        <v>91</v>
      </c>
      <c r="B17" s="5" t="n">
        <v>251</v>
      </c>
      <c r="C17" s="5" t="n">
        <v>2895</v>
      </c>
    </row>
    <row r="18" spans="1:3">
      <c r="A18" s="4" t="s">
        <v>790</v>
      </c>
    </row>
    <row r="19" spans="1:3">
      <c r="A19" s="3" t="s">
        <v>784</v>
      </c>
    </row>
    <row r="20" spans="1:3">
      <c r="A20" s="4" t="s">
        <v>78</v>
      </c>
      <c r="B20" s="5" t="n">
        <v>0</v>
      </c>
      <c r="C20" s="5" t="n">
        <v>10</v>
      </c>
    </row>
    <row r="21" spans="1:3">
      <c r="A21" s="3" t="s">
        <v>786</v>
      </c>
    </row>
    <row r="22" spans="1:3">
      <c r="A22" s="4" t="s">
        <v>91</v>
      </c>
      <c r="B22" s="5" t="n">
        <v>0</v>
      </c>
      <c r="C22" s="5" t="n">
        <v>369</v>
      </c>
    </row>
    <row r="23" spans="1:3">
      <c r="A23" s="4" t="s">
        <v>791</v>
      </c>
    </row>
    <row r="24" spans="1:3">
      <c r="A24" s="3" t="s">
        <v>784</v>
      </c>
    </row>
    <row r="25" spans="1:3">
      <c r="A25" s="4" t="s">
        <v>785</v>
      </c>
      <c r="B25" s="5" t="n">
        <v>3607</v>
      </c>
      <c r="C25" s="5" t="n">
        <v>1068</v>
      </c>
    </row>
    <row r="26" spans="1:3">
      <c r="A26" s="3" t="s">
        <v>786</v>
      </c>
    </row>
    <row r="27" spans="1:3">
      <c r="A27" s="4" t="s">
        <v>787</v>
      </c>
      <c r="B27" s="5" t="n">
        <v>251</v>
      </c>
      <c r="C27" s="5" t="n">
        <v>2895</v>
      </c>
    </row>
    <row r="28" spans="1:3">
      <c r="A28" s="4" t="s">
        <v>792</v>
      </c>
    </row>
    <row r="29" spans="1:3">
      <c r="A29" s="3" t="s">
        <v>784</v>
      </c>
    </row>
    <row r="30" spans="1:3">
      <c r="A30" s="4" t="s">
        <v>785</v>
      </c>
      <c r="B30" s="5" t="n">
        <v>0</v>
      </c>
      <c r="C30" s="5" t="n">
        <v>0</v>
      </c>
    </row>
    <row r="31" spans="1:3">
      <c r="A31" s="3" t="s">
        <v>786</v>
      </c>
    </row>
    <row r="32" spans="1:3">
      <c r="A32" s="4" t="s">
        <v>787</v>
      </c>
      <c r="B32" s="5" t="n">
        <v>0</v>
      </c>
      <c r="C32" s="5" t="n">
        <v>0</v>
      </c>
    </row>
    <row r="33" spans="1:3">
      <c r="A33" s="4" t="s">
        <v>793</v>
      </c>
    </row>
    <row r="34" spans="1:3">
      <c r="A34" s="3" t="s">
        <v>784</v>
      </c>
    </row>
    <row r="35" spans="1:3">
      <c r="A35" s="4" t="s">
        <v>785</v>
      </c>
      <c r="B35" s="5" t="n">
        <v>3607</v>
      </c>
      <c r="C35" s="5" t="n">
        <v>1068</v>
      </c>
    </row>
    <row r="36" spans="1:3">
      <c r="A36" s="3" t="s">
        <v>786</v>
      </c>
    </row>
    <row r="37" spans="1:3">
      <c r="A37" s="4" t="s">
        <v>787</v>
      </c>
      <c r="B37" s="5" t="n">
        <v>251</v>
      </c>
      <c r="C37" s="5" t="n">
        <v>2895</v>
      </c>
    </row>
    <row r="38" spans="1:3">
      <c r="A38" s="4" t="s">
        <v>794</v>
      </c>
    </row>
    <row r="39" spans="1:3">
      <c r="A39" s="3" t="s">
        <v>784</v>
      </c>
    </row>
    <row r="40" spans="1:3">
      <c r="A40" s="4" t="s">
        <v>785</v>
      </c>
      <c r="B40" s="5" t="n">
        <v>0</v>
      </c>
      <c r="C40" s="5" t="n">
        <v>0</v>
      </c>
    </row>
    <row r="41" spans="1:3">
      <c r="A41" s="3" t="s">
        <v>786</v>
      </c>
    </row>
    <row r="42" spans="1:3">
      <c r="A42" s="4" t="s">
        <v>787</v>
      </c>
      <c r="B42" s="5" t="n">
        <v>0</v>
      </c>
      <c r="C42" s="5" t="n">
        <v>0</v>
      </c>
    </row>
    <row r="43" spans="1:3">
      <c r="A43" s="4" t="s">
        <v>795</v>
      </c>
    </row>
    <row r="44" spans="1:3">
      <c r="A44" s="3" t="s">
        <v>784</v>
      </c>
    </row>
    <row r="45" spans="1:3">
      <c r="A45" s="4" t="s">
        <v>796</v>
      </c>
      <c r="B45" s="5" t="n">
        <v>9125</v>
      </c>
      <c r="C45" s="5" t="n">
        <v>8075</v>
      </c>
    </row>
    <row r="46" spans="1:3">
      <c r="A46" s="4" t="s">
        <v>797</v>
      </c>
    </row>
    <row r="47" spans="1:3">
      <c r="A47" s="3" t="s">
        <v>784</v>
      </c>
    </row>
    <row r="48" spans="1:3">
      <c r="A48" s="4" t="s">
        <v>796</v>
      </c>
      <c r="B48" s="5" t="n">
        <v>9125</v>
      </c>
      <c r="C48" s="5" t="n">
        <v>8075</v>
      </c>
    </row>
    <row r="49" spans="1:3">
      <c r="A49" s="4" t="s">
        <v>798</v>
      </c>
    </row>
    <row r="50" spans="1:3">
      <c r="A50" s="3" t="s">
        <v>784</v>
      </c>
    </row>
    <row r="51" spans="1:3">
      <c r="A51" s="4" t="s">
        <v>796</v>
      </c>
      <c r="B51" s="5" t="n">
        <v>0</v>
      </c>
      <c r="C51" s="5" t="n">
        <v>0</v>
      </c>
    </row>
    <row r="52" spans="1:3">
      <c r="A52" s="4" t="s">
        <v>799</v>
      </c>
    </row>
    <row r="53" spans="1:3">
      <c r="A53" s="3" t="s">
        <v>784</v>
      </c>
    </row>
    <row r="54" spans="1:3">
      <c r="A54" s="4" t="s">
        <v>796</v>
      </c>
      <c r="B54" s="5" t="n">
        <v>0</v>
      </c>
      <c r="C54" s="5" t="n">
        <v>0</v>
      </c>
    </row>
    <row r="55" spans="1:3">
      <c r="A55" s="4" t="s">
        <v>800</v>
      </c>
    </row>
    <row r="56" spans="1:3">
      <c r="A56" s="3" t="s">
        <v>784</v>
      </c>
    </row>
    <row r="57" spans="1:3">
      <c r="A57" s="4" t="s">
        <v>796</v>
      </c>
      <c r="B57" s="5" t="n">
        <v>4802</v>
      </c>
      <c r="C57" s="5" t="n">
        <v>3367</v>
      </c>
    </row>
    <row r="58" spans="1:3">
      <c r="A58" s="4" t="s">
        <v>801</v>
      </c>
    </row>
    <row r="59" spans="1:3">
      <c r="A59" s="3" t="s">
        <v>784</v>
      </c>
    </row>
    <row r="60" spans="1:3">
      <c r="A60" s="4" t="s">
        <v>796</v>
      </c>
      <c r="B60" s="5" t="n">
        <v>4802</v>
      </c>
      <c r="C60" s="5" t="n">
        <v>3367</v>
      </c>
    </row>
    <row r="61" spans="1:3">
      <c r="A61" s="4" t="s">
        <v>802</v>
      </c>
    </row>
    <row r="62" spans="1:3">
      <c r="A62" s="3" t="s">
        <v>784</v>
      </c>
    </row>
    <row r="63" spans="1:3">
      <c r="A63" s="4" t="s">
        <v>796</v>
      </c>
      <c r="B63" s="5" t="n">
        <v>0</v>
      </c>
      <c r="C63" s="5" t="n">
        <v>0</v>
      </c>
    </row>
    <row r="64" spans="1:3">
      <c r="A64" s="4" t="s">
        <v>803</v>
      </c>
    </row>
    <row r="65" spans="1:3">
      <c r="A65" s="3" t="s">
        <v>784</v>
      </c>
    </row>
    <row r="66" spans="1:3">
      <c r="A66" s="4" t="s">
        <v>796</v>
      </c>
      <c r="B66" s="6" t="n">
        <v>0</v>
      </c>
      <c r="C66" s="5" t="n">
        <v>0</v>
      </c>
    </row>
    <row r="67" spans="1:3">
      <c r="A67" s="4" t="s">
        <v>804</v>
      </c>
    </row>
    <row r="68" spans="1:3">
      <c r="A68" s="3" t="s">
        <v>784</v>
      </c>
    </row>
    <row r="69" spans="1:3">
      <c r="A69" s="4" t="s">
        <v>785</v>
      </c>
      <c r="C69" s="5" t="n">
        <v>10</v>
      </c>
    </row>
    <row r="70" spans="1:3">
      <c r="A70" s="3" t="s">
        <v>786</v>
      </c>
    </row>
    <row r="71" spans="1:3">
      <c r="A71" s="4" t="s">
        <v>787</v>
      </c>
      <c r="C71" s="5" t="n">
        <v>369</v>
      </c>
    </row>
    <row r="72" spans="1:3">
      <c r="A72" s="4" t="s">
        <v>805</v>
      </c>
    </row>
    <row r="73" spans="1:3">
      <c r="A73" s="3" t="s">
        <v>784</v>
      </c>
    </row>
    <row r="74" spans="1:3">
      <c r="A74" s="4" t="s">
        <v>785</v>
      </c>
      <c r="C74" s="5" t="n">
        <v>0</v>
      </c>
    </row>
    <row r="75" spans="1:3">
      <c r="A75" s="3" t="s">
        <v>786</v>
      </c>
    </row>
    <row r="76" spans="1:3">
      <c r="A76" s="4" t="s">
        <v>787</v>
      </c>
      <c r="C76" s="5" t="n">
        <v>0</v>
      </c>
    </row>
    <row r="77" spans="1:3">
      <c r="A77" s="4" t="s">
        <v>806</v>
      </c>
    </row>
    <row r="78" spans="1:3">
      <c r="A78" s="3" t="s">
        <v>784</v>
      </c>
    </row>
    <row r="79" spans="1:3">
      <c r="A79" s="4" t="s">
        <v>785</v>
      </c>
      <c r="C79" s="5" t="n">
        <v>0</v>
      </c>
    </row>
    <row r="80" spans="1:3">
      <c r="A80" s="3" t="s">
        <v>786</v>
      </c>
    </row>
    <row r="81" spans="1:3">
      <c r="A81" s="4" t="s">
        <v>787</v>
      </c>
      <c r="C81" s="5" t="n">
        <v>0</v>
      </c>
    </row>
    <row r="82" spans="1:3">
      <c r="A82" s="4" t="s">
        <v>807</v>
      </c>
    </row>
    <row r="83" spans="1:3">
      <c r="A83" s="3" t="s">
        <v>784</v>
      </c>
    </row>
    <row r="84" spans="1:3">
      <c r="A84" s="4" t="s">
        <v>785</v>
      </c>
      <c r="C84" s="5" t="n">
        <v>10</v>
      </c>
    </row>
    <row r="85" spans="1:3">
      <c r="A85" s="3" t="s">
        <v>786</v>
      </c>
    </row>
    <row r="86" spans="1:3">
      <c r="A86" s="4" t="s">
        <v>787</v>
      </c>
      <c r="C86" s="6" t="n">
        <v>3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6</v>
      </c>
      <c r="D2" s="2" t="s">
        <v>114</v>
      </c>
    </row>
    <row r="3" spans="1:4">
      <c r="A3" s="3" t="s">
        <v>809</v>
      </c>
    </row>
    <row r="4" spans="1:4">
      <c r="A4" s="4" t="s">
        <v>750</v>
      </c>
      <c r="B4" s="6" t="n">
        <v>-359</v>
      </c>
      <c r="C4" s="6" t="n">
        <v>-527</v>
      </c>
      <c r="D4" s="6" t="n">
        <v>-555</v>
      </c>
    </row>
    <row r="5" spans="1:4">
      <c r="A5" s="4" t="s">
        <v>810</v>
      </c>
      <c r="C5" s="5" t="n">
        <v>158</v>
      </c>
      <c r="D5" s="5" t="n">
        <v>170</v>
      </c>
    </row>
    <row r="6" spans="1:4">
      <c r="A6" s="4" t="s">
        <v>811</v>
      </c>
      <c r="C6" s="5" t="n">
        <v>17</v>
      </c>
      <c r="D6" s="5" t="n">
        <v>-3</v>
      </c>
    </row>
    <row r="7" spans="1:4">
      <c r="A7" s="4" t="s">
        <v>753</v>
      </c>
      <c r="C7" s="5" t="n">
        <v>-359</v>
      </c>
      <c r="D7" s="5" t="n">
        <v>-527</v>
      </c>
    </row>
    <row r="8" spans="1:4">
      <c r="A8" s="4" t="s">
        <v>534</v>
      </c>
    </row>
    <row r="9" spans="1:4">
      <c r="A9" s="3" t="s">
        <v>809</v>
      </c>
    </row>
    <row r="10" spans="1:4">
      <c r="A10" s="4" t="s">
        <v>812</v>
      </c>
      <c r="B10" s="6" t="n">
        <v>359</v>
      </c>
    </row>
    <row r="11" spans="1:4">
      <c r="A11" s="4" t="s">
        <v>813</v>
      </c>
    </row>
    <row r="12" spans="1:4">
      <c r="A12" s="3" t="s">
        <v>809</v>
      </c>
    </row>
    <row r="13" spans="1:4">
      <c r="A13" s="4" t="s">
        <v>814</v>
      </c>
      <c r="C13" s="5" t="n">
        <v>-7</v>
      </c>
      <c r="D13" s="5" t="n">
        <v>-139</v>
      </c>
    </row>
    <row r="14" spans="1:4">
      <c r="A14" s="3" t="s">
        <v>815</v>
      </c>
    </row>
    <row r="15" spans="1:4">
      <c r="A15" s="4" t="s">
        <v>816</v>
      </c>
      <c r="C15" s="6" t="n">
        <v>15</v>
      </c>
      <c r="D15" s="6" t="n">
        <v>-3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513</v>
      </c>
    </row>
    <row r="3" spans="1:2">
      <c r="A3" s="3" t="s">
        <v>818</v>
      </c>
    </row>
    <row r="4" spans="1:2">
      <c r="A4" s="4" t="s">
        <v>819</v>
      </c>
      <c r="B4" s="6" t="n">
        <v>-6100</v>
      </c>
    </row>
    <row r="5" spans="1:2">
      <c r="A5" s="4" t="s">
        <v>810</v>
      </c>
      <c r="B5" s="5" t="n">
        <v>5760</v>
      </c>
    </row>
    <row r="6" spans="1:2">
      <c r="A6" s="4" t="s">
        <v>811</v>
      </c>
      <c r="B6" s="5" t="n">
        <v>-189</v>
      </c>
    </row>
    <row r="7" spans="1:2">
      <c r="A7" s="4" t="s">
        <v>820</v>
      </c>
      <c r="B7" s="5" t="n">
        <v>0</v>
      </c>
    </row>
    <row r="8" spans="1:2">
      <c r="A8" s="4" t="s">
        <v>821</v>
      </c>
    </row>
    <row r="9" spans="1:2">
      <c r="A9" s="3" t="s">
        <v>818</v>
      </c>
    </row>
    <row r="10" spans="1:2">
      <c r="A10" s="4" t="s">
        <v>822</v>
      </c>
      <c r="B10" s="5" t="n">
        <v>-76</v>
      </c>
    </row>
    <row r="11" spans="1:2">
      <c r="A11" s="4" t="s">
        <v>655</v>
      </c>
    </row>
    <row r="12" spans="1:2">
      <c r="A12" s="3" t="s">
        <v>818</v>
      </c>
    </row>
    <row r="13" spans="1:2">
      <c r="A13" s="4" t="s">
        <v>823</v>
      </c>
      <c r="B13" s="5" t="n">
        <v>605</v>
      </c>
    </row>
    <row r="14" spans="1:2">
      <c r="A14" s="3" t="s">
        <v>815</v>
      </c>
    </row>
    <row r="15" spans="1:2">
      <c r="A15" s="4" t="s">
        <v>824</v>
      </c>
      <c r="B15"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6</v>
      </c>
      <c r="D2" s="2" t="s">
        <v>114</v>
      </c>
    </row>
    <row r="3" spans="1:4">
      <c r="A3" s="3" t="s">
        <v>826</v>
      </c>
    </row>
    <row r="4" spans="1:4">
      <c r="A4" s="4" t="s">
        <v>122</v>
      </c>
      <c r="B4" s="6" t="n">
        <v>-1711</v>
      </c>
      <c r="C4" s="6" t="n">
        <v>-9401</v>
      </c>
      <c r="D4" s="6" t="n">
        <v>-5410</v>
      </c>
    </row>
    <row r="5" spans="1:4">
      <c r="A5" s="4" t="s">
        <v>827</v>
      </c>
    </row>
    <row r="6" spans="1:4">
      <c r="A6" s="3" t="s">
        <v>826</v>
      </c>
    </row>
    <row r="7" spans="1:4">
      <c r="A7" s="4" t="s">
        <v>74</v>
      </c>
      <c r="B7" s="5" t="n">
        <v>-1368</v>
      </c>
    </row>
    <row r="8" spans="1:4">
      <c r="A8" s="4" t="s">
        <v>828</v>
      </c>
    </row>
    <row r="9" spans="1:4">
      <c r="A9" s="3" t="s">
        <v>826</v>
      </c>
    </row>
    <row r="10" spans="1:4">
      <c r="A10" s="4" t="s">
        <v>122</v>
      </c>
      <c r="B10" s="6" t="n">
        <v>-343</v>
      </c>
      <c r="C10" s="6" t="n">
        <v>-9401</v>
      </c>
      <c r="D10" s="6" t="n">
        <v>-54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6</v>
      </c>
      <c r="D2" s="2" t="s">
        <v>114</v>
      </c>
    </row>
    <row r="3" spans="1:4">
      <c r="A3" s="4" t="s">
        <v>830</v>
      </c>
    </row>
    <row r="4" spans="1:4">
      <c r="A4" s="3" t="s">
        <v>831</v>
      </c>
    </row>
    <row r="5" spans="1:4">
      <c r="A5" s="4" t="s">
        <v>832</v>
      </c>
      <c r="D5" s="10" t="n">
        <v>0.2</v>
      </c>
    </row>
    <row r="6" spans="1:4">
      <c r="A6" s="4" t="s">
        <v>833</v>
      </c>
    </row>
    <row r="7" spans="1:4">
      <c r="A7" s="3" t="s">
        <v>831</v>
      </c>
    </row>
    <row r="8" spans="1:4">
      <c r="A8" s="4" t="s">
        <v>832</v>
      </c>
      <c r="B8" s="10" t="n">
        <v>1.7</v>
      </c>
      <c r="C8" s="10" t="n">
        <v>9.4</v>
      </c>
      <c r="D8" s="10" t="n">
        <v>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66</v>
      </c>
    </row>
    <row r="3" spans="1:3">
      <c r="A3" s="3" t="s">
        <v>835</v>
      </c>
    </row>
    <row r="4" spans="1:3">
      <c r="A4" s="4" t="s">
        <v>836</v>
      </c>
      <c r="B4" s="6" t="n">
        <v>295805</v>
      </c>
      <c r="C4" s="6" t="n">
        <v>294093</v>
      </c>
    </row>
    <row r="5" spans="1:3">
      <c r="A5" s="4" t="s">
        <v>837</v>
      </c>
      <c r="B5" s="5" t="n">
        <v>-137385</v>
      </c>
      <c r="C5" s="5" t="n">
        <v>-120062</v>
      </c>
    </row>
    <row r="6" spans="1:3">
      <c r="A6" s="4" t="s">
        <v>838</v>
      </c>
      <c r="B6" s="6" t="n">
        <v>158420</v>
      </c>
      <c r="C6" s="6" t="n">
        <v>174031</v>
      </c>
    </row>
    <row r="7" spans="1:3">
      <c r="A7" s="4" t="s">
        <v>839</v>
      </c>
      <c r="B7" s="4" t="s">
        <v>648</v>
      </c>
      <c r="C7" s="4" t="s">
        <v>648</v>
      </c>
    </row>
    <row r="8" spans="1:3">
      <c r="A8" s="4" t="s">
        <v>840</v>
      </c>
    </row>
    <row r="9" spans="1:3">
      <c r="A9" s="3" t="s">
        <v>835</v>
      </c>
    </row>
    <row r="10" spans="1:3">
      <c r="A10" s="4" t="s">
        <v>836</v>
      </c>
      <c r="B10" s="6" t="n">
        <v>191171</v>
      </c>
      <c r="C10" s="6" t="n">
        <v>189697</v>
      </c>
    </row>
    <row r="11" spans="1:3">
      <c r="A11" s="4" t="s">
        <v>837</v>
      </c>
      <c r="B11" s="5" t="n">
        <v>-121074</v>
      </c>
      <c r="C11" s="5" t="n">
        <v>-106502</v>
      </c>
    </row>
    <row r="12" spans="1:3">
      <c r="A12" s="4" t="s">
        <v>838</v>
      </c>
      <c r="B12" s="6" t="n">
        <v>70097</v>
      </c>
      <c r="C12" s="6" t="n">
        <v>83195</v>
      </c>
    </row>
    <row r="13" spans="1:3">
      <c r="A13" s="4" t="s">
        <v>839</v>
      </c>
      <c r="B13" s="4" t="s">
        <v>841</v>
      </c>
      <c r="C13" s="4" t="s">
        <v>841</v>
      </c>
    </row>
    <row r="14" spans="1:3">
      <c r="A14" s="4" t="s">
        <v>842</v>
      </c>
    </row>
    <row r="15" spans="1:3">
      <c r="A15" s="3" t="s">
        <v>835</v>
      </c>
    </row>
    <row r="16" spans="1:3">
      <c r="A16" s="4" t="s">
        <v>836</v>
      </c>
      <c r="B16" s="6" t="n">
        <v>19380</v>
      </c>
      <c r="C16" s="6" t="n">
        <v>19236</v>
      </c>
    </row>
    <row r="17" spans="1:3">
      <c r="A17" s="4" t="s">
        <v>837</v>
      </c>
      <c r="B17" s="5" t="n">
        <v>-12929</v>
      </c>
      <c r="C17" s="5" t="n">
        <v>-10594</v>
      </c>
    </row>
    <row r="18" spans="1:3">
      <c r="A18" s="4" t="s">
        <v>838</v>
      </c>
      <c r="B18" s="6" t="n">
        <v>6451</v>
      </c>
      <c r="C18" s="6" t="n">
        <v>8642</v>
      </c>
    </row>
    <row r="19" spans="1:3">
      <c r="A19" s="4" t="s">
        <v>839</v>
      </c>
      <c r="B19" s="4" t="s">
        <v>843</v>
      </c>
      <c r="C19" s="4" t="s">
        <v>843</v>
      </c>
    </row>
    <row r="20" spans="1:3">
      <c r="A20" s="4" t="s">
        <v>844</v>
      </c>
    </row>
    <row r="21" spans="1:3">
      <c r="A21" s="3" t="s">
        <v>835</v>
      </c>
    </row>
    <row r="22" spans="1:3">
      <c r="A22" s="4" t="s">
        <v>836</v>
      </c>
      <c r="B22" s="6" t="n">
        <v>2769</v>
      </c>
      <c r="C22" s="6" t="n">
        <v>2746</v>
      </c>
    </row>
    <row r="23" spans="1:3">
      <c r="A23" s="4" t="s">
        <v>837</v>
      </c>
      <c r="B23" s="5" t="n">
        <v>-2181</v>
      </c>
      <c r="C23" s="5" t="n">
        <v>-1724</v>
      </c>
    </row>
    <row r="24" spans="1:3">
      <c r="A24" s="4" t="s">
        <v>838</v>
      </c>
      <c r="B24" s="6" t="n">
        <v>588</v>
      </c>
      <c r="C24" s="6" t="n">
        <v>1022</v>
      </c>
    </row>
    <row r="25" spans="1:3">
      <c r="A25" s="4" t="s">
        <v>839</v>
      </c>
      <c r="B25" s="4" t="s">
        <v>639</v>
      </c>
      <c r="C25" s="4" t="s">
        <v>639</v>
      </c>
    </row>
    <row r="26" spans="1:3">
      <c r="A26" s="4" t="s">
        <v>845</v>
      </c>
    </row>
    <row r="27" spans="1:3">
      <c r="A27" s="3" t="s">
        <v>835</v>
      </c>
    </row>
    <row r="28" spans="1:3">
      <c r="A28" s="4" t="s">
        <v>836</v>
      </c>
      <c r="B28" s="6" t="n">
        <v>506</v>
      </c>
      <c r="C28" s="6" t="n">
        <v>517</v>
      </c>
    </row>
    <row r="29" spans="1:3">
      <c r="A29" s="4" t="s">
        <v>837</v>
      </c>
      <c r="B29" s="6" t="n">
        <v>-506</v>
      </c>
      <c r="C29" s="6" t="n">
        <v>-517</v>
      </c>
    </row>
    <row r="30" spans="1:3">
      <c r="A30" s="4" t="s">
        <v>839</v>
      </c>
      <c r="B30" s="4" t="s">
        <v>846</v>
      </c>
      <c r="C30" s="4" t="s">
        <v>846</v>
      </c>
    </row>
    <row r="31" spans="1:3">
      <c r="A31" s="4" t="s">
        <v>847</v>
      </c>
    </row>
    <row r="32" spans="1:3">
      <c r="A32" s="3" t="s">
        <v>835</v>
      </c>
    </row>
    <row r="33" spans="1:3">
      <c r="A33" s="4" t="s">
        <v>836</v>
      </c>
      <c r="B33" s="6" t="n">
        <v>870</v>
      </c>
      <c r="C33" s="6" t="n">
        <v>1040</v>
      </c>
    </row>
    <row r="34" spans="1:3">
      <c r="A34" s="4" t="s">
        <v>837</v>
      </c>
      <c r="B34" s="5" t="n">
        <v>-695</v>
      </c>
      <c r="C34" s="5" t="n">
        <v>-725</v>
      </c>
    </row>
    <row r="35" spans="1:3">
      <c r="A35" s="4" t="s">
        <v>838</v>
      </c>
      <c r="B35" s="6" t="n">
        <v>175</v>
      </c>
      <c r="C35" s="6" t="n">
        <v>315</v>
      </c>
    </row>
    <row r="36" spans="1:3">
      <c r="A36" s="4" t="s">
        <v>839</v>
      </c>
      <c r="B36" s="4" t="s">
        <v>648</v>
      </c>
      <c r="C36" s="4" t="s">
        <v>848</v>
      </c>
    </row>
    <row r="37" spans="1:3">
      <c r="A37" s="4" t="s">
        <v>849</v>
      </c>
    </row>
    <row r="38" spans="1:3">
      <c r="A38" s="3" t="s">
        <v>835</v>
      </c>
    </row>
    <row r="39" spans="1:3">
      <c r="A39" s="4" t="s">
        <v>836</v>
      </c>
      <c r="B39" s="6" t="n">
        <v>81109</v>
      </c>
      <c r="C39" s="6" t="n">
        <v>80857</v>
      </c>
    </row>
    <row r="40" spans="1:3">
      <c r="A40" s="4" t="s">
        <v>838</v>
      </c>
      <c r="B40" s="6" t="n">
        <v>81109</v>
      </c>
      <c r="C40" s="6" t="n">
        <v>808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653</v>
      </c>
    </row>
    <row r="2" spans="1:2">
      <c r="A2" s="3" t="s">
        <v>851</v>
      </c>
    </row>
    <row r="3" spans="1:2">
      <c r="A3" s="4" t="s">
        <v>671</v>
      </c>
      <c r="B3" s="6" t="n">
        <v>14099</v>
      </c>
    </row>
    <row r="4" spans="1:2">
      <c r="A4" s="4" t="s">
        <v>672</v>
      </c>
      <c r="B4" s="5" t="n">
        <v>9506</v>
      </c>
    </row>
    <row r="5" spans="1:2">
      <c r="A5" s="4" t="s">
        <v>673</v>
      </c>
      <c r="B5" s="5" t="n">
        <v>8204</v>
      </c>
    </row>
    <row r="6" spans="1:2">
      <c r="A6" s="4" t="s">
        <v>674</v>
      </c>
      <c r="B6" s="5" t="n">
        <v>7361</v>
      </c>
    </row>
    <row r="7" spans="1:2">
      <c r="A7" s="4" t="s">
        <v>675</v>
      </c>
      <c r="B7" s="5" t="n">
        <v>7116</v>
      </c>
    </row>
    <row r="8" spans="1:2">
      <c r="A8" s="4" t="s">
        <v>676</v>
      </c>
      <c r="B8" s="6" t="n">
        <v>310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66</v>
      </c>
    </row>
    <row r="3" spans="1:3">
      <c r="A3" s="3" t="s">
        <v>853</v>
      </c>
    </row>
    <row r="4" spans="1:3">
      <c r="A4" s="4" t="s">
        <v>854</v>
      </c>
      <c r="B4" s="6" t="n">
        <v>302517</v>
      </c>
      <c r="C4" s="6" t="n">
        <v>269265</v>
      </c>
    </row>
    <row r="5" spans="1:3">
      <c r="A5" s="4" t="s">
        <v>855</v>
      </c>
      <c r="B5" s="5" t="n">
        <v>3623</v>
      </c>
    </row>
    <row r="6" spans="1:3">
      <c r="A6" s="4" t="s">
        <v>855</v>
      </c>
      <c r="C6" s="5" t="n">
        <v>38536</v>
      </c>
    </row>
    <row r="7" spans="1:3">
      <c r="A7" s="4" t="s">
        <v>856</v>
      </c>
      <c r="B7" s="5" t="n">
        <v>5107</v>
      </c>
      <c r="C7" s="5" t="n">
        <v>-5284</v>
      </c>
    </row>
    <row r="8" spans="1:3">
      <c r="A8" s="4" t="s">
        <v>857</v>
      </c>
      <c r="B8" s="5" t="n">
        <v>311247</v>
      </c>
      <c r="C8" s="5" t="n">
        <v>302517</v>
      </c>
    </row>
    <row r="9" spans="1:3">
      <c r="A9" s="4" t="s">
        <v>593</v>
      </c>
    </row>
    <row r="10" spans="1:3">
      <c r="A10" s="3" t="s">
        <v>853</v>
      </c>
    </row>
    <row r="11" spans="1:3">
      <c r="A11" s="4" t="s">
        <v>854</v>
      </c>
      <c r="B11" s="5" t="n">
        <v>255436</v>
      </c>
      <c r="C11" s="5" t="n">
        <v>258496</v>
      </c>
    </row>
    <row r="12" spans="1:3">
      <c r="A12" s="4" t="s">
        <v>855</v>
      </c>
      <c r="B12" s="5" t="n">
        <v>1202</v>
      </c>
    </row>
    <row r="13" spans="1:3">
      <c r="A13" s="4" t="s">
        <v>855</v>
      </c>
      <c r="C13" s="5" t="n">
        <v>2175</v>
      </c>
    </row>
    <row r="14" spans="1:3">
      <c r="A14" s="4" t="s">
        <v>856</v>
      </c>
      <c r="B14" s="5" t="n">
        <v>3315</v>
      </c>
      <c r="C14" s="5" t="n">
        <v>-5235</v>
      </c>
    </row>
    <row r="15" spans="1:3">
      <c r="A15" s="4" t="s">
        <v>857</v>
      </c>
      <c r="B15" s="5" t="n">
        <v>259953</v>
      </c>
      <c r="C15" s="5" t="n">
        <v>255436</v>
      </c>
    </row>
    <row r="16" spans="1:3">
      <c r="A16" s="4" t="s">
        <v>603</v>
      </c>
    </row>
    <row r="17" spans="1:3">
      <c r="A17" s="3" t="s">
        <v>853</v>
      </c>
    </row>
    <row r="18" spans="1:3">
      <c r="A18" s="4" t="s">
        <v>854</v>
      </c>
      <c r="B18" s="5" t="n">
        <v>47081</v>
      </c>
      <c r="C18" s="5" t="n">
        <v>10769</v>
      </c>
    </row>
    <row r="19" spans="1:3">
      <c r="A19" s="4" t="s">
        <v>855</v>
      </c>
      <c r="B19" s="5" t="n">
        <v>2421</v>
      </c>
    </row>
    <row r="20" spans="1:3">
      <c r="A20" s="4" t="s">
        <v>855</v>
      </c>
      <c r="C20" s="5" t="n">
        <v>36361</v>
      </c>
    </row>
    <row r="21" spans="1:3">
      <c r="A21" s="4" t="s">
        <v>856</v>
      </c>
      <c r="B21" s="5" t="n">
        <v>1792</v>
      </c>
      <c r="C21" s="5" t="n">
        <v>-49</v>
      </c>
    </row>
    <row r="22" spans="1:3">
      <c r="A22" s="4" t="s">
        <v>857</v>
      </c>
      <c r="B22" s="6" t="n">
        <v>51294</v>
      </c>
      <c r="C22" s="6" t="n">
        <v>470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858</v>
      </c>
      <c r="B1" s="2" t="s">
        <v>1</v>
      </c>
    </row>
    <row r="2" spans="1:4">
      <c r="B2" s="2" t="s">
        <v>859</v>
      </c>
      <c r="C2" s="2" t="s">
        <v>512</v>
      </c>
      <c r="D2" s="2" t="s">
        <v>513</v>
      </c>
    </row>
    <row r="3" spans="1:4">
      <c r="A3" s="3" t="s">
        <v>853</v>
      </c>
    </row>
    <row r="4" spans="1:4">
      <c r="A4" s="4" t="s">
        <v>860</v>
      </c>
      <c r="B4" s="5" t="n">
        <v>8</v>
      </c>
    </row>
    <row r="5" spans="1:4">
      <c r="A5" s="4" t="s">
        <v>861</v>
      </c>
      <c r="B5" s="5" t="n">
        <v>7</v>
      </c>
    </row>
    <row r="6" spans="1:4">
      <c r="A6" s="4" t="s">
        <v>862</v>
      </c>
      <c r="B6" s="5" t="n">
        <v>3</v>
      </c>
    </row>
    <row r="7" spans="1:4">
      <c r="A7" s="4" t="s">
        <v>314</v>
      </c>
      <c r="B7" s="6" t="n">
        <v>311247000</v>
      </c>
      <c r="C7" s="6" t="n">
        <v>302517000</v>
      </c>
      <c r="D7" s="6" t="n">
        <v>269265000</v>
      </c>
    </row>
    <row r="8" spans="1:4">
      <c r="A8" s="4" t="s">
        <v>379</v>
      </c>
    </row>
    <row r="9" spans="1:4">
      <c r="A9" s="3" t="s">
        <v>853</v>
      </c>
    </row>
    <row r="10" spans="1:4">
      <c r="A10" s="4" t="s">
        <v>863</v>
      </c>
      <c r="B10" s="5" t="n">
        <v>0</v>
      </c>
    </row>
    <row r="11" spans="1:4">
      <c r="A11" s="4" t="s">
        <v>314</v>
      </c>
      <c r="B11" s="5" t="n">
        <v>74200000</v>
      </c>
    </row>
    <row r="12" spans="1:4">
      <c r="A12" s="4" t="s">
        <v>702</v>
      </c>
    </row>
    <row r="13" spans="1:4">
      <c r="A13" s="3" t="s">
        <v>853</v>
      </c>
    </row>
    <row r="14" spans="1:4">
      <c r="A14" s="4" t="s">
        <v>863</v>
      </c>
      <c r="B14" s="5" t="n">
        <v>0</v>
      </c>
    </row>
    <row r="15" spans="1:4">
      <c r="A15" s="4" t="s">
        <v>314</v>
      </c>
      <c r="B15" s="5" t="n">
        <v>41300000</v>
      </c>
    </row>
    <row r="16" spans="1:4">
      <c r="A16" s="4" t="s">
        <v>864</v>
      </c>
    </row>
    <row r="17" spans="1:4">
      <c r="A17" s="3" t="s">
        <v>853</v>
      </c>
    </row>
    <row r="18" spans="1:4">
      <c r="A18" s="4" t="s">
        <v>863</v>
      </c>
      <c r="B18" s="5" t="n">
        <v>0</v>
      </c>
    </row>
    <row r="19" spans="1:4">
      <c r="A19" s="4" t="s">
        <v>314</v>
      </c>
      <c r="B19" s="5" t="n">
        <v>19500000</v>
      </c>
    </row>
    <row r="20" spans="1:4">
      <c r="A20" s="4" t="s">
        <v>865</v>
      </c>
    </row>
    <row r="21" spans="1:4">
      <c r="A21" s="3" t="s">
        <v>853</v>
      </c>
    </row>
    <row r="22" spans="1:4">
      <c r="A22" s="4" t="s">
        <v>863</v>
      </c>
      <c r="B22" s="5" t="n">
        <v>0</v>
      </c>
    </row>
    <row r="23" spans="1:4">
      <c r="A23" s="4" t="s">
        <v>314</v>
      </c>
      <c r="B23" s="6" t="n">
        <v>10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6</v>
      </c>
    </row>
    <row r="2" spans="1:3">
      <c r="A2" s="3" t="s">
        <v>867</v>
      </c>
    </row>
    <row r="3" spans="1:3">
      <c r="A3" s="4" t="s">
        <v>868</v>
      </c>
      <c r="B3" s="6" t="n">
        <v>378616</v>
      </c>
      <c r="C3" s="6" t="n">
        <v>338473</v>
      </c>
    </row>
    <row r="4" spans="1:3">
      <c r="A4" s="4" t="s">
        <v>869</v>
      </c>
      <c r="B4" s="5" t="n">
        <v>1571</v>
      </c>
      <c r="C4" s="5" t="n">
        <v>916</v>
      </c>
    </row>
    <row r="5" spans="1:3">
      <c r="A5" s="4" t="s">
        <v>186</v>
      </c>
      <c r="B5" s="5" t="n">
        <v>13440</v>
      </c>
      <c r="C5" s="5" t="n">
        <v>11132</v>
      </c>
    </row>
    <row r="6" spans="1:3">
      <c r="A6" s="4" t="s">
        <v>870</v>
      </c>
      <c r="B6" s="5" t="n">
        <v>393627</v>
      </c>
      <c r="C6" s="5" t="n">
        <v>350521</v>
      </c>
    </row>
    <row r="7" spans="1:3">
      <c r="A7" s="4" t="s">
        <v>871</v>
      </c>
      <c r="B7" s="5" t="n">
        <v>3480</v>
      </c>
      <c r="C7" s="5" t="n">
        <v>3096</v>
      </c>
    </row>
    <row r="8" spans="1:3">
      <c r="A8" s="4" t="s">
        <v>69</v>
      </c>
      <c r="B8" s="6" t="n">
        <v>390147</v>
      </c>
      <c r="C8" s="6" t="n">
        <v>347425</v>
      </c>
    </row>
    <row r="9" spans="1:3">
      <c r="A9" s="4" t="s">
        <v>872</v>
      </c>
      <c r="B9" s="4" t="s">
        <v>613</v>
      </c>
      <c r="C9" s="4" t="s">
        <v>6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220</v>
      </c>
    </row>
    <row r="4" spans="1:2">
      <c r="A4" s="4" t="s">
        <v>116</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73</v>
      </c>
      <c r="B1" s="2" t="s">
        <v>2</v>
      </c>
      <c r="C1" s="2" t="s">
        <v>66</v>
      </c>
    </row>
    <row r="2" spans="1:3">
      <c r="A2" s="3" t="s">
        <v>874</v>
      </c>
    </row>
    <row r="3" spans="1:3">
      <c r="A3" s="4" t="s">
        <v>875</v>
      </c>
      <c r="B3" s="6" t="n">
        <v>6218</v>
      </c>
      <c r="C3" s="6" t="n">
        <v>5888</v>
      </c>
    </row>
    <row r="4" spans="1:3">
      <c r="A4" s="4" t="s">
        <v>876</v>
      </c>
      <c r="B4" s="5" t="n">
        <v>5321</v>
      </c>
      <c r="C4" s="5" t="n">
        <v>4500</v>
      </c>
    </row>
    <row r="5" spans="1:3">
      <c r="A5" s="4" t="s">
        <v>877</v>
      </c>
      <c r="B5" s="5" t="n">
        <v>4236</v>
      </c>
      <c r="C5" s="5" t="n">
        <v>3499</v>
      </c>
    </row>
    <row r="6" spans="1:3">
      <c r="A6" s="4" t="s">
        <v>878</v>
      </c>
      <c r="B6" s="5" t="n">
        <v>421</v>
      </c>
      <c r="C6" s="5" t="n">
        <v>3471</v>
      </c>
    </row>
    <row r="7" spans="1:3">
      <c r="A7" s="4" t="s">
        <v>879</v>
      </c>
      <c r="B7" s="5" t="n">
        <v>4672</v>
      </c>
      <c r="C7" s="5" t="n">
        <v>6396</v>
      </c>
    </row>
    <row r="8" spans="1:3">
      <c r="A8" s="4" t="s">
        <v>880</v>
      </c>
      <c r="B8" s="6" t="n">
        <v>20868</v>
      </c>
      <c r="C8" s="6" t="n">
        <v>237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6</v>
      </c>
    </row>
    <row r="2" spans="1:3">
      <c r="A2" s="3" t="s">
        <v>247</v>
      </c>
    </row>
    <row r="3" spans="1:3">
      <c r="A3" s="4" t="s">
        <v>882</v>
      </c>
      <c r="B3" s="6" t="n">
        <v>13927</v>
      </c>
      <c r="C3" s="6" t="n">
        <v>11442</v>
      </c>
    </row>
    <row r="4" spans="1:3">
      <c r="A4" s="4" t="s">
        <v>883</v>
      </c>
      <c r="B4" s="5" t="n">
        <v>3373</v>
      </c>
      <c r="C4" s="5" t="n">
        <v>1078</v>
      </c>
    </row>
    <row r="5" spans="1:3">
      <c r="A5" s="4" t="s">
        <v>884</v>
      </c>
      <c r="B5" s="5" t="n">
        <v>558</v>
      </c>
      <c r="C5" s="5" t="n">
        <v>1867</v>
      </c>
    </row>
    <row r="6" spans="1:3">
      <c r="A6" s="4" t="s">
        <v>71</v>
      </c>
      <c r="B6" s="5" t="n">
        <v>2667</v>
      </c>
      <c r="C6" s="5" t="n">
        <v>2374</v>
      </c>
    </row>
    <row r="7" spans="1:3">
      <c r="A7" s="4" t="s">
        <v>885</v>
      </c>
      <c r="B7" s="6" t="n">
        <v>20525</v>
      </c>
      <c r="C7" s="6" t="n">
        <v>167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66</v>
      </c>
    </row>
    <row r="3" spans="1:3">
      <c r="A3" s="3" t="s">
        <v>250</v>
      </c>
    </row>
    <row r="4" spans="1:3">
      <c r="A4" s="4" t="s">
        <v>887</v>
      </c>
      <c r="B4" s="6" t="n">
        <v>2221</v>
      </c>
      <c r="C4" s="6" t="n">
        <v>-1825</v>
      </c>
    </row>
    <row r="5" spans="1:3">
      <c r="A5" s="4" t="s">
        <v>888</v>
      </c>
      <c r="B5" s="5" t="n">
        <v>69</v>
      </c>
      <c r="C5" s="5" t="n">
        <v>-39</v>
      </c>
    </row>
    <row r="6" spans="1:3">
      <c r="A6" s="4" t="s">
        <v>889</v>
      </c>
      <c r="B6" s="5" t="n">
        <v>2290</v>
      </c>
      <c r="C6" s="6" t="n">
        <v>-1864</v>
      </c>
    </row>
    <row r="7" spans="1:3">
      <c r="A7" s="4" t="s">
        <v>890</v>
      </c>
      <c r="B7" s="6" t="n">
        <v>222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91</v>
      </c>
      <c r="B1" s="2" t="s">
        <v>1</v>
      </c>
    </row>
    <row r="2" spans="1:3">
      <c r="B2" s="2" t="s">
        <v>2</v>
      </c>
      <c r="C2" s="2" t="s">
        <v>66</v>
      </c>
    </row>
    <row r="3" spans="1:3">
      <c r="A3" s="4" t="s">
        <v>892</v>
      </c>
    </row>
    <row r="4" spans="1:3">
      <c r="A4" s="3" t="s">
        <v>893</v>
      </c>
    </row>
    <row r="5" spans="1:3">
      <c r="A5" s="4" t="s">
        <v>894</v>
      </c>
      <c r="B5" s="6" t="n">
        <v>74000</v>
      </c>
      <c r="C5" s="6" t="n">
        <v>26250</v>
      </c>
    </row>
    <row r="6" spans="1:3">
      <c r="A6" s="4" t="s">
        <v>895</v>
      </c>
      <c r="B6" s="4" t="s">
        <v>896</v>
      </c>
      <c r="C6" s="4" t="s">
        <v>11</v>
      </c>
    </row>
    <row r="7" spans="1:3">
      <c r="A7" s="4" t="s">
        <v>897</v>
      </c>
    </row>
    <row r="8" spans="1:3">
      <c r="A8" s="3" t="s">
        <v>893</v>
      </c>
    </row>
    <row r="9" spans="1:3">
      <c r="A9" s="4" t="s">
        <v>894</v>
      </c>
      <c r="C9" s="6" t="n">
        <v>39000</v>
      </c>
    </row>
    <row r="10" spans="1:3">
      <c r="A10" s="4" t="s">
        <v>895</v>
      </c>
      <c r="C10" s="4" t="s">
        <v>898</v>
      </c>
    </row>
    <row r="11" spans="1:3">
      <c r="A11" s="4" t="s">
        <v>899</v>
      </c>
    </row>
    <row r="12" spans="1:3">
      <c r="A12" s="3" t="s">
        <v>893</v>
      </c>
    </row>
    <row r="13" spans="1:3">
      <c r="A13" s="4" t="s">
        <v>894</v>
      </c>
      <c r="B13" s="6" t="n">
        <v>42000</v>
      </c>
      <c r="C13" s="6" t="n">
        <v>67000</v>
      </c>
    </row>
    <row r="14" spans="1:3">
      <c r="A14" s="4" t="s">
        <v>895</v>
      </c>
      <c r="B14" s="4" t="s">
        <v>896</v>
      </c>
      <c r="C14" s="4" t="s">
        <v>11</v>
      </c>
    </row>
    <row r="15" spans="1:3">
      <c r="A15" s="4" t="s">
        <v>900</v>
      </c>
    </row>
    <row r="16" spans="1:3">
      <c r="A16" s="3" t="s">
        <v>893</v>
      </c>
    </row>
    <row r="17" spans="1:3">
      <c r="A17" s="4" t="s">
        <v>894</v>
      </c>
      <c r="B17" s="6" t="n">
        <v>19295</v>
      </c>
      <c r="C17" s="6" t="n">
        <v>19261</v>
      </c>
    </row>
    <row r="18" spans="1:3">
      <c r="A18" s="4" t="s">
        <v>895</v>
      </c>
      <c r="B18" s="4" t="s">
        <v>901</v>
      </c>
      <c r="C18" s="4" t="s">
        <v>901</v>
      </c>
    </row>
    <row r="19" spans="1:3">
      <c r="A19" s="4" t="s">
        <v>902</v>
      </c>
    </row>
    <row r="20" spans="1:3">
      <c r="A20" s="3" t="s">
        <v>893</v>
      </c>
    </row>
    <row r="21" spans="1:3">
      <c r="A21" s="4" t="s">
        <v>894</v>
      </c>
      <c r="C21" s="6" t="n">
        <v>14069</v>
      </c>
    </row>
    <row r="22" spans="1:3">
      <c r="A22" s="4" t="s">
        <v>895</v>
      </c>
      <c r="C22" s="4" t="s">
        <v>90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04</v>
      </c>
      <c r="B1" s="2" t="s">
        <v>1</v>
      </c>
    </row>
    <row r="2" spans="1:3">
      <c r="B2" s="2" t="s">
        <v>2</v>
      </c>
      <c r="C2" s="2" t="s">
        <v>66</v>
      </c>
    </row>
    <row r="3" spans="1:3">
      <c r="A3" s="3" t="s">
        <v>250</v>
      </c>
    </row>
    <row r="4" spans="1:3">
      <c r="A4" s="4" t="s">
        <v>905</v>
      </c>
      <c r="B4" s="6" t="n">
        <v>3600000</v>
      </c>
      <c r="C4" s="6" t="n">
        <v>1100000</v>
      </c>
    </row>
    <row r="5" spans="1:3">
      <c r="A5" s="4" t="s">
        <v>906</v>
      </c>
      <c r="B5" s="5" t="n">
        <v>3400000</v>
      </c>
      <c r="C5" s="5" t="n">
        <v>1100000</v>
      </c>
    </row>
    <row r="6" spans="1:3">
      <c r="A6" s="4" t="s">
        <v>907</v>
      </c>
      <c r="B6" s="6" t="n">
        <v>0</v>
      </c>
      <c r="C6" s="6" t="n">
        <v>29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66</v>
      </c>
    </row>
    <row r="2" spans="1:3">
      <c r="A2" s="3" t="s">
        <v>909</v>
      </c>
    </row>
    <row r="3" spans="1:3">
      <c r="A3" s="4" t="s">
        <v>785</v>
      </c>
      <c r="B3" s="6" t="n">
        <v>3373</v>
      </c>
      <c r="C3" s="6" t="n">
        <v>1078</v>
      </c>
    </row>
    <row r="4" spans="1:3">
      <c r="A4" s="4" t="s">
        <v>785</v>
      </c>
      <c r="B4" s="5" t="n">
        <v>3607</v>
      </c>
      <c r="C4" s="5" t="n">
        <v>1078</v>
      </c>
    </row>
    <row r="5" spans="1:3">
      <c r="A5" s="4" t="s">
        <v>787</v>
      </c>
      <c r="B5" s="5" t="n">
        <v>251</v>
      </c>
      <c r="C5" s="5" t="n">
        <v>3264</v>
      </c>
    </row>
    <row r="6" spans="1:3">
      <c r="A6" s="4" t="s">
        <v>768</v>
      </c>
    </row>
    <row r="7" spans="1:3">
      <c r="A7" s="3" t="s">
        <v>909</v>
      </c>
    </row>
    <row r="8" spans="1:3">
      <c r="A8" s="4" t="s">
        <v>787</v>
      </c>
      <c r="B8" s="5" t="n">
        <v>251</v>
      </c>
      <c r="C8" s="5" t="n">
        <v>2859</v>
      </c>
    </row>
    <row r="9" spans="1:3">
      <c r="A9" s="4" t="s">
        <v>910</v>
      </c>
    </row>
    <row r="10" spans="1:3">
      <c r="A10" s="3" t="s">
        <v>909</v>
      </c>
    </row>
    <row r="11" spans="1:3">
      <c r="A11" s="4" t="s">
        <v>785</v>
      </c>
      <c r="B11" s="5" t="n">
        <v>322</v>
      </c>
      <c r="C11" s="5" t="n">
        <v>30</v>
      </c>
    </row>
    <row r="12" spans="1:3">
      <c r="A12" s="4" t="s">
        <v>911</v>
      </c>
    </row>
    <row r="13" spans="1:3">
      <c r="A13" s="3" t="s">
        <v>909</v>
      </c>
    </row>
    <row r="14" spans="1:3">
      <c r="A14" s="4" t="s">
        <v>785</v>
      </c>
      <c r="B14" s="5" t="n">
        <v>234</v>
      </c>
    </row>
    <row r="15" spans="1:3">
      <c r="A15" s="4" t="s">
        <v>912</v>
      </c>
    </row>
    <row r="16" spans="1:3">
      <c r="A16" s="3" t="s">
        <v>909</v>
      </c>
    </row>
    <row r="17" spans="1:3">
      <c r="A17" s="4" t="s">
        <v>787</v>
      </c>
      <c r="B17" s="5" t="n">
        <v>113</v>
      </c>
      <c r="C17" s="5" t="n">
        <v>247</v>
      </c>
    </row>
    <row r="18" spans="1:3">
      <c r="A18" s="4" t="s">
        <v>913</v>
      </c>
    </row>
    <row r="19" spans="1:3">
      <c r="A19" s="3" t="s">
        <v>909</v>
      </c>
    </row>
    <row r="20" spans="1:3">
      <c r="A20" s="4" t="s">
        <v>787</v>
      </c>
      <c r="C20" s="5" t="n">
        <v>44</v>
      </c>
    </row>
    <row r="21" spans="1:3">
      <c r="A21" s="4" t="s">
        <v>914</v>
      </c>
    </row>
    <row r="22" spans="1:3">
      <c r="A22" s="3" t="s">
        <v>909</v>
      </c>
    </row>
    <row r="23" spans="1:3">
      <c r="A23" s="4" t="s">
        <v>785</v>
      </c>
      <c r="C23" s="5" t="n">
        <v>10</v>
      </c>
    </row>
    <row r="24" spans="1:3">
      <c r="A24" s="4" t="s">
        <v>915</v>
      </c>
    </row>
    <row r="25" spans="1:3">
      <c r="A25" s="3" t="s">
        <v>909</v>
      </c>
    </row>
    <row r="26" spans="1:3">
      <c r="A26" s="4" t="s">
        <v>787</v>
      </c>
      <c r="C26" s="5" t="n">
        <v>8</v>
      </c>
    </row>
    <row r="27" spans="1:3">
      <c r="A27" s="4" t="s">
        <v>916</v>
      </c>
    </row>
    <row r="28" spans="1:3">
      <c r="A28" s="3" t="s">
        <v>909</v>
      </c>
    </row>
    <row r="29" spans="1:3">
      <c r="A29" s="4" t="s">
        <v>787</v>
      </c>
      <c r="C29" s="5" t="n">
        <v>361</v>
      </c>
    </row>
    <row r="30" spans="1:3">
      <c r="A30" s="4" t="s">
        <v>917</v>
      </c>
    </row>
    <row r="31" spans="1:3">
      <c r="A31" s="3" t="s">
        <v>909</v>
      </c>
    </row>
    <row r="32" spans="1:3">
      <c r="A32" s="4" t="s">
        <v>785</v>
      </c>
      <c r="B32" s="5" t="n">
        <v>3051</v>
      </c>
      <c r="C32" s="5" t="n">
        <v>1038</v>
      </c>
    </row>
    <row r="33" spans="1:3">
      <c r="A33" s="4" t="s">
        <v>918</v>
      </c>
    </row>
    <row r="34" spans="1:3">
      <c r="A34" s="3" t="s">
        <v>909</v>
      </c>
    </row>
    <row r="35" spans="1:3">
      <c r="A35" s="4" t="s">
        <v>787</v>
      </c>
      <c r="B35" s="6" t="n">
        <v>138</v>
      </c>
      <c r="C35" s="6" t="n">
        <v>26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6</v>
      </c>
      <c r="D2" s="2" t="s">
        <v>114</v>
      </c>
    </row>
    <row r="3" spans="1:4">
      <c r="A3" s="3" t="s">
        <v>920</v>
      </c>
    </row>
    <row r="4" spans="1:4">
      <c r="A4" s="4" t="s">
        <v>116</v>
      </c>
      <c r="B4" s="6" t="n">
        <v>1614762</v>
      </c>
      <c r="C4" s="6" t="n">
        <v>1625687</v>
      </c>
      <c r="D4" s="6" t="n">
        <v>1586008</v>
      </c>
    </row>
    <row r="5" spans="1:4">
      <c r="A5" s="4" t="s">
        <v>921</v>
      </c>
      <c r="B5" s="5" t="n">
        <v>-674</v>
      </c>
      <c r="C5" s="5" t="n">
        <v>-1751</v>
      </c>
      <c r="D5" s="5" t="n">
        <v>143</v>
      </c>
    </row>
    <row r="6" spans="1:4">
      <c r="A6" s="4" t="s">
        <v>922</v>
      </c>
    </row>
    <row r="7" spans="1:4">
      <c r="A7" s="3" t="s">
        <v>920</v>
      </c>
    </row>
    <row r="8" spans="1:4">
      <c r="A8" s="4" t="s">
        <v>923</v>
      </c>
      <c r="B8" s="5" t="n">
        <v>6978</v>
      </c>
      <c r="C8" s="5" t="n">
        <v>-4259</v>
      </c>
      <c r="D8" s="5" t="n">
        <v>2277</v>
      </c>
    </row>
    <row r="9" spans="1:4">
      <c r="A9" s="4" t="s">
        <v>924</v>
      </c>
    </row>
    <row r="10" spans="1:4">
      <c r="A10" s="3" t="s">
        <v>920</v>
      </c>
    </row>
    <row r="11" spans="1:4">
      <c r="A11" s="4" t="s">
        <v>925</v>
      </c>
      <c r="B11" s="5" t="n">
        <v>2808</v>
      </c>
      <c r="C11" s="5" t="n">
        <v>-54</v>
      </c>
      <c r="D11" s="5" t="n">
        <v>-2537</v>
      </c>
    </row>
    <row r="12" spans="1:4">
      <c r="A12" s="4" t="s">
        <v>926</v>
      </c>
    </row>
    <row r="13" spans="1:4">
      <c r="A13" s="3" t="s">
        <v>920</v>
      </c>
    </row>
    <row r="14" spans="1:4">
      <c r="A14" s="4" t="s">
        <v>927</v>
      </c>
      <c r="D14" s="5" t="n">
        <v>-8352</v>
      </c>
    </row>
    <row r="15" spans="1:4">
      <c r="A15" s="4" t="s">
        <v>928</v>
      </c>
    </row>
    <row r="16" spans="1:4">
      <c r="A16" s="3" t="s">
        <v>920</v>
      </c>
    </row>
    <row r="17" spans="1:4">
      <c r="A17" s="4" t="s">
        <v>921</v>
      </c>
      <c r="B17" s="6" t="n">
        <v>-674</v>
      </c>
      <c r="C17" s="5" t="n">
        <v>-1744</v>
      </c>
      <c r="D17" s="5" t="n">
        <v>282</v>
      </c>
    </row>
    <row r="18" spans="1:4">
      <c r="A18" s="4" t="s">
        <v>929</v>
      </c>
    </row>
    <row r="19" spans="1:4">
      <c r="A19" s="3" t="s">
        <v>920</v>
      </c>
    </row>
    <row r="20" spans="1:4">
      <c r="A20" s="4" t="s">
        <v>921</v>
      </c>
      <c r="C20" s="6" t="n">
        <v>-7</v>
      </c>
      <c r="D20" s="6" t="n">
        <v>-1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66</v>
      </c>
    </row>
    <row r="2" spans="1:3">
      <c r="A2" s="3" t="s">
        <v>931</v>
      </c>
    </row>
    <row r="3" spans="1:3">
      <c r="A3" s="4" t="s">
        <v>932</v>
      </c>
      <c r="B3" s="6" t="n">
        <v>13927</v>
      </c>
      <c r="C3" s="6" t="n">
        <v>11442</v>
      </c>
    </row>
    <row r="4" spans="1:3">
      <c r="A4" s="4" t="s">
        <v>933</v>
      </c>
    </row>
    <row r="5" spans="1:3">
      <c r="A5" s="3" t="s">
        <v>931</v>
      </c>
    </row>
    <row r="6" spans="1:3">
      <c r="A6" s="4" t="s">
        <v>934</v>
      </c>
      <c r="B6" s="5" t="n">
        <v>9777</v>
      </c>
      <c r="C6" s="5" t="n">
        <v>8864</v>
      </c>
    </row>
    <row r="7" spans="1:3">
      <c r="A7" s="4" t="s">
        <v>935</v>
      </c>
    </row>
    <row r="8" spans="1:3">
      <c r="A8" s="3" t="s">
        <v>931</v>
      </c>
    </row>
    <row r="9" spans="1:3">
      <c r="A9" s="4" t="s">
        <v>932</v>
      </c>
      <c r="B9" s="6" t="n">
        <v>13927</v>
      </c>
      <c r="C9" s="6" t="n">
        <v>114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936</v>
      </c>
      <c r="B1" s="2" t="s">
        <v>2</v>
      </c>
    </row>
    <row r="2" spans="1:2">
      <c r="A2" s="4" t="s">
        <v>937</v>
      </c>
    </row>
    <row r="3" spans="1:2">
      <c r="A3" s="3" t="s">
        <v>931</v>
      </c>
    </row>
    <row r="4" spans="1:2">
      <c r="A4" s="4" t="s">
        <v>938</v>
      </c>
      <c r="B4" s="4" t="s">
        <v>939</v>
      </c>
    </row>
    <row r="5" spans="1:2">
      <c r="A5" s="4" t="s">
        <v>940</v>
      </c>
    </row>
    <row r="6" spans="1:2">
      <c r="A6" s="3" t="s">
        <v>931</v>
      </c>
    </row>
    <row r="7" spans="1:2">
      <c r="A7" s="4" t="s">
        <v>938</v>
      </c>
      <c r="B7" s="4" t="s">
        <v>9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6</v>
      </c>
      <c r="D2" s="2" t="s">
        <v>114</v>
      </c>
    </row>
    <row r="3" spans="1:4">
      <c r="A3" s="3" t="s">
        <v>931</v>
      </c>
    </row>
    <row r="4" spans="1:4">
      <c r="A4" s="4" t="s">
        <v>943</v>
      </c>
      <c r="B4" s="6" t="n">
        <v>143</v>
      </c>
      <c r="C4" s="6" t="n">
        <v>10</v>
      </c>
      <c r="D4" s="6" t="n">
        <v>195</v>
      </c>
    </row>
    <row r="5" spans="1:4">
      <c r="A5" s="4" t="s">
        <v>944</v>
      </c>
      <c r="B5" s="5" t="n">
        <v>419</v>
      </c>
      <c r="C5" s="5" t="n">
        <v>635</v>
      </c>
      <c r="D5" s="5" t="n">
        <v>422</v>
      </c>
    </row>
    <row r="6" spans="1:4">
      <c r="A6" s="4" t="s">
        <v>945</v>
      </c>
      <c r="B6" s="5" t="n">
        <v>1817</v>
      </c>
      <c r="C6" s="5" t="n">
        <v>-1512</v>
      </c>
      <c r="D6" s="5" t="n">
        <v>1002</v>
      </c>
    </row>
    <row r="7" spans="1:4">
      <c r="A7" s="4" t="s">
        <v>946</v>
      </c>
      <c r="B7" s="6" t="n">
        <v>2379</v>
      </c>
      <c r="C7" s="6" t="n">
        <v>-867</v>
      </c>
      <c r="D7" s="6" t="n">
        <v>16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6:08Z</dcterms:created>
  <dcterms:modified xmlns:dcterms="http://purl.org/dc/terms/" xmlns:xsi="http://www.w3.org/2001/XMLSchema-instance" xsi:type="dcterms:W3CDTF">2020-02-27T16:06:08Z</dcterms:modified>
</cp:coreProperties>
</file>